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sheetId="13" state="visible" r:id="rId13"/>
    <sheet xmlns:r="http://schemas.openxmlformats.org/officeDocument/2006/relationships" name="SECURITIES SOLD UNDER AGREEMENT" sheetId="14" state="visible" r:id="rId14"/>
    <sheet xmlns:r="http://schemas.openxmlformats.org/officeDocument/2006/relationships" name="OTHER BORROWINGS"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WEIGHTED AVERAGE SHARES OUTSTAN" sheetId="18" state="visible" r:id="rId18"/>
    <sheet xmlns:r="http://schemas.openxmlformats.org/officeDocument/2006/relationships" name="LEASES"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BASIS OF PRESENTATION AND ACC_2"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OTHER REAL ESTATE OWNED (Tables" sheetId="27" state="visible" r:id="rId27"/>
    <sheet xmlns:r="http://schemas.openxmlformats.org/officeDocument/2006/relationships" name="SECURITIES SOLD UNDER AGREEME_2" sheetId="28" state="visible" r:id="rId28"/>
    <sheet xmlns:r="http://schemas.openxmlformats.org/officeDocument/2006/relationships" name="OTHER BORROWINGS (Tables)" sheetId="29" state="visible" r:id="rId29"/>
    <sheet xmlns:r="http://schemas.openxmlformats.org/officeDocument/2006/relationships" name="ACCUMULATED OTHER COMPREHENSI_2" sheetId="30" state="visible" r:id="rId30"/>
    <sheet xmlns:r="http://schemas.openxmlformats.org/officeDocument/2006/relationships" name="WEIGHTED AVERAGE SHARES OUTST_2" sheetId="31" state="visible" r:id="rId31"/>
    <sheet xmlns:r="http://schemas.openxmlformats.org/officeDocument/2006/relationships" name="LEASES (Tables)" sheetId="32" state="visible" r:id="rId32"/>
    <sheet xmlns:r="http://schemas.openxmlformats.org/officeDocument/2006/relationships" name="FAIR VALUE MEASURES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BASIS OF PRESENTATION AND ACC_3"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Sched_3" sheetId="40" state="visible" r:id="rId40"/>
    <sheet xmlns:r="http://schemas.openxmlformats.org/officeDocument/2006/relationships" name="BUSINESS COMBINATIONS - Sched_4"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Narrati" sheetId="44" state="visible" r:id="rId44"/>
    <sheet xmlns:r="http://schemas.openxmlformats.org/officeDocument/2006/relationships" name="INVESTMENT SECURITIES - Schedul" sheetId="45" state="visible" r:id="rId45"/>
    <sheet xmlns:r="http://schemas.openxmlformats.org/officeDocument/2006/relationships" name="INVESTMENT SECURITIES - Gross R" sheetId="46" state="visible" r:id="rId46"/>
    <sheet xmlns:r="http://schemas.openxmlformats.org/officeDocument/2006/relationships" name="INVESTMENT SECURITIES - Sched_2" sheetId="47" state="visible" r:id="rId47"/>
    <sheet xmlns:r="http://schemas.openxmlformats.org/officeDocument/2006/relationships" name="LOANS - Narrative (Details)" sheetId="48" state="visible" r:id="rId48"/>
    <sheet xmlns:r="http://schemas.openxmlformats.org/officeDocument/2006/relationships" name="LOANS - Loans Receivable, Exclu" sheetId="49" state="visible" r:id="rId49"/>
    <sheet xmlns:r="http://schemas.openxmlformats.org/officeDocument/2006/relationships" name="LOANS - Purchased Loans (Detail" sheetId="50" state="visible" r:id="rId50"/>
    <sheet xmlns:r="http://schemas.openxmlformats.org/officeDocument/2006/relationships" name="LOANS - Rollforward of Purchase" sheetId="51" state="visible" r:id="rId51"/>
    <sheet xmlns:r="http://schemas.openxmlformats.org/officeDocument/2006/relationships" name="LOANS - Rollforward of Accretab" sheetId="52" state="visible" r:id="rId52"/>
    <sheet xmlns:r="http://schemas.openxmlformats.org/officeDocument/2006/relationships" name="LOANS - Loans Accounted for on " sheetId="53" state="visible" r:id="rId53"/>
    <sheet xmlns:r="http://schemas.openxmlformats.org/officeDocument/2006/relationships" name="LOANS - Analysis of Past-Due Lo" sheetId="54" state="visible" r:id="rId54"/>
    <sheet xmlns:r="http://schemas.openxmlformats.org/officeDocument/2006/relationships" name="LOANS - Summary of Information " sheetId="55" state="visible" r:id="rId55"/>
    <sheet xmlns:r="http://schemas.openxmlformats.org/officeDocument/2006/relationships" name="LOANS - Analysis of Impaired Lo" sheetId="56" state="visible" r:id="rId56"/>
    <sheet xmlns:r="http://schemas.openxmlformats.org/officeDocument/2006/relationships" name="LOANS - Loans by Risk Grade (De" sheetId="57" state="visible" r:id="rId57"/>
    <sheet xmlns:r="http://schemas.openxmlformats.org/officeDocument/2006/relationships" name="LOANS - Loans by Class Modified" sheetId="58" state="visible" r:id="rId58"/>
    <sheet xmlns:r="http://schemas.openxmlformats.org/officeDocument/2006/relationships" name="LOANS - Allowance for Loan Loss" sheetId="59" state="visible" r:id="rId59"/>
    <sheet xmlns:r="http://schemas.openxmlformats.org/officeDocument/2006/relationships" name="OTHER REAL ESTATE OWNED - Summa" sheetId="60" state="visible" r:id="rId60"/>
    <sheet xmlns:r="http://schemas.openxmlformats.org/officeDocument/2006/relationships" name="OTHER REAL ESTATE OWNED - Sum_2" sheetId="61" state="visible" r:id="rId61"/>
    <sheet xmlns:r="http://schemas.openxmlformats.org/officeDocument/2006/relationships" name="SECURITIES SOLD UNDER AGREEME_3" sheetId="62" state="visible" r:id="rId62"/>
    <sheet xmlns:r="http://schemas.openxmlformats.org/officeDocument/2006/relationships" name="OTHER BORROWINGS - Schedule of " sheetId="63" state="visible" r:id="rId63"/>
    <sheet xmlns:r="http://schemas.openxmlformats.org/officeDocument/2006/relationships" name="OTHER BORROWINGS - Narrative (D" sheetId="64" state="visible" r:id="rId64"/>
    <sheet xmlns:r="http://schemas.openxmlformats.org/officeDocument/2006/relationships" name="SHAREHOLDERS' EQUITY - Narrativ" sheetId="65" state="visible" r:id="rId65"/>
    <sheet xmlns:r="http://schemas.openxmlformats.org/officeDocument/2006/relationships" name="ACCUMULATED OTHER COMPREHENSI_3" sheetId="66" state="visible" r:id="rId66"/>
    <sheet xmlns:r="http://schemas.openxmlformats.org/officeDocument/2006/relationships" name="WEIGHTED AVERAGE SHARES OUTST_3" sheetId="67" state="visible" r:id="rId67"/>
    <sheet xmlns:r="http://schemas.openxmlformats.org/officeDocument/2006/relationships" name="LEASES - Narrative (Details)" sheetId="68" state="visible" r:id="rId68"/>
    <sheet xmlns:r="http://schemas.openxmlformats.org/officeDocument/2006/relationships" name="LEASES - Impact of Leases on Ba" sheetId="69" state="visible" r:id="rId69"/>
    <sheet xmlns:r="http://schemas.openxmlformats.org/officeDocument/2006/relationships" name="LEASES - Schedule of Maturities" sheetId="70" state="visible" r:id="rId70"/>
    <sheet xmlns:r="http://schemas.openxmlformats.org/officeDocument/2006/relationships" name="LEASES - Supplemental Lease Inf" sheetId="71" state="visible" r:id="rId71"/>
    <sheet xmlns:r="http://schemas.openxmlformats.org/officeDocument/2006/relationships" name="FAIR VALUE MEASURES - Loans Hel" sheetId="72" state="visible" r:id="rId72"/>
    <sheet xmlns:r="http://schemas.openxmlformats.org/officeDocument/2006/relationships" name="FAIR VALUE MEASURES - Narrative" sheetId="73" state="visible" r:id="rId73"/>
    <sheet xmlns:r="http://schemas.openxmlformats.org/officeDocument/2006/relationships" name="FAIR VALUE MEASURES - Differenc" sheetId="74" state="visible" r:id="rId74"/>
    <sheet xmlns:r="http://schemas.openxmlformats.org/officeDocument/2006/relationships" name="FAIR VALUE MEASURES - Fair Valu" sheetId="75" state="visible" r:id="rId75"/>
    <sheet xmlns:r="http://schemas.openxmlformats.org/officeDocument/2006/relationships" name="FAIR VALUE MEASURES - Fair Va_2" sheetId="76" state="visible" r:id="rId76"/>
    <sheet xmlns:r="http://schemas.openxmlformats.org/officeDocument/2006/relationships" name="FAIR VALUE MEASURES - Significa" sheetId="77" state="visible" r:id="rId77"/>
    <sheet xmlns:r="http://schemas.openxmlformats.org/officeDocument/2006/relationships" name="FAIR VALUE MEASURES - Carrying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 xmlns:r="http://schemas.openxmlformats.org/officeDocument/2006/relationships" name="Uncategorized Items - abcb09-30" sheetId="83" state="visible" r:id="rId83"/>
  </sheets>
  <definedNames/>
  <calcPr calcId="124519" fullCalcOnLoad="1"/>
</workbook>
</file>

<file path=xl/sharedStrings.xml><?xml version="1.0" encoding="utf-8"?>
<sst xmlns="http://schemas.openxmlformats.org/spreadsheetml/2006/main" uniqueCount="1113">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13901</t>
  </si>
  <si>
    <t>Entity Registrant Name</t>
  </si>
  <si>
    <t>AMERIS BANCORP</t>
  </si>
  <si>
    <t>Entity Incorporation, State or Country Code</t>
  </si>
  <si>
    <t>GA</t>
  </si>
  <si>
    <t>Entity Tax Identification Number</t>
  </si>
  <si>
    <t>58-1456434</t>
  </si>
  <si>
    <t>Entity Address, Address Line One</t>
  </si>
  <si>
    <t>3490 Piedmont Rd NE, Suite 1550</t>
  </si>
  <si>
    <t>Entity Address, City or Town</t>
  </si>
  <si>
    <t>Atlanta</t>
  </si>
  <si>
    <t>Entity Address, State or Province</t>
  </si>
  <si>
    <t>Entity Address, Postal Zip Code</t>
  </si>
  <si>
    <t>30305</t>
  </si>
  <si>
    <t>City Area Code</t>
  </si>
  <si>
    <t>(404)</t>
  </si>
  <si>
    <t>Local Phone Number</t>
  </si>
  <si>
    <t>639-6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1 per share</t>
  </si>
  <si>
    <t>Trading Symbol</t>
  </si>
  <si>
    <t>ABCB</t>
  </si>
  <si>
    <t>Security Exchange Name</t>
  </si>
  <si>
    <t>NASDAQ</t>
  </si>
  <si>
    <t>Entity Common Stock, Shares Outstanding</t>
  </si>
  <si>
    <t>Amendment Flag</t>
  </si>
  <si>
    <t>Document Fiscal Year Focus</t>
  </si>
  <si>
    <t>2019</t>
  </si>
  <si>
    <t>Document Fiscal Period Focus</t>
  </si>
  <si>
    <t>Q3</t>
  </si>
  <si>
    <t>Entity Central Index Key</t>
  </si>
  <si>
    <t>0000351569</t>
  </si>
  <si>
    <t>Current Fiscal Year End Date</t>
  </si>
  <si>
    <t>--12-31</t>
  </si>
  <si>
    <t>Consolidated Balance Sheets (Unaudited) - USD ($) $ in Thousands</t>
  </si>
  <si>
    <t>Dec. 31, 2018</t>
  </si>
  <si>
    <t>Assets</t>
  </si>
  <si>
    <t>Cash and due from banks</t>
  </si>
  <si>
    <t>Federal funds sold and interest-bearing deposits in banks</t>
  </si>
  <si>
    <t>Cash and cash equivalents</t>
  </si>
  <si>
    <t>Time deposits in other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Subordinated deferrable interest debentures</t>
  </si>
  <si>
    <t>FDIC loss-share payable, net</t>
  </si>
  <si>
    <t>Other liabilities</t>
  </si>
  <si>
    <t>Total liabilities</t>
  </si>
  <si>
    <t>Commitments and Contingencies (Note 14)</t>
  </si>
  <si>
    <t xml:space="preserve"> </t>
  </si>
  <si>
    <t>Shareholders’ Equity</t>
  </si>
  <si>
    <t>Preferred stock, stated value $1,000 (5,000,000 shares authorized; 0 shares issued and outstanding at September 30, 2019 and December 31, 2018)</t>
  </si>
  <si>
    <t>Common stock, par value $1 (100,000,000 shares authorized; 71,431,581 and 49,014,925 shares issued at September 30, 2019 and December 31, 2018, respectively)</t>
  </si>
  <si>
    <t>Capital surplus</t>
  </si>
  <si>
    <t>Retained earnings</t>
  </si>
  <si>
    <t>Accumulated other comprehensive income (loss), net of tax</t>
  </si>
  <si>
    <t>Treasury stock, at cost (1,837,748 shares and 1,514,984 shares at September 30, 2019 and December 31, 2018, respectively)</t>
  </si>
  <si>
    <t>Total shareholders’ equity</t>
  </si>
  <si>
    <t>Total liabilities and shareholders’ equity</t>
  </si>
  <si>
    <t>Consolidated Balance Sheets (Unaudited) (Parenthetical) - $ / shares</t>
  </si>
  <si>
    <t>Statement of Financial Position [Abstract]</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Income (Unaudited) - USD ($) shares in Thousands, $ in Thousands</t>
  </si>
  <si>
    <t>3 Months Ended</t>
  </si>
  <si>
    <t>Sep. 30, 2018</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 (loss) on securities</t>
  </si>
  <si>
    <t>Other noninterest income</t>
  </si>
  <si>
    <t>Total noninterest income</t>
  </si>
  <si>
    <t>Noninterest expense</t>
  </si>
  <si>
    <t>Salaries and employee benefits</t>
  </si>
  <si>
    <t>Occupancy and equipment expense</t>
  </si>
  <si>
    <t>Data processing and communications expenses</t>
  </si>
  <si>
    <t>Credit resolution-related expenses</t>
  </si>
  <si>
    <t>Advertising and marketing expense</t>
  </si>
  <si>
    <t>Amortization of intangible assets</t>
  </si>
  <si>
    <t>Merger and conversion charges</t>
  </si>
  <si>
    <t>Other noninterest expenses</t>
  </si>
  <si>
    <t>Total noninterest expense</t>
  </si>
  <si>
    <t>Income before income tax expense</t>
  </si>
  <si>
    <t>Income tax expense</t>
  </si>
  <si>
    <t>Net income</t>
  </si>
  <si>
    <t>Other comprehensive income (loss)</t>
  </si>
  <si>
    <t>Net unrealized holding gains (losses) arising during period on investment securities available for sale, net of tax expense (benefit) of ($244), ($1,053), $5,549 and ($4,035)</t>
  </si>
  <si>
    <t>Reclassification adjustment for gains on investment securities included in earnings, net of tax of $0, $11, $25 and $19</t>
  </si>
  <si>
    <t>Unrealized gains (losses) on cash flow hedges arising during period, net of tax expense (benefit) of ($15), $0, ($125) and $92</t>
  </si>
  <si>
    <t>Total comprehensive income</t>
  </si>
  <si>
    <t>Basic earnings per common share (in dollars per share)</t>
  </si>
  <si>
    <t>Diluted earnings per common share (in dollars per share)</t>
  </si>
  <si>
    <t>Weighted average common shares outstanding (in thousands)</t>
  </si>
  <si>
    <t>Basic (in shares)</t>
  </si>
  <si>
    <t>Diluted (in shares)</t>
  </si>
  <si>
    <t>Consolidated Statements of Income and Comprehensive Income (Unaudited) (Parenthetical) - USD ($) $ in Thousands</t>
  </si>
  <si>
    <t>Income Statement [Abstract]</t>
  </si>
  <si>
    <t>Tax expense (benefit) from unrealized holding gain (loss) on securities arising during period</t>
  </si>
  <si>
    <t>Tax expense (benefit) from reclassification adjustment from AOCI for sale of securities arising during period</t>
  </si>
  <si>
    <t>Tax expense (benefit) from unrealized gain (loss) on cash flow hedges arising during period</t>
  </si>
  <si>
    <t>Consolidated Statements of Shareholders’ Equity (Unaudited) - USD ($) $ in Thousands</t>
  </si>
  <si>
    <t>Total</t>
  </si>
  <si>
    <t>Common Stock</t>
  </si>
  <si>
    <t>Capital Surplus</t>
  </si>
  <si>
    <t>Retained Earnings</t>
  </si>
  <si>
    <t>Accumulated Other Comprehensive Income (Loss), Net of Tax</t>
  </si>
  <si>
    <t>Treasury Stock</t>
  </si>
  <si>
    <t>Balance at beginning of period (in shares) at Dec. 31, 2017</t>
  </si>
  <si>
    <t>Balance at beginning of period at Dec. 31, 2017</t>
  </si>
  <si>
    <t>Increase (Decrease) in Stockholders' Equity [Roll Forward]</t>
  </si>
  <si>
    <t>Reclassification of stranded income tax effects</t>
  </si>
  <si>
    <t>Issuance of common stock for acquisition (in shares)</t>
  </si>
  <si>
    <t>Issuance of common stock for acquisition</t>
  </si>
  <si>
    <t>Issuance of restricted shares (in shares)</t>
  </si>
  <si>
    <t>Issuance of restricted shares</t>
  </si>
  <si>
    <t>Forfeitures of restricted shares (in shares)</t>
  </si>
  <si>
    <t>Forfeitures of restricted shares</t>
  </si>
  <si>
    <t>Proceeds from exercise of stock options (in shares)</t>
  </si>
  <si>
    <t>Proceeds from exercise of stock options</t>
  </si>
  <si>
    <t>Share-based compensation</t>
  </si>
  <si>
    <t>Purchase of treasury shares (in shares)</t>
  </si>
  <si>
    <t>Purchase of treasury shares</t>
  </si>
  <si>
    <t>Dividends on common shares</t>
  </si>
  <si>
    <t>Other comprehensive income (loss) during the period</t>
  </si>
  <si>
    <t>Balance at end of period (in shares) at Sep. 30, 2018</t>
  </si>
  <si>
    <t>Balance at end of period at Sep. 30, 2018</t>
  </si>
  <si>
    <t>Cumulative effect of change in accounting principle</t>
  </si>
  <si>
    <t>Balance at beginning of period (in shares) at Jun. 30, 2018</t>
  </si>
  <si>
    <t>Balance at beginning of period at Jun. 30, 2018</t>
  </si>
  <si>
    <t>Balance at beginning of period (in shares) at Dec. 31, 2018</t>
  </si>
  <si>
    <t>Balance at beginning of period at Dec. 31, 2018</t>
  </si>
  <si>
    <t>Balance at end of period (in shares) at Sep. 30, 2019</t>
  </si>
  <si>
    <t>Balance at end of period at Sep. 30, 2019</t>
  </si>
  <si>
    <t>Balance at beginning of period (in shares) at Jun. 30, 2019</t>
  </si>
  <si>
    <t>Balance at beginning of period at Jun. 30, 2019</t>
  </si>
  <si>
    <t>Consolidated Statements of Shareholders’ Equity (Unaudited) (Parenthetical) - $ / shares</t>
  </si>
  <si>
    <t>Statement of Stockholders' Equity [Abstract]</t>
  </si>
  <si>
    <t>Dividends declared per common share (in dollars per share)</t>
  </si>
  <si>
    <t>Consolidated Statements of Cash Flows (Unaudited) - USD ($) $ in Thousands</t>
  </si>
  <si>
    <t>12 Months Ended</t>
  </si>
  <si>
    <t>Operating Activities</t>
  </si>
  <si>
    <t>Adjustments reconciling net income to net cash provided by (used in) operating activities:</t>
  </si>
  <si>
    <t>Depreciation</t>
  </si>
  <si>
    <t>Net losses on sale or disposal of premises and equipment including write-downs</t>
  </si>
  <si>
    <t>Net write-downs on other assets</t>
  </si>
  <si>
    <t>Net losses on sale of other real estate owned including write-downs</t>
  </si>
  <si>
    <t>Share-based compensation expense</t>
  </si>
  <si>
    <t>Amortization of operating lease right-of-use assets</t>
  </si>
  <si>
    <t>Provision for deferred taxes</t>
  </si>
  <si>
    <t>Net amortization of investment securities available for sale</t>
  </si>
  <si>
    <t>Net (gain) loss on securities</t>
  </si>
  <si>
    <t>Accretion of discount on purchased loans</t>
  </si>
  <si>
    <t>Amortization of premium on purchased loan pools</t>
  </si>
  <si>
    <t>Accretion on other borrowings</t>
  </si>
  <si>
    <t>Accretion on subordinated deferrable interest debentures</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Increase in cash surrender value of bank owned life insurance</t>
  </si>
  <si>
    <t>Gain on bank owned life insurance proceeds</t>
  </si>
  <si>
    <t>Loss on sale of loans</t>
  </si>
  <si>
    <t>Changes in FDIC loss-share payable, net of cash payments</t>
  </si>
  <si>
    <t>Change attributable to other operating activities</t>
  </si>
  <si>
    <t>Net cash used in operating activities</t>
  </si>
  <si>
    <t>Investing Activities, net of effects of business combinations</t>
  </si>
  <si>
    <t>Proceeds from maturities of time deposits in other banks</t>
  </si>
  <si>
    <t>Purchases of securities available for sale</t>
  </si>
  <si>
    <t>Proceeds from prepayments and maturities of securities available for sale</t>
  </si>
  <si>
    <t>Proceeds from sales of securities available for sale</t>
  </si>
  <si>
    <t>Net (increase) decrease in other investments</t>
  </si>
  <si>
    <t>Net increase in loans, excluding purchased loans</t>
  </si>
  <si>
    <t>Payments received on purchased loans</t>
  </si>
  <si>
    <t>Payments received on purchased loan pools</t>
  </si>
  <si>
    <t>Purchases of premises and equipment</t>
  </si>
  <si>
    <t>Proceeds from sales of premises and equipment</t>
  </si>
  <si>
    <t>Proceeds from sales of other real estate owned</t>
  </si>
  <si>
    <t>Payments paid to FDIC under loss-share agreements</t>
  </si>
  <si>
    <t>Proceeds from bank owned life insurance</t>
  </si>
  <si>
    <t>Proceeds from sales of loans</t>
  </si>
  <si>
    <t>Net cash and cash equivalents received in acquisitions</t>
  </si>
  <si>
    <t>Net cash used in investing activities</t>
  </si>
  <si>
    <t>Financing Activities, net of effects of business combinations</t>
  </si>
  <si>
    <t>Net (decrease) increase in deposits</t>
  </si>
  <si>
    <t>Net decrease in securities sold under agreements to repurchase</t>
  </si>
  <si>
    <t>Proceeds from other borrowings</t>
  </si>
  <si>
    <t>Repayment of other borrowings</t>
  </si>
  <si>
    <t>Dividends paid - common stock</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Initial recognition of operating lease right-of-use assets</t>
  </si>
  <si>
    <t>Initial recognition of operating lease liabilities</t>
  </si>
  <si>
    <t>Right-of-use assets obtained in exchange for new operating lease liabilities</t>
  </si>
  <si>
    <t>Assets acquired in business acquisitions</t>
  </si>
  <si>
    <t>Liabilities assumed in business acquisitions</t>
  </si>
  <si>
    <t>Issuance of common stock in acquisitions</t>
  </si>
  <si>
    <t>Change in unrealized gain (loss) on securities available for sale, net of tax</t>
  </si>
  <si>
    <t>Change in unrealized gain (loss) on cash flow hedge, net of tax</t>
  </si>
  <si>
    <t>BASIS OF PRESENTATION AND ACCOUNTING POLICIES</t>
  </si>
  <si>
    <t>Organization, Consolidation and Presentation of Financial Statements [Abstract]</t>
  </si>
  <si>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September 30, 2019 , the Bank operated 172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9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8 .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serve requirement as of September 30, 2019 and December 31, 2018 was $102.5 million and $61.2 million , respectively, and was met by cash on hand and balances at the Federal Reserve Bank of Atlanta which are reported on the Company's consolidated balance sheets in cash and due from banks and federal funds sold and interest-bearing deposits in banks, respectively. Reclassifications Certain reclassifications of prior year amounts have been made to conform with the current year presentations. The reclassifications had no effect on net income or shareholders' equity as previously reported. Accounting Standards Adopted in 2019 ASU 2016-02 – Leases (Topic 842) (“ASU 2016-02”). ASU 2016-02 amends the existing standards for lease accounting effectively requiring that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ay be adopted using a modified retrospective transition method with a cumulative effect adjustment to equity as of the beginning of the period in which it is adopted. Alternatively, the standard may be adopted using an optional transition method where initial application of the provisions of ASU 2016-02 are applied as the date of adoption, resulting in no adjustment to amounts reported in prior periods. ASU 2016-02 is effective for annual reporting periods beginning after December 15, 2018, and interim periods within those annual periods. The Company adopted ASU 2016-02 during the first quarter of 2019 and elected the optional transition method. The Company also elected the package of practical expedients provided in the guidance which permits the Company to not reassess under the new standard the prior conclusions about lease identification, lease classification and initial direct costs. The Company also elected the hindsight practical expedient to determine lease term and in assessing impairment of the Company's right-of-use asset. The adoption of ASU 2016-02 resulted in the recognition of a right-of-use asset of $27.3 million , a lease liability of $29.7 million and a cumulative effect decrease to retained earnings of $276,000 . The right-of-use asset and lease liability are recorded in the consolidated balance sheets in other assets and other liabilities, respectively. Accounting Standards Pending Adoption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The Company is currently evaluating the impact this standard will have on the Company’s fair value measurement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ASU will have on the Company’s results of operations, financial position and disclosures, but it is not expected to have a material impact. ASU 2016-13 - Financial Instruments-Credit Losses (Topic 326): Measurement of Credit Losses on Financial Instrument s (“ASU 2016-13”, “the ASU”). ASU 2016-13 significantly changes how entities will measure and report credit losses for financial assets measured at amortized cost and certain other instruments that are not measured at fair value through net income. The standard will replace the current incurred loss approach with an expected loss model, referred to as the current expected credit loss (“CECL”) model. The new standard applies to financial assets measured at amortized cost as well as certain off-balance-sheet credit exposures including, but not limited to, loans, receivables, leases, held-to-maturity securities, loan commitments and financial guarantees. ASU 2016-13 simplifies the accounting for purchased credit-impaired debt securities and loans and expands the disclosure requirements regarding assumptions, models and methods for estimating the allowance for loan and lease losses. Among other requirements, entities must disclose the amortized cost balance for each class of financial asset by credit quality indicator, disaggregated by the year of origination. ASU 2016-13 is effective for interim and annual reporting periods beginning after December 15, 2019 with early adoption permitted for interim and annual reporting periods beginning after December 15, 2018. The Company will adopt the new guidance on January 1, 2020. Upon adoption, ASU 2016-13 provides for a modified retrospective transition by means of a cumulative effect adjustment to equity as of the beginning of the period in which the guidance is effective. The Company previously established a steering committee, including appropriate members of management, to evaluate the impact of the ASU adoption on the Company’s financial position, results of operations and financial statement disclosures. Under the direction of the committee, workstreams were established to execute the Company’s adoption plan. Workstreams including accounting and reporting; credit risk modeling; systems and data; and processes and controls meet regularly with senior management to report on progress and to make key decisions related to the adoption. The Company continues to make progress towards CECL readiness in each of these areas. A key committee decision was the selection and implementation of software from a vendor of choice to estimate expected credit losses per the ASU. Other key decisions and milestones include the identification of financial assets within scope; the preparation of appropriate data for modeling; the establishment of a forecast period to estimate expected credit losses; the determination of a methodology for calculating expected credit losses; and the development of documentation to support the approach and accounting selections. During the third quarter of 2019, the Company implemented the software and conducted a series of CECL modeling measurements using a discounted cash flow approach. As a result of these modeling measurements, the Company is calibrating its model and finalizing input decisions. Results from recent model runs have been consistent with prior projections and the Company’s expectations. The Company expects to continue to run CECL modeling in parallel with its current allowance process. As the Company has progressed on implementation of the ASU, third-party and internal audit reviews have been conducted to assist with readiness. Identified issues have been addressed. In addition, the Company is in the progress of finalizing a third-party validation of its CECL model. The Company continues to evaluate the impact of the ASU on results of operations, financial position and disclosures. The Company expects to recognize a one-time cumulative effect adjustment to equity and the allowance for loan losses as of the beginning of the first reporting period in which the new standard is effective. The cumulative effect adjustment as well as the ongoing impact of implementation will be influenced by the composition, characteristics and quality of our portfolios, as well as the economic conditions and forecasts at the adoption date.</t>
  </si>
  <si>
    <t>BUSINESS COMBINATIONS</t>
  </si>
  <si>
    <t>Business Combinations [Abstract]</t>
  </si>
  <si>
    <t>Business Combinations</t>
  </si>
  <si>
    <t>NOTE 2 – BUSINESS COMBINATIONS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Fidelity Southern Corporation On July 1, 2019, the Company completed its acquisition of Fidelity Southern Corporation ("Fidelity"), a bank holding company headquartered in Atlanta, Georgia. Upon consummation of the acquisition, Fidelity was merged with and into the Company, with Ameris as the surviving entity in the merger, and Fidelity's wholly owned banking subsidiary, Fidelity Bank, was merged with and into the Bank, with the Bank surviving. The acquisition expanded the Company's existing market presence in Georgia and Florida, as Fidelity Bank had a total of 62 branches at the time of closing, 46 of which were located in Georgia and 16 of which were located in Florida. Under the terms of the merger agreement, Fidelity's shareholders received 0.80 shares of Ameris common stock for each share of Fidelity common stock they previously held. As a result, the Company issued 22,181,522 shares of its common stock at a fair value of $869.3 million to Fidelity's shareholders as merger consideration. 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vailable as of July 1, 2019, to assign fair values to assets acquired and liabilities assumed, which could result in further adjustments to the fair values presented below. Because final external valuations were not complete as of September 30, 2019, management continues to evaluate fair value adjustments related to loans, premises, intangibles, interest-bearing deposits, other borrowings, subordinated deferrable interest debentures and deferred taxes. (dollars in thousands) As Recorded by Fidelity Initial Fair Value Adjustments As Recorded by Ameris Assets Cash and due from banks $ 26,264 $ — $ 26,264 Federal funds sold and interest-bearing deposits in banks 217,936 — 217,936 Investment securities 299,341 (1,444 ) (a) 297,897 Other investments 7,449 — 7,449 Loans held for sale 328,657 (1,290 ) (b) 327,367 Loans 3,587,412 (79,002 ) (c) 3,508,410 Less allowance for loan losses (31,245 ) 31,245 (d) — Loans, net 3,556,167 (47,757 ) 3,508,410 Other real estate owned 7,605 (427 ) (e) 7,178 Premises and equipment 93,662 11,407 (f) 105,069 Other intangible assets, net 10,670 39,940 (g) 50,610 Cash value of bank owned life insurance 72,328 — 72,328 Deferred income taxes, net 104 (104 ) (h) — Other assets 157,863 998 (i) 158,861 Total assets $ 4,778,046 $ 1,323 $ 4,779,369 Liabilities Deposits: Noninterest-bearing $ 1,301,829 $ — $ 1,301,829 Interest-bearing 2,740,552 942 (j) 2,741,494 Total deposits 4,042,381 942 4,043,323 Securities sold under agreements to repurchase 22,345 — 22,345 Other borrowings 149,367 2,265 (k) 151,632 Subordinated deferrable interest debentures 46,393 (9,675 ) (l) 36,718 Deferred tax liability, net 12,222 (11,401 ) (m) 821 Other liabilities 65,027 538 (n) 65,565 Total liabilities 4,337,735 (17,331 ) 4,320,404 Net identifiable assets acquired over (under) liabilities assumed 440,311 18,654 458,965 Goodwill — 410,348 410,348 Net assets acquired over liabilities assumed $ 440,311 $ 429,002 $ 869,313 Consideration: Ameris Bancorp common shares issued 22,181,522 Price per share of the Company's common stock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Goodwill of $410.3 million , which is the excess of the purchase price over the fair value of net assets acquired, was recorded in the Fidelity acquisition and is the result of expected operational synergies and other factors. This goodwill is not expected to be deductible for tax purposes. In the acquisition, the Company purchased $3.51 billion of loans at fair value, net of $79.0 million , or 2.20% , estimated discount to the outstanding principal balance. Of the total loans acquired, management identified $119.3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86,118 Non-accretable difference (25,715 ) Cash flows expected to be collected 160,403 Accretable yield (41,084 ) Total purchased credit-impaired loans acquired $ 119,319 The following table presents the acquired loan data for the Fidelity acquisition. (dollars in thousands) Fair Value of Acquired Loans at Acquisition Date Gross Contractual Amounts Receivable at Acquisition Date Estimate at Acquisition Date of Contractual Cash Flows Not Expected to be Collected Acquired receivables subject to ASC 310-30 $ 119,319 $ 186,118 $ 25,715 Acquired receivables not subject to ASC 310-30 $ 3,389,091 $ 4,161,546 $ 30,419 Hamilton State Bancshares, Inc. On June 29, 2018, the Company completed its acquisition of Hamilton State Bancshares, Inc. ("Hamilton"), a bank holding company headquartered in Hoschton, Georgia. Upon consummation of the acquisition, Hamilton was merged with and into the Company, with Ameris as the surviving entity in the merger, and Hamilton's wholly owned banking subsidiary, Hamilton State Bank, was merged with and into the Bank, with the Bank surviving. The acquisition expanded the Company's existing market presence, as Hamilton State Bank had a total of 28 full-service branches located in Atlanta, Georgia and the surrounding area, as well as in Gainesville, Georgia, at the time of closing. Under the terms of the merger agreement, Hamilton's shareholders received 0.16 shares of Ameris common stock and $0.93 in cash for each share of Hamilton voting common stock or nonvoting common stock they previously held. As a result, the Company issued 6,548,385 shares of its common stock at a fair value of $349.4 million and paid $47.8 million in cash to Hamilton's shareholders as merger consideration. The following table presents the assets acquired and liabilities assumed of Hamilton as of June 29,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Hamilton Initial Fair Value Adjustments Subsequent Adjustments As Recorded by Ameris Assets Cash and due from banks $ 14,405 $ — $ (478 ) (j) $ 13,927 Federal funds sold and interest-bearing deposits in banks 102,156 — — 102,156 Time deposits in other banks 11,558 — — 11,558 Investment securities 288,206 (2,376 ) (a) — 285,830 Other investments 2,094 — — 2,094 Loans 1,314,264 (15,528 ) (b) (5,550 ) (k) 1,293,186 Less allowance for loan losses (11,183 ) 11,183 (c) — — Loans, net 1,303,081 (4,345 ) (5,550 ) 1,293,186 Other real estate owned 847 — — 847 Premises and equipment 27,483 — 1,488 (l) 28,971 Other intangible assets, net 18,755 (2,755 ) (d) 7,610 (m) 23,610 Cash value of bank owned life insurance 4,454 — — 4,454 Deferred income taxes, net 12,445 (6,308 ) (e) 3,942 (n) 10,079 Other assets 13,053 — (2,098 ) (o) 10,955 Total assets $ 1,798,537 $ (15,784 ) $ 4,914 $ 1,787,667 Liabilities Deposits: Noninterest-bearing $ 381,039 $ — $ — $ 381,039 Interest-bearing 1,201,324 (1,896 ) (f) 4,783 (p) 1,204,211 Total deposits 1,582,363 (1,896 ) 4,783 1,585,250 Other borrowings 10,687 (66 ) (g) 286 (q) 10,907 Subordinated deferrable interest debenture 3,093 (658 ) (h) (143 ) (r) 2,292 Other liabilities 10,460 2,391 (i) — 12,851 Total liabilities 1,606,603 (229 ) 4,926 1,611,300 Net identifiable assets acquired over (under) liabilities assumed 191,934 (15,555 ) (12 )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Goodwill of $220.8 million , which is the excess of the purchase price over the fair value of net assets acquired, was recorded in the Hamilton acquisition and is the result of expected operational synergies and other factors. This goodwill is not expected to be deductible for tax purposes. In the acquisition, the Company purchased $1.29 billion of loans at fair value, net of $21.1 million , or 1.60% , estimated discount to the outstanding principal balance. Of the total loans acquired, management identified $15.4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5,062 ) Cash flows expected to be collected 16,161 Accretable yield (794 ) Total purchased credit-impaired loans acquired $ 15,367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5,367 $ 21,223 $ 5,062 Acquired receivables not subject to ASC 310-30 $ 1,277,819 $ 1,441,534 $ — Atlantic Coast Financial Corporation On May 25, 2018, the Company completed its acquisition of Atlantic Coast Financial Corporation ("Atlantic"), a bank holding company headquartered in Jacksonville, Florida. Upon consummation of the acquisition, Atlantic was merged with and into the Company, with Ameris as the surviving entity in the merger, and Atlantic's wholly owned banking subsidiary, Atlantic Coast Bank, was merged with and into the Bank, with the Bank surviving. The acquisition expanded the Company's existing market presence, as Atlantic Coast Bank had a total of 12 full-service branches located in Jacksonville and Jacksonville Beach, Duval County, Florida, Waycross, Georgia and Douglas, Georgia, at the time of closing. Under the terms of the merger agreement, Atlantic's shareholders received 0.17 shares of Ameris common stock and $1.39 in cash for each share of Atlantic common stock they previously held. As a result, the Company issued 2,631,520 shares of its common stock at a fair value of $147.8 million and paid $21.5 million in cash to Atlantic's shareholders as merger consideration. The following table presents the assets acquired and liabilities assumed of Atlantic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 (a) — 35,126 Other investments 9,576 — — 9,576 Loans held for sale 358 — — 358 Loans 777,605 (19,423 ) (b) (2,478 ) (k) 755,704 Less allowance for loan losses (8,573 ) 8,573 (c) — — Loans, net 769,032 (10,850 ) (2,478 ) 755,704 Other real estate owned 1,837 (796 ) (d) — 1,041 Premises and equipment 12,591 (1,695 ) (e) (161 ) (l) 10,735 Other intangible assets, net — 5,937 (f) 1,551 (m) 7,488 Cash value of bank owned life insurance 18,182 — — 18,182 Deferred income taxes, net 5,782 709 (g) 1,220 (n) 7,711 Other assets 3,604 (634 ) (h) (11 ) (o) 2,959 Total assets $ 882,287 $ (7,389 ) $ 121 $ 875,019 Liabilities Deposits: Noninterest-bearing $ 69,761 $ — $ — $ 69,761 Interest-bearing 514,935 (554 ) (i) 1,025 (p) 515,406 Total deposits 584,696 (554 ) 1,025 585,167 Other borrowings 204,475 — — 204,475 Other liabilities 8,367 (13 ) (j) (1,922 ) (q) 6,432 Total liabilities 797,538 (567 ) (897 ) 796,074 Net identifiable assets acquired over (under) liabilities assumed 84,749 (6,822 ) 1,018 78,945 Goodwill — 91,360 (1,018 )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Goodwill of $90.3 million , which is the excess of the purchase price over the fair value of net assets acquired, was recorded in the Atlantic acquisition and is the result of expected operational synergies and other factors. This goodwill is not expected to be deductible for tax purposes. In the acquisition, the Company purchased $755.7 million of loans at fair value, net of $21.9 million , or 2.82% , estimated discount to the outstanding principal balance. Of the total loans acquired, management identified $10.8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 Cash flows expected to be collected 11,962 Accretable yield (1,199 ) Total purchased credit-impaired loans acquired $ 10,763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US Premium Finance Holding Company On January 31, 2018, the Company closed on the purchase of the final 70% of the outstanding shares of common stock of US Premium Finance Holding Company, a Florida corporation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shareholders of USPF. Pursuant to the terms of the Stock Purchase Agreement dated January 25, 2018 under which the Company purchased the final 70% of the outstanding shares of common stock of USPF,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dates. As of the January 31, 2018 acquisition date, the present value of the contingent earn-out consideration expected to be paid was $5.7 million . Including the fair value of the Company's common stock issued, cash paid and the present value of the contingent earn-out consideration expected to be paid, the aggregate purchase price of USPF amounted to $83.0 million .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The following table presents the assets acquired and liabilities assumed of USPF as of January 31, 2018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The assets acquired include only identifiable intangible assets related to insurance agent relationships that lead to referral of insurance premium finance loans to USPF, the "US Premium Finance" trade name and a non-compete agreement with a former USPF shareholder. (dollars in thousands) As Recorded by USPF Initial Fair Value Adjustments Subsequent Adjustments As Recorded by Ameris Assets Intangible asset - insurance agent relationships $ — $ 20,000 (a) $ 2,351 (e) $ 22,351 Intangible asset - US Premium Finance trade name — 1,136 (b) (42 ) (f) 1,094 Intangible asset - non-compete agreement — 178 (c) (16 ) (g) 162 Total assets $ — $ 21,314 $ 2,293 $ 23,607 Liabilities Deferred tax liability $ — $ 5,492 (d) $ (368 ) (h) $ 5,124 Total liabilities — 5,492 (368 ) 5,124 Net identifiable assets acquired over liabilities assumed — 15,822 2,661 18,483 Goodwill — 67,159 (2,661 )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Goodwill of $64.5 million , which is the excess of the purchase price over the fair value of net assets acquired, was recorded in the USPF acquisition and is the result of expected operational synergies and other factors. This goodwill is not expected to be deductible for tax purposes. During the second quarter of 2018, the Company recorded $2.0 million in other noninterest income in the consolidated statements of income and comprehensive income to reflect a decrease in the estimated contingent consideration liability. During the fourth quarter of 2018, the Company recorded $2.5 million in other noninterest income in the consolidated statements of income and comprehensive income to reflect a further decrease in the estimated contingent consideration liability. These decreases in the estimated contingent consideration liability were based on projected results of the premium finance division for the entire measurement period from January 1, 2018 through June 30, 2019. No additional adjustment to the estimated contingent consideration liability was considered necessary for the first nine months of 2019 . Pro Forma Financial Information The results of operations of Fidelity, Hamilton, Atlantic and USPF subsequent to their acquisition dates are included in the Company’s consolidated statements of income and comprehensive income. The following unaudited pro forma information reflects the Company’s estimated consolidated results of operations as if the acquisitions had occurred on January 1, 2018, unadjusted for potential cost savings. Merger and conversion charges are not included in the pro forma information below. Three Months Ended Nine Months Ended (dollars in thousands, except per share data; shares in thousands) 2019 2018 2019 2018 Net interest income and noninterest income $ 225,762 $ 201,618 $ 618,148 $ 602,620 Net income $ 73,213 $ 54,481 $ 165,603 $ 140,952 Net income available to common shareholders $ 73,213 $ 54,481 $ 165,603 $ 140,952 Income per common share available to common shareholders – basic $ 1.06 $ 0.78 $ 2.38 $ 2.02 Income per common share available to common shareholders – diluted $ 1.05 $ 0.78 $ 2.38 $ 2.02 Average number of shares outstanding, basic 69,372 69,696 69,469 69,628 Average number of shares outstanding, diluted 69,600 69,867 69,590 69,800</t>
  </si>
  <si>
    <t>INVESTMENT SECURITIES</t>
  </si>
  <si>
    <t>Investments, Debt and Equity Securities [Abstract]</t>
  </si>
  <si>
    <t>NOTE 3 – INVESTMENT SECURITIES The amortized cost and estimated fair value of investment securities available for sale, along with unrealized gains and losses, are summarized as follows: (dollars in thousands) Amortized Cost Gross Unrealized Gains Gross Unrealized Losses Estimated Fair Value September 30, 2019 U.S. government sponsored agencies $ 22,265 $ 95 $ — $ 22,360 State, county and municipal securities 113,607 2,742 — 116,349 Corporate debt securities 51,740 1,211 (33 ) 52,918 Mortgage-backed securities 1,283,846 18,776 (3,042 ) 1,299,580 Total debt securities $ 1,471,458 $ 22,824 $ (3,075 ) $ 1,491,207 December 31, 2018 State, county and municipal securities $ 149,670 $ 1,367 $ (304 ) $ 150,733 Corporate debt securities 67,123 718 (527 ) 67,314 Mortgage-backed securities 982,183 4,172 (11,979 ) 974,376 Total debt securities $ 1,198,976 $ 6,257 $ (12,810 ) $ 1,192,423 The amortized cost and estimated fair value of available for sale securities at September 30, 2019 by contractual maturity are summarized in the table below. Expected maturities for mortgage-backed securities may differ from contractual maturities because in certain cases borrowers can prepay obligations without prepayment penalties. Therefore, these securities are shown separately. ( dollars in thousands) Amortized Cost Estimated Fair Value Due in one year or less $ 16,799 $ 16,858 Due from one year to five years 74,218 75,228 Due from five to ten years 67,248 69,498 Due after ten years 29,347 30,043 Mortgage-backed securities 1,283,846 1,299,580 $ 1,471,458 $ 1,491,207 Securities with a carrying value of approximately $513.7 million serve as collateral to secure public deposits, securities sold under agreements to repurchase and for other purposes required or permitted by law at September 30, 2019 , compared with $510.0 million at December 31, 2018 . The following table details the gross unrealized losses and estimated fair value of securities aggregated by category and duration of continuous unrealized loss position at September 30, 2019 and December 31, 2018 . Less Than 12 Months 12 Months or More Total (dollars in thousands) Estimated Fair Value Unrealized Losses Estimated Fair Value Unrealized Losses Estimated Fair Value Unrealized Losses September 30, 2019 State, county and municipal securities $ 559 $ — $ — $ — $ 559 $ — Corporate debt securities 1,470 (30 ) 2,090 (3 ) 3,560 (33 ) Mortgage-backed securities 345,451 (1,828 ) 81,039 (1,214 ) 426,490 (3,042 ) Total debt securities $ 347,480 $ (1,858 ) $ 83,129 $ (1,217 ) $ 430,609 $ (3,075 ) December 31, 2018 State, county and municipal securities $ 23,784 $ (52 ) $ 33,873 $ (252 ) $ 57,657 $ (304 ) Corporate debt securities 17,291 (111 ) 17,952 (416 ) 35,243 (527 ) Mortgage-backed securities 119,745 (580 ) 435,749 (11,399 ) 555,494 (11,979 ) Total debt securities $ 160,820 $ (743 ) $ 487,574 $ (12,067 ) $ 648,394 $ (12,810 ) As of September 30, 2019 , the Company’s securities portfolio consisted of 568 securities, 136 of which were in an unrealized loss position. The majority of unrealized losses are related to the Company’s mortgage-backed securities, as discussed below. At September 30, 2019 , the Company held 133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9 . At September 30, 2019 , the Company held one state, county and municipal security and two corporate debt securities that were in an unrealized loss position.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9 . The Company’s investments in corporate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September 30, 2019 or December 31, 2018 .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Furthermore, the Company does not intend to sell these investment securities at an unrealized loss position at September 30, 2019 , and it is more likely than not that the Company will not be required to sell these securities prior to recovery or maturity. Therefore, at September 30, 2019 , these investments are not considered impaired on an other-than-temporary basis. At September 30, 2019 and December 31, 2018 , all of the Company’s mortgage-backed securities were obligations of government-sponsored agencies. The following table is a summary of sales activities in the Company’s investment securities available for sale for the nine months ended September 30, 2019 and 2018 : (dollars in thousands) September 30, September 30, Gross gains on sales of securities $ 522 $ 390 Gross losses on sales of securities (464 ) (301 ) Net realized gains on sales of securities available for sale $ 58 $ 89 Sales proceeds $ 64,995 $ 68,727 Total gain on securities reported on the consolidated statements of income and comprehensive income is comprised of the following for the nine months ended September 30, 2019 and 2018 : (dollars in thousands) September 30, September 30, Net realized gains on sales of securities available for sale $ 58 $ 89 Unrealized holding gains (losses) on equity securities 19 (127 ) Net realized gains on sales of other investments 62 — Total gain (loss) on securities $ 139 $ (38 )</t>
  </si>
  <si>
    <t>LOANS</t>
  </si>
  <si>
    <t>Receivables [Abstract]</t>
  </si>
  <si>
    <t>NOTE 4 – 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As of September 30, 2019 and December 31, 2018 , the net carrying value of these consumer installment home improvement loans was approximately $404.7 million and $399.9 million , respectively, and such loans are reported in the consumer installment loan category. During the fourth quarter of 2016, the Bank purchased a pool of commercial insurance premium finance loans made to borrowers throughout the United States and began to originate, administer and service these types of loans. As of September 30, 2019 and December 31, 2018 , the net carrying value of commercial insurance premium loans was approximately $648.7 million and $413.5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and warehouse space as well as farmland. They also include non-owner-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ollars in thousands) September 30, December 31, Commercial, financial and agricultural $ 1,781,237 $ 1,316,359 Real estate – construction and development 947,371 671,198 Real estate – commercial and farmland 2,152,528 1,814,529 Real estate – residential 1,866,128 1,403,000 Consumer installment 461,552 455,371 $ 7,208,816 $ 5,660,457 Purchased loans are defined as loans that were acquired in bank acquisitions including those that are covered by a loss-sharing agreement with the Federal Deposit Insurance Corporation (the “FDIC”). Purchased loans totaling $ 5.39 billion and $2.59 billion at September 30, 2019 and December 31, 2018 , respectively, are not included in the above schedule. Purchased loans are shown below according to major loan type as of the end of the periods shown: (dollars in thousands) September 30, December 31, Commercial, financial and agricultural $ 385,355 $ 372,686 Real estate – construction and development 521,324 227,900 Real estate – commercial and farmland 2,057,384 1,337,859 Real estate – residential 1,285,096 623,199 Consumer installment 1,139,177 27,188 $ 5,388,336 $ 2,588,832 A rollforward of purchased loans for the nine months ended September 30, 2019 and 2018 is shown below: (dollars in thousands) September 30, September 30, Balance, January 1 $ 2,588,832 $ 861,595 Charge-offs (3,521 ) (1,314 ) Additions due to acquisitions 3,508,410 2,054,440 Accretion 10,503 8,083 Subsequent fair value adjustments recorded to goodwill (4,854 ) — Loans sold (86,773 ) — Transfers to loans held for sale (1,554 ) — Transfers to purchased other real estate owned (3,908 ) (2,434 ) Payments received, net of principal advances (618,799 ) (208,910 ) Ending balance $ 5,388,336 $ 2,711,460 The following is a summary of changes in the accretable discounts of purchased loans during the nine months ended September 30, 2019 and 2018 : (dollars in thousands) September 30, September 30, Balance, January 1 $ 40,496 $ 20,192 Additions due to acquisitions 38,116 29,318 Accretion (10,503 ) (8,083 ) Accretable discounts removed due to charge-offs — (16 ) Transfers between non-accretable and accretable discounts, net (2,052 ) 1,569 Ending balance $ 66,057 $ 42,980 Purchased loan pools are defined as groups of residential mortgage loans that were not acquired in bank acquisitions or FDIC-assisted transactions. As of September 30, 2019 , purchased loan pools totaled $229.1 million and consisted of whole-loan residential mortgages on properties outside the Company’s markets, with principal balances totaling $228.0 million and $1.1 million of remaining purchase premium paid at acquisition. As of December 31, 2018 , purchased loan pools totaled $262.6 million with principal balances totaling $260.5 million and $2.1 million of remaining purchase premium paid at acquisition. At September 30, 2019 and December 31, 2018 , all loans in purchased loan pools were performing current loans risk-rated grade 3 (Good Credit). At September 30, 2019 and December 31, 2018 , purchased loan pools had no loans on nonaccrual status and had no loans classified as troubled debt restructurings. At September 30, 2019 and December 31, 2018 , the Company had allocated $619,000 and $732,000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September 30, December 31, Commercial, financial and agricultural $ 3,103 $ 1,412 Real estate – construction and development 1,357 892 Real estate – commercial and farmland 3,588 4,654 Real estate – residential 13,226 10,465 Consumer installment 465 529 $ 21,739 $ 17,952 The following table presents an analysis of purchased loans accounted for on a nonaccrual basis: (dollars in thousands) September 30, December 31, Commercial, financial and agricultural $ 5,370 $ 1,199 Real estate – construction and development 5,326 6,119 Real estate – commercial and farmland 18,777 5,534 Real estate – residential 48,559 10,769 Consumer installment 730 486 $ 78,762 $ 24,107 The following table presents an analysis of past-due loans, excluding purchased past-due loans as of September 30, 2019 and December 31, 2018 : (dollars in thousands) Loans 30-59 Days Past Due Loans 60-89 Days Past Due Loans 90 or More Days Past Due Total Loans Past Due Current Loans Total Loans Loans 90 Days or More Past Due and Still Accruing September 30, 2019 Commercial, financial and agricultural $ 10,695 $ 2,246 $ 8,278 $ 21,219 $ 1,760,018 $ 1,781,237 $ 5,380 Real estate – construction and development 999 675 900 2,574 944,797 947,371 — Real estate – commercial and farmland 4,101 326 2,813 7,240 2,145,288 2,152,528 — Real estate – residential 12,898 3,235 12,139 28,272 1,837,856 1,866,128 — Consumer installment 2,167 1,215 767 4,149 457,403 461,552 456 Total $ 30,860 $ 7,697 $ 24,897 $ 63,454 $ 7,145,362 $ 7,208,816 $ 5,836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The following table presents an analysis of purchased past-due loans as of September 30, 2019 and December 31, 2018 : (dollars in thousands) Loans 30-59 Days Past Due Loans 60-89 Days Past Due Loans 90 or More Days Past Due Total Loans Past Due Current Loans Total Loans Loans 90 Days or More Past Due and Still Accruing September 30, 2019 Commercial, financial and agricultural $ 758 $ 1,435 $ 3,720 $ 5,913 $ 379,442 $ 385,355 $ — Real estate – construction and development 332 — 5,211 5,543 515,781 521,324 414 Real estate – commercial and farmland 2,416 1,480 13,498 17,394 2,039,990 2,057,384 66 Real estate – residential 24,707 7,092 23,453 55,252 1,229,844 1,285,096 — Consumer installment 2,347 906 203 3,456 1,135,721 1,139,177 9 Total $ 30,560 $ 10,913 $ 46,085 $ 87,558 $ 5,300,778 $ 5,388,336 $ 489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Period Ended (dollars in thousands) September 30, December 31, September 30, Nonaccrual loans $ 21,739 $ 17,952 $ 15,986 Troubled debt restructurings not included above 13,430 9,323 10,943 Total impaired loans $ 35,169 $ 27,275 $ 26,929 Quarter-to-date interest income recognized on impaired loans $ 317 $ 202 $ 201 Year-to-date interest income recognized on impaired loans $ 782 $ 827 $ 625 Quarter-to-date foregone interest income on impaired loans $ 223 $ 217 $ 225 Year-to-date foregone interest income on impaired loans $ 630 $ 853 $ 636 The following table presents an analysis of information pertaining to impaired loans, excluding purchased loans as of September 30, 2019 , December 31, 2018 and September 30, 2018 : (dollars in thousands) Unpaid Contractual Principal Balance Recorded Investment With No Allowance Recorded Investment With Allowance Total Recorded Investment Related Allowance Three Month Average Recorded Investment Nine September 30, 2019 Commercial, financial and agricultural $ 4,242 $ 773 $ 2,979 $ 3,752 $ 1,569 $ 3,724 $ 2,645 Real estate – construction and development 2,019 505 921 1,426 113 1,350 1,280 Real estate – commercial and farmland 6,991 593 5,783 6,376 488 6,235 6,610 Real estate – residential 23,476 5,234 17,907 23,141 1,557 21,365 19,650 Consumer installment 496 474 — 474 — 451 471 Total $ 37,224 $ 7,579 $ 27,590 $ 35,169 $ 3,727 $ 33,125 $ 30,656 (dollars in thousands) Unpaid Contractual Principal Balance Recorded Investment With No Allowance Recorded Investment With Allowance Total Recorded Investment Related Allowance Three Month Average Recorded Investment Twelve Month Average Recorded Investment December 31, 2018 Commercial, financial and agricultural $ 1,902 $ 1,155 $ 513 $ 1,668 $ 4 $ 1,736 $ 1,637 Real estate – construction and development 1,378 613 424 1,037 3 1,229 984 Real estate – commercial and farmland 8,950 867 6,649 7,516 1,591 7,537 7,879 Real estate – residential 16,885 5,144 11,365 16,509 867 14,719 15,029 Consumer installment 561 545 — 545 — 584 534 Total $ 29,676 $ 8,324 $ 18,951 $ 27,275 $ 2,465 $ 25,805 $ 26,063 (dollars in thousands) Unpaid Contractual Principal Balance Recorded Investment With No Allowance Recorded Investment With Allowance Total Recorded Investment Related Allowance Three Month Average Recorded Investment Nine September 30, 2018 Commercial, financial and agricultural $ 2,216 $ 966 $ 838 $ 1,804 $ 5 $ 1,791 $ 1,629 Real estate – construction and development 1,444 720 701 1,421 46 1,110 971 Real estate – commercial and farmland 8,911 536 7,021 7,557 1,799 8,186 7,969 Real estate – residential 15,964 5,298 10,226 15,524 782 15,726 15,308 Consumer installment 658 623 — 623 — 571 531 Total $ 29,193 $ 8,143 $ 18,786 $ 26,929 $ 2,632 $ 27,384 $ 26,408 The following is a summary of information pertaining to purchased impaired loans: As of and for the Period Ended (dollars in thousands) September 30, December 31, September 30, Nonaccrual loans $ 78,762 $ 24,107 $ 27,764 Troubled debt restructurings not included above 18,295 18,740 20,363 Total impaired loans $ 97,057 $ 42,847 $ 48,127 Quarter-to-date interest income recognized on impaired loans $ 587 $ 918 $ 309 Year-to-date interest income recognized on impaired loans $ 2,148 $ 2,203 $ 1,285 Quarter-to-date foregone interest income on impaired loans $ 1,356 $ 451 $ 506 Year-to-date foregone interest income on impaired loans $ 2,427 $ 1,483 $ 1,032 The following table presents an analysis of information pertaining to purchased impaired loans as of September 30, 2019 , December 31, 2018 and September 30, 2018 : (dollars in thousands) Unpaid Contractual Principal Balance Recorded Investment With No Allowance Recorded Investment With Allowance Total Recorded Investment Related Allowance Three Month Average Recorded Investment Nine September 30, 2019 Commercial, financial and agricultural $ 16,132 $ 3,445 $ 1,956 $ 5,401 $ 54 $ 5,401 $ 3,980 Real estate – construction and development 13,256 169 6,035 6,204 262 6,204 6,622 Real estate – commercial and farmland 38,382 14,629 9,977 24,606 555 24,606 18,018 Real estate – residential 63,328 48,469 11,647 60,116 654 60,116 40,808 Consumer installment 3,479 730 — 730 — 730 635 Total $ 134,577 $ 67,442 $ 29,615 $ 97,057 $ 1,525 $ 97,057 $ 70,063 (dollars in thousands) Unpaid Contractual Principal Balance Recorded Investment With No Allowance Recorded Investment With Allowance Total Recorded Investment Related Allowance Three Month Average Recorded Investment Twelve Month Average Recorded Investment December 31, 2018 Commercial, financial and agricultural $ 5,717 $ 473 $ 757 $ 1,230 $ — $ 1,101 $ 836 Real estate – construction and development 13,714 623 6,511 7,134 476 7,240 5,712 Real estate – commercial and farmland 14,766 1,115 10,581 11,696 684 13,514 12,349 Real estate – residential 24,839 8,185 14,116 22,301 773 23,146 21,433 Consumer installment 526 486 — 486 — 487 229 Total $ 59,562 $ 10,882 $ 31,965 $ 42,847 $ 1,933 $ 45,488 $ 40,559 (dollars in thousands) Unpaid Contractual Principal Balance Recorded Investment With No Allowance Recorded Investment With Allowance Total Recorded Investment Related Allowance Three Month Average Recorded Investment Nine September 30, 2018 Commercial, financial and agricultural $ 5,499 $ 631 $ 341 $ 972 $ — $ 670 $ 737 Real estate – construction and development 16,066 312 7,033 7,345 255 6,561 5,356 Real estate – commercial and farmland 20,297 3,013 12,319 15,332 872 13,282 12,513 Real estate – residential 27,028 8,393 15,598 23,991 886 22,932 21,217 Consumer installment 537 487 — 487 — 287 165 Total $ 69,427 $ 12,836 $ 35,291 $ 48,127 $ 2,013 $ 43,732 $ 39,988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September 30, 2019 and December 31, 2018 (in thousands): Risk Commercial, Real Estate - Real Estate - Real Estate - Consumer Total September 30, 2019 1 $ 520,635 $ — $ 211 $ 29 $ 12,183 $ 533,058 2 672,622 17,908 27,429 30,552 — 748,511 3 200,075 110,267 1,150,753 1,710,512 25,137 3,196,744 4 360,834 780,296 843,062 96,029 423,560 2,503,781 5 19,919 28,696 79,753 6,789 22 135,179 6 1,997 7,531 27,562 3,378 103 40,571 7 5,141 2,673 23,758 18,839 545 50,956 8 14 — — — — 14 9 — — — — 2 2 Total $ 1,781,237 $ 947,371 $ 2,152,528 $ 1,866,128 $ 461,552 $ 7,208,816 December 31, 2018 1 $ 530,864 $ 40 $ 500 $ 16 $ 10,744 $ 542,164 2 452,250 681 37,079 33,043 48 523,101 3 174,811 74,657 888,433 1,246,383 23,844 2,408,128 4 137,038 582,456 814,068 94,143 419,983 2,047,688 5 13,714 6,264 30,364 8,634 78 59,054 6 5,130 4,091 20,959 4,881 57 35,118 7 2,552 3,009 23,126 15,900 617 45,204 8 — — — — — — 9 — — — — — — Total $ 1,316,359 $ 671,198 $ 1,814,529 $ 1,403,000 $ 455,371 $ 5,660,457 The following table presents the purchased loan portfolio by risk grade as of September 30, 2019 and December 31, 2018 (in thousands): Risk Grade Commercial, Financial and Agricultural Real Estate - Construction and Development Real Estate - Commercial and Farmland Real Estate - Residential Consumer Installment Total September 30, 2019 1 $ 77,581 $ — $ — $ — $ 2,642 $ 80,223 2 18,645 — 9,550 63,722 16,190 108,107 3 56,256 25,070 454,344 1,027,427 1,097,603 2,660,700 4 171,329 466,461 1,455,604 129,058 19,787 2,242,239 5 32,569 9,184 60,071 15,372 49 117,245 6 8,878 13,914 43,747 6,999 126 73,664 7 20,097 6,695 34,068 42,518 2,780 106,158 8 — — — — — — 9 — — — — — — Total $ 385,355 $ 521,324 $ 2,057,384 $ 1,285,096 $ 1,139,177 $ 5,388,336 December 31, 2018 1 $ 90,205 $ — $ — $ — $ 570 $ 90,775 2 2,648 — 7,407 74,398 164 84,617 3 20,489 18,022 230,089 385,279 2,410 656,289 4 215,096 195,079 1,034,943 118,082 23,177 1,586,377 5 14,445 2,728 29,468 16,937 35 63,613 6 11,601 1,459 10,063 7,231 94 30,448 7 18,202 10,612 25,889 21,272 738 76,713 8 — — — — — — 9 — — — — — — Total $ 372,686 $ 227,900 $ 1,337,859 $ 623,199 $ 27,188 $ 2,588,832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9 and 2018 totaling $168.6 million and $64.0 million , respectively, under such parameters. As of September 30, 2019 and December 31, 2018 , the Company had a balance of $15.1 million and $11.0 million , respectively, in troubled debt restructurings, excluding purchased loans. The Company has recorded $883,000 and $890,000 in previous charge-offs on such loans at September 30, 2019 and December 31, 2018 , respectively. The Company’s balance in the allowance for loan losses allocated to such troubled debt restructurings was $1.6 million and $820,000 at September 30, 2019 and December 31, 2018 , respectively. At September 30, 2019 , the Company did not have any commitments to lend additional funds to debtors whose terms have been modified in troubled restructurings. During the nine months ended September 30, 2019 and 2018 , the Company modified loans as troubled debt restructurings, excluding purchased loans, with principal balances of $5.0 million and $2.3 million , respectively, and these modifications did not have a material impact on the Company’s allowance for loan loss. The following table presents the loans by class modified as troubled debt restructurings, excluding purchased loans, which occurred during the nine months ended September 30, 2019 and 2018 : September 30, 2019 September 30, 2018 Loan Class # Balance (in thousands) # Balance (in thousands) Commercial, financial and agricultural 3 $ 550 10 $ 302 Real estate – construction and development — — 1 3 Real estate – commercial and farmland 2 224 1 303 Real estate – residential 21 4,183 12 1,617 Consumer installment 7 26 6 36 Total 33 $ 4,983 30 $ 2,261 Troubled debt restructurings, excluding purchased loans, with an outstanding balance of $843,000 and $1.7 million defaulted during the nine months ended September 30, 2019 and 2018 , respectively, and these defaults did not have a material impact on the Company’s allowance for loan loss. The following table presents for loans, excluding purchased loans, the troubled debt restructurings by class that defaulted (defined as 30 days past due) during the nine months ended September 30, 2019 and 2018 : September 30, 2019 September 30, 2018 Loan Class # Balance (in thousands) # Balance (in thousands) Commercial, financial and agricultural 1 $ 3 4 $ 10 Real estate – construction and development — — — — Real estate – commercial and farmland 3 341 2 548 Real estate – residential 4 481 17 1,155 Consumer installment 5 18 6 23 Total 13 $ 843 29 $ 1,736 The following table presents the amount of troubled debt restructurings by loan class, excluding purchased loans, classified separately as accrual and nonaccrual at September 30, 2019 and December 31, 2018 : September 30, 2019 Accruing Loans Non-Accruing Loans Loan Class # Balance (in thousands) # B</t>
  </si>
  <si>
    <t>OTHER REAL ESTATE OWNED</t>
  </si>
  <si>
    <t>Real Estate Owned, Disclosure of Detailed Components [Abstract]</t>
  </si>
  <si>
    <t>NOTE 5 – OTHER REAL ESTATE OWNED The following is a summary of the activity in OREO during the nine months ended September 30, 2019 and 2018 : (dollars in thousands) September 30, September 30, Beginning balance, January 1 $ 7,218 $ 8,464 Loans transferred to other real estate owned 503 3,764 Net gains (losses) on sale and write-downs recorded in statement of income (434 ) (470 ) Sales proceeds (2,362 ) (2,321 ) Other — (62 ) Ending balance $ 4,925 $ 9,375 The following is a summary of the activity in purchased OREO during the nine months ended September 30, 2019 and 2018 : (dollars in thousands) September 30, September 30, Beginning balance, January 1 $ 9,535 $ 9,011 Loans transferred to other real estate owned 3,908 2,434 Acquired in acquisitions 7,178 1,888 Portion of gains (losses) on sale and write-downs payable to (receivable from) the FDIC under loss-sharing agreements (24 ) — Net gains (losses) on sale and write-downs recorded in statement of income 276 (477 ) Sales proceeds (5,086 ) (5,140 ) Other (2 ) (24 ) Ending balance $ 15,785 $ 7,692</t>
  </si>
  <si>
    <t>SECURITIES SOLD UNDER AGREEMENTS TO REPURCHASE</t>
  </si>
  <si>
    <t>NOTE 6 – SECURITIES SOLD UNDER AGREEMENTS TO REPURCHASE The Company classifies the sales of securities under agreements to repurchase as short-term borrowings. The amounts received under these agreements are reflected as a liability in the Company’s consolidated balance sheets and the investment securities underlying these agreements are included in investment securities in the Company’s consolidated balance sheets. At September 30, 2019 and December 31, 2018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s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September 30, 2019 and December 31, 2018 . (dollars in thousands) September 30, December 31, 2018 Securities sold under agreements to repurchase $ 17,744 $ 20,384 At September 30, 2019 the investment securities underlying these agreements were comprised of state, county and municipal securities and mortgage-backed securities. At December 31, 2018 , the investment securities underlying these agreements were comprised of mortgage-backed securities.</t>
  </si>
  <si>
    <t>OTHER BORROWINGS</t>
  </si>
  <si>
    <t>Debt Disclosure [Abstract]</t>
  </si>
  <si>
    <t>NOTE 7 – OTHER BORROWINGS Other borrowings consist of the following: (dollars in thousands) September 30, December 31, FHLB borrowings: Convertible Flipper Advance due May 22, 2019; fixed interest rate of 4.68% $ — $ 1,514 Principal Reducing Advance due June 20, 2019; fixed interest rate of 1.274% — 500 Fixed Rate Advance due October 11, 2019; fixed interest rate of 2.14% 100,000 — Fixed Rate Advance due October 15, 2019; fixed interest rate of 2.14% 50,000 — Fixed Rate Advance due October 17, 2019; fixed interest rate of 2.23% 50,000 — Fixed Rate Advance due October 21, 2019; fixed interest rate of 2.10% 100,000 — Fixed Rate Advance due October 21, 2019; fixed interest rate of 2.10% 100,000 — Fixed Rate Advance due October 24, 2019; fixed interest rate of 2.08% 50,000 — Fixed Rate Advance due October 28, 2019; fixed interest rate of 2.02% 75,000 — Fixed Rate Advance due October 30, 2019; fixed interest rate of 2.01% 200,000 — Fixed Rate Advance due November 18, 2019; fixed interest rate of 2.11% 75,000 — Fixed Rate Advance due November 19, 2019; fixed interest rate of 2.13% 75,000 — Fixed Rate Advance due December 16, 2019; fixed interest rate of 2.05% 150,000 — Fixed Rate Advance due December 23, 2019; fixed interest rate of 2.04% 100,000 — Fixed Rate Advance due December 9, 2030; fixed interest rate of 4.55% 1,425 1,434 Fixed Rate Advance due December 9, 2030; fixed interest rate of 4.55% 987 993 Principal Reducing Advance due September 29, 2031; fixed interest rate of 3.095% 1,749 1,858 Subordinated notes payable: Subordinated notes payable due March 15, 2027 net of unamortized debt issuance cost of $976 and $1,074, respectively; fixed interest rate of 5.75% through March 14, 2022; variable interest rate thereafter at three-month LIBOR plus 3.616% 74,024 73,926 Subordinated notes payable due May 31, 2030 net of unaccreted purchase accounting fair value adjustment of $1,596 and $0, respectively; fixed interest rate of 5.875% through May 31, 2025; variable interest rate thereafter at three-month LIBOR plus 3.630% 76,596 — Other debt: Advance from correspondent bank due October 5, 2019; secured by a loan receivable; fixed interest rate of 4.25% — 20 Advance from correspondent bank due September 5, 2026; secured by a loan receivable; fixed interest rate of 2.09% 1,391 1,529 Advances under revolving credit agreement with a regional bank due September 26, 2020; secured by subsidiary bank stock; variable interest rate at 90-day LIBOR plus 3.50% (5.63% at September 30, 2019) 70,000 70,000 Total $ 1,351,172 $ 151,774 The advances from the FHLB are collateralized by a blanket lien on all eligible first mortgage loans and other specific loans in addition to FHLB stock. At September 30, 2019 , $1.72 billion was available for borrowing on lines with the FHLB. At September 30, 2019 , the Company had a revolving credit arrangement with a regional bank with a maximum line amount of $100.0 million . This line of credit is secured by subsidiary bank stock, expires on September 26, 2020, and bears a variable interest rate of 90-day LIBOR plus 3.50% . At September 30, 2019 , there was $30.0 million available for borrowing under the revolving credit arrangement. As of September 30, 2019 , the Bank maintained credit arrangements with various financial institutions to purchase federal funds up to $157.0 million . The Bank also participates in the Federal Reserve discount window borrowings program. At September 30, 2019 , the Company had $1.84 billion of loans pledged at the Federal Reserve discount window and had $1.24 billion available for borrowing.</t>
  </si>
  <si>
    <t>SHAREHOLDERS' EQUITY</t>
  </si>
  <si>
    <t>Stockholders' Equity Note [Abstract]</t>
  </si>
  <si>
    <t>NOTE 8 – SHAREHOLDERS’ EQUITY Common Stock Repurchase Program On September 19, 2019, the Company announced that its Board of Directors authorized the Company to repurchase up to $100.0 million of its outstanding common stock. Repurchases of shares, which are authorized to occur through October 31, 2020, will be made, if at all, in accordance with applicable securities laws and may be made from time to time in the open market or by negotiated transactions. The amount and timing of repurchases will be based on a variety of factors, including share acquisition price, regulatory limitations and other market and economic factors. The program does not require the repurchase of any specific number of shares. It replaces the Company's prior share repurchase program which was set to expire in October 2019 and under which the Company repurchased $10.6 million of its outstanding common stock in the past year. As of September 30, 2019, no shares of the Company's common stock had been repurchased under the new program. Fidelity Acquisition On July 1, 2019, the Company issued 22,181,522 shares of its common stock to the shareholders of Fidelity. Such shares had a value of $39.19 per share at the time of issuance, resulting in an increase in shareholders’ equity of $869.3 million . For additional information regarding the Fidelity acquisition, see Note 2 . Hamilton Acquisition On June 29, 2018, the Company issued 6,548,385 shares of its common stock to the shareholders of Hamilton. Such shares had a value of $53.35 per share at the time of issuance, resulting in an increase in shareholders’ equity of $349.4 million . For additional information regarding the Hamilton acquisition, see Note 2 . Atlantic Acquisition On May 25, 2018, the Company issued 2,631,520 shares of its common stock to the shareholders of Atlantic. Such shares had a value of $56.15 per share at the time of issuance, resulting in an increase in shareholders’ equity of $147.8 million . For additional information regarding the Atlantic acquisition, see Note 2 . USPF Acquisition On January 18, 2017, in exchange for 4.99% of the outstanding shares of common stock of USPF, the Company issued 128,572 unregistered shares of its common stock to a selling shareholder of USPF. A registration statement was filed with the Securities and Exchange Commission (the “SEC”) on February 13, 2017 to register the resale or other disposition of these shares. The issuance of the 128,572 common shares, valued at $45.45 per share at the time of issuance, resulted in an increase in shareholders’ equity of $5.8 million . On January 3, 2018, in exchange for 25.01% of the outstanding shares of common stock of USPF, the Company issued 114,285 unregistered shares of its common stock and paid $12.5 million in cash to a selling shareholder of USPF. The issuance of the 114,285 common shares, valued at $48.55 per share at the time of issuance, resulted in an increase in shareholders’ equity of $5.5 million . On January 31, 2018, in exchange for the final 70% of the outstanding shares of common stock of USPF, the Company issued 830,301 unregistered shares of its common stock and paid $8.9 million in cash to the selling shareholders of USPF. The issuance of the 830,301 common shares, valued at $53.55 per share at the time of issuance, resulted in an increase in shareholders’ equity of $44.5 million .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dates. On February 16, 2018, a registration statement was filed with the SEC to register the resale or other disposition of the combined 944,586 shares issued on January 3, 2018 and January 31, 2018. For additional information regarding the USPF acquisition, see Note 2 .</t>
  </si>
  <si>
    <t>ACCUMULATED OTHER COMPREHENSIVE INCOME (LOSS)</t>
  </si>
  <si>
    <t>Equity [Abstract]</t>
  </si>
  <si>
    <t>NOTE 9 – ACCUMULATED OTHER COMPREHENSIVE INCOME (LOSS) Accumulated other comprehensive income (loss) for the Company consists of changes in net unrealized gains and losses on investment securities available for sale and an interest rate swap derivative designated as a cash flow hedge. The reclassification of gains included in net income is recorded in gain on securities in the consolidated statement of income and comprehensive income. The following tables present a summary of the accumulated other comprehensive income (loss) balances, net of tax, as of September 30, 2019 and 2018 : (dollars in thousands) Unrealized Gain (Loss) on Derivatives Unrealized Gain (Loss) on Securities Accumulated Other Comprehensive Income (Loss) Balance, January 1, 2019 $ 351 $ (5,177 ) $ (4,826 ) Reclassification for gains included in net income, net of tax — (94 ) (94 ) Current year changes, net of tax (505 ) 20,907 20,402 Balance, September 30, 2019 $ (154 ) $ 15,636 $ 15,482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70 ) (70 ) Current year changes, net of tax 347 (15,181 ) (14,834 ) Balance, September 30, 2018 $ 586 $ (17,162 ) $ (16,576 )</t>
  </si>
  <si>
    <t>WEIGHTED AVERAGE SHARES OUTSTANDING</t>
  </si>
  <si>
    <t>Earnings Per Share [Abstract]</t>
  </si>
  <si>
    <t>NOTE 10 – WEIGHTED AVERAGE SHARES OUTSTANDING Earnings per share have been computed based on the following weighted average number of common shares outstanding: Three Months Ended Nine Months Ended (share data in thousands) 2019 2018 2019 2018 Average common shares outstanding 69,372 47,515 54,762 41,673 Common share equivalents: Stock options 145 14 46 14 Nonvested restricted share grants 83 156 75 158 Average common shares outstanding, assuming dilution 69,600 47,685 54,883 41,845 For the three and nine -month periods ended September 30, 2019 and 2018 , there were no potential common shares with strike prices that would cause them to be anti-dilutive.</t>
  </si>
  <si>
    <t>LEASES</t>
  </si>
  <si>
    <t>Leases [Abstract]</t>
  </si>
  <si>
    <t>NOTE 11 – LEASES The Company has entered into various operating leases for certain branch locations, ATM locations, loan production offices, and corporate support services locations with terms extending through June 2028. Generally, these leases have initial lease terms of ten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Incremental borrowing rates on January 1, 2019 were used for operating leases that commenced prior to that date. Leases with an initial term of 12 months or less are not recorded on the balance sheet. For these short-term leases, lease expense is recognized on a straight-line basis over the lease term. At September 30, 2019 , the Company had no leases classified as finance leases. Operating lease cost was $3.3 million and $6.7 million for the three and nine months ended September 30, 2019 , respectively. For the nine months ended September 30, 2019 , the Company had no sublease income offsetting operating lease cost. Variable rent expense and short-term lease expense were not material for the nine months ended September 30, 2019 . The following table presents the impact of leases on the Company's consolidated balance sheet at September 30, 2019 : (dollars in thousands) Location September 30, 2019 Operating lease right-of-use assets Other assets $ 39,611 Operating lease liabilities Other liabilities 42,050 Future maturities of the Company's operating lease liabilities are summarized as follows: (dollars in thousands) Twelve Months Ended September 30, Lease Liability 2020 $ 11,497 2021 10,133 2022 7,155 2023 5,748 2024 3,304 After September 30, 2024 7,276 Total lease payments $ 45,113 Less: Interest (3,063 ) Present value of lease liabilities $ 42,050 Supplemental lease information (dollars in thousands) September 30, 2019 Weighted-average remaining lease term (years) 5.1 Weighted-average discount rate 2.57 % Cash paid for amounts included in the measurement of lease liabilities: Operating cash flows from operating leases (cash payments) $ 6,628 Operating cash flows from operating leases (lease liability reduction) $ 6,610 Operating lease right-of-use assets obtained in exchange for leases entered into during the period, net of business combinations $ 3,370</t>
  </si>
  <si>
    <t>FAIR VALUE MEASURES</t>
  </si>
  <si>
    <t>Fair Value Disclosures [Abstract]</t>
  </si>
  <si>
    <t>NOTE 12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September 30, December 31, Mortgage loans held for sale $ 1,183,417 $ 107,428 SBA loans held for sale 4,134 3,870 Total loans held for sale $ 1,187,551 $ 111,298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gain of $23.0 million and a net loss of $1.4 million resulting from fair value changes of these mortgage loans were recorded in income during the nine months ended September 30, 2019 and 2018 , respectively. Net gains of $2.1 million and $848,000 resulting from changes in the fair value of the related derivative financial instruments used to hedge exposure to the market-related risks associated with these mortgage loans were recorded in income during the nine months ended September 30, 2019 and 2018 , respectively.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September 30, 2019 and December 31, 2018 : (dollars in thousands) September 30, December 31, Aggregate fair value of mortgage loans held for sale $ 1,183,417 $ 107,428 Aggregate unpaid principal balance of mortgage loans held for sale 1,148,283 103,319 Past-due loans of 90 days or more — — Nonaccrual loans — — The following table summarizes the difference between the fair value and the principal balance for SBA loans held for sale measured at fair value as of September 30, 2019 and December 31, 2018 : (dollars in thousands) September 30, December 31, Aggregate fair value of SBA loans held for sale $ 4,134 $ 3,870 Aggregate unpaid principal balance of SBA loans held for sale 3,755 3,581 Past-due loans of 90 days or more — — Nonaccrual loans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The carrying amount of cash and due from banks, federal funds sold and interest-bearing deposits in banks, and time deposits in other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loans held for sale at fair value.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ccrued Interest Receivable/Payable: The carrying amount of accrued interest receivable and accrued interest payabl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FDIC Loss-Share 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September 30, 2019 and December 31, 2018 ,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September 30, 2019 and December 31, 2018 : Recurring Basis Fair Value Measurements September 30, 2019 (dollars in thousands) Fair Value Level 1 Level 2 Level 3 Financial assets: U.S. government sponsored agencies $ 22,360 $ — $ 22,360 $ — State, county and municipal securities 116,349 — 116,349 — Corporate debt securities 52,918 — 51,418 1,500 Mortgage-backed securities 1,299,580 — 1,299,580 — Loans held for sale 1,187,551 — 1,187,551 — Mortgage banking derivative instruments 15,935 — 15,935 — Total recurring assets at fair value $ 2,694,693 $ — $ 2,693,193 $ 1,500 Financial liabilities: Derivative financial instruments $ 237 $ — $ 237 $ — Mortgage banking derivative instruments 1,195 — 1,195 — Total recurring liabilities at fair value $ 1,432 $ — $ 1,432 $ — Recurring Basis December 31, 2018 (dollars in thousands) Fair Value Level 1 Level 2 Level 3 Financial assets: State, county and municipal securities $ 150,733 $ — $ 150,733 $ — Corporate debt securities 67,314 — 65,814 1,500 Mortgage-backed securities 974,376 — 974,376 — Loans held for sale 111,298 — 111,298 — Derivative financial instruments 102 — 102 — Mortgage banking derivative instruments 2,537 — 2,537 — Total recurring assets at fair value $ 1,306,360 $ — $ 1,304,860 $ 1,500 Financial liabilities: Mortgage banking derivative instruments $ 1,276 $ — $ 1,276 $ — Total recurring liabilities at fair value $ 1,276 $ — $ 1,276 $ — The following table presents the fair value measurements of assets measured at fair value on a non-recurring basis, as well as the general classification of such instruments pursuant to the valuation hierarchy as of September 30, 2019 and December 31, 2018 : Nonrecurring Basis Fair Value Measurements (dollars in thousands) Fair Value Level 1 Level 2 Level 3 September 30, 2019 Impaired loans carried at fair value $ 34,487 $ — $ — $ 34,487 Other real estate owned 196 — — 196 Purchased other real estate owned 15,784 — — 15,784 Total nonrecurring assets at fair value $ 50,467 $ — $ — $ 50,467 December 31, 2018 Impaired loans carried at fair value $ 28,653 $ — $ — $ 28,653 Other real estate owned 408 — — 408 Purchased other real estate owned 9,535 — — 9,535 Total nonrecurring assets at fair value $ 38,596 $ — $ — $ 38,596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nine months ended September 30, 2019 and the year ended December 31, 2018 , there was not a change in the methods and significant assumptions used to estimate fair value. The following table shows significant unobservable inputs used in the fair value measurement of Level 3 assets: (dollars in thousands) Fair Value Valuation Technique Unobservable Inputs Range of Discounts Weighted Average Discount September 30, 2019 Recurring: Investment securities available for sale $ 1,500 Discounted par values Credit quality of underlying issuer 0% 0% Nonrecurring: Impaired loans $ 28,653 Third-party appraisals and discounted cash flows Collateral discounts and 20% - 92% 28% Other real estate owned $ 408 Third-party appraisals and sales contracts Collateral discounts and estimated 15% - 42% 33% Purchased other real estate owned $ 9,535 Third-party appraisals Collateral discounts and estimated 8% - 91% 28% December 31, 2018 Recurring: Investment securities available for sale $ 1,500 Discounted par values Credit quality of underlying issuer 0% 0% Nonrecurring: Impaired loans $ 28,653 Third-party appraisals and discounted cash flows Collateral discounts and 3% - 53% 30% Other real estate owned $ 408 Third-party appraisals and sales contracts Collateral discounts and estimated 15% - 69% 31% Purchased other real estate owned $ 9,535 Third-party appraisals Collateral discounts and estimated 6% - 74% 39% The carrying amount and estimated fair value of the Company’s financial instruments, not shown elsewhere in these financial statements, were as follows. Fair Value Measurements September 30, 2019 (dollars in thousands) Carrying Amount Level 1 Level 2 Level 3 Total Financial assets: Cash and due from banks $ 193,976 $ 193,976 $ — $ — $ 193,976 Federal funds sold and interest-bearing deposits in banks 285,713 285,713 — — 285,713 Time deposits in other banks 499 — 499 — 499 Loans, net 12,756,267 — — 12,759,699 12,759,699 Accrued interest receivable 50,077 — 6,012 44,065 50,077 Financial liabilities: Deposits $ 13,659,594 $ — $ 13,658,398 $ — $ 13,658,398 Securities sold under agreements to repurchase 17,744 17,744 — — 17,744 Other borrowings 1,351,172 — 1,352,726 — 1,352,726 Subordinated deferrable interest debentures 127,075 — 124,130 — 124,130 FDIC loss-share payable 19,490 — — 19,489 19,489 Accrued interest payable 11,107 — 11,107 — 11,107 Fair Value Measurements December 31, 2018 (dollars in thousands) Carrying Amount Level 1 Level 2 Level 3 Total Financial assets: Cash and due from banks $ 172,036 $ 172,036 $ — $ — $ 172,036 Federal funds sold and interest-bearing deposits in banks 507,491 507,491 — — 507,491 Time deposits in other banks 10,812 — 10,812 — 10,812 Loans, net 8,454,442 — — 8,365,293 8,365,293 Accrued interest receivable 36,970 — 5,456 31,514 36,970 Financial liabilities: Deposits $ 9,649,313 $ — $ 9,645,617 $ — $ 9,645,617 Securities sold under agreements to repurchase 20,384 20,384 — — 20,384 Other borrowings 151,774 — 152,873 — 152,873 Subordinated deferrable interest debentures 89,187 — 90,180 — 90,180 FDIC loss-share payable 19,487 — — 19,576 19,576 Accrued interest payable 5,669 — 5,669 — 5,669</t>
  </si>
  <si>
    <t>COMMITMENTS AND CONTINGENCIES</t>
  </si>
  <si>
    <t>Commitments and Contingencies Disclosure [Abstract]</t>
  </si>
  <si>
    <t>NOTE 13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September 30, December 31, Commitments to extend credit $ 2,403,565 $ 1,671,419 Unused home equity lines of credit 267,503 112,310 Financial standby letters of credit 30,308 24,596 Mortgage interest rate lock commitments 603,518 81,833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As of September 30, 2019 , $82.4 million in letters of credit issued by the FHLB was used to guarantee the Bank’s performance related to public fund deposit balanc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SEGMENT REPORTING</t>
  </si>
  <si>
    <t>Segment Reporting [Abstract]</t>
  </si>
  <si>
    <t>NOTE 14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and nine months ended September 30, 2019 and 2018 : Three Months Ended (dollars in thousands) Banking Retail Warehouse SBA Premium Total Interest income $ 141,630 $ 27,141 $ 5,786 $ 4,366 $ 9,438 $ 188,361 Interest expense 17,368 14,132 2,617 1,793 3,682 39,592 Net interest income 124,262 13,009 3,169 2,573 5,756 148,769 Provision for loan losses 3,549 1,490 — (15 ) 965 5,989 Noninterest income 21,173 52,493 560 2,766 1 76,993 Noninterest expense Salaries and employee benefits 39,794 34,144 286 1,985 1,424 77,633 Equipment and occupancy expenses 10,750 1,686 2 66 135 12,639 Data processing and telecommunications expenses 9,551 660 41 22 98 10,372 Other expenses 87,059 3,484 27 503 980 92,053 Total noninterest expense 147,154 39,974 356 2,576 2,637 192,697 Income before income tax expense (5,268 ) 24,038 3,373 2,778 2,155 27,076 Income tax expense (1,269 ) 5,048 708 584 621 5,692 Net income $ (3,999 ) $ 18,990 $ 2,665 $ 2,194 $ 1,534 $ 21,384 Total assets $ 13,031,554 $ 3,156,895 $ 564,297 $ 262,719 $ 748,812 $ 17,764,277 Goodwill 846,990 — — — 64,498 911,488 Other intangible assets, net 78,728 — — — 18,600 97,328 Three Months Ended (dollars in thousands) Banking Division Retail Mortgage Division Warehouse Lending Division SBA Division Premium Finance Division Total Interest income $ 97,282 $ 9,347 $ 4,035 $ 2,090 $ 8,365 $ 121,119 Interest expense 13,241 3,803 1,566 631 2,840 22,081 Net interest income 84,041 5,544 2,469 1,459 5,525 99,038 Provision for loan losses 1,229 122 — 41 703 2,095 Noninterest income 16,524 12,097 503 1,045 2 30,171 Noninterest expense Salaries and employee benefits 26,120 10,061 136 650 1,447 38,414 Equipment and occupancy expenses 7,871 618 2 58 49 8,598 Data processing and telecommunications expenses 7,589 347 30 1 551 8,518 Other expenses 13,461 1,828 69 242 1,223 16,823 Total noninterest expense 55,041 12,854 237 951 3,270 72,353 Income before income tax expense 44,295 4,665 2,735 1,512 1,554 54,761 Income tax expense 11,156 943 574 317 327 13,317 Net income $ 33,139 $ 3,722 $ 2,161 $ 1,195 $ 1,227 $ 41,444 Total assets $ 9,616,931 $ 789,402 $ 297,979 $ 134,172 $ 590,510 $ 11,428,994 Goodwill 440,147 — — — 65,457 505,604 Other intangible assets, net 33,125 — — — 21,604 54,729 Nine Months Ended (dollars in thousands) Banking Division Retail Mortgage Division Warehouse Lending Division SBA Division Premium Finance Division Total Interest income $ 338,396 $ 53,286 $ 16,140 $ 8,827 $ 25,669 $ 442,318 Interest expense 44,340 26,957 7,294 3,986 9,926 92,503 Net interest income 294,056 26,329 8,846 4,841 15,743 349,815 Provision for loan losses 7,913 2,235 — 394 3,523 14,065 Noninterest income 50,373 84,853 1,389 6,379 6 143,000 Noninterest expense Salaries and employee benefits 91,954 54,237 609 3,447 4,049 154,296 Equipment and occupancy expenses 25,065 3,122 4 190 296 28,677 Data processing and telecommunications expenses 24,778 1,384 109 27 853 27,151 Other expenses 126,743 7,983 170 1,249 3,104 139,249 Total noninterest expense 268,540 66,726 892 4,913 8,302 349,373 Income before income tax expense 67,976 42,221 9,343 5,913 3,924 129,377 Income tax expense 16,197 8,831 1,962 1,242 952 29,184 Net income $ 51,779 $ 33,390 $ 7,381 $ 4,671 $ 2,972 $ 100,193 Nine Months Ended (dollars in thousands) Banking Division Retail Mortgage Division Warehouse Lending Division SBA Division Premium Finance Division Total Interest income $ 226,576 $ 24,142 $ 10,428 $ 5,428 $ 24,003 $ 290,577 Interest expense 25,417 8,555 3,778 1,725 7,264 46,739 Net interest income 201,159 15,587 6,650 3,703 16,739 243,838 Provision for loan losses 2,883 585 — 1,025 8,513 13,006 Noninterest income 42,910 37,571 1,635 3,764 2,062 87,942 Noninterest expense Salaries and employee benefits 74,834 28,667 402 2,010 4,250 110,163 Equipment and occupancy expenses 19,032 1,756 2 171 225 21,186 Data processing and telecommunications expenses 19,504 1,119 93 19 1,357 22,092 Other expenses 54,478 5,337 176 884 3,521 64,396 Total noninterest expense 167,848 36,879 673 3,084 9,353 217,837 Income before income tax expense 73,338 15,694 7,612 3,358 935 100,937 Income tax expense (benefit) 18,114 3,262 1,598 705 (233 ) 23,446 Net income $ 55,224 $ 12,432 $ 6,014 $ 2,653 $ 1,168 $ 77,491</t>
  </si>
  <si>
    <t>BASIS OF PRESENTATION AND ACCOUNTING POLICIES (Policies)</t>
  </si>
  <si>
    <t>Nature of Business</t>
  </si>
  <si>
    <t>Nature of Business Ameris Bancorp (the “Company” or “Ameris”) is a financial holding company headquartered in Atlanta, Georgia. Ameris conducts substantially all of its operations through its wholly owned banking subsidiary, Ameris Bank (the “Bank”). At September 30, 2019 , the Bank operated 172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si>
  <si>
    <t>Basis of Presentation</t>
  </si>
  <si>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9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8 .</t>
  </si>
  <si>
    <t>Cash and Cash Equivalents</t>
  </si>
  <si>
    <t xml:space="preserve">Cash and Cash Equivalents </t>
  </si>
  <si>
    <t>Reclassifications</t>
  </si>
  <si>
    <t>Accounting Standards Adopted and Pending Adoption</t>
  </si>
  <si>
    <t>Accounting Standards Adopted in 2019 ASU 2016-02 – Leases (Topic 842) (“ASU 2016-02”). ASU 2016-02 amends the existing standards for lease accounting effectively requiring that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ay be adopted using a modified retrospective transition method with a cumulative effect adjustment to equity as of the beginning of the period in which it is adopted. Alternatively, the standard may be adopted using an optional transition method where initial application of the provisions of ASU 2016-02 are applied as the date of adoption, resulting in no adjustment to amounts reported in prior periods. ASU 2016-02 is effective for annual reporting periods beginning after December 15, 2018, and interim periods within those annual periods. The Company adopted ASU 2016-02 during the first quarter of 2019 and elected the optional transition method. The Company also elected the package of practical expedients provided in the guidance which permits the Company to not reassess under the new standard the prior conclusions about lease identification, lease classification and initial direct costs. The Company also elected the hindsight practical expedient to determine lease term and in assessing impairment of the Company's right-of-use asset. The adoption of ASU 2016-02 resulted in the recognition of a right-of-use asset of $27.3 million , a lease liability of $29.7 million and a cumulative effect decrease to retained earnings of $276,000 . The right-of-use asset and lease liability are recorded in the consolidated balance sheets in other assets and other liabilities, respectively. Accounting Standards Pending Adoption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The Company is currently evaluating the impact this standard will have on the Company’s fair value measurement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ASU will have on the Company’s results of operations, financial position and disclosures, but it is not expected to have a material impact. ASU 2016-13 - Financial Instruments-Credit Losses (Topic 326): Measurement of Credit Losses on Financial Instrument s (“ASU 2016-13”, “the ASU”). ASU 2016-13 significantly changes how entities will measure and report credit losses for financial assets measured at amortized cost and certain other instruments that are not measured at fair value through net income. The standard will replace the current incurred loss approach with an expected loss model, referred to as the current expected credit loss (“CECL”) model. The new standard applies to financial assets measured at amortized cost as well as certain off-balance-sheet credit exposures including, but not limited to, loans, receivables, leases, held-to-maturity securities, loan commitments and financial guarantees. ASU 2016-13 simplifies the accounting for purchased credit-impaired debt securities and loans and expands the disclosure requirements regarding assumptions, models and methods for estimating the allowance for loan and lease losses. Among other requirements, entities must disclose the amortized cost balance for each class of financial asset by credit quality indicator, disaggregated by the year of origination. ASU 2016-13 is effective for interim and annual reporting periods beginning after December 15, 2019 with early adoption permitted for interim and annual reporting periods beginning after December 15, 2018. The Company will adopt the new guidance on January 1, 2020. Upon adoption, ASU 2016-13 provides for a modified retrospective transition by means of a cumulative effect adjustment to equity as of the beginning of the period in which the guidance is effective. The Company previously established a steering committee, including appropriate members of management, to evaluate the impact of the ASU adoption on the Company’s financial position, results of operations and financial statement disclosures. Under the direction of the committee, workstreams were established to execute the Company’s adoption plan. Workstreams including accounting and reporting; credit risk modeling; systems and data; and processes and controls meet regularly with senior management to report on progress and to make key decisions related to the adoption. The Company continues to make progress towards CECL readiness in each of these areas. A key committee decision was the selection and implementation of software from a vendor of choice to estimate expected credit losses per the ASU. Other key decisions and milestones include the identification of financial assets within scope; the preparation of appropriate data for modeling; the establishment of a forecast period to estimate expected credit losses; the determination of a methodology for calculating expected credit losses; and the development of documentation to support the approach and accounting selections. During the third quarter of 2019, the Company implemented the software and conducted a series of CECL modeling measurements using a discounted cash flow approach. As a result of these modeling measurements, the Company is calibrating its model and finalizing input decisions. Results from recent model runs have been consistent with prior projections and the Company’s expectations. The Company expects to continue to run CECL modeling in parallel with its current allowance process. As the Company has progressed on implementation of the ASU, third-party and internal audit reviews have been conducted to assist with readiness. Identified issues have been addressed. In addition, the Company is in the progress of finalizing a third-party validation of its CECL model. The Company continues to evaluate the impact of the ASU on results of operations, financial position and disclosures. The Company expects to recognize a one-time cumulative effect adjustment to equity and the allowance for loan losses as of the beginning of the first reporting period in which the new standard is effective. The cumulative effect adjustment as well as the ongoing impact of implementation will be influenced by the composition, characteristics and quality of our portfolios, as well as the economic conditions and forecasts at the adoption date.</t>
  </si>
  <si>
    <t>BUSINESS COMBINATIONS (Tables)</t>
  </si>
  <si>
    <t>Schedule of Recognized Identified Assets Acquired and Liabilities Assumed</t>
  </si>
  <si>
    <t>The following table presents the assets acquired and liabilities assumed of USPF as of January 31, 2018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The assets acquired include only identifiable intangible assets related to insurance agent relationships that lead to referral of insurance premium finance loans to USPF, the "US Premium Finance" trade name and a non-compete agreement with a former USPF shareholder. (dollars in thousands) As Recorded by USPF Initial Fair Value Adjustments Subsequent Adjustments As Recorded by Ameris Assets Intangible asset - insurance agent relationships $ — $ 20,000 (a) $ 2,351 (e) $ 22,351 Intangible asset - US Premium Finance trade name — 1,136 (b) (42 ) (f) 1,094 Intangible asset - non-compete agreement — 178 (c) (16 ) (g) 162 Total assets $ — $ 21,314 $ 2,293 $ 23,607 Liabilities Deferred tax liability $ — $ 5,492 (d) $ (368 ) (h) $ 5,124 Total liabilities — 5,492 (368 ) 5,124 Net identifiable assets acquired over liabilities assumed — 15,822 2,661 18,483 Goodwill — 67,159 (2,661 )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The following table presents the assets acquired and liabilities assumed of Hamilton as of June 29,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Hamilton Initial Fair Value Adjustments Subsequent Adjustments As Recorded by Ameris Assets Cash and due from banks $ 14,405 $ — $ (478 ) (j) $ 13,927 Federal funds sold and interest-bearing deposits in banks 102,156 — — 102,156 Time deposits in other banks 11,558 — — 11,558 Investment securities 288,206 (2,376 ) (a) — 285,830 Other investments 2,094 — — 2,094 Loans 1,314,264 (15,528 ) (b) (5,550 ) (k) 1,293,186 Less allowance for loan losses (11,183 ) 11,183 (c) — — Loans, net 1,303,081 (4,345 ) (5,550 ) 1,293,186 Other real estate owned 847 — — 847 Premises and equipment 27,483 — 1,488 (l) 28,971 Other intangible assets, net 18,755 (2,755 ) (d) 7,610 (m) 23,610 Cash value of bank owned life insurance 4,454 — — 4,454 Deferred income taxes, net 12,445 (6,308 ) (e) 3,942 (n) 10,079 Other assets 13,053 — (2,098 ) (o) 10,955 Total assets $ 1,798,537 $ (15,784 ) $ 4,914 $ 1,787,667 Liabilities Deposits: Noninterest-bearing $ 381,039 $ — $ — $ 381,039 Interest-bearing 1,201,324 (1,896 ) (f) 4,783 (p) 1,204,211 Total deposits 1,582,363 (1,896 ) 4,783 1,585,250 Other borrowings 10,687 (66 ) (g) 286 (q) 10,907 Subordinated deferrable interest debenture 3,093 (658 ) (h) (143 ) (r) 2,292 Other liabilities 10,460 2,391 (i) — 12,851 Total liabilities 1,606,603 (229 ) 4,926 1,611,300 Net identifiable assets acquired over (under) liabilities assumed 191,934 (15,555 ) (12 )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The following table presents the assets acquired and liabilities assumed of Atlantic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 (a) — 35,126 Other investments 9,576 — — 9,576 Loans held for sale 358 — — 358 Loans 777,605 (19,423 ) (b) (2,478 ) (k) 755,704 Less allowance for loan losses (8,573 ) 8,573 (c) — — Loans, net 769,032 (10,850 ) (2,478 ) 755,704 Other real estate owned 1,837 (796 ) (d) — 1,041 Premises and equipment 12,591 (1,695 ) (e) (161 ) (l) 10,735 Other intangible assets, net — 5,937 (f) 1,551 (m) 7,488 Cash value of bank owned life insurance 18,182 — — 18,182 Deferred income taxes, net 5,782 709 (g) 1,220 (n) 7,711 Other assets 3,604 (634 ) (h) (11 ) (o) 2,959 Total assets $ 882,287 $ (7,389 ) $ 121 $ 875,019 Liabilities Deposits: Noninterest-bearing $ 69,761 $ — $ — $ 69,761 Interest-bearing 514,935 (554 ) (i) 1,025 (p) 515,406 Total deposits 584,696 (554 ) 1,025 585,167 Other borrowings 204,475 — — 204,475 Other liabilities 8,367 (13 ) (j) (1,922 ) (q) 6,432 Total liabilities 797,538 (567 ) (897 ) 796,074 Net identifiable assets acquired over (under) liabilities assumed 84,749 (6,822 ) 1,018 78,945 Goodwill — 91,360 (1,018 )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vailable as of July 1, 2019, to assign fair values to assets acquired and liabilities assumed, which could result in further adjustments to the fair values presented below. Because final external valuations were not complete as of September 30, 2019, management continues to evaluate fair value adjustments related to loans, premises, intangibles, interest-bearing deposits, other borrowings, subordinated deferrable interest debentures and deferred taxes. (dollars in thousands) As Recorded by Fidelity Initial Fair Value Adjustments As Recorded by Ameris Assets Cash and due from banks $ 26,264 $ — $ 26,264 Federal funds sold and interest-bearing deposits in banks 217,936 — 217,936 Investment securities 299,341 (1,444 ) (a) 297,897 Other investments 7,449 — 7,449 Loans held for sale 328,657 (1,290 ) (b) 327,367 Loans 3,587,412 (79,002 ) (c) 3,508,410 Less allowance for loan losses (31,245 ) 31,245 (d) — Loans, net 3,556,167 (47,757 ) 3,508,410 Other real estate owned 7,605 (427 ) (e) 7,178 Premises and equipment 93,662 11,407 (f) 105,069 Other intangible assets, net 10,670 39,940 (g) 50,610 Cash value of bank owned life insurance 72,328 — 72,328 Deferred income taxes, net 104 (104 ) (h) — Other assets 157,863 998 (i) 158,861 Total assets $ 4,778,046 $ 1,323 $ 4,779,369 Liabilities Deposits: Noninterest-bearing $ 1,301,829 $ — $ 1,301,829 Interest-bearing 2,740,552 942 (j) 2,741,494 Total deposits 4,042,381 942 4,043,323 Securities sold under agreements to repurchase 22,345 — 22,345 Other borrowings 149,367 2,265 (k) 151,632 Subordinated deferrable interest debentures 46,393 (9,675 ) (l) 36,718 Deferred tax liability, net 12,222 (11,401 ) (m) 821 Other liabilities 65,027 538 (n) 65,565 Total liabilities 4,337,735 (17,331 ) 4,320,404 Net identifiable assets acquired over (under) liabilities assumed 440,311 18,654 458,965 Goodwill — 410,348 410,348 Net assets acquired over liabilities assumed $ 440,311 $ 429,002 $ 869,313 Consideration: Ameris Bancorp common shares issued 22,181,522 Price per share of the Company's common stock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t>
  </si>
  <si>
    <t>Business Acquisition, Purchased Credit-Impaired Loans Acquired</t>
  </si>
  <si>
    <t>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 Cash flows expected to be collected 11,962 Accretable yield (1,199 ) Total purchased credit-impaired loans acquired $ 10,763 (dollars in thousands) Contractually required principal and interest $ 186,118 Non-accretable difference (25,715 ) Cash flows expected to be collected 160,403 Accretable yield (41,084 ) Total purchased credit-impaired loans acquired $ 119,319 (dollars in thousands) Contractually required principal and interest $ 21,223 Non-accretable difference (5,062 ) Cash flows expected to be collected 16,161 Accretable yield (794 ) Total purchased credit-impaired loans acquired $ 15,367</t>
  </si>
  <si>
    <t>Business Acquisition, Acquired Loans</t>
  </si>
  <si>
    <t>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5,367 $ 21,223 $ 5,062 Acquired receivables not subject to ASC 310-30 $ 1,277,819 $ 1,441,534 $ — The following table presents the acquired loan data for the Fidelity acquisition. (dollars in thousands) Fair Value of Acquired Loans at Acquisition Date Gross Contractual Amounts Receivable at Acquisition Date Estimate at Acquisition Date of Contractual Cash Flows Not Expected to be Collected Acquired receivables subject to ASC 310-30 $ 119,319 $ 186,118 $ 25,715 Acquired receivables not subject to ASC 310-30 $ 3,389,091 $ 4,161,546 $ 30,419</t>
  </si>
  <si>
    <t>Business Acquisition, Pro Forma Information</t>
  </si>
  <si>
    <t>The following unaudited pro forma information reflects the Company’s estimated consolidated results of operations as if the acquisitions had occurred on January 1, 2018, unadjusted for potential cost savings. Merger and conversion charges are not included in the pro forma information below. Three Months Ended Nine Months Ended (dollars in thousands, except per share data; shares in thousands) 2019 2018 2019 2018 Net interest income and noninterest income $ 225,762 $ 201,618 $ 618,148 $ 602,620 Net income $ 73,213 $ 54,481 $ 165,603 $ 140,952 Net income available to common shareholders $ 73,213 $ 54,481 $ 165,603 $ 140,952 Income per common share available to common shareholders – basic $ 1.06 $ 0.78 $ 2.38 $ 2.02 Income per common share available to common shareholders – diluted $ 1.05 $ 0.78 $ 2.38 $ 2.02 Average number of shares outstanding, basic 69,372 69,696 69,469 69,628 Average number of shares outstanding, diluted 69,600 69,867 69,590 69,800</t>
  </si>
  <si>
    <t>INVESTMENT SECURITIES (Tables)</t>
  </si>
  <si>
    <t>Amortized Cost and Estimated Fair Value of Investment Securities Available for Sale</t>
  </si>
  <si>
    <t>The amortized cost and estimated fair value of investment securities available for sale, along with unrealized gains and losses, are summarized as follows: (dollars in thousands) Amortized Cost Gross Unrealized Gains Gross Unrealized Losses Estimated Fair Value September 30, 2019 U.S. government sponsored agencies $ 22,265 $ 95 $ — $ 22,360 State, county and municipal securities 113,607 2,742 — 116,349 Corporate debt securities 51,740 1,211 (33 ) 52,918 Mortgage-backed securities 1,283,846 18,776 (3,042 ) 1,299,580 Total debt securities $ 1,471,458 $ 22,824 $ (3,075 ) $ 1,491,207 December 31, 2018 State, county and municipal securities $ 149,670 $ 1,367 $ (304 ) $ 150,733 Corporate debt securities 67,123 718 (527 ) 67,314 Mortgage-backed securities 982,183 4,172 (11,979 ) 974,376 Total debt securities $ 1,198,976 $ 6,257 $ (12,810 ) $ 1,192,423</t>
  </si>
  <si>
    <t>Amortized Cost and Fair Value of Available for Sale Securities by Contractual Maturity</t>
  </si>
  <si>
    <t>The amortized cost and estimated fair value of available for sale securities at September 30, 2019 by contractual maturity are summarized in the table below. Expected maturities for mortgage-backed securities may differ from contractual maturities because in certain cases borrowers can prepay obligations without prepayment penalties. Therefore, these securities are shown separately. ( dollars in thousands) Amortized Cost Estimated Fair Value Due in one year or less $ 16,799 $ 16,858 Due from one year to five years 74,218 75,228 Due from five to ten years 67,248 69,498 Due after ten years 29,347 30,043 Mortgage-backed securities 1,283,846 1,299,580 $ 1,471,458 $ 1,491,207</t>
  </si>
  <si>
    <t>Schedule of Gross Unrealized Losses and Fair Value of Securities</t>
  </si>
  <si>
    <t>The following table details the gross unrealized losses and estimated fair value of securities aggregated by category and duration of continuous unrealized loss position at September 30, 2019 and December 31, 2018 . Less Than 12 Months 12 Months or More Total (dollars in thousands) Estimated Fair Value Unrealized Losses Estimated Fair Value Unrealized Losses Estimated Fair Value Unrealized Losses September 30, 2019 State, county and municipal securities $ 559 $ — $ — $ — $ 559 $ — Corporate debt securities 1,470 (30 ) 2,090 (3 ) 3,560 (33 ) Mortgage-backed securities 345,451 (1,828 ) 81,039 (1,214 ) 426,490 (3,042 ) Total debt securities $ 347,480 $ (1,858 ) $ 83,129 $ (1,217 ) $ 430,609 $ (3,075 ) December 31, 2018 State, county and municipal securities $ 23,784 $ (52 ) $ 33,873 $ (252 ) $ 57,657 $ (304 ) Corporate debt securities 17,291 (111 ) 17,952 (416 ) 35,243 (527 ) Mortgage-backed securities 119,745 (580 ) 435,749 (11,399 ) 555,494 (11,979 ) Total debt securities $ 160,820 $ (743 ) $ 487,574 $ (12,067 ) $ 648,394 $ (12,810 )</t>
  </si>
  <si>
    <t>Gross Realized Gains And Losses On Sales Of Available For Sale Securities</t>
  </si>
  <si>
    <t>The following table is a summary of sales activities in the Company’s investment securities available for sale for the nine months ended September 30, 2019 and 2018 : (dollars in thousands) September 30, September 30, Gross gains on sales of securities $ 522 $ 390 Gross losses on sales of securities (464 ) (301 ) Net realized gains on sales of securities available for sale $ 58 $ 89 Sales proceeds $ 64,995 $ 68,727</t>
  </si>
  <si>
    <t>Gain (Loss) on Investments</t>
  </si>
  <si>
    <t>Total gain on securities reported on the consolidated statements of income and comprehensive income is comprised of the following for the nine months ended September 30, 2019 and 2018 : (dollars in thousands) September 30, September 30, Net realized gains on sales of securities available for sale $ 58 $ 89 Unrealized holding gains (losses) on equity securities 19 (127 ) Net realized gains on sales of other investments 62 — Total gain (loss) on securities $ 139 $ (38 )</t>
  </si>
  <si>
    <t>LOANS (Tables)</t>
  </si>
  <si>
    <t>Schedule of Accounts Notes Loans and Financial Receivables</t>
  </si>
  <si>
    <t>Loans are stated at unpaid balances, net of unearned income and deferred loan fees. Balances within the major loans receivable categories are presented in the following table, excluding purchased loans: (dollars in thousands) September 30, December 31, Commercial, financial and agricultural $ 1,781,237 $ 1,316,359 Real estate – construction and development 947,371 671,198 Real estate – commercial and farmland 2,152,528 1,814,529 Real estate – residential 1,866,128 1,403,000 Consumer installment 461,552 455,371 $ 7,208,816 $ 5,660,457</t>
  </si>
  <si>
    <t>Summary of Purchased Loans And Major Loan Categories</t>
  </si>
  <si>
    <t>Purchased loans are shown below according to major loan type as of the end of the periods shown: (dollars in thousands) September 30, December 31, Commercial, financial and agricultural $ 385,355 $ 372,686 Real estate – construction and development 521,324 227,900 Real estate – commercial and farmland 2,057,384 1,337,859 Real estate – residential 1,285,096 623,199 Consumer installment 1,139,177 27,188 $ 5,388,336 $ 2,588,832</t>
  </si>
  <si>
    <t>Rollforward of Acquired Loans</t>
  </si>
  <si>
    <t>A rollforward of purchased loans for the nine months ended September 30, 2019 and 2018 is shown below: (dollars in thousands) September 30, September 30, Balance, January 1 $ 2,588,832 $ 861,595 Charge-offs (3,521 ) (1,314 ) Additions due to acquisitions 3,508,410 2,054,440 Accretion 10,503 8,083 Subsequent fair value adjustments recorded to goodwill (4,854 ) — Loans sold (86,773 ) — Transfers to loans held for sale (1,554 ) — Transfers to purchased other real estate owned (3,908 ) (2,434 ) Payments received, net of principal advances (618,799 ) (208,910 ) Ending balance $ 5,388,336 $ 2,711,460</t>
  </si>
  <si>
    <t>Schedule of Changes in Accretable Discounts Related Acquired Loans</t>
  </si>
  <si>
    <t>The following is a summary of changes in the accretable discounts of purchased loans during the nine months ended September 30, 2019 and 2018 : (dollars in thousands) September 30, September 30, Balance, January 1 $ 40,496 $ 20,192 Additions due to acquisitions 38,116 29,318 Accretion (10,503 ) (8,083 ) Accretable discounts removed due to charge-offs — (16 ) Transfers between non-accretable and accretable discounts, net (2,052 ) 1,569 Ending balance $ 66,057 $ 42,980</t>
  </si>
  <si>
    <t>Summary of Financial Receivable Nonaccrual Basis</t>
  </si>
  <si>
    <t>The following table presents an analysis of loans accounted for on a nonaccrual basis, excluding purchased loans: (dollars in thousands) September 30, December 31, Commercial, financial and agricultural $ 3,103 $ 1,412 Real estate – construction and development 1,357 892 Real estate – commercial and farmland 3,588 4,654 Real estate – residential 13,226 10,465 Consumer installment 465 529 $ 21,739 $ 17,952 The following table presents an analysis of purchased loans accounted for on a nonaccrual basis: (dollars in thousands) September 30, December 31, Commercial, financial and agricultural $ 5,370 $ 1,199 Real estate – construction and development 5,326 6,119 Real estate – commercial and farmland 18,777 5,534 Real estate – residential 48,559 10,769 Consumer installment 730 486 $ 78,762 $ 24,107</t>
  </si>
  <si>
    <t>Summary of Past Due Financial Receivables</t>
  </si>
  <si>
    <t>The following table presents an analysis of past-due loans, excluding purchased past-due loans as of September 30, 2019 and December 31, 2018 : (dollars in thousands) Loans 30-59 Days Past Due Loans 60-89 Days Past Due Loans 90 or More Days Past Due Total Loans Past Due Current Loans Total Loans Loans 90 Days or More Past Due and Still Accruing September 30, 2019 Commercial, financial and agricultural $ 10,695 $ 2,246 $ 8,278 $ 21,219 $ 1,760,018 $ 1,781,237 $ 5,380 Real estate – construction and development 999 675 900 2,574 944,797 947,371 — Real estate – commercial and farmland 4,101 326 2,813 7,240 2,145,288 2,152,528 — Real estate – residential 12,898 3,235 12,139 28,272 1,837,856 1,866,128 — Consumer installment 2,167 1,215 767 4,149 457,403 461,552 456 Total $ 30,860 $ 7,697 $ 24,897 $ 63,454 $ 7,145,362 $ 7,208,816 $ 5,836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The following table presents an analysis of purchased past-due loans as of September 30, 2019 and December 31, 2018 : (dollars in thousands) Loans 30-59 Days Past Due Loans 60-89 Days Past Due Loans 90 or More Days Past Due Total Loans Past Due Current Loans Total Loans Loans 90 Days or More Past Due and Still Accruing September 30, 2019 Commercial, financial and agricultural $ 758 $ 1,435 $ 3,720 $ 5,913 $ 379,442 $ 385,355 $ — Real estate – construction and development 332 — 5,211 5,543 515,781 521,324 414 Real estate – commercial and farmland 2,416 1,480 13,498 17,394 2,039,990 2,057,384 66 Real estate – residential 24,707 7,092 23,453 55,252 1,229,844 1,285,096 — Consumer installment 2,347 906 203 3,456 1,135,721 1,139,177 9 Total $ 30,560 $ 10,913 $ 46,085 $ 87,558 $ 5,300,778 $ 5,388,336 $ 489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t>
  </si>
  <si>
    <t>Summary of Impaired Financial Receivables</t>
  </si>
  <si>
    <t xml:space="preserve"> The following is a summary of information pertaining to impaired loans, excluding purchased loans: As of and for the Period Ended (dollars in thousands) September 30, December 31, September 30, Nonaccrual loans $ 21,739 $ 17,952 $ 15,986 Troubled debt restructurings not included above 13,430 9,323 10,943 Total impaired loans $ 35,169 $ 27,275 $ 26,929 Quarter-to-date interest income recognized on impaired loans $ 317 $ 202 $ 201 Year-to-date interest income recognized on impaired loans $ 782 $ 827 $ 625 Quarter-to-date foregone interest income on impaired loans $ 223 $ 217 $ 225 Year-to-date foregone interest income on impaired loans $ 630 $ 853 $ 636 The following table presents an analysis of information pertaining to impaired loans, excluding purchased loans as of September 30, 2019 , December 31, 2018 and September 30, 2018 : (dollars in thousands) Unpaid Contractual Principal Balance Recorded Investment With No Allowance Recorded Investment With Allowance Total Recorded Investment Related Allowance Three Month Average Recorded Investment Nine September 30, 2019 Commercial, financial and agricultural $ 4,242 $ 773 $ 2,979 $ 3,752 $ 1,569 $ 3,724 $ 2,645 Real estate – construction and development 2,019 505 921 1,426 113 1,350 1,280 Real estate – commercial and farmland 6,991 593 5,783 6,376 488 6,235 6,610 Real estate – residential 23,476 5,234 17,907 23,141 1,557 21,365 19,650 Consumer installment 496 474 — 474 — 451 471 Total $ 37,224 $ 7,579 $ 27,590 $ 35,169 $ 3,727 $ 33,125 $ 30,656 (dollars in thousands) Unpaid Contractual Principal Balance Recorded Investment With No Allowance Recorded Investment With Allowance Total Recorded Investment Related Allowance Three Month Average Recorded Investment Twelve Month Average Recorded Investment December 31, 2018 Commercial, financial and agricultural $ 1,902 $ 1,155 $ 513 $ 1,668 $ 4 $ 1,736 $ 1,637 Real estate – construction and development 1,378 613 424 1,037 3 1,229 984 Real estate – commercial and farmland 8,950 867 6,649 7,516 1,591 7,537 7,879 Real estate – residential 16,885 5,144 11,365 16,509 867 14,719 15,029 Consumer installment 561 545 — 545 — 584 534 Total $ 29,676 $ 8,324 $ 18,951 $ 27,275 $ 2,465 $ 25,805 $ 26,063 (dollars in thousands) Unpaid Contractual Principal Balance Recorded Investment With No Allowance Recorded Investment With Allowance Total Recorded Investment Related Allowance Three Month Average Recorded Investment Nine September 30, 2018 Commercial, financial and agricultural $ 2,216 $ 966 $ 838 $ 1,804 $ 5 $ 1,791 $ 1,629 Real estate – construction and development 1,444 720 701 1,421 46 1,110 971 Real estate – commercial and farmland 8,911 536 7,021 7,557 1,799 8,186 7,969 Real estate – residential 15,964 5,298 10,226 15,524 782 15,726 15,308 Consumer installment 658 623 — 623 — 571 531 Total $ 29,193 $ 8,143 $ 18,786 $ 26,929 $ 2,632 $ 27,384 $ 26,408 The following is a summary of information pertaining to purchased impaired loans: As of and for the Period Ended (dollars in thousands) September 30, December 31, September 30, Nonaccrual loans $ 78,762 $ 24,107 $ 27,764 Troubled debt restructurings not included above 18,295 18,740 20,363 Total impaired loans $ 97,057 $ 42,847 $ 48,127 Quarter-to-date interest income recognized on impaired loans $ 587 $ 918 $ 309 Year-to-date interest income recognized on impaired loans $ 2,148 $ 2,203 $ 1,285 Quarter-to-date foregone interest income on impaired loans $ 1,356 $ 451 $ 506 Year-to-date foregone interest income on impaired loans $ 2,427 $ 1,483 $ 1,032 The following table presents an analysis of information pertaining to purchased impaired loans as of September 30, 2019 , December 31, 2018 and September 30, 2018 : (dollars in thousands) Unpaid Contractual Principal Balance Recorded Investment With No Allowance Recorded Investment With Allowance Total Recorded Investment Related Allowance Three Month Average Recorded Investment Nine September 30, 2019 Commercial, financial and agricultural $ 16,132 $ 3,445 $ 1,956 $ 5,401 $ 54 $ 5,401 $ 3,980 Real estate – construction and development 13,256 169 6,035 6,204 262 6,204 6,622 Real estate – commercial and farmland 38,382 14,629 9,977 24,606 555 24,606 18,018 Real estate – residential 63,328 48,469 11,647 60,116 654 60,116 40,808 Consumer installment 3,479 730 — 730 — 730 635 Total $ 134,577 $ 67,442 $ 29,615 $ 97,057 $ 1,525 $ 97,057 $ 70,063 (dollars in thousands) Unpaid Contractual Principal Balance Recorded Investment With No Allowance Recorded Investment With Allowance Total Recorded Investment Related Allowance Three Month Average Recorded Investment Twelve Month Average Recorded Investment December 31, 2018 Commercial, financial and agricultural $ 5,717 $ 473 $ 757 $ 1,230 $ — $ 1,101 $ 836 Real estate – construction and development 13,714 623 6,511 7,134 476 7,240 5,712 Real estate – commercial and farmland 14,766 1,115 10,581 11,696 684 13,514 12,349 Real estate – residential 24,839 8,185 14,116 22,301 773 23,146 21,433 Consumer installment 526 486 — 486 — 487 229 Total $ 59,562 $ 10,882 $ 31,965 $ 42,847 $ 1,933 $ 45,488 $ 40,559 (dollars in thousands) Unpaid Contractual Principal Balance Recorded Investment With No Allowance Recorded Investment With Allowance Total Recorded Investment Related Allowance Three Month Average Recorded Investment Nine September 30, 2018 Commercial, financial and agricultural $ 5,499 $ 631 $ 341 $ 972 $ — $ 670 $ 737 Real estate – construction and development 16,066 312 7,033 7,345 255 6,561 5,356 Real estate – commercial and farmland 20,297 3,013 12,319 15,332 872 13,282 12,513 Real estate – residential 27,028 8,393 15,598 23,991 886 22,932 21,217 Consumer installment 537 487 — 487 — 287 165 Total $ 69,427 $ 12,836 $ 35,291 $ 48,127 $ 2,013 $ 43,732 $ 39,988</t>
  </si>
  <si>
    <t>Summary of Credit Quality Indicate Financial Receivable</t>
  </si>
  <si>
    <t>The following table presents the loan portfolio, excluding purchased loans, by risk grade as of September 30, 2019 and December 31, 2018 (in thousands): Risk Commercial, Real Estate - Real Estate - Real Estate - Consumer Total September 30, 2019 1 $ 520,635 $ — $ 211 $ 29 $ 12,183 $ 533,058 2 672,622 17,908 27,429 30,552 — 748,511 3 200,075 110,267 1,150,753 1,710,512 25,137 3,196,744 4 360,834 780,296 843,062 96,029 423,560 2,503,781 5 19,919 28,696 79,753 6,789 22 135,179 6 1,997 7,531 27,562 3,378 103 40,571 7 5,141 2,673 23,758 18,839 545 50,956 8 14 — — — — 14 9 — — — — 2 2 Total $ 1,781,237 $ 947,371 $ 2,152,528 $ 1,866,128 $ 461,552 $ 7,208,816 December 31, 2018 1 $ 530,864 $ 40 $ 500 $ 16 $ 10,744 $ 542,164 2 452,250 681 37,079 33,043 48 523,101 3 174,811 74,657 888,433 1,246,383 23,844 2,408,128 4 137,038 582,456 814,068 94,143 419,983 2,047,688 5 13,714 6,264 30,364 8,634 78 59,054 6 5,130 4,091 20,959 4,881 57 35,118 7 2,552 3,009 23,126 15,900 617 45,204 8 — — — — — — 9 — — — — — — Total $ 1,316,359 $ 671,198 $ 1,814,529 $ 1,403,000 $ 455,371 $ 5,660,457 The following table presents the purchased loan portfolio by risk grade as of September 30, 2019 and December 31, 2018 (in thousands): Risk Grade Commercial, Financial and Agricultural Real Estate - Construction and Development Real Estate - Commercial and Farmland Real Estate - Residential Consumer Installment Total September 30, 2019 1 $ 77,581 $ — $ — $ — $ 2,642 $ 80,223 2 18,645 — 9,550 63,722 16,190 108,107 3 56,256 25,070 454,344 1,027,427 1,097,603 2,660,700 4 171,329 466,461 1,455,604 129,058 19,787 2,242,239 5 32,569 9,184 60,071 15,372 49 117,245 6 8,878 13,914 43,747 6,999 126 73,664 7 20,097 6,695 34,068 42,518 2,780 106,158 8 — — — — — — 9 — — — — — — Total $ 385,355 $ 521,324 $ 2,057,384 $ 1,285,096 $ 1,139,177 $ 5,388,336 December 31, 2018 1 $ 90,205 $ — $ — $ — $ 570 $ 90,775 2 2,648 — 7,407 74,398 164 84,617 3 20,489 18,022 230,089 385,279 2,410 656,289 4 215,096 195,079 1,034,943 118,082 23,177 1,586,377 5 14,445 2,728 29,468 16,937 35 63,613 6 11,601 1,459 10,063 7,231 94 30,448 7 18,202 10,612 25,889 21,272 738 76,713 8 — — — — — — 9 — — — — — — Total $ 372,686 $ 227,900 $ 1,337,859 $ 623,199 $ 27,188 $ 2,588,832</t>
  </si>
  <si>
    <t>Summary of Troubled Debt Restructurings by Loan Class</t>
  </si>
  <si>
    <t>The following table presents the purchased loans by class modified as troubled debt restructurings, which occurred during the nine months ended September 30, 2019 and 2018 : September 30, 2019 September 30, 2018 Loan Class # Balance (in thousands) # Balance (in thousands) Commercial, financial and agricultural — $ — 1 $ 5 Real estate – construction and development — — — — Real estate – commercial and farmland — — 1 69 Real estate – residential 20 1,674 16 1,791 Consumer installment 4 39 — — Total 24 $ 1,713 18 $ 1,865 nine months ended September 30, 2019 and 2018 : September 30, 2019 September 30, 2018 Loan Class # Balance (in thousands) # Balance (in thousands) Commercial, financial and agricultural 3 $ 550 10 $ 302 Real estate – construction and development — — 1 3 Real estate – commercial and farmland 2 224 1 303 Real estate – residential 21 4,183 12 1,617 Consumer installment 7 26 6 36 Total 33 $ 4,983 30 $ 2,261</t>
  </si>
  <si>
    <t>Troubled Debt Restructurings on Financing Receivable Payment Default</t>
  </si>
  <si>
    <t>The following table presents for loans, excluding purchased loans, the troubled debt restructurings by class that defaulted (defined as 30 days past due) during the nine months ended September 30, 2019 and 2018 : September 30, 2019 September 30, 2018 Loan Class # Balance (in thousands) # Balance (in thousands) Commercial, financial and agricultural 1 $ 3 4 $ 10 Real estate – construction and development — — — — Real estate – commercial and farmland 3 341 2 548 Real estate – residential 4 481 17 1,155 Consumer installment 5 18 6 23 Total 13 $ 843 29 $ 1,736 The following table presents purchased loan troubled debt restructurings by class that defaulted (defined as 30 days past due) during the nine months ended September 30, 2019 and 2018 : September 30, 2019 September 30, 2018 Loan Class # Balance (in thousands) # Balance (in thousands) Commercial, financial and agricultural 1 $ 1 — $ — Real estate – construction and development — — — — Real estate – commercial and farmland 1 325 1 69 Real estate – residential 17 895 23 2,302 Consumer installment 2 18 — — Total 21 $ 1,239 24 $ 2,371</t>
  </si>
  <si>
    <t>Summary of Troubled Debt Restructuring by Loan Class, Classified Separately under Restructured Terms</t>
  </si>
  <si>
    <t>The following table presents the amount of troubled debt restructurings by loan class, excluding purchased loans, classified separately as accrual and nonaccrual at September 30, 2019 and December 31, 2018 : September 30, 2019 Accruing Loans Non-Accruing Loans Loan Class # Balance (in thousands) # Balance (in thousands) Commercial, financial and agricultural 5 $ 649 13 $ 119 Real estate – construction and development 3 69 1 1 Real estate – commercial and farmland 12 2,788 3 530 Real estate – residential 88 9,915 20 925 Consumer installment 5 9 23 66 Total 113 $ 13,430 60 $ 1,641 December 31, 2018 Accruing Loans Non-Accruing Loans Loan Class # Balance (in thousands) # Balance (in thousands) Commercial, financial and agricultural 5 $ 256 14 $ 138 Real estate – construction and development 5 145 1 2 Real estate – commercial and farmland 12 2,863 3 426 Real estate – residential 71 6,043 20 1,119 Consumer installment 6 16 24 69 Total 99 $ 9,323 62 $ 1,754 The following table presents the amount of troubled debt restructurings by loan class of purchased loans, classified separately as accrual and nonaccrual at September 30, 2019 and December 31, 2018 . September 30, 2019 Accruing Loans Non-Accruing Loans Loan Class # Balance (in thousands) # Balance (in thousands) Commercial, financial and agricultural 1 $ 31 3 $ 25 Real estate – construction and development 4 878 2 257 Real estate – commercial and farmland 11 5,829 5 1,428 Real estate – residential 113 11,557 18 1,178 Consumer installment — — 7 54 Total 129 $ 18,295 35 $ 2,942 December 31, 2018 Accruing Loans Non-Accruing Loans Loan Class # Balance (in thousands) # Balance (in thousands) Commercial, financial and agricultural 1 $ 31 3 $ 32 Real estate – construction and development 4 1,015 5 293 Real estate – commercial and farmland 12 6,162 7 1,685 Real estate – residential 115 11,532 24 1,424 Consumer installment — — 4 17 Total 132 $ 18,740 43 $ 3,451</t>
  </si>
  <si>
    <t>Schedule of Allowances for Loan Losses by Portfolio Segment</t>
  </si>
  <si>
    <t>The following tables detail activity in the allowance for loan losses by portfolio segment for the three and nine -month period ended September 30, 2019 , the year ended December 31, 2018 and the three and nine -month period ended September 30, 2018 . Allocation of a portion of the allowance to one category of loans does not preclude its availability to absorb losses in other categories. (dollars in thousands) Commercial, Financial and Agricultural Real Estate – Construction and Development Real Estate – Commercial and Farmland Real Estate – Residential Consumer Installment Purchased Loans Purchased Loan Pools Total Three Months Ended Balance, June 30, 2019 $ 6,302 $ 4,269 $ 7,269 $ 7,451 $ 3,388 $ 2,443 $ 671 $ 31,793 Provision for loan losses 1,925 800 1,166 975 1,289 (114 ) (52 ) 5,989 Loans charged off (1,578 ) — (14 ) (20 ) (1,195 ) (2,442 ) — (5,249 ) Recoveries of loans previously charged off 845 2 — 49 269 1,832 — 2,997 Balance, September 30, 2019 $ 7,494 $ 5,071 $ 8,421 $ 8,455 $ 3,751 $ 1,719 $ 619 $ 35,530 Nine Months Ended Balance, December 31, 2018 $ 4,287 $ 3,734 $ 8,975 $ 5,363 $ 3,795 $ 1,933 $ 732 $ 28,819 Provision for loan losses 5,475 1,562 805 2,886 3,495 (45 ) (113 ) 14,065 Loans charged off (4,920 ) (247 ) (1,367 ) (80 ) (4,214 ) (3,296 ) — (14,124 ) Recoveries of loans previously charged off 2,652 22 8 286 675 3,127 — 6,770 Balance, September 30, 2019 $ 7,494 $ 5,071 $ 8,421 $ 8,455 $ 3,751 $ 1,719 $ 619 $ 35,530 Period-end allocation: Loans individually evaluated for impairment (1) $ 2,575 $ 112 $ 488 $ 1,557 $ — $ 1,719 $ — $ 6,451 Loans collectively evaluated for impairment 4,919 4,959 7,933 6,898 3,751 — 619 29,079 Ending balance $ 7,494 $ 5,071 $ 8,421 $ 8,455 $ 3,751 $ 1,719 $ 619 $ 35,530 Loans: Individually evaluated for impairment (1) $ 4,648 $ 921 $ 5,783 $ 17,907 $ — $ 31,612 $ — $ 60,871 Collectively evaluated for impairment 1,776,589 946,450 2,146,745 1,848,221 461,552 5,173,717 229,132 12,582,406 Acquired with deteriorated credit quality — — — — — 183,007 — 183,007 Ending balance $ 1,781,237 $ 947,371 $ 2,152,528 $ 1,866,128 $ 461,552 $ 5,388,336 $ 229,132 $ 12,826,284 (1) At September 30, 2019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welve Months Ended Balance, December 31, 2017 $ 3,631 $ 3,629 $ 7,501 $ 4,786 $ 1,916 $ 3,253 $ 1,075 $ 25,791 Provision for loan losses 10,690 277 1,636 1,002 5,569 (2,164 ) (343 ) 16,667 Loans charged off (13,803 ) (292 ) (338 ) (771 ) (4,189 ) (1,738 ) — (21,131 ) Recoveries of loans previously charged off 3,769 120 176 346 499 2,582 — 7,492 Balance, December 31, 2018 $ 4,287 $ 3,734 $ 8,975 $ 5,363 $ 3,795 $ 1,933 $ 732 $ 28,819 Period-end allocation: Loans individually evaluated for impairment (1) $ 570 $ 3 $ 1,591 $ 867 $ — $ 1,933 $ — $ 4,964 Loans collectively evaluated for impairment 3,717 3,731 7,384 4,496 3,795 — 732 23,855 Ending balance $ 4,287 $ 3,734 $ 8,975 $ 5,363 $ 3,795 $ 1,933 $ 732 $ 28,819 Loans: Individually evaluated for impairment (1) $ 3,211 $ 424 $ 6,649 $ 11,364 $ — $ 32,244 $ — $ 53,892 Collectively evaluated for impairment 1,313,148 670,774 1,807,880 1,391,636 455,371 2,468,996 262,625 8,370,430 Acquired with deteriorated credit quality — — — — — 87,592 — 87,592 Ending balance $ 1,316,359 $ 671,198 $ 1,814,529 $ 1,403,000 $ 455,371 $ 2,588,832 $ 262,625 $ 8,511,914 (1) At December 31, 2018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hree Months Ended Balance, June 30, 2018 $ 8,400 $ 3,789 $ 8,215 $ 5,136 $ 2,877 $ 2,339 $ 776 $ 31,532 Provision for loan losses 1,021 137 809 209 1,039 (1,148 ) 28 2,095 Loans charged off (6,121 ) (265 ) (27 ) (293 ) (923 ) (483 ) — (8,112 ) Recoveries of loans previously charged off 939 1 134 44 178 1,305 — 2,601 Balance, September 30, 2018 $ 4,239 $ 3,662 $ 9,131 $ 5,096 $ 3,171 $ 2,013 $ 804 $ 28,116 Nine Months Ended Balance, December 31, 2017 $ 3,631 $ 3,629 $ 7,501 $ 4,786 $ 1,916 $ 3,253 $ 1,075 $ 25,791 Provision for loan losses 9,080 201 1,630 750 3,617 (2,001 ) (271 ) 13,006 Loans charged off (11,314 ) (285 ) (169 ) (695 ) (2,724 ) (1,514 ) — (16,701 ) Recoveries of loans previously charged off 2,842 117 169 255 362 2,275 — 6,020 Balance, September 30, 2018 $ 4,239 $ 3,662 $ 9,131 $ 5,096 $ 3,171 $ 2,013 $ 804 $ 28,116 Period-end allocation: Loans individually evaluated for impairment (1) $ 821 $ 46 $ 1,800 $ 782 $ — $ 2,013 $ 2 $ 5,464 Loans collectively evaluated for impairment 3,418 3,616 7,331 4,314 3,171 — 802 22,652 Ending balance $ 4,239 $ 3,662 $ 9,131 $ 5,096 $ 3,171 $ 2,013 $ 804 $ 28,116 Loans: Individually evaluated for impairment (1) $ 2,362 $ 701 $ 7,021 $ 10,226 $ — $ 36,156 $ 4,697 $ 61,163 Collectively evaluated for impairment 1,419,790 641,129 1,797,244 1,264,975 399,858 2,573,182 270,055 8,366,233 Acquired with deteriorated credit quality — — — — — 102,122 — 102,122 Ending balance $ 1,422,152 $ 641,830 $ 1,804,265 $ 1,275,201 $ 399,858 $ 2,711,460 $ 274,752 $ 8,529,518 (1) At September 30, 2018 , loans individually evaluated for impairment includes all nonaccrual loans greater than $100,000 and all troubled debt restructurings greater than $100,000 , including all troubled debt restructurings and not only those currently classified as troubled debt restructurings.</t>
  </si>
  <si>
    <t>OTHER REAL ESTATE OWNED (Tables)</t>
  </si>
  <si>
    <t>Summary of Activity in Other Real Estate Owned</t>
  </si>
  <si>
    <t>The following is a summary of the activity in OREO during the nine months ended September 30, 2019 and 2018 : (dollars in thousands) September 30, September 30, Beginning balance, January 1 $ 7,218 $ 8,464 Loans transferred to other real estate owned 503 3,764 Net gains (losses) on sale and write-downs recorded in statement of income (434 ) (470 ) Sales proceeds (2,362 ) (2,321 ) Other — (62 ) Ending balance $ 4,925 $ 9,375</t>
  </si>
  <si>
    <t>Summary of Activity in Purchased Other Real Estate Owned</t>
  </si>
  <si>
    <t>The following is a summary of the activity in purchased OREO during the nine months ended September 30, 2019 and 2018 : (dollars in thousands) September 30, September 30, Beginning balance, January 1 $ 9,535 $ 9,011 Loans transferred to other real estate owned 3,908 2,434 Acquired in acquisitions 7,178 1,888 Portion of gains (losses) on sale and write-downs payable to (receivable from) the FDIC under loss-sharing agreements (24 ) — Net gains (losses) on sale and write-downs recorded in statement of income 276 (477 ) Sales proceeds (5,086 ) (5,140 ) Other (2 ) (24 ) Ending balance $ 15,785 $ 7,692</t>
  </si>
  <si>
    <t>SECURITIES SOLD UNDER AGREEMENTS TO REPURCHASE (Tables)</t>
  </si>
  <si>
    <t>Summary of Securities Sold Under Repurchase Agreements</t>
  </si>
  <si>
    <t>The following is a summary of the Company’s securities sold under agreements to repurchase at September 30, 2019 and December 31, 2018 . (dollars in thousands) September 30, December 31, 2018 Securities sold under agreements to repurchase $ 17,744 $ 20,384</t>
  </si>
  <si>
    <t>OTHER BORROWINGS (Tables)</t>
  </si>
  <si>
    <t>Schedule of Other Borrowings</t>
  </si>
  <si>
    <t>Other borrowings consist of the following: (dollars in thousands) September 30, December 31, FHLB borrowings: Convertible Flipper Advance due May 22, 2019; fixed interest rate of 4.68% $ — $ 1,514 Principal Reducing Advance due June 20, 2019; fixed interest rate of 1.274% — 500 Fixed Rate Advance due October 11, 2019; fixed interest rate of 2.14% 100,000 — Fixed Rate Advance due October 15, 2019; fixed interest rate of 2.14% 50,000 — Fixed Rate Advance due October 17, 2019; fixed interest rate of 2.23% 50,000 — Fixed Rate Advance due October 21, 2019; fixed interest rate of 2.10% 100,000 — Fixed Rate Advance due October 21, 2019; fixed interest rate of 2.10% 100,000 — Fixed Rate Advance due October 24, 2019; fixed interest rate of 2.08% 50,000 — Fixed Rate Advance due October 28, 2019; fixed interest rate of 2.02% 75,000 — Fixed Rate Advance due October 30, 2019; fixed interest rate of 2.01% 200,000 — Fixed Rate Advance due November 18, 2019; fixed interest rate of 2.11% 75,000 — Fixed Rate Advance due November 19, 2019; fixed interest rate of 2.13% 75,000 — Fixed Rate Advance due December 16, 2019; fixed interest rate of 2.05% 150,000 — Fixed Rate Advance due December 23, 2019; fixed interest rate of 2.04% 100,000 — Fixed Rate Advance due December 9, 2030; fixed interest rate of 4.55% 1,425 1,434 Fixed Rate Advance due December 9, 2030; fixed interest rate of 4.55% 987 993 Principal Reducing Advance due September 29, 2031; fixed interest rate of 3.095% 1,749 1,858 Subordinated notes payable: Subordinated notes payable due March 15, 2027 net of unamortized debt issuance cost of $976 and $1,074, respectively; fixed interest rate of 5.75% through March 14, 2022; variable interest rate thereafter at three-month LIBOR plus 3.616% 74,024 73,926 Subordinated notes payable due May 31, 2030 net of unaccreted purchase accounting fair value adjustment of $1,596 and $0, respectively; fixed interest rate of 5.875% through May 31, 2025; variable interest rate thereafter at three-month LIBOR plus 3.630% 76,596 — Other debt: Advance from correspondent bank due October 5, 2019; secured by a loan receivable; fixed interest rate of 4.25% — 20 Advance from correspondent bank due September 5, 2026; secured by a loan receivable; fixed interest rate of 2.09% 1,391 1,529 Advances under revolving credit agreement with a regional bank due September 26, 2020; secured by subsidiary bank stock; variable interest rate at 90-day LIBOR plus 3.50% (5.63% at September 30, 2019) 70,000 70,000 Total $ 1,351,172 $ 151,774</t>
  </si>
  <si>
    <t>ACCUMULATED OTHER COMPREHENSIVE INCOME (LOSS) (Tables)</t>
  </si>
  <si>
    <t>Summary of Accumulated Other Comprehensive Income</t>
  </si>
  <si>
    <t>The following tables present a summary of the accumulated other comprehensive income (loss) balances, net of tax, as of September 30, 2019 and 2018 : (dollars in thousands) Unrealized Gain (Loss) on Derivatives Unrealized Gain (Loss) on Securities Accumulated Other Comprehensive Income (Loss) Balance, January 1, 2019 $ 351 $ (5,177 ) $ (4,826 ) Reclassification for gains included in net income, net of tax — (94 ) (94 ) Current year changes, net of tax (505 ) 20,907 20,402 Balance, September 30, 2019 $ (154 ) $ 15,636 $ 15,482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70 ) (70 ) Current year changes, net of tax 347 (15,181 ) (14,834 ) Balance, September 30, 2018 $ 586 $ (17,162 ) $ (16,576 )</t>
  </si>
  <si>
    <t>WEIGHTED AVERAGE SHARES OUTSTANDING (Tables)</t>
  </si>
  <si>
    <t>Summary of Weighted Average Number of Shares</t>
  </si>
  <si>
    <t>Earnings per share have been computed based on the following weighted average number of common shares outstanding: Three Months Ended Nine Months Ended (share data in thousands) 2019 2018 2019 2018 Average common shares outstanding 69,372 47,515 54,762 41,673 Common share equivalents: Stock options 145 14 46 14 Nonvested restricted share grants 83 156 75 158 Average common shares outstanding, assuming dilution 69,600 47,685 54,883 41,845</t>
  </si>
  <si>
    <t>LEASES (Tables)</t>
  </si>
  <si>
    <t>Assets and Liabilities, Lessee</t>
  </si>
  <si>
    <t>The following table presents the impact of leases on the Company's consolidated balance sheet at September 30, 2019 : (dollars in thousands) Location September 30, 2019 Operating lease right-of-use assets Other assets $ 39,611 Operating lease liabilities Other liabilities 42,050</t>
  </si>
  <si>
    <t>Schedule of Future Maturities of Operating Lease Liabilities</t>
  </si>
  <si>
    <t>Future maturities of the Company's operating lease liabilities are summarized as follows: (dollars in thousands) Twelve Months Ended September 30, Lease Liability 2020 $ 11,497 2021 10,133 2022 7,155 2023 5,748 2024 3,304 After September 30, 2024 7,276 Total lease payments $ 45,113 Less: Interest (3,063 ) Present value of lease liabilities $ 42,050</t>
  </si>
  <si>
    <t>Supplemental Lease Information</t>
  </si>
  <si>
    <t>Supplemental lease information (dollars in thousands) September 30, 2019 Weighted-average remaining lease term (years) 5.1 Weighted-average discount rate 2.57 % Cash paid for amounts included in the measurement of lease liabilities: Operating cash flows from operating leases (cash payments) $ 6,628 Operating cash flows from operating leases (lease liability reduction) $ 6,610 Operating lease right-of-use assets obtained in exchange for leases entered into during the period, net of business combinations $ 3,370</t>
  </si>
  <si>
    <t>FAIR VALUE MEASURES (Tables)</t>
  </si>
  <si>
    <t>Loans Held For Sale Fair Value</t>
  </si>
  <si>
    <t>The Company's loans held for sale under the fair value option are comprised of the following: (dollars in thousands) September 30, December 31, Mortgage loans held for sale $ 1,183,417 $ 107,428 SBA loans held for sale 4,134 3,870 Total loans held for sale $ 1,187,551 $ 111,298</t>
  </si>
  <si>
    <t>Difference Between Fair Value and Principal Balance for Mortgage Loans Held for Sale Measured at Fair Value</t>
  </si>
  <si>
    <t>The following table summarizes the difference between the fair value and the principal balance for mortgage loans held for sale measured at fair value as of September 30, 2019 and December 31, 2018 : (dollars in thousands) September 30, December 31, Aggregate fair value of mortgage loans held for sale $ 1,183,417 $ 107,428 Aggregate unpaid principal balance of mortgage loans held for sale 1,148,283 103,319 Past-due loans of 90 days or more — — Nonaccrual loans — — The following table summarizes the difference between the fair value and the principal balance for SBA loans held for sale measured at fair value as of September 30, 2019 and December 31, 2018 : (dollars in thousands) September 30, December 31, Aggregate fair value of SBA loans held for sale $ 4,134 $ 3,870 Aggregate unpaid principal balance of SBA loans held for sale 3,755 3,581 Past-due loans of 90 days or more — — Nonaccrual loans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September 30, 2019 and December 31, 2018 : Recurring Basis Fair Value Measurements September 30, 2019 (dollars in thousands) Fair Value Level 1 Level 2 Level 3 Financial assets: U.S. government sponsored agencies $ 22,360 $ — $ 22,360 $ — State, county and municipal securities 116,349 — 116,349 — Corporate debt securities 52,918 — 51,418 1,500 Mortgage-backed securities 1,299,580 — 1,299,580 — Loans held for sale 1,187,551 — 1,187,551 — Mortgage banking derivative instruments 15,935 — 15,935 — Total recurring assets at fair value $ 2,694,693 $ — $ 2,693,193 $ 1,500 Financial liabilities: Derivative financial instruments $ 237 $ — $ 237 $ — Mortgage banking derivative instruments 1,195 — 1,195 — Total recurring liabilities at fair value $ 1,432 $ — $ 1,432 $ — Recurring Basis December 31, 2018 (dollars in thousands) Fair Value Level 1 Level 2 Level 3 Financial assets: State, county and municipal securities $ 150,733 $ — $ 150,733 $ — Corporate debt securities 67,314 — 65,814 1,500 Mortgage-backed securities 974,376 — 974,376 — Loans held for sale 111,298 — 111,298 — Derivative financial instruments 102 — 102 — Mortgage banking derivative instruments 2,537 — 2,537 — Total recurring assets at fair value $ 1,306,360 $ — $ 1,304,860 $ 1,500 Financial liabilities: Mortgage banking derivative instruments $ 1,276 $ — $ 1,276 $ — Total recurring liabilities at fair value $ 1,276 $ — $ 1,276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September 30, 2019 and December 31, 2018 : Nonrecurring Basis Fair Value Measurements (dollars in thousands) Fair Value Level 1 Level 2 Level 3 September 30, 2019 Impaired loans carried at fair value $ 34,487 $ — $ — $ 34,487 Other real estate owned 196 — — 196 Purchased other real estate owned 15,784 — — 15,784 Total nonrecurring assets at fair value $ 50,467 $ — $ — $ 50,467 December 31, 2018 Impaired loans carried at fair value $ 28,653 $ — $ — $ 28,653 Other real estate owned 408 — — 408 Purchased other real estate owned 9,535 — — 9,535 Total nonrecurring assets at fair value $ 38,596 $ — $ — $ 38,596</t>
  </si>
  <si>
    <t>Summary of Significant Unobservable Inputs Used in Fair Value Measurement of Level 3 Assets and Liabilities</t>
  </si>
  <si>
    <t xml:space="preserve"> The following table shows significant unobservable inputs used in the fair value measurement of Level 3 assets: (dollars in thousands) Fair Value Valuation Technique Unobservable Inputs Range of Discounts Weighted Average Discount September 30, 2019 Recurring: Investment securities available for sale $ 1,500 Discounted par values Credit quality of underlying issuer 0% 0% Nonrecurring: Impaired loans $ 28,653 Third-party appraisals and discounted cash flows Collateral discounts and 20% - 92% 28% Other real estate owned $ 408 Third-party appraisals and sales contracts Collateral discounts and estimated 15% - 42% 33% Purchased other real estate owned $ 9,535 Third-party appraisals Collateral discounts and estimated 8% - 91% 28% December 31, 2018 Recurring: Investment securities available for sale $ 1,500 Discounted par values Credit quality of underlying issuer 0% 0% Nonrecurring: Impaired loans $ 28,653 Third-party appraisals and discounted cash flows Collateral discounts and 3% - 53% 30% Other real estate owned $ 408 Third-party appraisals and sales contracts Collateral discounts and estimated 15% - 69% 31% Purchased other real estate owned $ 9,535 Third-party appraisals Collateral discounts and estimated 6% - 74% 39%</t>
  </si>
  <si>
    <t>Carrying Amount and Estimated Fair Value of Financial Instruments</t>
  </si>
  <si>
    <t>The carrying amount and estimated fair value of the Company’s financial instruments, not shown elsewhere in these financial statements, were as follows. Fair Value Measurements September 30, 2019 (dollars in thousands) Carrying Amount Level 1 Level 2 Level 3 Total Financial assets: Cash and due from banks $ 193,976 $ 193,976 $ — $ — $ 193,976 Federal funds sold and interest-bearing deposits in banks 285,713 285,713 — — 285,713 Time deposits in other banks 499 — 499 — 499 Loans, net 12,756,267 — — 12,759,699 12,759,699 Accrued interest receivable 50,077 — 6,012 44,065 50,077 Financial liabilities: Deposits $ 13,659,594 $ — $ 13,658,398 $ — $ 13,658,398 Securities sold under agreements to repurchase 17,744 17,744 — — 17,744 Other borrowings 1,351,172 — 1,352,726 — 1,352,726 Subordinated deferrable interest debentures 127,075 — 124,130 — 124,130 FDIC loss-share payable 19,490 — — 19,489 19,489 Accrued interest payable 11,107 — 11,107 — 11,107 Fair Value Measurements December 31, 2018 (dollars in thousands) Carrying Amount Level 1 Level 2 Level 3 Total Financial assets: Cash and due from banks $ 172,036 $ 172,036 $ — $ — $ 172,036 Federal funds sold and interest-bearing deposits in banks 507,491 507,491 — — 507,491 Time deposits in other banks 10,812 — 10,812 — 10,812 Loans, net 8,454,442 — — 8,365,293 8,365,293 Accrued interest receivable 36,970 — 5,456 31,514 36,970 Financial liabilities: Deposits $ 9,649,313 $ — $ 9,645,617 $ — $ 9,645,617 Securities sold under agreements to repurchase 20,384 20,384 — — 20,384 Other borrowings 151,774 — 152,873 — 152,873 Subordinated deferrable interest debentures 89,187 — 90,180 — 90,180 FDIC loss-share payable 19,487 — — 19,576 19,576 Accrued interest payable 5,669 — 5,669 — 5,669</t>
  </si>
  <si>
    <t>COMMITMENTS AND CONTINGENCIES (Tables)</t>
  </si>
  <si>
    <t>Schedule of Guarantor Obligations</t>
  </si>
  <si>
    <t>A summary of the Company’s commitments is as follows: (dollars in thousands) September 30, December 31, Commitments to extend credit $ 2,403,565 $ 1,671,419 Unused home equity lines of credit 267,503 112,310 Financial standby letters of credit 30,308 24,596 Mortgage interest rate lock commitments 603,518 81,833</t>
  </si>
  <si>
    <t>SEGMENT REPORTING (Tables)</t>
  </si>
  <si>
    <t>Schedule of Segment Reporting, by Reportable Business Segments</t>
  </si>
  <si>
    <t>The following tables present selected financial information with respect to the Company’s reportable business segments for the three and nine months ended September 30, 2019 and 2018 : Three Months Ended (dollars in thousands) Banking Retail Warehouse SBA Premium Total Interest income $ 141,630 $ 27,141 $ 5,786 $ 4,366 $ 9,438 $ 188,361 Interest expense 17,368 14,132 2,617 1,793 3,682 39,592 Net interest income 124,262 13,009 3,169 2,573 5,756 148,769 Provision for loan losses 3,549 1,490 — (15 ) 965 5,989 Noninterest income 21,173 52,493 560 2,766 1 76,993 Noninterest expense Salaries and employee benefits 39,794 34,144 286 1,985 1,424 77,633 Equipment and occupancy expenses 10,750 1,686 2 66 135 12,639 Data processing and telecommunications expenses 9,551 660 41 22 98 10,372 Other expenses 87,059 3,484 27 503 980 92,053 Total noninterest expense 147,154 39,974 356 2,576 2,637 192,697 Income before income tax expense (5,268 ) 24,038 3,373 2,778 2,155 27,076 Income tax expense (1,269 ) 5,048 708 584 621 5,692 Net income $ (3,999 ) $ 18,990 $ 2,665 $ 2,194 $ 1,534 $ 21,384 Total assets $ 13,031,554 $ 3,156,895 $ 564,297 $ 262,719 $ 748,812 $ 17,764,277 Goodwill 846,990 — — — 64,498 911,488 Other intangible assets, net 78,728 — — — 18,600 97,328 Three Months Ended (dollars in thousands) Banking Division Retail Mortgage Division Warehouse Lending Division SBA Division Premium Finance Division Total Interest income $ 97,282 $ 9,347 $ 4,035 $ 2,090 $ 8,365 $ 121,119 Interest expense 13,241 3,803 1,566 631 2,840 22,081 Net interest income 84,041 5,544 2,469 1,459 5,525 99,038 Provision for loan losses 1,229 122 — 41 703 2,095 Noninterest income 16,524 12,097 503 1,045 2 30,171 Noninterest expense Salaries and employee benefits 26,120 10,061 136 650 1,447 38,414 Equipment and occupancy expenses 7,871 618 2 58 49 8,598 Data processing and telecommunications expenses 7,589 347 30 1 551 8,518 Other expenses 13,461 1,828 69 242 1,223 16,823 Total noninterest expense 55,041 12,854 237 951 3,270 72,353 Income before income tax expense 44,295 4,665 2,735 1,512 1,554 54,761 Income tax expense 11,156 943 574 317 327 13,317 Net income $ 33,139 $ 3,722 $ 2,161 $ 1,195 $ 1,227 $ 41,444 Total assets $ 9,616,931 $ 789,402 $ 297,979 $ 134,172 $ 590,510 $ 11,428,994 Goodwill 440,147 — — — 65,457 505,604 Other intangible assets, net 33,125 — — — 21,604 54,729 Nine Months Ended (dollars in thousands) Banking Division Retail Mortgage Division Warehouse Lending Division SBA Division Premium Finance Division Total Interest income $ 338,396 $ 53,286 $ 16,140 $ 8,827 $ 25,669 $ 442,318 Interest expense 44,340 26,957 7,294 3,986 9,926 92,503 Net interest income 294,056 26,329 8,846 4,841 15,743 349,815 Provision for loan losses 7,913 2,235 — 394 3,523 14,065 Noninterest income 50,373 84,853 1,389 6,379 6 143,000 Noninterest expense Salaries and employee benefits 91,954 54,237 609 3,447 4,049 154,296 Equipment and occupancy expenses 25,065 3,122 4 190 296 28,677 Data processing and telecommunications expenses 24,778 1,384 109 27 853 27,151 Other expenses 126,743 7,983 170 1,249 3,104 139,249 Total noninterest expense 268,540 66,726 892 4,913 8,302 349,373 Income before income tax expense 67,976 42,221 9,343 5,913 3,924 129,377 Income tax expense 16,197 8,831 1,962 1,242 952 29,184 Net income $ 51,779 $ 33,390 $ 7,381 $ 4,671 $ 2,972 $ 100,193 Nine Months Ended (dollars in thousands) Banking Division Retail Mortgage Division Warehouse Lending Division SBA Division Premium Finance Division Total Interest income $ 226,576 $ 24,142 $ 10,428 $ 5,428 $ 24,003 $ 290,577 Interest expense 25,417 8,555 3,778 1,725 7,264 46,739 Net interest income 201,159 15,587 6,650 3,703 16,739 243,838 Provision for loan losses 2,883 585 — 1,025 8,513 13,006 Noninterest income 42,910 37,571 1,635 3,764 2,062 87,942 Noninterest expense Salaries and employee benefits 74,834 28,667 402 2,010 4,250 110,163 Equipment and occupancy expenses 19,032 1,756 2 171 225 21,186 Data processing and telecommunications expenses 19,504 1,119 93 19 1,357 22,092 Other expenses 54,478 5,337 176 884 3,521 64,396 Total noninterest expense 167,848 36,879 673 3,084 9,353 217,837 Income before income tax expense 73,338 15,694 7,612 3,358 935 100,937 Income tax expense (benefit) 18,114 3,262 1,598 705 (233 ) 23,446 Net income $ 55,224 $ 12,432 $ 6,014 $ 2,653 $ 1,168 $ 77,491</t>
  </si>
  <si>
    <t>BASIS OF PRESENTATION AND ACCOUNTING POLICIES - Narrative (Details) $ in Thousands</t>
  </si>
  <si>
    <t>Sep. 30, 2019USD ($)branch</t>
  </si>
  <si>
    <t>Jan. 01, 2019USD ($)</t>
  </si>
  <si>
    <t>Dec. 31, 2018USD ($)</t>
  </si>
  <si>
    <t>Jan. 01, 2018USD ($)</t>
  </si>
  <si>
    <t>New Accounting Pronouncements or Change in Accounting Principle [Line Items]</t>
  </si>
  <si>
    <t>Number of branches operated | branch</t>
  </si>
  <si>
    <t>Reserve requirement</t>
  </si>
  <si>
    <t>Accounting Standards Update 2016-02</t>
  </si>
  <si>
    <t>BUSINESS COMBINATIONS - Narrative (Details) $ / shares in Units, $ in Thousands</t>
  </si>
  <si>
    <t>Jul. 01, 2019USD ($)branchshares</t>
  </si>
  <si>
    <t>Jun. 29, 2018USD ($)branch$ / sharesshares</t>
  </si>
  <si>
    <t>May 25, 2018USD ($)branch$ / sharesshares</t>
  </si>
  <si>
    <t>Jan. 31, 2018USD ($)shares</t>
  </si>
  <si>
    <t>Jan. 03, 2018USD ($)</t>
  </si>
  <si>
    <t>Jan. 31, 2018USD ($)transactionshares</t>
  </si>
  <si>
    <t>Sep. 30, 2019USD ($)</t>
  </si>
  <si>
    <t>Sep. 30, 2018USD ($)</t>
  </si>
  <si>
    <t>Jun. 30, 2018USD ($)</t>
  </si>
  <si>
    <t>Jun. 30, 2019USD ($)</t>
  </si>
  <si>
    <t>Jan. 30, 2018USD ($)</t>
  </si>
  <si>
    <t>Jan. 18, 2017</t>
  </si>
  <si>
    <t>Business Acquisition [Line Items]</t>
  </si>
  <si>
    <t>US Premium Financing Holding Company</t>
  </si>
  <si>
    <t>Ownership percentage</t>
  </si>
  <si>
    <t>30.00%</t>
  </si>
  <si>
    <t>Cost method investment</t>
  </si>
  <si>
    <t>Fidelity Southern Corporation</t>
  </si>
  <si>
    <t>Number of bank branches | branch</t>
  </si>
  <si>
    <t>Number of stock for each share of Ameris common stock converted (in shares) | shares</t>
  </si>
  <si>
    <t>Ameris Bancorp common shares issued (in shares) | shares</t>
  </si>
  <si>
    <t>Loan discount</t>
  </si>
  <si>
    <t>Loan discount, percent</t>
  </si>
  <si>
    <t>2.20%</t>
  </si>
  <si>
    <t>Purchased credit-impaired loans acquired</t>
  </si>
  <si>
    <t>Cash exchanged for shares</t>
  </si>
  <si>
    <t>Consideration transferred</t>
  </si>
  <si>
    <t>Hamilton State Bancshares, Inc.</t>
  </si>
  <si>
    <t>1.60%</t>
  </si>
  <si>
    <t>Cash consideration distributed per share to shareholders of acquiree (USD per share) | $ / shares</t>
  </si>
  <si>
    <t>Atlantic Coast Financial Corporation</t>
  </si>
  <si>
    <t>2.82%</t>
  </si>
  <si>
    <t>Percentage of voting interests acquired</t>
  </si>
  <si>
    <t>70.00%</t>
  </si>
  <si>
    <t>25.01%</t>
  </si>
  <si>
    <t>4.99%</t>
  </si>
  <si>
    <t>Number of acquisition transactions | transaction</t>
  </si>
  <si>
    <t>Contingent consideration, maximum</t>
  </si>
  <si>
    <t>Contingent consideration paid</t>
  </si>
  <si>
    <t>Liability for USPF acquisition contingent consideration</t>
  </si>
  <si>
    <t>Georgia | Fidelity Southern Corporation</t>
  </si>
  <si>
    <t>Florida | Fidelity Southern Corporation</t>
  </si>
  <si>
    <t>BUSINESS COMBINATIONS - Schedule of Assets And Liabilities Acquired (Details) - USD ($) $ / shares in Units, $ in Thousands</t>
  </si>
  <si>
    <t>Jul. 01, 2019</t>
  </si>
  <si>
    <t>Jun. 29, 2018</t>
  </si>
  <si>
    <t>May 25, 2018</t>
  </si>
  <si>
    <t>Jan. 31, 2018</t>
  </si>
  <si>
    <t>Jan. 03, 2018</t>
  </si>
  <si>
    <t>Jun. 30, 2019</t>
  </si>
  <si>
    <t>Liabilities</t>
  </si>
  <si>
    <t>Company common stock issued</t>
  </si>
  <si>
    <t>Investment securities</t>
  </si>
  <si>
    <t>Loans held for sale</t>
  </si>
  <si>
    <t>Less allowance for loan losses</t>
  </si>
  <si>
    <t>Other real estate owned</t>
  </si>
  <si>
    <t>Premises and equipment</t>
  </si>
  <si>
    <t>Subordinated deferrable interest debenture</t>
  </si>
  <si>
    <t>Deferred tax liability</t>
  </si>
  <si>
    <t>Net identifiable assets acquired over (under) liabilities assumed</t>
  </si>
  <si>
    <t>Net assets acquired over liabilities assumed</t>
  </si>
  <si>
    <t>Ameris Bancorp common shares issued (in shares)</t>
  </si>
  <si>
    <t>Price per share of the Company's common stock (in dollars per share)</t>
  </si>
  <si>
    <t>Fair value of total consideration transferred</t>
  </si>
  <si>
    <t>Fidelity Southern Corporation | Initial Fair Value Adjustments</t>
  </si>
  <si>
    <t>Hamilton State Bancshares, Inc. | Initial Fair Value Adjustments</t>
  </si>
  <si>
    <t>Hamilton State Bancshares, Inc. | Subsequent Adjustments</t>
  </si>
  <si>
    <t>Atlantic Coast Financial Corporation | Initial Fair Value Adjustments</t>
  </si>
  <si>
    <t>Atlantic Coast Financial Corporation | Subsequent Adjustments</t>
  </si>
  <si>
    <t>Present value of contingent earn-out consideration expected to be paid</t>
  </si>
  <si>
    <t>US Premium Financing Holding Company | Insurance Agent Relationships</t>
  </si>
  <si>
    <t>US Premium Financing Holding Company | Trade Names</t>
  </si>
  <si>
    <t>US Premium Financing Holding Company | Noncompete Agreements</t>
  </si>
  <si>
    <t>US Premium Financing Holding Company | Initial Fair Value Adjustments</t>
  </si>
  <si>
    <t>US Premium Financing Holding Company | Initial Fair Value Adjustments | Insurance Agent Relationships</t>
  </si>
  <si>
    <t>US Premium Financing Holding Company | Initial Fair Value Adjustments | Trade Names</t>
  </si>
  <si>
    <t>US Premium Financing Holding Company | Initial Fair Value Adjustments | Noncompete Agreements</t>
  </si>
  <si>
    <t>US Premium Financing Holding Company | Subsequent Adjustments</t>
  </si>
  <si>
    <t>US Premium Financing Holding Company | Subsequent Adjustments | Insurance Agent Relationships</t>
  </si>
  <si>
    <t>US Premium Financing Holding Company | Subsequent Adjustments | Trade Names</t>
  </si>
  <si>
    <t>US Premium Financing Holding Company | Subsequent Adjustments | Noncompete Agreements</t>
  </si>
  <si>
    <t>Previously Reported | Fidelity Southern Corporation</t>
  </si>
  <si>
    <t>Previously Reported | Hamilton State Bancshares, Inc.</t>
  </si>
  <si>
    <t>Previously Reported | Atlantic Coast Financial Corporation</t>
  </si>
  <si>
    <t>Previously Reported | US Premium Financing Holding Company</t>
  </si>
  <si>
    <t>Previously Reported | US Premium Financing Holding Company | Insurance Agent Relationships</t>
  </si>
  <si>
    <t>Previously Reported | US Premium Financing Holding Company | Trade Names</t>
  </si>
  <si>
    <t>Previously Reported | US Premium Financing Holding Company | Noncompete Agreements</t>
  </si>
  <si>
    <t>Weighted Average | US Premium Financing Holding Company</t>
  </si>
  <si>
    <t>BUSINESS COMBINATIONS - Schedule of Purchased Credit-Impaired Loans Acquired (Details) - USD ($) $ in Thousands</t>
  </si>
  <si>
    <t>Contractually required principal and interest</t>
  </si>
  <si>
    <t>Non-accretable difference</t>
  </si>
  <si>
    <t>Cash flows expected to be collected</t>
  </si>
  <si>
    <t>Accretable yield</t>
  </si>
  <si>
    <t>Total purchased credit-impaired loans acquired</t>
  </si>
  <si>
    <t>BUSINESS COMBINATIONS - Schedule of Acquired Loans (Details)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 Schedule of Pro Forma Information (Details) - USD ($) $ / shares in Units, shares in Thousands, $ in Thousands</t>
  </si>
  <si>
    <t>Net interest income and noninterest income</t>
  </si>
  <si>
    <t>Net income available to common shareholders</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INVESTMENT SECURITIES - Amortized Cost and Estimated Fair Value of Investment Securities Available for Sale (Details) - USD ($) $ in Thousands</t>
  </si>
  <si>
    <t>Debt Securities, Available-for-sale [Line Items]</t>
  </si>
  <si>
    <t>Amortized Cost</t>
  </si>
  <si>
    <t>Gross Unrealized Gains</t>
  </si>
  <si>
    <t>Gross Unrealized Losses</t>
  </si>
  <si>
    <t>Estimated Fair Value</t>
  </si>
  <si>
    <t>U.S. government sponsored agencies</t>
  </si>
  <si>
    <t>State, county and municipal securities</t>
  </si>
  <si>
    <t>Corporate debt securities</t>
  </si>
  <si>
    <t>Mortgage-backed securities</t>
  </si>
  <si>
    <t>INVESTMENT SECURITIES - Amortized Cost and Fair Value of Available for Sale Securities by Contractual Maturity (Details) - USD ($) $ in Thousands</t>
  </si>
  <si>
    <t>Due in one year or less</t>
  </si>
  <si>
    <t>Due from one year to five years</t>
  </si>
  <si>
    <t>Due from five to ten years</t>
  </si>
  <si>
    <t>Due after ten years</t>
  </si>
  <si>
    <t>INVESTMENT SECURITIES - Narrative (Details) $ in Millions</t>
  </si>
  <si>
    <t>Sep. 30, 2019USD ($)security</t>
  </si>
  <si>
    <t>Debt Securities</t>
  </si>
  <si>
    <t>Number of securities in security portfolio</t>
  </si>
  <si>
    <t>Number of securities in unrealized loss position</t>
  </si>
  <si>
    <t>Mortgage-backed Securities, Issued by US Government Sponsored Enterprises</t>
  </si>
  <si>
    <t>Collateral Pledged</t>
  </si>
  <si>
    <t>Pledged securities, carrying value | $</t>
  </si>
  <si>
    <t>INVESTMENT SECURITIES - Schedule of Gross Unrealized Losses and Fair Value of Securities (Details) - USD ($) $ in Thousands</t>
  </si>
  <si>
    <t>Less than 12 months, estimated fair value</t>
  </si>
  <si>
    <t>12 months or more, estimated fair value</t>
  </si>
  <si>
    <t>Total estimated fair value</t>
  </si>
  <si>
    <t>Unrealized Losses</t>
  </si>
  <si>
    <t>Less than 12 months, unrealized losses</t>
  </si>
  <si>
    <t>12 months or more, unrealized losses</t>
  </si>
  <si>
    <t>Total unrealized losses</t>
  </si>
  <si>
    <t>INVESTMENT SECURITIES - Gross Realized Gains and Losses On Sales of Available for Sale Securities (Details) - USD ($) $ in Thousands</t>
  </si>
  <si>
    <t>Gross gains on sales of securities</t>
  </si>
  <si>
    <t>Gross losses on sales of securities</t>
  </si>
  <si>
    <t>Net realized gains on sales of securities available for sale</t>
  </si>
  <si>
    <t>Sales proceeds</t>
  </si>
  <si>
    <t>INVESTMENT SECURITIES - Schedule of Gain (Loss) on Securities (Details) - USD ($) $ in Thousands</t>
  </si>
  <si>
    <t>Unrealized holding gains (losses) on equity securities</t>
  </si>
  <si>
    <t>Net realized gains on sales of other investments</t>
  </si>
  <si>
    <t>Total gain (loss) on securities</t>
  </si>
  <si>
    <t>LOANS - Narrative (Details)</t>
  </si>
  <si>
    <t>Sep. 30, 2019USD ($)loan</t>
  </si>
  <si>
    <t>Dec. 31, 2018USD ($)loan</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Minimum | Substandard</t>
  </si>
  <si>
    <t>Nonaccrual loans</t>
  </si>
  <si>
    <t>Troubled debt restructuring loans</t>
  </si>
  <si>
    <t>Minimum | Independent Third Party Loan Review</t>
  </si>
  <si>
    <t>Amount of loan relationship subject to sampling for annual review</t>
  </si>
  <si>
    <t>Consumer Installment Home Improvement Loans</t>
  </si>
  <si>
    <t>Loans and leases receivable, net amount</t>
  </si>
  <si>
    <t>Commercial Insurance Premium Loans</t>
  </si>
  <si>
    <t>Purchased Loans</t>
  </si>
  <si>
    <t>Purchased loans, carrying value</t>
  </si>
  <si>
    <t>Purchased pool loans, principal balance, nonaccrual status</t>
  </si>
  <si>
    <t>Number of loans accounts as an accruing troubled debt restructuring | loan</t>
  </si>
  <si>
    <t>Troubled debt restructuring</t>
  </si>
  <si>
    <t>Troubled debt restructurings, previous charge-offs, excluding purchased loans</t>
  </si>
  <si>
    <t>Troubled debt restructurings principal balances</t>
  </si>
  <si>
    <t>Financing receivable, modifications, subsequent default, recorded investment</t>
  </si>
  <si>
    <t>Loans Excluding Purchased Loan</t>
  </si>
  <si>
    <t>Allowance for loan losses allocated to troubled debt restructuring</t>
  </si>
  <si>
    <t>LOAN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LOANS - Purchased Loans (Details) - Purchased Loans - USD ($) $ in Thousands</t>
  </si>
  <si>
    <t>Total loans</t>
  </si>
  <si>
    <t>Commercial, financial and agricultural</t>
  </si>
  <si>
    <t>Real estate – construction and development</t>
  </si>
  <si>
    <t>Real estate – commercial and farmland</t>
  </si>
  <si>
    <t>Real estate – residential</t>
  </si>
  <si>
    <t>Consumer installment</t>
  </si>
  <si>
    <t>LOANS - Rollforward of Purchased Loans (Details) - Purchased Loans - USD ($) $ in Thousands</t>
  </si>
  <si>
    <t>Certain Loans Acquired in Transfer Not Accounted for as Debt Securities, Accretable Yield Movement Schedule [Roll Forward]</t>
  </si>
  <si>
    <t>Balance, January 1</t>
  </si>
  <si>
    <t>Charge-offs</t>
  </si>
  <si>
    <t>Additions due to acquisitions</t>
  </si>
  <si>
    <t>Accretion</t>
  </si>
  <si>
    <t>Subsequent fair value adjustments recorded to goodwill</t>
  </si>
  <si>
    <t>Loans sold</t>
  </si>
  <si>
    <t>Transfers to loans held for sale</t>
  </si>
  <si>
    <t>Transfers to purchased other real estate owned</t>
  </si>
  <si>
    <t>Payments received, net of principal advances</t>
  </si>
  <si>
    <t>Ending balance</t>
  </si>
  <si>
    <t>LOANS - Rollforward of Accretable Discounts of Purchased Loans (Details) - Purchased Loans, Accretable Discount - USD ($) $ in Thousands</t>
  </si>
  <si>
    <t>Accretable discounts removed due to charge-offs</t>
  </si>
  <si>
    <t>Transfers between non-accretable and accretable discounts, net</t>
  </si>
  <si>
    <t>LOAN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 Analysis of Past-Due Loans (Details) - USD ($) $ in Thousands</t>
  </si>
  <si>
    <t>Financing Receivable, Past Due [Line Items]</t>
  </si>
  <si>
    <t>Total Loans Past Due</t>
  </si>
  <si>
    <t>Current Loans</t>
  </si>
  <si>
    <t>Loans 90 Days or More Past Due and Still Accruing</t>
  </si>
  <si>
    <t>Loans Excluding Purchased Loan | Loans 30-59 Days Past Due</t>
  </si>
  <si>
    <t>Loans Excluding Purchased Loan | Loans 60-89 Days Past Due</t>
  </si>
  <si>
    <t>Loans Excluding Purchased Loan | Loans 90 or More Days Past Due</t>
  </si>
  <si>
    <t>Purchased Loans | Loans 30-59 Days Past Due</t>
  </si>
  <si>
    <t>Purchased Loans | Loans 60-89 Days Past Due</t>
  </si>
  <si>
    <t>Purchased Loans | Loans 90 or More Days Past Due</t>
  </si>
  <si>
    <t>Commercial, financial and agricultural | Loans Excluding Purchased Loan | Loans 30-59 Days Past Due</t>
  </si>
  <si>
    <t>Commercial, financial and agricultural | Loans Excluding Purchased Loan | Loans 60-89 Days Past Due</t>
  </si>
  <si>
    <t>Commercial, financial and agricultural | Loans Excluding Purchased Loan | Loans 90 or More Days Past Due</t>
  </si>
  <si>
    <t>Commercial, financial and agricultural | Purchased Loans | Loans 30-59 Days Past Due</t>
  </si>
  <si>
    <t>Commercial, financial and agricultural | Purchased Loans | Loans 60-89 Days Past Due</t>
  </si>
  <si>
    <t>Commercial, financial and agricultural | Purchased Loans | Loans 90 or More Days Past Due</t>
  </si>
  <si>
    <t>Real estate – construction and development | Loans Excluding Purchased Loan | Loans 30-59 Days Past Due</t>
  </si>
  <si>
    <t>Real estate – construction and development | Loans Excluding Purchased Loan | Loans 60-89 Days Past Due</t>
  </si>
  <si>
    <t>Real estate – construction and development | Loans Excluding Purchased Loan | Loans 90 or More Days Past Due</t>
  </si>
  <si>
    <t>Real estate – construction and development | Purchased Loans | Loans 30-59 Days Past Due</t>
  </si>
  <si>
    <t>Real estate – construction and development | Purchased Loans | Loans 60-89 Days Past Due</t>
  </si>
  <si>
    <t>Real estate – construction and development | Purchased Loans | Loans 90 or More Days Past Due</t>
  </si>
  <si>
    <t>Real estate – commercial and farmland | Loans Excluding Purchased Loan | Loans 30-59 Days Past Due</t>
  </si>
  <si>
    <t>Real estate – commercial and farmland | Loans Excluding Purchased Loan | Loans 60-89 Days Past Due</t>
  </si>
  <si>
    <t>Real estate – commercial and farmland | Loans Excluding Purchased Loan | Loans 90 or More Days Past Due</t>
  </si>
  <si>
    <t>Real estate – commercial and farmland | Purchased Loans | Loans 30-59 Days Past Due</t>
  </si>
  <si>
    <t>Real estate – commercial and farmland | Purchased Loans | Loans 60-89 Days Past Due</t>
  </si>
  <si>
    <t>Real estate – commercial and farmland | Purchased Loans | Loans 90 or More Days Past Due</t>
  </si>
  <si>
    <t>Real estate – residential | Loans Excluding Purchased Loan | Loans 30-59 Days Past Due</t>
  </si>
  <si>
    <t>Real estate – residential | Loans Excluding Purchased Loan | Loans 60-89 Days Past Due</t>
  </si>
  <si>
    <t>Real estate – residential | Loans Excluding Purchased Loan | Loans 90 or More Days Past Due</t>
  </si>
  <si>
    <t>Real estate – residential | Purchased Loans | Loans 30-59 Days Past Due</t>
  </si>
  <si>
    <t>Real estate – residential | Purchased Loans | Loans 60-89 Days Past Due</t>
  </si>
  <si>
    <t>Real estate – residential | Purchased Loans | Loans 90 or More Days Past Due</t>
  </si>
  <si>
    <t>Consumer installment | Loans Excluding Purchased Loan | Loans 30-59 Days Past Due</t>
  </si>
  <si>
    <t>Consumer installment | Loans Excluding Purchased Loan | Loans 60-89 Days Past Due</t>
  </si>
  <si>
    <t>Consumer installment | Loans Excluding Purchased Loan | Loans 90 or More Days Past Due</t>
  </si>
  <si>
    <t>Consumer installment | Purchased Loans | Loans 30-59 Days Past Due</t>
  </si>
  <si>
    <t>Consumer installment | Purchased Loans | Loans 60-89 Days Past Due</t>
  </si>
  <si>
    <t>Consumer installment | Purchased Loans | Loans 90 or More Days Past Due</t>
  </si>
  <si>
    <t>LOAN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 Loans by Risk Grade (Details) - USD ($) $ in Thousands</t>
  </si>
  <si>
    <t>1 | Loans Excluding Purchased Loan</t>
  </si>
  <si>
    <t>1 | Purchased Loans</t>
  </si>
  <si>
    <t>2 | Loans Excluding Purchased Loan</t>
  </si>
  <si>
    <t>2 | Purchased Loans</t>
  </si>
  <si>
    <t>3 | Loans Excluding Purchased Loan</t>
  </si>
  <si>
    <t>3 | Purchased Loans</t>
  </si>
  <si>
    <t>4 | Loans Excluding Purchased Loan</t>
  </si>
  <si>
    <t>4 | Purchased Loans</t>
  </si>
  <si>
    <t>5 | Loans Excluding Purchased Loan</t>
  </si>
  <si>
    <t>5 | Purchased Loans</t>
  </si>
  <si>
    <t>6 | Loans Excluding Purchased Loan</t>
  </si>
  <si>
    <t>6 | Purchased Loans</t>
  </si>
  <si>
    <t>7 | Loans Excluding Purchased Loan</t>
  </si>
  <si>
    <t>7 | Purchased Loans</t>
  </si>
  <si>
    <t>8 | Loans Excluding Purchased Loan</t>
  </si>
  <si>
    <t>8 | Purchased Loans</t>
  </si>
  <si>
    <t>9 | Loans Excluding Purchased Loan</t>
  </si>
  <si>
    <t>9 | Purchased Loans</t>
  </si>
  <si>
    <t>Commercial, financial and agricultural | 1 | Loans Excluding Purchased Loan</t>
  </si>
  <si>
    <t>Commercial, financial and agricultural | 1 | Purchased Loans</t>
  </si>
  <si>
    <t>Commercial, financial and agricultural | 2 | Loans Excluding Purchased Loan</t>
  </si>
  <si>
    <t>Commercial, financial and agricultural | 2 | Purchased Loans</t>
  </si>
  <si>
    <t>Commercial, financial and agricultural | 3 | Loans Excluding Purchased Loan</t>
  </si>
  <si>
    <t>Commercial, financial and agricultural | 3 | Purchased Loans</t>
  </si>
  <si>
    <t>Commercial, financial and agricultural | 4 | Loans Excluding Purchased Loan</t>
  </si>
  <si>
    <t>Commercial, financial and agricultural | 4 | Purchased Loans</t>
  </si>
  <si>
    <t>Commercial, financial and agricultural | 5 | Loans Excluding Purchased Loan</t>
  </si>
  <si>
    <t>Commercial, financial and agricultural | 5 | Purchased Loans</t>
  </si>
  <si>
    <t>Commercial, financial and agricultural | 6 | Loans Excluding Purchased Loan</t>
  </si>
  <si>
    <t>Commercial, financial and agricultural | 6 | Purchased Loans</t>
  </si>
  <si>
    <t>Commercial, financial and agricultural | 7 | Loans Excluding Purchased Loan</t>
  </si>
  <si>
    <t>Commercial, financial and agricultural | 7 | Purchased Loans</t>
  </si>
  <si>
    <t>Commercial, financial and agricultural | 8 | Loans Excluding Purchased Loan</t>
  </si>
  <si>
    <t>Commercial, financial and agricultural | 8 | Purchased Loans</t>
  </si>
  <si>
    <t>Commercial, financial and agricultural | 9 | Loans Excluding Purchased Loan</t>
  </si>
  <si>
    <t>Commercial, financial and agricultural | 9 | Purchased Loans</t>
  </si>
  <si>
    <t>Real estate – construction and development | 1 | Loans Excluding Purchased Loan</t>
  </si>
  <si>
    <t>Real estate – construction and development | 1 | Purchased Loans</t>
  </si>
  <si>
    <t>Real estate – construction and development | 2 | Loans Excluding Purchased Loan</t>
  </si>
  <si>
    <t>Real estate – construction and development | 2 | Purchased Loans</t>
  </si>
  <si>
    <t>Real estate – construction and development | 3 | Loans Excluding Purchased Loan</t>
  </si>
  <si>
    <t>Real estate – construction and development | 3 | Purchased Loans</t>
  </si>
  <si>
    <t>Real estate – construction and development | 4 | Loans Excluding Purchased Loan</t>
  </si>
  <si>
    <t>Real estate – construction and development | 4 | Purchased Loans</t>
  </si>
  <si>
    <t>Real estate – construction and development | 5 | Loans Excluding Purchased Loan</t>
  </si>
  <si>
    <t>Real estate – construction and development | 5 | Purchased Loans</t>
  </si>
  <si>
    <t>Real estate – construction and development | 6 | Loans Excluding Purchased Loan</t>
  </si>
  <si>
    <t>Real estate – construction and development | 6 | Purchased Loans</t>
  </si>
  <si>
    <t>Real estate – construction and development | 7 | Loans Excluding Purchased Loan</t>
  </si>
  <si>
    <t>Real estate – construction and development | 7 | Purchased Loans</t>
  </si>
  <si>
    <t>Real estate – construction and development | 8 | Loans Excluding Purchased Loan</t>
  </si>
  <si>
    <t>Real estate – construction and development | 8 | Purchased Loans</t>
  </si>
  <si>
    <t>Real estate – construction and development | 9 | Loans Excluding Purchased Loan</t>
  </si>
  <si>
    <t>Real estate – construction and development | 9 | Purchased Loans</t>
  </si>
  <si>
    <t>Real estate – commercial and farmland | 1 | Loans Excluding Purchased Loan</t>
  </si>
  <si>
    <t>Real estate – commercial and farmland | 1 | Purchased Loans</t>
  </si>
  <si>
    <t>Real estate – commercial and farmland | 2 | Loans Excluding Purchased Loan</t>
  </si>
  <si>
    <t>Real estate – commercial and farmland | 2 | Purchased Loans</t>
  </si>
  <si>
    <t>Real estate – commercial and farmland | 3 | Loans Excluding Purchased Loan</t>
  </si>
  <si>
    <t>Real estate – commercial and farmland | 3 | Purchased Loans</t>
  </si>
  <si>
    <t>Real estate – commercial and farmland | 4 | Loans Excluding Purchased Loan</t>
  </si>
  <si>
    <t>Real estate – commercial and farmland | 4 | Purchased Loans</t>
  </si>
  <si>
    <t>Real estate – commercial and farmland | 5 | Loans Excluding Purchased Loan</t>
  </si>
  <si>
    <t>Real estate – commercial and farmland | 5 | Purchased Loans</t>
  </si>
  <si>
    <t>Real estate – commercial and farmland | 6 | Loans Excluding Purchased Loan</t>
  </si>
  <si>
    <t>Real estate – commercial and farmland | 6 | Purchased Loans</t>
  </si>
  <si>
    <t>Real estate – commercial and farmland | 7 | Loans Excluding Purchased Loan</t>
  </si>
  <si>
    <t>Real estate – commercial and farmland | 7 | Purchased Loans</t>
  </si>
  <si>
    <t>Real estate – commercial and farmland | 8 | Loans Excluding Purchased Loan</t>
  </si>
  <si>
    <t>Real estate – commercial and farmland | 8 | Purchased Loans</t>
  </si>
  <si>
    <t>Real estate – commercial and farmland | 9 | Loans Excluding Purchased Loan</t>
  </si>
  <si>
    <t>Real estate – commercial and farmland | 9 | Purchased Loans</t>
  </si>
  <si>
    <t>Real estate – residential | 1 | Loans Excluding Purchased Loan</t>
  </si>
  <si>
    <t>Real estate – residential | 1 | Purchased Loans</t>
  </si>
  <si>
    <t>Real estate – residential | 2 | Loans Excluding Purchased Loan</t>
  </si>
  <si>
    <t>Real estate – residential | 2 | Purchased Loans</t>
  </si>
  <si>
    <t>Real estate – residential | 3 | Loans Excluding Purchased Loan</t>
  </si>
  <si>
    <t>Real estate – residential | 3 | Purchased Loans</t>
  </si>
  <si>
    <t>Real estate – residential | 4 | Loans Excluding Purchased Loan</t>
  </si>
  <si>
    <t>Real estate – residential | 4 | Purchased Loans</t>
  </si>
  <si>
    <t>Real estate – residential | 5 | Loans Excluding Purchased Loan</t>
  </si>
  <si>
    <t>Real estate – residential | 5 | Purchased Loans</t>
  </si>
  <si>
    <t>Real estate – residential | 6 | Loans Excluding Purchased Loan</t>
  </si>
  <si>
    <t>Real estate – residential | 6 | Purchased Loans</t>
  </si>
  <si>
    <t>Real estate – residential | 7 | Loans Excluding Purchased Loan</t>
  </si>
  <si>
    <t>Real estate – residential | 7 | Purchased Loans</t>
  </si>
  <si>
    <t>Real estate – residential | 8 | Loans Excluding Purchased Loan</t>
  </si>
  <si>
    <t>Real estate – residential | 8 | Purchased Loans</t>
  </si>
  <si>
    <t>Real estate – residential | 9 | Loans Excluding Purchased Loan</t>
  </si>
  <si>
    <t>Real estate – residential | 9 | Purchased Loans</t>
  </si>
  <si>
    <t>Consumer installment | 1 | Loans Excluding Purchased Loan</t>
  </si>
  <si>
    <t>Consumer installment | 1 | Purchased Loans</t>
  </si>
  <si>
    <t>Consumer installment | 2 | Loans Excluding Purchased Loan</t>
  </si>
  <si>
    <t>Consumer installment | 2 | Purchased Loans</t>
  </si>
  <si>
    <t>Consumer installment | 3 | Loans Excluding Purchased Loan</t>
  </si>
  <si>
    <t>Consumer installment | 3 | Purchased Loans</t>
  </si>
  <si>
    <t>Consumer installment | 4 | Loans Excluding Purchased Loan</t>
  </si>
  <si>
    <t>Consumer installment | 4 | Purchased Loans</t>
  </si>
  <si>
    <t>Consumer installment | 5 | Loans Excluding Purchased Loan</t>
  </si>
  <si>
    <t>Consumer installment | 5 | Purchased Loans</t>
  </si>
  <si>
    <t>Consumer installment | 6 | Loans Excluding Purchased Loan</t>
  </si>
  <si>
    <t>Consumer installment | 6 | Purchased Loans</t>
  </si>
  <si>
    <t>Consumer installment | 7 | Loans Excluding Purchased Loan</t>
  </si>
  <si>
    <t>Consumer installment | 7 | Purchased Loans</t>
  </si>
  <si>
    <t>Consumer installment | 8 | Loans Excluding Purchased Loan</t>
  </si>
  <si>
    <t>Consumer installment | 8 | Purchased Loans</t>
  </si>
  <si>
    <t>Consumer installment | 9 | Loans Excluding Purchased Loan</t>
  </si>
  <si>
    <t>Consumer installment | 9 | Purchased Loans</t>
  </si>
  <si>
    <t>LOANS - Loans by Class Modified as Troubled Debt Restructurings (Details) $ in Thousands</t>
  </si>
  <si>
    <t>Sep. 30, 2019USD ($)contract</t>
  </si>
  <si>
    <t>Sep. 30, 2018USD ($)contract</t>
  </si>
  <si>
    <t>Dec. 31, 2018USD ($)contract</t>
  </si>
  <si>
    <t>Financing Receivable, Troubled Debt Restructuring [Line Items]</t>
  </si>
  <si>
    <t>Number of contracts | contract</t>
  </si>
  <si>
    <t>Purchased Loans By Class Modified</t>
  </si>
  <si>
    <t>Financing Receivables, 30 Days Past Due | Loans Excluding Purchased Loan</t>
  </si>
  <si>
    <t>Financing Receivables, 30 Days Past Due | Purchased Loans</t>
  </si>
  <si>
    <t>Financing Receivables, 30 Days Past Due | Accruing Loans | Loans Excluding Purchased Loan</t>
  </si>
  <si>
    <t>Financing Receivables, 30 Days Past Due | Accruing Loans | Purchased Loans</t>
  </si>
  <si>
    <t>Financing Receivables, 30 Days Past Due | Non-Accruing Loans | Loans Excluding Purchased Loan</t>
  </si>
  <si>
    <t>Financing Receivables, 30 Days Past Due | Non-Accruing Loans | Purchased Loans</t>
  </si>
  <si>
    <t>Commercial, financial and agricultural | Purchased Loans By Class Modified</t>
  </si>
  <si>
    <t>Commercial, financial and agricultural | Financing Receivables, 30 Days Past Due | Loans Excluding Purchased Loan</t>
  </si>
  <si>
    <t>Commercial, financial and agricultural | Financing Receivables, 30 Days Past Due | Purchased Loans</t>
  </si>
  <si>
    <t>Commercial, financial and agricultural | Financing Receivables, 30 Days Past Due | Accruing Loans | Loans Excluding Purchased Loan</t>
  </si>
  <si>
    <t>Commercial, financial and agricultural | Financing Receivables, 30 Days Past Due | Accruing Loans | Purchased Loans</t>
  </si>
  <si>
    <t>Commercial, financial and agricultural | Financing Receivables, 30 Days Past Due | Non-Accruing Loans | Loans Excluding Purchased Loan</t>
  </si>
  <si>
    <t>Commercial, financial and agricultural | Financing Receivables, 30 Days Past Due | Non-Accruing Loans | Purchased Loans</t>
  </si>
  <si>
    <t>Real estate – construction and development | Purchased Loans By Class Modified</t>
  </si>
  <si>
    <t>Real estate – construction and development | Financing Receivables, 30 Days Past Due | Loans Excluding Purchased Loan</t>
  </si>
  <si>
    <t>Real estate – construction and development | Financing Receivables, 30 Days Past Due | Purchased Loans</t>
  </si>
  <si>
    <t>Real estate – construction and development | Financing Receivables, 30 Days Past Due | Accruing Loans | Loans Excluding Purchased Loan</t>
  </si>
  <si>
    <t>Real estate – construction and development | Financing Receivables, 30 Days Past Due | Accruing Loans | Purchased Loans</t>
  </si>
  <si>
    <t>Real estate – construction and development | Financing Receivables, 30 Days Past Due | Non-Accruing Loans | Loans Excluding Purchased Loan</t>
  </si>
  <si>
    <t>Real estate – construction and development | Financing Receivables, 30 Days Past Due | Non-Accruing Loans | Purchased Loans</t>
  </si>
  <si>
    <t>Real estate – commercial and farmland | Purchased Loans By Class Modified</t>
  </si>
  <si>
    <t>Real estate – commercial and farmland | Financing Receivables, 30 Days Past Due | Loans Excluding Purchased Loan</t>
  </si>
  <si>
    <t>Real estate – commercial and farmland | Financing Receivables, 30 Days Past Due | Purchased Loans</t>
  </si>
  <si>
    <t>Real estate – commercial and farmland | Financing Receivables, 30 Days Past Due | Accruing Loans | Loans Excluding Purchased Loan</t>
  </si>
  <si>
    <t>Real estate – commercial and farmland | Financing Receivables, 30 Days Past Due | Accruing Loans | Purchased Loans</t>
  </si>
  <si>
    <t>Real estate – commercial and farmland | Financing Receivables, 30 Days Past Due | Non-Accruing Loans | Loans Excluding Purchased Loan</t>
  </si>
  <si>
    <t>Real estate – commercial and farmland | Financing Receivables, 30 Days Past Due | Non-Accruing Loans | Purchased Loans</t>
  </si>
  <si>
    <t>Real estate – residential | Purchased Loans By Class Modified</t>
  </si>
  <si>
    <t>Real estate – residential | Financing Receivables, 30 Days Past Due | Loans Excluding Purchased Loan</t>
  </si>
  <si>
    <t>Real estate – residential | Financing Receivables, 30 Days Past Due | Purchased Loans</t>
  </si>
  <si>
    <t>Real estate – residential | Financing Receivables, 30 Days Past Due | Accruing Loans | Loans Excluding Purchased Loan</t>
  </si>
  <si>
    <t>Real estate – residential | Financing Receivables, 30 Days Past Due | Accruing Loans | Purchased Loans</t>
  </si>
  <si>
    <t>Real estate – residential | Financing Receivables, 30 Days Past Due | Non-Accruing Loans | Loans Excluding Purchased Loan</t>
  </si>
  <si>
    <t>Real estate – residential | Financing Receivables, 30 Days Past Due | Non-Accruing Loans | Purchased Loans</t>
  </si>
  <si>
    <t>Consumer installment | Purchased Loans By Class Modified</t>
  </si>
  <si>
    <t>Consumer installment | Financing Receivables, 30 Days Past Due | Loans Excluding Purchased Loan</t>
  </si>
  <si>
    <t>Consumer installment | Financing Receivables, 30 Days Past Due | Purchased Loans</t>
  </si>
  <si>
    <t>Consumer installment | Financing Receivables, 30 Days Past Due | Accruing Loans | Loans Excluding Purchased Loan</t>
  </si>
  <si>
    <t>Consumer installment | Financing Receivables, 30 Days Past Due | Accruing Loans | Purchased Loans</t>
  </si>
  <si>
    <t>Consumer installment | Financing Receivables, 30 Days Past Due | Non-Accruing Loans | Loans Excluding Purchased Loan</t>
  </si>
  <si>
    <t>Consumer installment | Financing Receivables, 30 Days Past Due | Non-Accruing Loans | Purchased Loans</t>
  </si>
  <si>
    <t>LOANS - Allowance for Loan Losses (Details) - USD ($) $ in Thousands</t>
  </si>
  <si>
    <t>Allowance for Loan and Lease Losses [Roll Forward]</t>
  </si>
  <si>
    <t>Beginning balance, Allowance</t>
  </si>
  <si>
    <t>Loans charged off</t>
  </si>
  <si>
    <t>Recoveries of loans previously charged off</t>
  </si>
  <si>
    <t>Ending balance, Allowance</t>
  </si>
  <si>
    <t>Period-end allocation:</t>
  </si>
  <si>
    <t>Loans individually evaluated for impairment</t>
  </si>
  <si>
    <t>Loans collectively evaluated for impairment</t>
  </si>
  <si>
    <t>Loans:</t>
  </si>
  <si>
    <t>Individually evaluated for impairment</t>
  </si>
  <si>
    <t>Collectively evaluated for impairment</t>
  </si>
  <si>
    <t>Acquired with deteriorated credit quality</t>
  </si>
  <si>
    <t>Ending balance, Loan</t>
  </si>
  <si>
    <t>Nonaccrual loan</t>
  </si>
  <si>
    <t>Purchased Loan Pools</t>
  </si>
  <si>
    <t>OTHER REAL ESTATE OWNED - Summary of Activity in Other Real Estate Owned (Details) - USD ($) $ in Thousands</t>
  </si>
  <si>
    <t>January 1</t>
  </si>
  <si>
    <t>Loans transferred to other real estate owned</t>
  </si>
  <si>
    <t>Net gains (losses) on sale and write-downs recorded in statement of income</t>
  </si>
  <si>
    <t>Other</t>
  </si>
  <si>
    <t>OTHER REAL ESTATE OWNED - Summary of Activity in Purchased Other Real Estate Owned (Details) - USD ($) $ in Thousands</t>
  </si>
  <si>
    <t>Real Estate Owned</t>
  </si>
  <si>
    <t>Purchased Other Real Estate Owned</t>
  </si>
  <si>
    <t>Acquired in acquisitions</t>
  </si>
  <si>
    <t>Portion of gains (losses) on sale and write-downs payable to (receivable from) the FDIC under loss-sharing agreements</t>
  </si>
  <si>
    <t>SECURITIES SOLD UNDER AGREEMENTS TO REPURCHASE (Details) - USD ($) $ in Thousands</t>
  </si>
  <si>
    <t>OTHER BORROWINGS - Schedule of Other Borrowings (Details) - USD ($) $ in Thousands</t>
  </si>
  <si>
    <t>Other Borrowings [Line Items]</t>
  </si>
  <si>
    <t>Net carrying value of subordinated debt</t>
  </si>
  <si>
    <t>Convertible Flipper Advance due May 22, 2019; fixed interest rate of 4.68%</t>
  </si>
  <si>
    <t>Advance from correspondent bank</t>
  </si>
  <si>
    <t>Debt instrument, interest rate, effective percentage</t>
  </si>
  <si>
    <t>4.68%</t>
  </si>
  <si>
    <t>Principal Reducing Advance due June 20, 2019; fixed interest rate of 1.274%</t>
  </si>
  <si>
    <t>1.274%</t>
  </si>
  <si>
    <t>Fixed Rate Advance due December 9, 2030; fixed interest rate of 4.55%</t>
  </si>
  <si>
    <t>2.14%</t>
  </si>
  <si>
    <t>Fixed Rate Advance due October 15, 2019; fixed interest rate of 2.14%</t>
  </si>
  <si>
    <t>Fixed Rate Advance due October 17, 2019; fixed interest rate of 2.23%</t>
  </si>
  <si>
    <t>2.23%</t>
  </si>
  <si>
    <t>Fixed Rate Advance due October 21, 2019; fixed interest rate of 2.10%</t>
  </si>
  <si>
    <t>2.10%</t>
  </si>
  <si>
    <t>Fixed Rate Advance due October 24, 2019; fixed interest rate of 2.08%</t>
  </si>
  <si>
    <t>2.08%</t>
  </si>
  <si>
    <t>Fixed Rate Advance due October 28, 2019; fixed interest rate of 2.02%</t>
  </si>
  <si>
    <t>2.02%</t>
  </si>
  <si>
    <t>Fixed Rate Advance due October 30, 2019; fixed interest rate of 2.01%</t>
  </si>
  <si>
    <t>2.01%</t>
  </si>
  <si>
    <t>Fixed Rate Advance due November 18, 2019; fixed interest rate of 2.11%</t>
  </si>
  <si>
    <t>2.11%</t>
  </si>
  <si>
    <t>Fixed Rate Advance due November 19, 2019; fixed interest rate of 2.13%</t>
  </si>
  <si>
    <t>2.13%</t>
  </si>
  <si>
    <t>Fixed Rate Advance due December 16, 2019; fixed interest rate of 2.05%</t>
  </si>
  <si>
    <t>2.05%</t>
  </si>
  <si>
    <t>Fixed Rate Advance due December 23, 2019; fixed interest rate of 2.04%</t>
  </si>
  <si>
    <t>2.04%</t>
  </si>
  <si>
    <t>4.55%</t>
  </si>
  <si>
    <t>Principal Reducing Advance due September 29, 2031; fixed interest rate of 3.095%</t>
  </si>
  <si>
    <t>3.095%</t>
  </si>
  <si>
    <t>Subordinated notes payable due March 15, 2027 net of unamortized debt issuance cost of $976 and $1,074, respectively; fixed interest rate of 5.75% through March 14, 2022; variable interest rate thereafter at three-month LIBOR plus 3.616%</t>
  </si>
  <si>
    <t>5.75%</t>
  </si>
  <si>
    <t>Unamortized debt issuance expense</t>
  </si>
  <si>
    <t>Subordinated notes payable due May 31, 2030 net of unaccreted purchase accounting fair value adjustment of $1,596 and $0, respectively; fixed interest rate of 5.875% through May 31, 2025; variable interest rate thereafter at three-month LIBOR plus 3.630%</t>
  </si>
  <si>
    <t>5.875%</t>
  </si>
  <si>
    <t>Advance from correspondent bank due October 5, 2019; secured by a loan receivable; fixed interest rate of 4.25%</t>
  </si>
  <si>
    <t>4.25%</t>
  </si>
  <si>
    <t>Advance from correspondent bank due September 5, 2026; secured by a loan receivable; fixed interest rate of 2.09%</t>
  </si>
  <si>
    <t>2.09%</t>
  </si>
  <si>
    <t>Advances under revolving credit agreement with a regional bank due September 26, 2020; secured by subsidiary bank stock; variable interest rate at 90-day LIBOR plus 3.50% (5.63% at September 30, 2019)</t>
  </si>
  <si>
    <t>Long-term line of credit</t>
  </si>
  <si>
    <t>5.63%</t>
  </si>
  <si>
    <t>Basis spread on variable rate</t>
  </si>
  <si>
    <t>3.50%</t>
  </si>
  <si>
    <t>London Interbank Offered Rate (LIBOR) | Subordinated notes payable due March 15, 2027 net of unamortized debt issuance cost of $976 and $1,074, respectively; fixed interest rate of 5.75% through March 14, 2022; variable interest rate thereafter at three-month LIBOR plus 3.616%</t>
  </si>
  <si>
    <t>3.616%</t>
  </si>
  <si>
    <t>London Interbank Offered Rate (LIBOR) | Subordinated notes payable due May 31, 2030 net of unaccreted purchase accounting fair value adjustment of $1,596 and $0, respectively; fixed interest rate of 5.875% through May 31, 2025; variable interest rate thereafter at three-month LIBOR plus 3.630%</t>
  </si>
  <si>
    <t>3.63%</t>
  </si>
  <si>
    <t>OTHER BORROWINGS - Narrative (Details)</t>
  </si>
  <si>
    <t>Debt Instrument [Line Items]</t>
  </si>
  <si>
    <t>Federal home loan bank, advances, general debt obligations, amount of available, unused funds</t>
  </si>
  <si>
    <t>Credit arrangements for federal funds purchase</t>
  </si>
  <si>
    <t>Pledged assets separately reported, loans pledged for federal reserve bank, at fair value</t>
  </si>
  <si>
    <t>Loans pledged at federal reserve discount window available for borrowing</t>
  </si>
  <si>
    <t>Line of credit facility, maximum borrowing capacity</t>
  </si>
  <si>
    <t>Line of credit facility, remaining borrowing capacity</t>
  </si>
  <si>
    <t>SHAREHOLDERS' EQUITY - Narrative (Details) - USD ($)</t>
  </si>
  <si>
    <t>Sep. 19, 2019</t>
  </si>
  <si>
    <t>Feb. 16, 2018</t>
  </si>
  <si>
    <t>Subsidiary, Sale of Stock [Line Items]</t>
  </si>
  <si>
    <t>Repurchase amount</t>
  </si>
  <si>
    <t>Increase in shareholders' equity</t>
  </si>
  <si>
    <t>Share price (in dollars per share)</t>
  </si>
  <si>
    <t>Stock issued during period, purchase of assets (in shares)</t>
  </si>
  <si>
    <t>Number of shares registered for resale or other disposition (in shares)</t>
  </si>
  <si>
    <t>Common Stock Repurchase Program, October 2020 Expiration</t>
  </si>
  <si>
    <t>Authorized repurchase amount</t>
  </si>
  <si>
    <t>Number of shares repurchased (in shares)</t>
  </si>
  <si>
    <t>Common Stock Repurchase Program, October 2019 Expiration</t>
  </si>
  <si>
    <t>ACCUMULATED OTHER COMPREHENSIVE INCOME (LOSS) (Details) - USD ($) $ in Thousands</t>
  </si>
  <si>
    <t>Jan. 01, 2018</t>
  </si>
  <si>
    <t>AOCI Attributable to Parent, Net of Tax [Roll Forward]</t>
  </si>
  <si>
    <t>Balance at beginning of period</t>
  </si>
  <si>
    <t>Reclassification for gains included in net income, net of tax</t>
  </si>
  <si>
    <t>Current year changes, net of tax</t>
  </si>
  <si>
    <t>Adjusted balance, January 1, 2018</t>
  </si>
  <si>
    <t>Balance at end of period</t>
  </si>
  <si>
    <t>Unrealized Gain (Loss) on Derivatives</t>
  </si>
  <si>
    <t>Reclassification to retained earnings due to change in federal corporate tax rate</t>
  </si>
  <si>
    <t>Unrealized Gain (Loss) on Securities</t>
  </si>
  <si>
    <t>Accumulated Other Comprehensive Income (Loss)</t>
  </si>
  <si>
    <t>WEIGHTED AVERAGE SHARES OUTSTANDING (Details) - shares shares in Thousands</t>
  </si>
  <si>
    <t>Average common shares outstanding (in shares)</t>
  </si>
  <si>
    <t>Common share equivalents:</t>
  </si>
  <si>
    <t>Stock options (in shares)</t>
  </si>
  <si>
    <t>Nonvested restricted share grants (in shares)</t>
  </si>
  <si>
    <t>Average common shares outstanding, assuming dilution (in shares)</t>
  </si>
  <si>
    <t>Potential common shares with strike prices that would cause them to be anti-dilutive (in shares)</t>
  </si>
  <si>
    <t>LEASES - Narrative (Details)</t>
  </si>
  <si>
    <t>Sep. 30, 2019USD ($)lease</t>
  </si>
  <si>
    <t>Initial lease terms</t>
  </si>
  <si>
    <t>10 years</t>
  </si>
  <si>
    <t>Number of leases classified as finance leases | lease</t>
  </si>
  <si>
    <t>Operating lease cost</t>
  </si>
  <si>
    <t>Sublease income</t>
  </si>
  <si>
    <t>LEASES - Impact of Leases on Balance Sheet (Details) $ in Thousands</t>
  </si>
  <si>
    <t>Operating lease right-of-use assets</t>
  </si>
  <si>
    <t>Operating lease liabilities</t>
  </si>
  <si>
    <t>LEASES - Schedule of Maturities of Operating Lease Liabilities (Details) $ in Thousands</t>
  </si>
  <si>
    <t>2020</t>
  </si>
  <si>
    <t>2021</t>
  </si>
  <si>
    <t>2022</t>
  </si>
  <si>
    <t>2023</t>
  </si>
  <si>
    <t>2024</t>
  </si>
  <si>
    <t>After September 30, 2024</t>
  </si>
  <si>
    <t>Total lease payments</t>
  </si>
  <si>
    <t>Less: Interest</t>
  </si>
  <si>
    <t>LEASES - Supplemental Lease Information (Details) $ in Thousands</t>
  </si>
  <si>
    <t>Weighted-average remaining lease term (years)</t>
  </si>
  <si>
    <t>5 years 1 month 6 days</t>
  </si>
  <si>
    <t>Weighted-average discount rate</t>
  </si>
  <si>
    <t>2.57%</t>
  </si>
  <si>
    <t>Operating cash flows from operating leases (cash payments)</t>
  </si>
  <si>
    <t>Operating cash flows from operating leases (lease liability reduction)</t>
  </si>
  <si>
    <t>Operating lease right-of-use assets obtained in exchange for leases entered into during the period, net of business combinations</t>
  </si>
  <si>
    <t>FAIR VALUE MEASURES - Loans Held for Sale Under the Fair Value Option (Details) - USD ($) $ in Thousands</t>
  </si>
  <si>
    <t>Fair Value, Assets and Liabilities Measured on Recurring and Nonrecurring Basis [Line Items]</t>
  </si>
  <si>
    <t>Mortgage loans held for sale</t>
  </si>
  <si>
    <t>SBA loans held for sale</t>
  </si>
  <si>
    <t>FAIR VALUE MEASURES - Narrative (Details) - USD ($) $ in Thousands</t>
  </si>
  <si>
    <t>Net gains (losses) from change in fair value of mortgages loans held for sale</t>
  </si>
  <si>
    <t>Net gains (losses) from change in fair value of derivative financial instruments</t>
  </si>
  <si>
    <t>FAIR VALUE MEASURES - Difference Between Fair Value and Principal Balance of Loans Held for Sale Measured at Fair Value (Details) - USD ($) $ in Thousands</t>
  </si>
  <si>
    <t>Mortgage Loans Held for Sale</t>
  </si>
  <si>
    <t>Aggregate fair value of loans held for sale</t>
  </si>
  <si>
    <t>Aggregate unpaid principal balance of loans held for sale</t>
  </si>
  <si>
    <t>Past-due loans of 90 days or more</t>
  </si>
  <si>
    <t>FAIR VALUE MEASURES - Fair Value Measurements of Assets and Liabilities Measured on Recurring Basis (Details) - USD ($) $ in Thousands</t>
  </si>
  <si>
    <t>U.S. government sponsored agencies | Level 1</t>
  </si>
  <si>
    <t>U.S. government sponsored agencies | Level 2</t>
  </si>
  <si>
    <t>U.S. government sponsored agencies | Level 3</t>
  </si>
  <si>
    <t>Fair Value, Measurements, Recurring</t>
  </si>
  <si>
    <t>Total recurring assets at fair value</t>
  </si>
  <si>
    <t>Total recurring liabilities at fair value</t>
  </si>
  <si>
    <t>Fair Value, Measurements, Recurring | Level 1</t>
  </si>
  <si>
    <t>Fair Value, Measurements, Recurring | Level 2</t>
  </si>
  <si>
    <t>Fair Value, Measurements, Recurring | Level 3</t>
  </si>
  <si>
    <t>Fair Value, Measurements, Recurring | State, county and municipal securities</t>
  </si>
  <si>
    <t>Fair Value, Measurements, Recurring | State, county and municipal securities | Level 1</t>
  </si>
  <si>
    <t>Fair Value, Measurements, Recurring | State, county and municipal securities | Level 2</t>
  </si>
  <si>
    <t>Fair Value, Measurements, Recurring | State, county and municipal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Mortgage banking derivative instruments | Fair Value, Measurements, Recurring</t>
  </si>
  <si>
    <t>Derivative asset</t>
  </si>
  <si>
    <t>Derivative liability</t>
  </si>
  <si>
    <t>Mortgage banking derivative instruments | Fair Value, Measurements, Recurring | Level 1</t>
  </si>
  <si>
    <t>Mortgage banking derivative instruments | Fair Value, Measurements, Recurring | Level 2</t>
  </si>
  <si>
    <t>Mortgage banking derivative instruments | Fair Value, Measurements, Recurring | Level 3</t>
  </si>
  <si>
    <t>Derivative financial instruments | Fair Value, Measurements, Recurring</t>
  </si>
  <si>
    <t>Derivative financial instruments | Fair Value, Measurements, Recurring | Level 1</t>
  </si>
  <si>
    <t>Derivative financial instruments | Fair Value, Measurements, Recurring | Level 2</t>
  </si>
  <si>
    <t>Derivative financial instruments | Fair Value, Measurements, Recurring | Level 3</t>
  </si>
  <si>
    <t>FAIR VALUE MEASURES - Fair Value Measurements of Assets Measured at Fair Value on Non-Recurring Basis (Details) - Fair Value, Measurements, Nonrecurring - USD ($) $ in Thousands</t>
  </si>
  <si>
    <t>Fair Value Measurement Inputs and Valuation Techniques [Line Items]</t>
  </si>
  <si>
    <t>Assets at fair value</t>
  </si>
  <si>
    <t>Level 1</t>
  </si>
  <si>
    <t>Level 2</t>
  </si>
  <si>
    <t>Level 3</t>
  </si>
  <si>
    <t>Impaired loans carried at fair value</t>
  </si>
  <si>
    <t>Impaired loans carried at fair value | Level 1</t>
  </si>
  <si>
    <t>Impaired loans carried at fair value | Level 2</t>
  </si>
  <si>
    <t>Impaired loans carried at fair value | Level 3</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ignificant Unobservable Inputs Used in Fair Value Measurement of Level 3 Assets and Liabilities (Details) $ in Thousands</t>
  </si>
  <si>
    <t>Dec. 31, 2017USD ($)</t>
  </si>
  <si>
    <t>Impaired loans, at fair value</t>
  </si>
  <si>
    <t>Other real estate owned, at fair value</t>
  </si>
  <si>
    <t>Purchased other real estate owned, at fair value</t>
  </si>
  <si>
    <t>Fair Value, Measurements, Nonrecurring | Level 3</t>
  </si>
  <si>
    <t>Discounted par values | Credit quality of underlying issuer | Fair Value, Measurements, Recurring | Level 3</t>
  </si>
  <si>
    <t>Investment securities available for sale, measurement input</t>
  </si>
  <si>
    <t>Discounted par values | Credit quality of underlying issuer | Fair Value, Measurements, Recurring | Weighted Average Daily Balance | Level 3</t>
  </si>
  <si>
    <t>Third-party appraisals and discounted cash flows | Collateral discounts and discount rates | Fair Value, Measurements, Nonrecurring | Minimum | Level 3</t>
  </si>
  <si>
    <t>Impaired loans, measurement input</t>
  </si>
  <si>
    <t>Third-party appraisals and discounted cash flows | Collateral discounts and discount rates | Fair Value, Measurements, Nonrecurring | Maximum | Level 3</t>
  </si>
  <si>
    <t>Third-party appraisals and discounted cash flows | Collateral discounts and discount rates | Fair Value, Measurements, Nonrecurring | Weighted Average Daily Balance | Level 3</t>
  </si>
  <si>
    <t>Third-party appraisals and sales contracts | Collateral discounts and estimated costs to sell | Fair Value, Measurements, Nonrecurring | Minimum | Level 3</t>
  </si>
  <si>
    <t>Other real estate owned, measurement input</t>
  </si>
  <si>
    <t>Third-party appraisals and sales contracts | Collateral discounts and estimated costs to sell | Fair Value, Measurements, Nonrecurring | Maximum | Level 3</t>
  </si>
  <si>
    <t>Third-party appraisals and sales contracts | Collateral discounts and estimated costs to sell | Fair Value, Measurements, Nonrecurring | Weighted Average Daily Balance | Level 3</t>
  </si>
  <si>
    <t>Third-party appraisals | Collateral discounts and estimated costs to sell | Fair Value, Measurements, Nonrecurring | Minimum | Level 3</t>
  </si>
  <si>
    <t>Purchased other real estate owned, measurement input</t>
  </si>
  <si>
    <t>Third-party appraisals | Collateral discounts and estimated costs to sell | Fair Value, Measurements, Nonrecurring | Maximum | Level 3</t>
  </si>
  <si>
    <t>Third-party appraisals | Collateral discounts and estimated costs to sell | Fair Value, Measurements, Nonrecurring | Weighted Average Daily Balance | Level 3</t>
  </si>
  <si>
    <t>FAIR VALUE MEASURES - Carrying Amount and Estimated Fair Value of Financial Instruments (Details) - USD ($) $ in Thousands</t>
  </si>
  <si>
    <t>Financial assets:</t>
  </si>
  <si>
    <t>Accrued interest receivable</t>
  </si>
  <si>
    <t>Financial liabilities:</t>
  </si>
  <si>
    <t>Deposits</t>
  </si>
  <si>
    <t>FDIC loss-share payable</t>
  </si>
  <si>
    <t>Accrued interest payable</t>
  </si>
  <si>
    <t>Fair Value</t>
  </si>
  <si>
    <t>Fair Value | Level 1</t>
  </si>
  <si>
    <t>Fair Value | Level 2</t>
  </si>
  <si>
    <t>Fair Value | Level 3</t>
  </si>
  <si>
    <t>COMMITMENTS AND CONTINGENCIES - Schedule of Guarantor Obligations (Details) - USD ($) $ in Thousands</t>
  </si>
  <si>
    <t>Commitments to extend credit</t>
  </si>
  <si>
    <t>Unused home equity lines of credit</t>
  </si>
  <si>
    <t>Financial standby letters of credit</t>
  </si>
  <si>
    <t>Mortgage interest rate lock commitments</t>
  </si>
  <si>
    <t>COMMITMENTS AND CONTINGENCIES - Narrative (Details) $ in Millions</t>
  </si>
  <si>
    <t>Federal Home Loan Bank | Letter of Credit</t>
  </si>
  <si>
    <t>Loss Contingencies [Line Items]</t>
  </si>
  <si>
    <t>Letter of credit</t>
  </si>
  <si>
    <t>SEGMENT REPORTING - Narrative (Details)</t>
  </si>
  <si>
    <t>Sep. 30, 2019segment</t>
  </si>
  <si>
    <t>Reportable segments</t>
  </si>
  <si>
    <t>SEGMENT REPORTING - Schedule of Segment Reporting, by Reportable Business Segments (Details) - USD ($) $ in Thousands</t>
  </si>
  <si>
    <t>Segment Reporting Information [Line Items]</t>
  </si>
  <si>
    <t>Equipment and occupancy expenses</t>
  </si>
  <si>
    <t>Data processing and telecommunications expenses</t>
  </si>
  <si>
    <t>Other expenses</t>
  </si>
  <si>
    <t>Income tax expense (benefit)</t>
  </si>
  <si>
    <t>Banking Division</t>
  </si>
  <si>
    <t>Retail Mortgage Division</t>
  </si>
  <si>
    <t>Warehouse Lending Division</t>
  </si>
  <si>
    <t>SBA Division</t>
  </si>
  <si>
    <t>Premium Finance Divisio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69660953</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83</v>
      </c>
    </row>
    <row r="4" spans="1:2">
      <c r="A4" s="4" t="s">
        <v>291</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3976</v>
      </c>
      <c r="C3" s="6" t="n">
        <v>172036</v>
      </c>
    </row>
    <row r="4" spans="1:3">
      <c r="A4" s="4" t="s">
        <v>60</v>
      </c>
      <c r="B4" s="5" t="n">
        <v>285713</v>
      </c>
      <c r="C4" s="5" t="n">
        <v>507491</v>
      </c>
    </row>
    <row r="5" spans="1:3">
      <c r="A5" s="4" t="s">
        <v>61</v>
      </c>
      <c r="B5" s="5" t="n">
        <v>479689</v>
      </c>
      <c r="C5" s="5" t="n">
        <v>679527</v>
      </c>
    </row>
    <row r="6" spans="1:3">
      <c r="A6" s="4" t="s">
        <v>62</v>
      </c>
      <c r="B6" s="5" t="n">
        <v>499</v>
      </c>
      <c r="C6" s="5" t="n">
        <v>10812</v>
      </c>
    </row>
    <row r="7" spans="1:3">
      <c r="A7" s="4" t="s">
        <v>63</v>
      </c>
      <c r="B7" s="5" t="n">
        <v>1491207</v>
      </c>
      <c r="C7" s="5" t="n">
        <v>1192423</v>
      </c>
    </row>
    <row r="8" spans="1:3">
      <c r="A8" s="4" t="s">
        <v>64</v>
      </c>
      <c r="B8" s="5" t="n">
        <v>66921</v>
      </c>
      <c r="C8" s="5" t="n">
        <v>14455</v>
      </c>
    </row>
    <row r="9" spans="1:3">
      <c r="A9" s="4" t="s">
        <v>65</v>
      </c>
      <c r="B9" s="5" t="n">
        <v>1187551</v>
      </c>
      <c r="C9" s="5" t="n">
        <v>111298</v>
      </c>
    </row>
    <row r="10" spans="1:3">
      <c r="A10" s="4" t="s">
        <v>66</v>
      </c>
      <c r="B10" s="5" t="n">
        <v>7208816</v>
      </c>
      <c r="C10" s="5" t="n">
        <v>5660457</v>
      </c>
    </row>
    <row r="11" spans="1:3">
      <c r="A11" s="4" t="s">
        <v>67</v>
      </c>
      <c r="B11" s="5" t="n">
        <v>5388336</v>
      </c>
      <c r="C11" s="5" t="n">
        <v>2588832</v>
      </c>
    </row>
    <row r="12" spans="1:3">
      <c r="A12" s="4" t="s">
        <v>68</v>
      </c>
      <c r="B12" s="5" t="n">
        <v>229132</v>
      </c>
      <c r="C12" s="5" t="n">
        <v>262625</v>
      </c>
    </row>
    <row r="13" spans="1:3">
      <c r="A13" s="4" t="s">
        <v>69</v>
      </c>
      <c r="B13" s="5" t="n">
        <v>12826284</v>
      </c>
      <c r="C13" s="5" t="n">
        <v>8511914</v>
      </c>
    </row>
    <row r="14" spans="1:3">
      <c r="A14" s="4" t="s">
        <v>70</v>
      </c>
      <c r="B14" s="5" t="n">
        <v>-35530</v>
      </c>
      <c r="C14" s="5" t="n">
        <v>-28819</v>
      </c>
    </row>
    <row r="15" spans="1:3">
      <c r="A15" s="4" t="s">
        <v>71</v>
      </c>
      <c r="B15" s="5" t="n">
        <v>12790754</v>
      </c>
      <c r="C15" s="5" t="n">
        <v>8483095</v>
      </c>
    </row>
    <row r="16" spans="1:3">
      <c r="A16" s="4" t="s">
        <v>72</v>
      </c>
      <c r="B16" s="5" t="n">
        <v>4925</v>
      </c>
      <c r="C16" s="5" t="n">
        <v>7218</v>
      </c>
    </row>
    <row r="17" spans="1:3">
      <c r="A17" s="4" t="s">
        <v>73</v>
      </c>
      <c r="B17" s="5" t="n">
        <v>15785</v>
      </c>
      <c r="C17" s="5" t="n">
        <v>9535</v>
      </c>
    </row>
    <row r="18" spans="1:3">
      <c r="A18" s="4" t="s">
        <v>74</v>
      </c>
      <c r="B18" s="5" t="n">
        <v>20710</v>
      </c>
      <c r="C18" s="5" t="n">
        <v>16753</v>
      </c>
    </row>
    <row r="19" spans="1:3">
      <c r="A19" s="4" t="s">
        <v>75</v>
      </c>
      <c r="B19" s="5" t="n">
        <v>239428</v>
      </c>
      <c r="C19" s="5" t="n">
        <v>145410</v>
      </c>
    </row>
    <row r="20" spans="1:3">
      <c r="A20" s="4" t="s">
        <v>76</v>
      </c>
      <c r="B20" s="5" t="n">
        <v>911488</v>
      </c>
      <c r="C20" s="5" t="n">
        <v>503434</v>
      </c>
    </row>
    <row r="21" spans="1:3">
      <c r="A21" s="4" t="s">
        <v>77</v>
      </c>
      <c r="B21" s="5" t="n">
        <v>97328</v>
      </c>
      <c r="C21" s="5" t="n">
        <v>58689</v>
      </c>
    </row>
    <row r="22" spans="1:3">
      <c r="A22" s="4" t="s">
        <v>78</v>
      </c>
      <c r="B22" s="5" t="n">
        <v>174442</v>
      </c>
      <c r="C22" s="5" t="n">
        <v>104096</v>
      </c>
    </row>
    <row r="23" spans="1:3">
      <c r="A23" s="4" t="s">
        <v>79</v>
      </c>
      <c r="B23" s="5" t="n">
        <v>22111</v>
      </c>
      <c r="C23" s="5" t="n">
        <v>35126</v>
      </c>
    </row>
    <row r="24" spans="1:3">
      <c r="A24" s="4" t="s">
        <v>80</v>
      </c>
      <c r="B24" s="5" t="n">
        <v>282149</v>
      </c>
      <c r="C24" s="5" t="n">
        <v>88397</v>
      </c>
    </row>
    <row r="25" spans="1:3">
      <c r="A25" s="4" t="s">
        <v>81</v>
      </c>
      <c r="B25" s="5" t="n">
        <v>17764277</v>
      </c>
      <c r="C25" s="5" t="n">
        <v>11443515</v>
      </c>
    </row>
    <row r="26" spans="1:3">
      <c r="A26" s="3" t="s">
        <v>82</v>
      </c>
    </row>
    <row r="27" spans="1:3">
      <c r="A27" s="4" t="s">
        <v>83</v>
      </c>
      <c r="B27" s="5" t="n">
        <v>4077856</v>
      </c>
      <c r="C27" s="5" t="n">
        <v>2520016</v>
      </c>
    </row>
    <row r="28" spans="1:3">
      <c r="A28" s="4" t="s">
        <v>84</v>
      </c>
      <c r="B28" s="5" t="n">
        <v>9581738</v>
      </c>
      <c r="C28" s="5" t="n">
        <v>7129297</v>
      </c>
    </row>
    <row r="29" spans="1:3">
      <c r="A29" s="4" t="s">
        <v>85</v>
      </c>
      <c r="B29" s="5" t="n">
        <v>13659594</v>
      </c>
      <c r="C29" s="5" t="n">
        <v>9649313</v>
      </c>
    </row>
    <row r="30" spans="1:3">
      <c r="A30" s="4" t="s">
        <v>86</v>
      </c>
      <c r="B30" s="5" t="n">
        <v>17744</v>
      </c>
      <c r="C30" s="5" t="n">
        <v>20384</v>
      </c>
    </row>
    <row r="31" spans="1:3">
      <c r="A31" s="4" t="s">
        <v>87</v>
      </c>
      <c r="B31" s="5" t="n">
        <v>1351172</v>
      </c>
      <c r="C31" s="5" t="n">
        <v>151774</v>
      </c>
    </row>
    <row r="32" spans="1:3">
      <c r="A32" s="4" t="s">
        <v>88</v>
      </c>
      <c r="B32" s="5" t="n">
        <v>127075</v>
      </c>
      <c r="C32" s="5" t="n">
        <v>89187</v>
      </c>
    </row>
    <row r="33" spans="1:3">
      <c r="A33" s="4" t="s">
        <v>89</v>
      </c>
      <c r="B33" s="5" t="n">
        <v>19490</v>
      </c>
      <c r="C33" s="5" t="n">
        <v>19487</v>
      </c>
    </row>
    <row r="34" spans="1:3">
      <c r="A34" s="4" t="s">
        <v>90</v>
      </c>
      <c r="B34" s="5" t="n">
        <v>168479</v>
      </c>
      <c r="C34" s="5" t="n">
        <v>57023</v>
      </c>
    </row>
    <row r="35" spans="1:3">
      <c r="A35" s="4" t="s">
        <v>91</v>
      </c>
      <c r="B35" s="5" t="n">
        <v>15343554</v>
      </c>
      <c r="C35" s="5" t="n">
        <v>9987168</v>
      </c>
    </row>
    <row r="36" spans="1:3">
      <c r="A36" s="4" t="s">
        <v>92</v>
      </c>
      <c r="B36" s="4" t="s">
        <v>93</v>
      </c>
      <c r="C36" s="4" t="s">
        <v>93</v>
      </c>
    </row>
    <row r="37" spans="1:3">
      <c r="A37" s="3" t="s">
        <v>94</v>
      </c>
    </row>
    <row r="38" spans="1:3">
      <c r="A38" s="4" t="s">
        <v>95</v>
      </c>
      <c r="B38" s="5" t="n">
        <v>0</v>
      </c>
      <c r="C38" s="5" t="n">
        <v>0</v>
      </c>
    </row>
    <row r="39" spans="1:3">
      <c r="A39" s="4" t="s">
        <v>96</v>
      </c>
      <c r="B39" s="5" t="n">
        <v>71447</v>
      </c>
      <c r="C39" s="5" t="n">
        <v>49015</v>
      </c>
    </row>
    <row r="40" spans="1:3">
      <c r="A40" s="4" t="s">
        <v>97</v>
      </c>
      <c r="B40" s="5" t="n">
        <v>1904789</v>
      </c>
      <c r="C40" s="5" t="n">
        <v>1051584</v>
      </c>
    </row>
    <row r="41" spans="1:3">
      <c r="A41" s="4" t="s">
        <v>98</v>
      </c>
      <c r="B41" s="5" t="n">
        <v>457127</v>
      </c>
      <c r="C41" s="5" t="n">
        <v>377135</v>
      </c>
    </row>
    <row r="42" spans="1:3">
      <c r="A42" s="4" t="s">
        <v>99</v>
      </c>
      <c r="B42" s="5" t="n">
        <v>15482</v>
      </c>
      <c r="C42" s="5" t="n">
        <v>-4826</v>
      </c>
    </row>
    <row r="43" spans="1:3">
      <c r="A43" s="4" t="s">
        <v>100</v>
      </c>
      <c r="B43" s="5" t="n">
        <v>-28122</v>
      </c>
      <c r="C43" s="5" t="n">
        <v>-16561</v>
      </c>
    </row>
    <row r="44" spans="1:3">
      <c r="A44" s="4" t="s">
        <v>101</v>
      </c>
      <c r="B44" s="5" t="n">
        <v>2420723</v>
      </c>
      <c r="C44" s="5" t="n">
        <v>1456347</v>
      </c>
    </row>
    <row r="45" spans="1:3">
      <c r="A45" s="4" t="s">
        <v>102</v>
      </c>
      <c r="B45" s="6" t="n">
        <v>17764277</v>
      </c>
      <c r="C45" s="6" t="n">
        <v>11443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6</v>
      </c>
    </row>
    <row r="4" spans="1:2">
      <c r="A4" s="4" t="s">
        <v>318</v>
      </c>
      <c r="B4" s="4" t="s">
        <v>319</v>
      </c>
    </row>
    <row r="5" spans="1:2">
      <c r="A5" s="4" t="s">
        <v>320</v>
      </c>
      <c r="B5" s="4" t="s">
        <v>321</v>
      </c>
    </row>
    <row r="6" spans="1:2">
      <c r="A6" s="4" t="s">
        <v>322</v>
      </c>
      <c r="B6" s="4" t="s">
        <v>323</v>
      </c>
    </row>
    <row r="7" spans="1:2">
      <c r="A7" s="4" t="s">
        <v>324</v>
      </c>
      <c r="B7" s="4" t="s">
        <v>324</v>
      </c>
    </row>
    <row r="8" spans="1:2">
      <c r="A8" s="4" t="s">
        <v>325</v>
      </c>
      <c r="B8"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7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8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83</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94</v>
      </c>
    </row>
    <row r="4" spans="1:2">
      <c r="A4" s="4" t="s">
        <v>381</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7</v>
      </c>
    </row>
    <row r="2" spans="1:3">
      <c r="A2" s="3" t="s">
        <v>104</v>
      </c>
    </row>
    <row r="3" spans="1:3">
      <c r="A3" s="4" t="s">
        <v>105</v>
      </c>
      <c r="B3" s="6" t="n">
        <v>1000</v>
      </c>
      <c r="C3" s="6" t="n">
        <v>1000</v>
      </c>
    </row>
    <row r="4" spans="1:3">
      <c r="A4" s="4" t="s">
        <v>106</v>
      </c>
      <c r="B4" s="5" t="n">
        <v>5000000</v>
      </c>
      <c r="C4" s="5" t="n">
        <v>5000000</v>
      </c>
    </row>
    <row r="5" spans="1:3">
      <c r="A5" s="4" t="s">
        <v>107</v>
      </c>
      <c r="B5" s="5" t="n">
        <v>0</v>
      </c>
      <c r="C5" s="5" t="n">
        <v>0</v>
      </c>
    </row>
    <row r="6" spans="1:3">
      <c r="A6" s="4" t="s">
        <v>108</v>
      </c>
      <c r="B6" s="5" t="n">
        <v>0</v>
      </c>
      <c r="C6" s="5" t="n">
        <v>0</v>
      </c>
    </row>
    <row r="7" spans="1:3">
      <c r="A7" s="4" t="s">
        <v>109</v>
      </c>
      <c r="B7" s="6" t="n">
        <v>1</v>
      </c>
      <c r="C7" s="6" t="n">
        <v>1</v>
      </c>
    </row>
    <row r="8" spans="1:3">
      <c r="A8" s="4" t="s">
        <v>110</v>
      </c>
      <c r="B8" s="5" t="n">
        <v>100000000</v>
      </c>
      <c r="C8" s="5" t="n">
        <v>100000000</v>
      </c>
    </row>
    <row r="9" spans="1:3">
      <c r="A9" s="4" t="s">
        <v>111</v>
      </c>
      <c r="B9" s="5" t="n">
        <v>71431581</v>
      </c>
      <c r="C9" s="5" t="n">
        <v>49014925</v>
      </c>
    </row>
    <row r="10" spans="1:3">
      <c r="A10" s="4" t="s">
        <v>112</v>
      </c>
      <c r="B10" s="5" t="n">
        <v>1837748</v>
      </c>
      <c r="C10" s="5" t="n">
        <v>1514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300</v>
      </c>
    </row>
    <row r="4" spans="1:2">
      <c r="A4" s="4" t="s">
        <v>384</v>
      </c>
      <c r="B4"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303</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30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0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312</v>
      </c>
    </row>
    <row r="4" spans="1:2">
      <c r="A4" s="4" t="s">
        <v>410</v>
      </c>
      <c r="B4"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315</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15</v>
      </c>
      <c r="B1" s="2" t="s">
        <v>416</v>
      </c>
      <c r="C1" s="2" t="s">
        <v>417</v>
      </c>
      <c r="D1" s="2" t="s">
        <v>418</v>
      </c>
      <c r="E1" s="2" t="s">
        <v>419</v>
      </c>
    </row>
    <row r="2" spans="1:5">
      <c r="A2" s="3" t="s">
        <v>420</v>
      </c>
    </row>
    <row r="3" spans="1:5">
      <c r="A3" s="4" t="s">
        <v>421</v>
      </c>
      <c r="B3" s="5" t="n">
        <v>172</v>
      </c>
    </row>
    <row r="4" spans="1:5">
      <c r="A4" s="4" t="s">
        <v>422</v>
      </c>
      <c r="B4" s="6" t="n">
        <v>102500</v>
      </c>
      <c r="D4" s="6" t="n">
        <v>61200</v>
      </c>
    </row>
    <row r="5" spans="1:5">
      <c r="A5" s="4" t="s">
        <v>267</v>
      </c>
      <c r="B5" s="5" t="n">
        <v>39611</v>
      </c>
    </row>
    <row r="6" spans="1:5">
      <c r="A6" s="4" t="s">
        <v>268</v>
      </c>
      <c r="B6" s="6" t="n">
        <v>42050</v>
      </c>
    </row>
    <row r="7" spans="1:5">
      <c r="A7" s="4" t="s">
        <v>190</v>
      </c>
      <c r="C7" s="6" t="n">
        <v>276</v>
      </c>
      <c r="E7" s="6" t="n">
        <v>-28</v>
      </c>
    </row>
    <row r="8" spans="1:5">
      <c r="A8" s="4" t="s">
        <v>423</v>
      </c>
    </row>
    <row r="9" spans="1:5">
      <c r="A9" s="3" t="s">
        <v>420</v>
      </c>
    </row>
    <row r="10" spans="1:5">
      <c r="A10" s="4" t="s">
        <v>267</v>
      </c>
      <c r="C10" s="5" t="n">
        <v>27300</v>
      </c>
    </row>
    <row r="11" spans="1:5">
      <c r="A11" s="4" t="s">
        <v>268</v>
      </c>
      <c r="C11" s="5" t="n">
        <v>29700</v>
      </c>
    </row>
    <row r="12" spans="1:5">
      <c r="A12" s="4" t="s">
        <v>190</v>
      </c>
      <c r="C12" s="6" t="n">
        <v>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33"/>
    <col customWidth="1" max="3" min="3" width="43"/>
    <col customWidth="1" max="4" min="4" width="42"/>
    <col customWidth="1" max="5" min="5" width="27"/>
    <col customWidth="1" max="6" min="6" width="21"/>
    <col customWidth="1" max="7" min="7" width="38"/>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14"/>
  </cols>
  <sheetData>
    <row r="1" spans="1:17">
      <c r="A1" s="1" t="s">
        <v>424</v>
      </c>
      <c r="B1" s="2" t="s">
        <v>425</v>
      </c>
      <c r="C1" s="2" t="s">
        <v>426</v>
      </c>
      <c r="D1" s="2" t="s">
        <v>427</v>
      </c>
      <c r="E1" s="2" t="s">
        <v>428</v>
      </c>
      <c r="F1" s="2" t="s">
        <v>429</v>
      </c>
      <c r="G1" s="2" t="s">
        <v>430</v>
      </c>
      <c r="H1" s="2" t="s">
        <v>431</v>
      </c>
      <c r="I1" s="2" t="s">
        <v>418</v>
      </c>
      <c r="J1" s="2" t="s">
        <v>432</v>
      </c>
      <c r="K1" s="2" t="s">
        <v>433</v>
      </c>
      <c r="L1" s="2" t="s">
        <v>431</v>
      </c>
      <c r="M1" s="2" t="s">
        <v>432</v>
      </c>
      <c r="N1" s="2" t="s">
        <v>428</v>
      </c>
      <c r="O1" s="2" t="s">
        <v>434</v>
      </c>
      <c r="P1" s="2" t="s">
        <v>435</v>
      </c>
      <c r="Q1" s="2" t="s">
        <v>436</v>
      </c>
    </row>
    <row r="2" spans="1:17">
      <c r="A2" s="3" t="s">
        <v>437</v>
      </c>
    </row>
    <row r="3" spans="1:17">
      <c r="A3" s="4" t="s">
        <v>272</v>
      </c>
      <c r="L3" s="6" t="n">
        <v>869294</v>
      </c>
      <c r="M3" s="6" t="n">
        <v>547127</v>
      </c>
    </row>
    <row r="4" spans="1:17">
      <c r="A4" s="4" t="s">
        <v>76</v>
      </c>
      <c r="H4" s="6" t="n">
        <v>911488</v>
      </c>
      <c r="I4" s="6" t="n">
        <v>503434</v>
      </c>
      <c r="J4" s="6" t="n">
        <v>505604</v>
      </c>
      <c r="L4" s="5" t="n">
        <v>911488</v>
      </c>
      <c r="M4" s="5" t="n">
        <v>505604</v>
      </c>
    </row>
    <row r="5" spans="1:17">
      <c r="A5" s="4" t="s">
        <v>134</v>
      </c>
      <c r="H5" s="5" t="n">
        <v>9301</v>
      </c>
      <c r="J5" s="6" t="n">
        <v>2561</v>
      </c>
      <c r="L5" s="5" t="n">
        <v>16567</v>
      </c>
      <c r="M5" s="6" t="n">
        <v>10442</v>
      </c>
    </row>
    <row r="6" spans="1:17">
      <c r="A6" s="4" t="s">
        <v>438</v>
      </c>
    </row>
    <row r="7" spans="1:17">
      <c r="A7" s="3" t="s">
        <v>437</v>
      </c>
    </row>
    <row r="8" spans="1:17">
      <c r="A8" s="4" t="s">
        <v>439</v>
      </c>
      <c r="P8" s="4" t="s">
        <v>440</v>
      </c>
    </row>
    <row r="9" spans="1:17">
      <c r="A9" s="4" t="s">
        <v>441</v>
      </c>
      <c r="P9" s="6" t="n">
        <v>23900</v>
      </c>
    </row>
    <row r="10" spans="1:17">
      <c r="A10" s="4" t="s">
        <v>442</v>
      </c>
    </row>
    <row r="11" spans="1:17">
      <c r="A11" s="3" t="s">
        <v>437</v>
      </c>
    </row>
    <row r="12" spans="1:17">
      <c r="A12" s="4" t="s">
        <v>443</v>
      </c>
      <c r="B12" s="5" t="n">
        <v>62</v>
      </c>
    </row>
    <row r="13" spans="1:17">
      <c r="A13" s="4" t="s">
        <v>444</v>
      </c>
      <c r="B13" s="8" t="n">
        <v>0.8</v>
      </c>
    </row>
    <row r="14" spans="1:17">
      <c r="A14" s="4" t="s">
        <v>445</v>
      </c>
      <c r="B14" s="5" t="n">
        <v>22181522</v>
      </c>
    </row>
    <row r="15" spans="1:17">
      <c r="A15" s="4" t="s">
        <v>272</v>
      </c>
      <c r="B15" s="6" t="n">
        <v>869294</v>
      </c>
    </row>
    <row r="16" spans="1:17">
      <c r="A16" s="4" t="s">
        <v>76</v>
      </c>
      <c r="B16" s="5" t="n">
        <v>410300</v>
      </c>
      <c r="H16" s="5" t="n">
        <v>410348</v>
      </c>
      <c r="L16" s="5" t="n">
        <v>410348</v>
      </c>
    </row>
    <row r="17" spans="1:17">
      <c r="A17" s="4" t="s">
        <v>66</v>
      </c>
      <c r="B17" s="5" t="n">
        <v>3510000</v>
      </c>
      <c r="H17" s="6" t="n">
        <v>3508410</v>
      </c>
      <c r="L17" s="6" t="n">
        <v>3508410</v>
      </c>
    </row>
    <row r="18" spans="1:17">
      <c r="A18" s="4" t="s">
        <v>446</v>
      </c>
      <c r="B18" s="6" t="n">
        <v>79000</v>
      </c>
    </row>
    <row r="19" spans="1:17">
      <c r="A19" s="4" t="s">
        <v>447</v>
      </c>
      <c r="B19" s="4" t="s">
        <v>448</v>
      </c>
    </row>
    <row r="20" spans="1:17">
      <c r="A20" s="4" t="s">
        <v>449</v>
      </c>
      <c r="B20" s="6" t="n">
        <v>119300</v>
      </c>
    </row>
    <row r="21" spans="1:17">
      <c r="A21" s="4" t="s">
        <v>450</v>
      </c>
      <c r="B21" s="5" t="n">
        <v>19</v>
      </c>
    </row>
    <row r="22" spans="1:17">
      <c r="A22" s="4" t="s">
        <v>451</v>
      </c>
      <c r="B22" s="6" t="n">
        <v>869313</v>
      </c>
    </row>
    <row r="23" spans="1:17">
      <c r="A23" s="4" t="s">
        <v>452</v>
      </c>
    </row>
    <row r="24" spans="1:17">
      <c r="A24" s="3" t="s">
        <v>437</v>
      </c>
    </row>
    <row r="25" spans="1:17">
      <c r="A25" s="4" t="s">
        <v>443</v>
      </c>
      <c r="C25" s="5" t="n">
        <v>28</v>
      </c>
    </row>
    <row r="26" spans="1:17">
      <c r="A26" s="4" t="s">
        <v>444</v>
      </c>
      <c r="C26" s="8" t="n">
        <v>0.16</v>
      </c>
    </row>
    <row r="27" spans="1:17">
      <c r="A27" s="4" t="s">
        <v>445</v>
      </c>
      <c r="C27" s="5" t="n">
        <v>6548385</v>
      </c>
    </row>
    <row r="28" spans="1:17">
      <c r="A28" s="4" t="s">
        <v>272</v>
      </c>
      <c r="C28" s="6" t="n">
        <v>349356</v>
      </c>
    </row>
    <row r="29" spans="1:17">
      <c r="A29" s="4" t="s">
        <v>76</v>
      </c>
      <c r="C29" s="5" t="n">
        <v>220800</v>
      </c>
      <c r="O29" s="6" t="n">
        <v>220768</v>
      </c>
    </row>
    <row r="30" spans="1:17">
      <c r="A30" s="4" t="s">
        <v>66</v>
      </c>
      <c r="C30" s="5" t="n">
        <v>1290000</v>
      </c>
      <c r="O30" s="5" t="n">
        <v>1293186</v>
      </c>
    </row>
    <row r="31" spans="1:17">
      <c r="A31" s="4" t="s">
        <v>446</v>
      </c>
      <c r="C31" s="6" t="n">
        <v>21100</v>
      </c>
    </row>
    <row r="32" spans="1:17">
      <c r="A32" s="4" t="s">
        <v>447</v>
      </c>
      <c r="C32" s="4" t="s">
        <v>453</v>
      </c>
    </row>
    <row r="33" spans="1:17">
      <c r="A33" s="4" t="s">
        <v>449</v>
      </c>
      <c r="C33" s="6" t="n">
        <v>15400</v>
      </c>
    </row>
    <row r="34" spans="1:17">
      <c r="A34" s="4" t="s">
        <v>454</v>
      </c>
      <c r="C34" s="7" t="n">
        <v>0.93</v>
      </c>
    </row>
    <row r="35" spans="1:17">
      <c r="A35" s="4" t="s">
        <v>450</v>
      </c>
      <c r="C35" s="6" t="n">
        <v>47779</v>
      </c>
    </row>
    <row r="36" spans="1:17">
      <c r="A36" s="4" t="s">
        <v>451</v>
      </c>
      <c r="C36" s="6" t="n">
        <v>397135</v>
      </c>
    </row>
    <row r="37" spans="1:17">
      <c r="A37" s="4" t="s">
        <v>455</v>
      </c>
    </row>
    <row r="38" spans="1:17">
      <c r="A38" s="3" t="s">
        <v>437</v>
      </c>
    </row>
    <row r="39" spans="1:17">
      <c r="A39" s="4" t="s">
        <v>443</v>
      </c>
      <c r="D39" s="5" t="n">
        <v>12</v>
      </c>
    </row>
    <row r="40" spans="1:17">
      <c r="A40" s="4" t="s">
        <v>444</v>
      </c>
      <c r="D40" s="8" t="n">
        <v>0.17</v>
      </c>
    </row>
    <row r="41" spans="1:17">
      <c r="A41" s="4" t="s">
        <v>445</v>
      </c>
      <c r="D41" s="5" t="n">
        <v>2631520</v>
      </c>
    </row>
    <row r="42" spans="1:17">
      <c r="A42" s="4" t="s">
        <v>272</v>
      </c>
      <c r="D42" s="6" t="n">
        <v>147760</v>
      </c>
    </row>
    <row r="43" spans="1:17">
      <c r="A43" s="4" t="s">
        <v>76</v>
      </c>
      <c r="D43" s="5" t="n">
        <v>90300</v>
      </c>
      <c r="O43" s="5" t="n">
        <v>90342</v>
      </c>
    </row>
    <row r="44" spans="1:17">
      <c r="A44" s="4" t="s">
        <v>66</v>
      </c>
      <c r="D44" s="5" t="n">
        <v>755700</v>
      </c>
      <c r="O44" s="5" t="n">
        <v>755704</v>
      </c>
    </row>
    <row r="45" spans="1:17">
      <c r="A45" s="4" t="s">
        <v>446</v>
      </c>
      <c r="D45" s="6" t="n">
        <v>21900</v>
      </c>
    </row>
    <row r="46" spans="1:17">
      <c r="A46" s="4" t="s">
        <v>447</v>
      </c>
      <c r="D46" s="4" t="s">
        <v>456</v>
      </c>
    </row>
    <row r="47" spans="1:17">
      <c r="A47" s="4" t="s">
        <v>449</v>
      </c>
      <c r="D47" s="6" t="n">
        <v>10800</v>
      </c>
    </row>
    <row r="48" spans="1:17">
      <c r="A48" s="4" t="s">
        <v>454</v>
      </c>
      <c r="D48" s="7" t="n">
        <v>1.39</v>
      </c>
    </row>
    <row r="49" spans="1:17">
      <c r="A49" s="4" t="s">
        <v>450</v>
      </c>
      <c r="D49" s="6" t="n">
        <v>21527</v>
      </c>
    </row>
    <row r="50" spans="1:17">
      <c r="A50" s="4" t="s">
        <v>451</v>
      </c>
      <c r="D50" s="6" t="n">
        <v>169287</v>
      </c>
    </row>
    <row r="51" spans="1:17">
      <c r="A51" s="4" t="s">
        <v>438</v>
      </c>
    </row>
    <row r="52" spans="1:17">
      <c r="A52" s="3" t="s">
        <v>437</v>
      </c>
    </row>
    <row r="53" spans="1:17">
      <c r="A53" s="4" t="s">
        <v>445</v>
      </c>
      <c r="E53" s="5" t="n">
        <v>830301</v>
      </c>
      <c r="G53" s="5" t="n">
        <v>1073158</v>
      </c>
      <c r="N53" s="5" t="n">
        <v>1073158</v>
      </c>
    </row>
    <row r="54" spans="1:17">
      <c r="A54" s="4" t="s">
        <v>272</v>
      </c>
      <c r="G54" s="6" t="n">
        <v>55900</v>
      </c>
      <c r="N54" s="6" t="n">
        <v>55855</v>
      </c>
    </row>
    <row r="55" spans="1:17">
      <c r="A55" s="4" t="s">
        <v>76</v>
      </c>
      <c r="E55" s="6" t="n">
        <v>64498</v>
      </c>
      <c r="G55" s="5" t="n">
        <v>64498</v>
      </c>
      <c r="N55" s="5" t="n">
        <v>64498</v>
      </c>
    </row>
    <row r="56" spans="1:17">
      <c r="A56" s="4" t="s">
        <v>450</v>
      </c>
      <c r="G56" s="6" t="n">
        <v>21400</v>
      </c>
      <c r="N56" s="6" t="n">
        <v>21421</v>
      </c>
    </row>
    <row r="57" spans="1:17">
      <c r="A57" s="4" t="s">
        <v>457</v>
      </c>
      <c r="E57" s="4" t="s">
        <v>458</v>
      </c>
      <c r="F57" s="4" t="s">
        <v>459</v>
      </c>
      <c r="G57" s="4" t="s">
        <v>458</v>
      </c>
      <c r="N57" s="4" t="s">
        <v>458</v>
      </c>
      <c r="Q57" s="4" t="s">
        <v>460</v>
      </c>
    </row>
    <row r="58" spans="1:17">
      <c r="A58" s="4" t="s">
        <v>461</v>
      </c>
      <c r="G58" s="5" t="n">
        <v>3</v>
      </c>
    </row>
    <row r="59" spans="1:17">
      <c r="A59" s="4" t="s">
        <v>462</v>
      </c>
      <c r="E59" s="6" t="n">
        <v>5800</v>
      </c>
      <c r="G59" s="6" t="n">
        <v>5800</v>
      </c>
      <c r="N59" s="6" t="n">
        <v>5800</v>
      </c>
    </row>
    <row r="60" spans="1:17">
      <c r="A60" s="4" t="s">
        <v>463</v>
      </c>
      <c r="O60" s="6" t="n">
        <v>1200</v>
      </c>
    </row>
    <row r="61" spans="1:17">
      <c r="A61" s="4" t="s">
        <v>464</v>
      </c>
      <c r="E61" s="5" t="n">
        <v>5700</v>
      </c>
      <c r="G61" s="6" t="n">
        <v>5700</v>
      </c>
      <c r="N61" s="5" t="n">
        <v>5700</v>
      </c>
    </row>
    <row r="62" spans="1:17">
      <c r="A62" s="4" t="s">
        <v>451</v>
      </c>
      <c r="E62" s="6" t="n">
        <v>8900</v>
      </c>
      <c r="F62" s="6" t="n">
        <v>12500</v>
      </c>
      <c r="N62" s="6" t="n">
        <v>82981</v>
      </c>
    </row>
    <row r="63" spans="1:17">
      <c r="A63" s="4" t="s">
        <v>134</v>
      </c>
      <c r="I63" s="6" t="n">
        <v>2500</v>
      </c>
      <c r="K63" s="6" t="n">
        <v>2000</v>
      </c>
    </row>
    <row r="64" spans="1:17">
      <c r="A64" s="4" t="s">
        <v>465</v>
      </c>
    </row>
    <row r="65" spans="1:17">
      <c r="A65" s="3" t="s">
        <v>437</v>
      </c>
    </row>
    <row r="66" spans="1:17">
      <c r="A66" s="4" t="s">
        <v>443</v>
      </c>
      <c r="B66" s="5" t="n">
        <v>46</v>
      </c>
    </row>
    <row r="67" spans="1:17">
      <c r="A67" s="4" t="s">
        <v>466</v>
      </c>
    </row>
    <row r="68" spans="1:17">
      <c r="A68" s="3" t="s">
        <v>437</v>
      </c>
    </row>
    <row r="69" spans="1:17">
      <c r="A69" s="4" t="s">
        <v>443</v>
      </c>
      <c r="B69" s="5"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7</v>
      </c>
      <c r="B1" s="2" t="s">
        <v>468</v>
      </c>
      <c r="C1" s="2" t="s">
        <v>469</v>
      </c>
      <c r="D1" s="2" t="s">
        <v>470</v>
      </c>
      <c r="E1" s="2" t="s">
        <v>471</v>
      </c>
      <c r="F1" s="2" t="s">
        <v>472</v>
      </c>
      <c r="G1" s="2" t="s">
        <v>471</v>
      </c>
      <c r="H1" s="2" t="s">
        <v>2</v>
      </c>
      <c r="I1" s="2" t="s">
        <v>115</v>
      </c>
      <c r="J1" s="2" t="s">
        <v>471</v>
      </c>
      <c r="K1" s="2" t="s">
        <v>473</v>
      </c>
      <c r="L1" s="2" t="s">
        <v>57</v>
      </c>
    </row>
    <row r="2" spans="1:12">
      <c r="A2" s="3" t="s">
        <v>474</v>
      </c>
    </row>
    <row r="3" spans="1:12">
      <c r="A3" s="4" t="s">
        <v>76</v>
      </c>
      <c r="H3" s="6" t="n">
        <v>911488</v>
      </c>
      <c r="I3" s="6" t="n">
        <v>505604</v>
      </c>
      <c r="L3" s="6" t="n">
        <v>503434</v>
      </c>
    </row>
    <row r="4" spans="1:12">
      <c r="A4" s="4" t="s">
        <v>475</v>
      </c>
      <c r="H4" s="5" t="n">
        <v>869294</v>
      </c>
      <c r="I4" s="6" t="n">
        <v>547127</v>
      </c>
    </row>
    <row r="5" spans="1:12">
      <c r="A5" s="4" t="s">
        <v>442</v>
      </c>
    </row>
    <row r="6" spans="1:12">
      <c r="A6" s="3" t="s">
        <v>58</v>
      </c>
    </row>
    <row r="7" spans="1:12">
      <c r="A7" s="4" t="s">
        <v>59</v>
      </c>
      <c r="H7" s="5" t="n">
        <v>26264</v>
      </c>
    </row>
    <row r="8" spans="1:12">
      <c r="A8" s="4" t="s">
        <v>60</v>
      </c>
      <c r="H8" s="5" t="n">
        <v>217936</v>
      </c>
    </row>
    <row r="9" spans="1:12">
      <c r="A9" s="4" t="s">
        <v>476</v>
      </c>
      <c r="H9" s="5" t="n">
        <v>297897</v>
      </c>
    </row>
    <row r="10" spans="1:12">
      <c r="A10" s="4" t="s">
        <v>64</v>
      </c>
      <c r="H10" s="5" t="n">
        <v>7449</v>
      </c>
    </row>
    <row r="11" spans="1:12">
      <c r="A11" s="4" t="s">
        <v>477</v>
      </c>
      <c r="H11" s="5" t="n">
        <v>327367</v>
      </c>
    </row>
    <row r="12" spans="1:12">
      <c r="A12" s="4" t="s">
        <v>66</v>
      </c>
      <c r="B12" s="6" t="n">
        <v>3510000</v>
      </c>
      <c r="H12" s="5" t="n">
        <v>3508410</v>
      </c>
    </row>
    <row r="13" spans="1:12">
      <c r="A13" s="4" t="s">
        <v>478</v>
      </c>
      <c r="H13" s="5" t="n">
        <v>0</v>
      </c>
    </row>
    <row r="14" spans="1:12">
      <c r="A14" s="4" t="s">
        <v>71</v>
      </c>
      <c r="H14" s="5" t="n">
        <v>3508410</v>
      </c>
    </row>
    <row r="15" spans="1:12">
      <c r="A15" s="4" t="s">
        <v>479</v>
      </c>
      <c r="H15" s="5" t="n">
        <v>7178</v>
      </c>
    </row>
    <row r="16" spans="1:12">
      <c r="A16" s="4" t="s">
        <v>480</v>
      </c>
      <c r="H16" s="5" t="n">
        <v>105069</v>
      </c>
    </row>
    <row r="17" spans="1:12">
      <c r="A17" s="4" t="s">
        <v>77</v>
      </c>
      <c r="H17" s="5" t="n">
        <v>50610</v>
      </c>
    </row>
    <row r="18" spans="1:12">
      <c r="A18" s="4" t="s">
        <v>78</v>
      </c>
      <c r="H18" s="5" t="n">
        <v>72328</v>
      </c>
    </row>
    <row r="19" spans="1:12">
      <c r="A19" s="4" t="s">
        <v>79</v>
      </c>
      <c r="H19" s="5" t="n">
        <v>0</v>
      </c>
    </row>
    <row r="20" spans="1:12">
      <c r="A20" s="4" t="s">
        <v>80</v>
      </c>
      <c r="H20" s="5" t="n">
        <v>158861</v>
      </c>
    </row>
    <row r="21" spans="1:12">
      <c r="A21" s="4" t="s">
        <v>81</v>
      </c>
      <c r="H21" s="5" t="n">
        <v>4779369</v>
      </c>
    </row>
    <row r="22" spans="1:12">
      <c r="A22" s="3" t="s">
        <v>474</v>
      </c>
    </row>
    <row r="23" spans="1:12">
      <c r="A23" s="4" t="s">
        <v>83</v>
      </c>
      <c r="H23" s="5" t="n">
        <v>1301829</v>
      </c>
    </row>
    <row r="24" spans="1:12">
      <c r="A24" s="4" t="s">
        <v>84</v>
      </c>
      <c r="H24" s="5" t="n">
        <v>2741494</v>
      </c>
    </row>
    <row r="25" spans="1:12">
      <c r="A25" s="4" t="s">
        <v>85</v>
      </c>
      <c r="H25" s="5" t="n">
        <v>4043323</v>
      </c>
    </row>
    <row r="26" spans="1:12">
      <c r="A26" s="4" t="s">
        <v>86</v>
      </c>
      <c r="H26" s="5" t="n">
        <v>22345</v>
      </c>
    </row>
    <row r="27" spans="1:12">
      <c r="A27" s="4" t="s">
        <v>87</v>
      </c>
      <c r="H27" s="5" t="n">
        <v>151632</v>
      </c>
    </row>
    <row r="28" spans="1:12">
      <c r="A28" s="4" t="s">
        <v>481</v>
      </c>
      <c r="H28" s="5" t="n">
        <v>36718</v>
      </c>
    </row>
    <row r="29" spans="1:12">
      <c r="A29" s="4" t="s">
        <v>482</v>
      </c>
      <c r="H29" s="5" t="n">
        <v>821</v>
      </c>
    </row>
    <row r="30" spans="1:12">
      <c r="A30" s="4" t="s">
        <v>90</v>
      </c>
      <c r="H30" s="5" t="n">
        <v>65565</v>
      </c>
    </row>
    <row r="31" spans="1:12">
      <c r="A31" s="4" t="s">
        <v>91</v>
      </c>
      <c r="H31" s="5" t="n">
        <v>4320404</v>
      </c>
    </row>
    <row r="32" spans="1:12">
      <c r="A32" s="4" t="s">
        <v>483</v>
      </c>
      <c r="H32" s="5" t="n">
        <v>458965</v>
      </c>
    </row>
    <row r="33" spans="1:12">
      <c r="A33" s="4" t="s">
        <v>76</v>
      </c>
      <c r="B33" s="6" t="n">
        <v>410300</v>
      </c>
      <c r="H33" s="5" t="n">
        <v>410348</v>
      </c>
    </row>
    <row r="34" spans="1:12">
      <c r="A34" s="4" t="s">
        <v>484</v>
      </c>
      <c r="H34" s="6" t="n">
        <v>869313</v>
      </c>
    </row>
    <row r="35" spans="1:12">
      <c r="A35" s="4" t="s">
        <v>485</v>
      </c>
      <c r="B35" s="5" t="n">
        <v>22181522</v>
      </c>
    </row>
    <row r="36" spans="1:12">
      <c r="A36" s="4" t="s">
        <v>486</v>
      </c>
      <c r="B36" s="7" t="n">
        <v>39.19</v>
      </c>
    </row>
    <row r="37" spans="1:12">
      <c r="A37" s="4" t="s">
        <v>475</v>
      </c>
      <c r="B37" s="6" t="n">
        <v>869294</v>
      </c>
    </row>
    <row r="38" spans="1:12">
      <c r="A38" s="4" t="s">
        <v>450</v>
      </c>
      <c r="B38" s="5" t="n">
        <v>19</v>
      </c>
    </row>
    <row r="39" spans="1:12">
      <c r="A39" s="4" t="s">
        <v>487</v>
      </c>
      <c r="B39" s="5" t="n">
        <v>869313</v>
      </c>
    </row>
    <row r="40" spans="1:12">
      <c r="A40" s="4" t="s">
        <v>488</v>
      </c>
    </row>
    <row r="41" spans="1:12">
      <c r="A41" s="3" t="s">
        <v>58</v>
      </c>
    </row>
    <row r="42" spans="1:12">
      <c r="A42" s="4" t="s">
        <v>59</v>
      </c>
      <c r="B42" s="5" t="n">
        <v>0</v>
      </c>
    </row>
    <row r="43" spans="1:12">
      <c r="A43" s="4" t="s">
        <v>60</v>
      </c>
      <c r="B43" s="5" t="n">
        <v>0</v>
      </c>
    </row>
    <row r="44" spans="1:12">
      <c r="A44" s="4" t="s">
        <v>476</v>
      </c>
      <c r="B44" s="5" t="n">
        <v>-1444</v>
      </c>
    </row>
    <row r="45" spans="1:12">
      <c r="A45" s="4" t="s">
        <v>64</v>
      </c>
      <c r="B45" s="5" t="n">
        <v>0</v>
      </c>
    </row>
    <row r="46" spans="1:12">
      <c r="A46" s="4" t="s">
        <v>477</v>
      </c>
      <c r="B46" s="5" t="n">
        <v>-1290</v>
      </c>
    </row>
    <row r="47" spans="1:12">
      <c r="A47" s="4" t="s">
        <v>66</v>
      </c>
      <c r="B47" s="5" t="n">
        <v>-79002</v>
      </c>
    </row>
    <row r="48" spans="1:12">
      <c r="A48" s="4" t="s">
        <v>478</v>
      </c>
      <c r="B48" s="5" t="n">
        <v>31245</v>
      </c>
    </row>
    <row r="49" spans="1:12">
      <c r="A49" s="4" t="s">
        <v>71</v>
      </c>
      <c r="B49" s="5" t="n">
        <v>-47757</v>
      </c>
    </row>
    <row r="50" spans="1:12">
      <c r="A50" s="4" t="s">
        <v>479</v>
      </c>
      <c r="B50" s="5" t="n">
        <v>-427</v>
      </c>
    </row>
    <row r="51" spans="1:12">
      <c r="A51" s="4" t="s">
        <v>480</v>
      </c>
      <c r="B51" s="5" t="n">
        <v>11407</v>
      </c>
    </row>
    <row r="52" spans="1:12">
      <c r="A52" s="4" t="s">
        <v>77</v>
      </c>
      <c r="B52" s="5" t="n">
        <v>39940</v>
      </c>
    </row>
    <row r="53" spans="1:12">
      <c r="A53" s="4" t="s">
        <v>78</v>
      </c>
      <c r="B53" s="5" t="n">
        <v>0</v>
      </c>
    </row>
    <row r="54" spans="1:12">
      <c r="A54" s="4" t="s">
        <v>79</v>
      </c>
      <c r="B54" s="5" t="n">
        <v>-104</v>
      </c>
    </row>
    <row r="55" spans="1:12">
      <c r="A55" s="4" t="s">
        <v>80</v>
      </c>
      <c r="B55" s="5" t="n">
        <v>998</v>
      </c>
    </row>
    <row r="56" spans="1:12">
      <c r="A56" s="4" t="s">
        <v>81</v>
      </c>
      <c r="B56" s="5" t="n">
        <v>1323</v>
      </c>
    </row>
    <row r="57" spans="1:12">
      <c r="A57" s="3" t="s">
        <v>474</v>
      </c>
    </row>
    <row r="58" spans="1:12">
      <c r="A58" s="4" t="s">
        <v>83</v>
      </c>
      <c r="B58" s="5" t="n">
        <v>0</v>
      </c>
    </row>
    <row r="59" spans="1:12">
      <c r="A59" s="4" t="s">
        <v>84</v>
      </c>
      <c r="B59" s="5" t="n">
        <v>942</v>
      </c>
    </row>
    <row r="60" spans="1:12">
      <c r="A60" s="4" t="s">
        <v>85</v>
      </c>
      <c r="B60" s="5" t="n">
        <v>942</v>
      </c>
    </row>
    <row r="61" spans="1:12">
      <c r="A61" s="4" t="s">
        <v>86</v>
      </c>
      <c r="B61" s="5" t="n">
        <v>0</v>
      </c>
    </row>
    <row r="62" spans="1:12">
      <c r="A62" s="4" t="s">
        <v>87</v>
      </c>
      <c r="B62" s="5" t="n">
        <v>2265</v>
      </c>
    </row>
    <row r="63" spans="1:12">
      <c r="A63" s="4" t="s">
        <v>481</v>
      </c>
      <c r="B63" s="5" t="n">
        <v>-9675</v>
      </c>
    </row>
    <row r="64" spans="1:12">
      <c r="A64" s="4" t="s">
        <v>482</v>
      </c>
      <c r="B64" s="5" t="n">
        <v>-11401</v>
      </c>
    </row>
    <row r="65" spans="1:12">
      <c r="A65" s="4" t="s">
        <v>90</v>
      </c>
      <c r="B65" s="5" t="n">
        <v>538</v>
      </c>
    </row>
    <row r="66" spans="1:12">
      <c r="A66" s="4" t="s">
        <v>91</v>
      </c>
      <c r="B66" s="5" t="n">
        <v>-17331</v>
      </c>
    </row>
    <row r="67" spans="1:12">
      <c r="A67" s="4" t="s">
        <v>483</v>
      </c>
      <c r="B67" s="5" t="n">
        <v>18654</v>
      </c>
    </row>
    <row r="68" spans="1:12">
      <c r="A68" s="4" t="s">
        <v>76</v>
      </c>
      <c r="B68" s="5" t="n">
        <v>410348</v>
      </c>
    </row>
    <row r="69" spans="1:12">
      <c r="A69" s="4" t="s">
        <v>484</v>
      </c>
      <c r="B69" s="5" t="n">
        <v>429002</v>
      </c>
    </row>
    <row r="70" spans="1:12">
      <c r="A70" s="4" t="s">
        <v>452</v>
      </c>
    </row>
    <row r="71" spans="1:12">
      <c r="A71" s="3" t="s">
        <v>58</v>
      </c>
    </row>
    <row r="72" spans="1:12">
      <c r="A72" s="4" t="s">
        <v>59</v>
      </c>
      <c r="K72" s="6" t="n">
        <v>13927</v>
      </c>
    </row>
    <row r="73" spans="1:12">
      <c r="A73" s="4" t="s">
        <v>60</v>
      </c>
      <c r="K73" s="5" t="n">
        <v>102156</v>
      </c>
    </row>
    <row r="74" spans="1:12">
      <c r="A74" s="4" t="s">
        <v>62</v>
      </c>
      <c r="K74" s="5" t="n">
        <v>11558</v>
      </c>
    </row>
    <row r="75" spans="1:12">
      <c r="A75" s="4" t="s">
        <v>476</v>
      </c>
      <c r="K75" s="5" t="n">
        <v>285830</v>
      </c>
    </row>
    <row r="76" spans="1:12">
      <c r="A76" s="4" t="s">
        <v>64</v>
      </c>
      <c r="K76" s="5" t="n">
        <v>2094</v>
      </c>
    </row>
    <row r="77" spans="1:12">
      <c r="A77" s="4" t="s">
        <v>66</v>
      </c>
      <c r="C77" s="6" t="n">
        <v>1290000</v>
      </c>
      <c r="K77" s="5" t="n">
        <v>1293186</v>
      </c>
    </row>
    <row r="78" spans="1:12">
      <c r="A78" s="4" t="s">
        <v>478</v>
      </c>
      <c r="K78" s="5" t="n">
        <v>0</v>
      </c>
    </row>
    <row r="79" spans="1:12">
      <c r="A79" s="4" t="s">
        <v>71</v>
      </c>
      <c r="K79" s="5" t="n">
        <v>1293186</v>
      </c>
    </row>
    <row r="80" spans="1:12">
      <c r="A80" s="4" t="s">
        <v>479</v>
      </c>
      <c r="K80" s="5" t="n">
        <v>847</v>
      </c>
    </row>
    <row r="81" spans="1:12">
      <c r="A81" s="4" t="s">
        <v>480</v>
      </c>
      <c r="K81" s="5" t="n">
        <v>28971</v>
      </c>
    </row>
    <row r="82" spans="1:12">
      <c r="A82" s="4" t="s">
        <v>77</v>
      </c>
      <c r="K82" s="5" t="n">
        <v>23610</v>
      </c>
    </row>
    <row r="83" spans="1:12">
      <c r="A83" s="4" t="s">
        <v>78</v>
      </c>
      <c r="K83" s="5" t="n">
        <v>4454</v>
      </c>
    </row>
    <row r="84" spans="1:12">
      <c r="A84" s="4" t="s">
        <v>79</v>
      </c>
      <c r="K84" s="5" t="n">
        <v>10079</v>
      </c>
    </row>
    <row r="85" spans="1:12">
      <c r="A85" s="4" t="s">
        <v>80</v>
      </c>
      <c r="K85" s="5" t="n">
        <v>10955</v>
      </c>
    </row>
    <row r="86" spans="1:12">
      <c r="A86" s="4" t="s">
        <v>81</v>
      </c>
      <c r="K86" s="5" t="n">
        <v>1787667</v>
      </c>
    </row>
    <row r="87" spans="1:12">
      <c r="A87" s="3" t="s">
        <v>474</v>
      </c>
    </row>
    <row r="88" spans="1:12">
      <c r="A88" s="4" t="s">
        <v>83</v>
      </c>
      <c r="K88" s="5" t="n">
        <v>381039</v>
      </c>
    </row>
    <row r="89" spans="1:12">
      <c r="A89" s="4" t="s">
        <v>84</v>
      </c>
      <c r="K89" s="5" t="n">
        <v>1204211</v>
      </c>
    </row>
    <row r="90" spans="1:12">
      <c r="A90" s="4" t="s">
        <v>85</v>
      </c>
      <c r="K90" s="5" t="n">
        <v>1585250</v>
      </c>
    </row>
    <row r="91" spans="1:12">
      <c r="A91" s="4" t="s">
        <v>87</v>
      </c>
      <c r="K91" s="5" t="n">
        <v>10907</v>
      </c>
    </row>
    <row r="92" spans="1:12">
      <c r="A92" s="4" t="s">
        <v>481</v>
      </c>
      <c r="K92" s="5" t="n">
        <v>2292</v>
      </c>
    </row>
    <row r="93" spans="1:12">
      <c r="A93" s="4" t="s">
        <v>90</v>
      </c>
      <c r="K93" s="5" t="n">
        <v>12851</v>
      </c>
    </row>
    <row r="94" spans="1:12">
      <c r="A94" s="4" t="s">
        <v>91</v>
      </c>
      <c r="K94" s="5" t="n">
        <v>1611300</v>
      </c>
    </row>
    <row r="95" spans="1:12">
      <c r="A95" s="4" t="s">
        <v>483</v>
      </c>
      <c r="K95" s="5" t="n">
        <v>176367</v>
      </c>
    </row>
    <row r="96" spans="1:12">
      <c r="A96" s="4" t="s">
        <v>76</v>
      </c>
      <c r="C96" s="6" t="n">
        <v>220800</v>
      </c>
      <c r="K96" s="5" t="n">
        <v>220768</v>
      </c>
    </row>
    <row r="97" spans="1:12">
      <c r="A97" s="4" t="s">
        <v>484</v>
      </c>
      <c r="K97" s="5" t="n">
        <v>397135</v>
      </c>
    </row>
    <row r="98" spans="1:12">
      <c r="A98" s="4" t="s">
        <v>485</v>
      </c>
      <c r="C98" s="5" t="n">
        <v>6548385</v>
      </c>
    </row>
    <row r="99" spans="1:12">
      <c r="A99" s="4" t="s">
        <v>486</v>
      </c>
      <c r="C99" s="7" t="n">
        <v>53.35</v>
      </c>
    </row>
    <row r="100" spans="1:12">
      <c r="A100" s="4" t="s">
        <v>475</v>
      </c>
      <c r="C100" s="6" t="n">
        <v>349356</v>
      </c>
    </row>
    <row r="101" spans="1:12">
      <c r="A101" s="4" t="s">
        <v>450</v>
      </c>
      <c r="C101" s="5" t="n">
        <v>47779</v>
      </c>
    </row>
    <row r="102" spans="1:12">
      <c r="A102" s="4" t="s">
        <v>487</v>
      </c>
      <c r="C102" s="5" t="n">
        <v>397135</v>
      </c>
    </row>
    <row r="103" spans="1:12">
      <c r="A103" s="4" t="s">
        <v>489</v>
      </c>
    </row>
    <row r="104" spans="1:12">
      <c r="A104" s="3" t="s">
        <v>58</v>
      </c>
    </row>
    <row r="105" spans="1:12">
      <c r="A105" s="4" t="s">
        <v>59</v>
      </c>
      <c r="C105" s="5" t="n">
        <v>0</v>
      </c>
    </row>
    <row r="106" spans="1:12">
      <c r="A106" s="4" t="s">
        <v>60</v>
      </c>
      <c r="C106" s="5" t="n">
        <v>0</v>
      </c>
    </row>
    <row r="107" spans="1:12">
      <c r="A107" s="4" t="s">
        <v>62</v>
      </c>
      <c r="C107" s="5" t="n">
        <v>0</v>
      </c>
    </row>
    <row r="108" spans="1:12">
      <c r="A108" s="4" t="s">
        <v>476</v>
      </c>
      <c r="C108" s="5" t="n">
        <v>-2376</v>
      </c>
    </row>
    <row r="109" spans="1:12">
      <c r="A109" s="4" t="s">
        <v>64</v>
      </c>
      <c r="C109" s="5" t="n">
        <v>0</v>
      </c>
    </row>
    <row r="110" spans="1:12">
      <c r="A110" s="4" t="s">
        <v>66</v>
      </c>
      <c r="C110" s="5" t="n">
        <v>-15528</v>
      </c>
    </row>
    <row r="111" spans="1:12">
      <c r="A111" s="4" t="s">
        <v>478</v>
      </c>
      <c r="C111" s="5" t="n">
        <v>11183</v>
      </c>
    </row>
    <row r="112" spans="1:12">
      <c r="A112" s="4" t="s">
        <v>71</v>
      </c>
      <c r="C112" s="5" t="n">
        <v>-4345</v>
      </c>
    </row>
    <row r="113" spans="1:12">
      <c r="A113" s="4" t="s">
        <v>479</v>
      </c>
      <c r="C113" s="5" t="n">
        <v>0</v>
      </c>
    </row>
    <row r="114" spans="1:12">
      <c r="A114" s="4" t="s">
        <v>480</v>
      </c>
      <c r="C114" s="5" t="n">
        <v>0</v>
      </c>
    </row>
    <row r="115" spans="1:12">
      <c r="A115" s="4" t="s">
        <v>77</v>
      </c>
      <c r="C115" s="5" t="n">
        <v>-2755</v>
      </c>
    </row>
    <row r="116" spans="1:12">
      <c r="A116" s="4" t="s">
        <v>78</v>
      </c>
      <c r="C116" s="5" t="n">
        <v>0</v>
      </c>
    </row>
    <row r="117" spans="1:12">
      <c r="A117" s="4" t="s">
        <v>79</v>
      </c>
      <c r="C117" s="5" t="n">
        <v>-6308</v>
      </c>
    </row>
    <row r="118" spans="1:12">
      <c r="A118" s="4" t="s">
        <v>80</v>
      </c>
      <c r="C118" s="5" t="n">
        <v>0</v>
      </c>
    </row>
    <row r="119" spans="1:12">
      <c r="A119" s="4" t="s">
        <v>81</v>
      </c>
      <c r="C119" s="5" t="n">
        <v>-15784</v>
      </c>
    </row>
    <row r="120" spans="1:12">
      <c r="A120" s="3" t="s">
        <v>474</v>
      </c>
    </row>
    <row r="121" spans="1:12">
      <c r="A121" s="4" t="s">
        <v>83</v>
      </c>
      <c r="C121" s="5" t="n">
        <v>0</v>
      </c>
    </row>
    <row r="122" spans="1:12">
      <c r="A122" s="4" t="s">
        <v>84</v>
      </c>
      <c r="C122" s="5" t="n">
        <v>-1896</v>
      </c>
    </row>
    <row r="123" spans="1:12">
      <c r="A123" s="4" t="s">
        <v>85</v>
      </c>
      <c r="C123" s="5" t="n">
        <v>-1896</v>
      </c>
    </row>
    <row r="124" spans="1:12">
      <c r="A124" s="4" t="s">
        <v>87</v>
      </c>
      <c r="C124" s="5" t="n">
        <v>-66</v>
      </c>
    </row>
    <row r="125" spans="1:12">
      <c r="A125" s="4" t="s">
        <v>481</v>
      </c>
      <c r="C125" s="5" t="n">
        <v>-658</v>
      </c>
    </row>
    <row r="126" spans="1:12">
      <c r="A126" s="4" t="s">
        <v>90</v>
      </c>
      <c r="C126" s="5" t="n">
        <v>2391</v>
      </c>
    </row>
    <row r="127" spans="1:12">
      <c r="A127" s="4" t="s">
        <v>91</v>
      </c>
      <c r="C127" s="5" t="n">
        <v>-229</v>
      </c>
    </row>
    <row r="128" spans="1:12">
      <c r="A128" s="4" t="s">
        <v>483</v>
      </c>
      <c r="C128" s="5" t="n">
        <v>-15555</v>
      </c>
    </row>
    <row r="129" spans="1:12">
      <c r="A129" s="4" t="s">
        <v>76</v>
      </c>
      <c r="C129" s="5" t="n">
        <v>220713</v>
      </c>
    </row>
    <row r="130" spans="1:12">
      <c r="A130" s="4" t="s">
        <v>484</v>
      </c>
      <c r="C130" s="5" t="n">
        <v>205158</v>
      </c>
    </row>
    <row r="131" spans="1:12">
      <c r="A131" s="4" t="s">
        <v>490</v>
      </c>
    </row>
    <row r="132" spans="1:12">
      <c r="A132" s="3" t="s">
        <v>58</v>
      </c>
    </row>
    <row r="133" spans="1:12">
      <c r="A133" s="4" t="s">
        <v>59</v>
      </c>
      <c r="K133" s="5" t="n">
        <v>-478</v>
      </c>
    </row>
    <row r="134" spans="1:12">
      <c r="A134" s="4" t="s">
        <v>60</v>
      </c>
      <c r="K134" s="5" t="n">
        <v>0</v>
      </c>
    </row>
    <row r="135" spans="1:12">
      <c r="A135" s="4" t="s">
        <v>62</v>
      </c>
      <c r="K135" s="5" t="n">
        <v>0</v>
      </c>
    </row>
    <row r="136" spans="1:12">
      <c r="A136" s="4" t="s">
        <v>476</v>
      </c>
      <c r="K136" s="5" t="n">
        <v>0</v>
      </c>
    </row>
    <row r="137" spans="1:12">
      <c r="A137" s="4" t="s">
        <v>64</v>
      </c>
      <c r="K137" s="5" t="n">
        <v>0</v>
      </c>
    </row>
    <row r="138" spans="1:12">
      <c r="A138" s="4" t="s">
        <v>66</v>
      </c>
      <c r="K138" s="5" t="n">
        <v>-5550</v>
      </c>
    </row>
    <row r="139" spans="1:12">
      <c r="A139" s="4" t="s">
        <v>478</v>
      </c>
      <c r="K139" s="5" t="n">
        <v>0</v>
      </c>
    </row>
    <row r="140" spans="1:12">
      <c r="A140" s="4" t="s">
        <v>71</v>
      </c>
      <c r="K140" s="5" t="n">
        <v>-5550</v>
      </c>
    </row>
    <row r="141" spans="1:12">
      <c r="A141" s="4" t="s">
        <v>479</v>
      </c>
      <c r="K141" s="5" t="n">
        <v>0</v>
      </c>
    </row>
    <row r="142" spans="1:12">
      <c r="A142" s="4" t="s">
        <v>480</v>
      </c>
      <c r="K142" s="5" t="n">
        <v>1488</v>
      </c>
    </row>
    <row r="143" spans="1:12">
      <c r="A143" s="4" t="s">
        <v>77</v>
      </c>
      <c r="K143" s="5" t="n">
        <v>7610</v>
      </c>
    </row>
    <row r="144" spans="1:12">
      <c r="A144" s="4" t="s">
        <v>78</v>
      </c>
      <c r="K144" s="5" t="n">
        <v>0</v>
      </c>
    </row>
    <row r="145" spans="1:12">
      <c r="A145" s="4" t="s">
        <v>79</v>
      </c>
      <c r="K145" s="5" t="n">
        <v>3942</v>
      </c>
    </row>
    <row r="146" spans="1:12">
      <c r="A146" s="4" t="s">
        <v>80</v>
      </c>
      <c r="K146" s="5" t="n">
        <v>-2098</v>
      </c>
    </row>
    <row r="147" spans="1:12">
      <c r="A147" s="4" t="s">
        <v>81</v>
      </c>
      <c r="K147" s="5" t="n">
        <v>4914</v>
      </c>
    </row>
    <row r="148" spans="1:12">
      <c r="A148" s="3" t="s">
        <v>474</v>
      </c>
    </row>
    <row r="149" spans="1:12">
      <c r="A149" s="4" t="s">
        <v>83</v>
      </c>
      <c r="K149" s="5" t="n">
        <v>0</v>
      </c>
    </row>
    <row r="150" spans="1:12">
      <c r="A150" s="4" t="s">
        <v>84</v>
      </c>
      <c r="K150" s="5" t="n">
        <v>4783</v>
      </c>
    </row>
    <row r="151" spans="1:12">
      <c r="A151" s="4" t="s">
        <v>85</v>
      </c>
      <c r="K151" s="5" t="n">
        <v>4783</v>
      </c>
    </row>
    <row r="152" spans="1:12">
      <c r="A152" s="4" t="s">
        <v>87</v>
      </c>
      <c r="K152" s="5" t="n">
        <v>286</v>
      </c>
    </row>
    <row r="153" spans="1:12">
      <c r="A153" s="4" t="s">
        <v>481</v>
      </c>
      <c r="K153" s="5" t="n">
        <v>-143</v>
      </c>
    </row>
    <row r="154" spans="1:12">
      <c r="A154" s="4" t="s">
        <v>90</v>
      </c>
      <c r="K154" s="5" t="n">
        <v>0</v>
      </c>
    </row>
    <row r="155" spans="1:12">
      <c r="A155" s="4" t="s">
        <v>91</v>
      </c>
      <c r="K155" s="5" t="n">
        <v>4926</v>
      </c>
    </row>
    <row r="156" spans="1:12">
      <c r="A156" s="4" t="s">
        <v>483</v>
      </c>
      <c r="K156" s="5" t="n">
        <v>-12</v>
      </c>
    </row>
    <row r="157" spans="1:12">
      <c r="A157" s="4" t="s">
        <v>76</v>
      </c>
      <c r="K157" s="5" t="n">
        <v>55</v>
      </c>
    </row>
    <row r="158" spans="1:12">
      <c r="A158" s="4" t="s">
        <v>484</v>
      </c>
      <c r="K158" s="5" t="n">
        <v>43</v>
      </c>
    </row>
    <row r="159" spans="1:12">
      <c r="A159" s="4" t="s">
        <v>455</v>
      </c>
    </row>
    <row r="160" spans="1:12">
      <c r="A160" s="3" t="s">
        <v>58</v>
      </c>
    </row>
    <row r="161" spans="1:12">
      <c r="A161" s="4" t="s">
        <v>59</v>
      </c>
      <c r="K161" s="5" t="n">
        <v>3990</v>
      </c>
    </row>
    <row r="162" spans="1:12">
      <c r="A162" s="4" t="s">
        <v>60</v>
      </c>
      <c r="K162" s="5" t="n">
        <v>22149</v>
      </c>
    </row>
    <row r="163" spans="1:12">
      <c r="A163" s="4" t="s">
        <v>476</v>
      </c>
      <c r="K163" s="5" t="n">
        <v>35126</v>
      </c>
    </row>
    <row r="164" spans="1:12">
      <c r="A164" s="4" t="s">
        <v>64</v>
      </c>
      <c r="K164" s="5" t="n">
        <v>9576</v>
      </c>
    </row>
    <row r="165" spans="1:12">
      <c r="A165" s="4" t="s">
        <v>477</v>
      </c>
      <c r="K165" s="5" t="n">
        <v>358</v>
      </c>
    </row>
    <row r="166" spans="1:12">
      <c r="A166" s="4" t="s">
        <v>66</v>
      </c>
      <c r="D166" s="6" t="n">
        <v>755700</v>
      </c>
      <c r="K166" s="5" t="n">
        <v>755704</v>
      </c>
    </row>
    <row r="167" spans="1:12">
      <c r="A167" s="4" t="s">
        <v>478</v>
      </c>
      <c r="K167" s="5" t="n">
        <v>0</v>
      </c>
    </row>
    <row r="168" spans="1:12">
      <c r="A168" s="4" t="s">
        <v>71</v>
      </c>
      <c r="K168" s="5" t="n">
        <v>755704</v>
      </c>
    </row>
    <row r="169" spans="1:12">
      <c r="A169" s="4" t="s">
        <v>479</v>
      </c>
      <c r="K169" s="5" t="n">
        <v>1041</v>
      </c>
    </row>
    <row r="170" spans="1:12">
      <c r="A170" s="4" t="s">
        <v>480</v>
      </c>
      <c r="K170" s="5" t="n">
        <v>10735</v>
      </c>
    </row>
    <row r="171" spans="1:12">
      <c r="A171" s="4" t="s">
        <v>77</v>
      </c>
      <c r="K171" s="5" t="n">
        <v>7488</v>
      </c>
    </row>
    <row r="172" spans="1:12">
      <c r="A172" s="4" t="s">
        <v>78</v>
      </c>
      <c r="K172" s="5" t="n">
        <v>18182</v>
      </c>
    </row>
    <row r="173" spans="1:12">
      <c r="A173" s="4" t="s">
        <v>79</v>
      </c>
      <c r="K173" s="5" t="n">
        <v>7711</v>
      </c>
    </row>
    <row r="174" spans="1:12">
      <c r="A174" s="4" t="s">
        <v>80</v>
      </c>
      <c r="K174" s="5" t="n">
        <v>2959</v>
      </c>
    </row>
    <row r="175" spans="1:12">
      <c r="A175" s="4" t="s">
        <v>81</v>
      </c>
      <c r="K175" s="5" t="n">
        <v>875019</v>
      </c>
    </row>
    <row r="176" spans="1:12">
      <c r="A176" s="3" t="s">
        <v>474</v>
      </c>
    </row>
    <row r="177" spans="1:12">
      <c r="A177" s="4" t="s">
        <v>83</v>
      </c>
      <c r="K177" s="5" t="n">
        <v>69761</v>
      </c>
    </row>
    <row r="178" spans="1:12">
      <c r="A178" s="4" t="s">
        <v>84</v>
      </c>
      <c r="K178" s="5" t="n">
        <v>515406</v>
      </c>
    </row>
    <row r="179" spans="1:12">
      <c r="A179" s="4" t="s">
        <v>85</v>
      </c>
      <c r="K179" s="5" t="n">
        <v>585167</v>
      </c>
    </row>
    <row r="180" spans="1:12">
      <c r="A180" s="4" t="s">
        <v>87</v>
      </c>
      <c r="K180" s="5" t="n">
        <v>204475</v>
      </c>
    </row>
    <row r="181" spans="1:12">
      <c r="A181" s="4" t="s">
        <v>90</v>
      </c>
      <c r="K181" s="5" t="n">
        <v>6432</v>
      </c>
    </row>
    <row r="182" spans="1:12">
      <c r="A182" s="4" t="s">
        <v>91</v>
      </c>
      <c r="K182" s="5" t="n">
        <v>796074</v>
      </c>
    </row>
    <row r="183" spans="1:12">
      <c r="A183" s="4" t="s">
        <v>483</v>
      </c>
      <c r="K183" s="5" t="n">
        <v>78945</v>
      </c>
    </row>
    <row r="184" spans="1:12">
      <c r="A184" s="4" t="s">
        <v>76</v>
      </c>
      <c r="D184" s="6" t="n">
        <v>90300</v>
      </c>
      <c r="K184" s="5" t="n">
        <v>90342</v>
      </c>
    </row>
    <row r="185" spans="1:12">
      <c r="A185" s="4" t="s">
        <v>484</v>
      </c>
      <c r="K185" s="5" t="n">
        <v>169287</v>
      </c>
    </row>
    <row r="186" spans="1:12">
      <c r="A186" s="4" t="s">
        <v>485</v>
      </c>
      <c r="D186" s="5" t="n">
        <v>2631520</v>
      </c>
    </row>
    <row r="187" spans="1:12">
      <c r="A187" s="4" t="s">
        <v>486</v>
      </c>
      <c r="D187" s="7" t="n">
        <v>56.15</v>
      </c>
    </row>
    <row r="188" spans="1:12">
      <c r="A188" s="4" t="s">
        <v>475</v>
      </c>
      <c r="D188" s="6" t="n">
        <v>147760</v>
      </c>
    </row>
    <row r="189" spans="1:12">
      <c r="A189" s="4" t="s">
        <v>450</v>
      </c>
      <c r="D189" s="5" t="n">
        <v>21527</v>
      </c>
    </row>
    <row r="190" spans="1:12">
      <c r="A190" s="4" t="s">
        <v>487</v>
      </c>
      <c r="D190" s="5" t="n">
        <v>169287</v>
      </c>
    </row>
    <row r="191" spans="1:12">
      <c r="A191" s="4" t="s">
        <v>491</v>
      </c>
    </row>
    <row r="192" spans="1:12">
      <c r="A192" s="3" t="s">
        <v>58</v>
      </c>
    </row>
    <row r="193" spans="1:12">
      <c r="A193" s="4" t="s">
        <v>59</v>
      </c>
      <c r="D193" s="5" t="n">
        <v>0</v>
      </c>
    </row>
    <row r="194" spans="1:12">
      <c r="A194" s="4" t="s">
        <v>60</v>
      </c>
      <c r="D194" s="5" t="n">
        <v>0</v>
      </c>
    </row>
    <row r="195" spans="1:12">
      <c r="A195" s="4" t="s">
        <v>476</v>
      </c>
      <c r="D195" s="5" t="n">
        <v>-60</v>
      </c>
    </row>
    <row r="196" spans="1:12">
      <c r="A196" s="4" t="s">
        <v>64</v>
      </c>
      <c r="D196" s="5" t="n">
        <v>0</v>
      </c>
    </row>
    <row r="197" spans="1:12">
      <c r="A197" s="4" t="s">
        <v>477</v>
      </c>
      <c r="D197" s="5" t="n">
        <v>0</v>
      </c>
    </row>
    <row r="198" spans="1:12">
      <c r="A198" s="4" t="s">
        <v>66</v>
      </c>
      <c r="D198" s="5" t="n">
        <v>-19423</v>
      </c>
    </row>
    <row r="199" spans="1:12">
      <c r="A199" s="4" t="s">
        <v>478</v>
      </c>
      <c r="D199" s="5" t="n">
        <v>8573</v>
      </c>
    </row>
    <row r="200" spans="1:12">
      <c r="A200" s="4" t="s">
        <v>71</v>
      </c>
      <c r="D200" s="5" t="n">
        <v>-10850</v>
      </c>
    </row>
    <row r="201" spans="1:12">
      <c r="A201" s="4" t="s">
        <v>479</v>
      </c>
      <c r="D201" s="5" t="n">
        <v>-796</v>
      </c>
    </row>
    <row r="202" spans="1:12">
      <c r="A202" s="4" t="s">
        <v>480</v>
      </c>
      <c r="D202" s="5" t="n">
        <v>-1695</v>
      </c>
    </row>
    <row r="203" spans="1:12">
      <c r="A203" s="4" t="s">
        <v>77</v>
      </c>
      <c r="D203" s="5" t="n">
        <v>5937</v>
      </c>
    </row>
    <row r="204" spans="1:12">
      <c r="A204" s="4" t="s">
        <v>78</v>
      </c>
      <c r="D204" s="5" t="n">
        <v>0</v>
      </c>
    </row>
    <row r="205" spans="1:12">
      <c r="A205" s="4" t="s">
        <v>79</v>
      </c>
      <c r="D205" s="5" t="n">
        <v>709</v>
      </c>
    </row>
    <row r="206" spans="1:12">
      <c r="A206" s="4" t="s">
        <v>80</v>
      </c>
      <c r="D206" s="5" t="n">
        <v>-634</v>
      </c>
    </row>
    <row r="207" spans="1:12">
      <c r="A207" s="4" t="s">
        <v>81</v>
      </c>
      <c r="D207" s="5" t="n">
        <v>-7389</v>
      </c>
    </row>
    <row r="208" spans="1:12">
      <c r="A208" s="3" t="s">
        <v>474</v>
      </c>
    </row>
    <row r="209" spans="1:12">
      <c r="A209" s="4" t="s">
        <v>83</v>
      </c>
      <c r="D209" s="5" t="n">
        <v>0</v>
      </c>
    </row>
    <row r="210" spans="1:12">
      <c r="A210" s="4" t="s">
        <v>84</v>
      </c>
      <c r="D210" s="5" t="n">
        <v>-554</v>
      </c>
    </row>
    <row r="211" spans="1:12">
      <c r="A211" s="4" t="s">
        <v>85</v>
      </c>
      <c r="D211" s="5" t="n">
        <v>-554</v>
      </c>
    </row>
    <row r="212" spans="1:12">
      <c r="A212" s="4" t="s">
        <v>87</v>
      </c>
      <c r="D212" s="5" t="n">
        <v>0</v>
      </c>
    </row>
    <row r="213" spans="1:12">
      <c r="A213" s="4" t="s">
        <v>90</v>
      </c>
      <c r="D213" s="5" t="n">
        <v>-13</v>
      </c>
    </row>
    <row r="214" spans="1:12">
      <c r="A214" s="4" t="s">
        <v>91</v>
      </c>
      <c r="D214" s="5" t="n">
        <v>-567</v>
      </c>
    </row>
    <row r="215" spans="1:12">
      <c r="A215" s="4" t="s">
        <v>483</v>
      </c>
      <c r="D215" s="5" t="n">
        <v>-6822</v>
      </c>
    </row>
    <row r="216" spans="1:12">
      <c r="A216" s="4" t="s">
        <v>76</v>
      </c>
      <c r="D216" s="5" t="n">
        <v>91360</v>
      </c>
    </row>
    <row r="217" spans="1:12">
      <c r="A217" s="4" t="s">
        <v>484</v>
      </c>
      <c r="D217" s="5" t="n">
        <v>84538</v>
      </c>
    </row>
    <row r="218" spans="1:12">
      <c r="A218" s="4" t="s">
        <v>492</v>
      </c>
    </row>
    <row r="219" spans="1:12">
      <c r="A219" s="3" t="s">
        <v>58</v>
      </c>
    </row>
    <row r="220" spans="1:12">
      <c r="A220" s="4" t="s">
        <v>59</v>
      </c>
      <c r="K220" s="5" t="n">
        <v>0</v>
      </c>
    </row>
    <row r="221" spans="1:12">
      <c r="A221" s="4" t="s">
        <v>60</v>
      </c>
      <c r="K221" s="5" t="n">
        <v>0</v>
      </c>
    </row>
    <row r="222" spans="1:12">
      <c r="A222" s="4" t="s">
        <v>476</v>
      </c>
      <c r="K222" s="5" t="n">
        <v>0</v>
      </c>
    </row>
    <row r="223" spans="1:12">
      <c r="A223" s="4" t="s">
        <v>64</v>
      </c>
      <c r="K223" s="5" t="n">
        <v>0</v>
      </c>
    </row>
    <row r="224" spans="1:12">
      <c r="A224" s="4" t="s">
        <v>477</v>
      </c>
      <c r="K224" s="5" t="n">
        <v>0</v>
      </c>
    </row>
    <row r="225" spans="1:12">
      <c r="A225" s="4" t="s">
        <v>66</v>
      </c>
      <c r="K225" s="5" t="n">
        <v>-2478</v>
      </c>
    </row>
    <row r="226" spans="1:12">
      <c r="A226" s="4" t="s">
        <v>478</v>
      </c>
      <c r="K226" s="5" t="n">
        <v>0</v>
      </c>
    </row>
    <row r="227" spans="1:12">
      <c r="A227" s="4" t="s">
        <v>71</v>
      </c>
      <c r="K227" s="5" t="n">
        <v>-2478</v>
      </c>
    </row>
    <row r="228" spans="1:12">
      <c r="A228" s="4" t="s">
        <v>479</v>
      </c>
      <c r="K228" s="5" t="n">
        <v>0</v>
      </c>
    </row>
    <row r="229" spans="1:12">
      <c r="A229" s="4" t="s">
        <v>480</v>
      </c>
      <c r="K229" s="5" t="n">
        <v>-161</v>
      </c>
    </row>
    <row r="230" spans="1:12">
      <c r="A230" s="4" t="s">
        <v>77</v>
      </c>
      <c r="K230" s="5" t="n">
        <v>1551</v>
      </c>
    </row>
    <row r="231" spans="1:12">
      <c r="A231" s="4" t="s">
        <v>78</v>
      </c>
      <c r="K231" s="5" t="n">
        <v>0</v>
      </c>
    </row>
    <row r="232" spans="1:12">
      <c r="A232" s="4" t="s">
        <v>79</v>
      </c>
      <c r="K232" s="5" t="n">
        <v>1220</v>
      </c>
    </row>
    <row r="233" spans="1:12">
      <c r="A233" s="4" t="s">
        <v>80</v>
      </c>
      <c r="K233" s="5" t="n">
        <v>-11</v>
      </c>
    </row>
    <row r="234" spans="1:12">
      <c r="A234" s="4" t="s">
        <v>81</v>
      </c>
      <c r="K234" s="5" t="n">
        <v>121</v>
      </c>
    </row>
    <row r="235" spans="1:12">
      <c r="A235" s="3" t="s">
        <v>474</v>
      </c>
    </row>
    <row r="236" spans="1:12">
      <c r="A236" s="4" t="s">
        <v>83</v>
      </c>
      <c r="K236" s="5" t="n">
        <v>0</v>
      </c>
    </row>
    <row r="237" spans="1:12">
      <c r="A237" s="4" t="s">
        <v>84</v>
      </c>
      <c r="K237" s="5" t="n">
        <v>1025</v>
      </c>
    </row>
    <row r="238" spans="1:12">
      <c r="A238" s="4" t="s">
        <v>85</v>
      </c>
      <c r="K238" s="5" t="n">
        <v>1025</v>
      </c>
    </row>
    <row r="239" spans="1:12">
      <c r="A239" s="4" t="s">
        <v>87</v>
      </c>
      <c r="K239" s="5" t="n">
        <v>0</v>
      </c>
    </row>
    <row r="240" spans="1:12">
      <c r="A240" s="4" t="s">
        <v>90</v>
      </c>
      <c r="K240" s="5" t="n">
        <v>-1922</v>
      </c>
    </row>
    <row r="241" spans="1:12">
      <c r="A241" s="4" t="s">
        <v>91</v>
      </c>
      <c r="K241" s="5" t="n">
        <v>-897</v>
      </c>
    </row>
    <row r="242" spans="1:12">
      <c r="A242" s="4" t="s">
        <v>483</v>
      </c>
      <c r="K242" s="5" t="n">
        <v>1018</v>
      </c>
    </row>
    <row r="243" spans="1:12">
      <c r="A243" s="4" t="s">
        <v>76</v>
      </c>
      <c r="K243" s="5" t="n">
        <v>-1018</v>
      </c>
    </row>
    <row r="244" spans="1:12">
      <c r="A244" s="4" t="s">
        <v>484</v>
      </c>
      <c r="K244" s="6" t="n">
        <v>0</v>
      </c>
    </row>
    <row r="245" spans="1:12">
      <c r="A245" s="4" t="s">
        <v>438</v>
      </c>
    </row>
    <row r="246" spans="1:12">
      <c r="A246" s="3" t="s">
        <v>58</v>
      </c>
    </row>
    <row r="247" spans="1:12">
      <c r="A247" s="4" t="s">
        <v>81</v>
      </c>
      <c r="E247" s="6" t="n">
        <v>23607</v>
      </c>
      <c r="G247" s="6" t="n">
        <v>23607</v>
      </c>
      <c r="J247" s="6" t="n">
        <v>23607</v>
      </c>
    </row>
    <row r="248" spans="1:12">
      <c r="A248" s="3" t="s">
        <v>474</v>
      </c>
    </row>
    <row r="249" spans="1:12">
      <c r="A249" s="4" t="s">
        <v>482</v>
      </c>
      <c r="E249" s="5" t="n">
        <v>5124</v>
      </c>
      <c r="G249" s="5" t="n">
        <v>5124</v>
      </c>
      <c r="J249" s="5" t="n">
        <v>5124</v>
      </c>
    </row>
    <row r="250" spans="1:12">
      <c r="A250" s="4" t="s">
        <v>91</v>
      </c>
      <c r="E250" s="5" t="n">
        <v>5124</v>
      </c>
      <c r="G250" s="5" t="n">
        <v>5124</v>
      </c>
      <c r="J250" s="5" t="n">
        <v>5124</v>
      </c>
    </row>
    <row r="251" spans="1:12">
      <c r="A251" s="4" t="s">
        <v>483</v>
      </c>
      <c r="E251" s="5" t="n">
        <v>18483</v>
      </c>
      <c r="G251" s="5" t="n">
        <v>18483</v>
      </c>
      <c r="J251" s="5" t="n">
        <v>18483</v>
      </c>
    </row>
    <row r="252" spans="1:12">
      <c r="A252" s="4" t="s">
        <v>76</v>
      </c>
      <c r="E252" s="5" t="n">
        <v>64498</v>
      </c>
      <c r="G252" s="5" t="n">
        <v>64498</v>
      </c>
      <c r="J252" s="5" t="n">
        <v>64498</v>
      </c>
    </row>
    <row r="253" spans="1:12">
      <c r="A253" s="4" t="s">
        <v>484</v>
      </c>
      <c r="E253" s="6" t="n">
        <v>82981</v>
      </c>
      <c r="G253" s="6" t="n">
        <v>82981</v>
      </c>
      <c r="J253" s="6" t="n">
        <v>82981</v>
      </c>
    </row>
    <row r="254" spans="1:12">
      <c r="A254" s="4" t="s">
        <v>485</v>
      </c>
      <c r="E254" s="5" t="n">
        <v>830301</v>
      </c>
      <c r="G254" s="5" t="n">
        <v>1073158</v>
      </c>
      <c r="J254" s="5" t="n">
        <v>1073158</v>
      </c>
    </row>
    <row r="255" spans="1:12">
      <c r="A255" s="4" t="s">
        <v>486</v>
      </c>
      <c r="E255" s="7" t="n">
        <v>53.55</v>
      </c>
      <c r="G255" s="7" t="n">
        <v>53.55</v>
      </c>
      <c r="J255" s="7" t="n">
        <v>53.55</v>
      </c>
    </row>
    <row r="256" spans="1:12">
      <c r="A256" s="4" t="s">
        <v>475</v>
      </c>
      <c r="G256" s="6" t="n">
        <v>55900</v>
      </c>
      <c r="J256" s="6" t="n">
        <v>55855</v>
      </c>
    </row>
    <row r="257" spans="1:12">
      <c r="A257" s="4" t="s">
        <v>450</v>
      </c>
      <c r="G257" s="5" t="n">
        <v>21400</v>
      </c>
      <c r="J257" s="5" t="n">
        <v>21421</v>
      </c>
    </row>
    <row r="258" spans="1:12">
      <c r="A258" s="4" t="s">
        <v>493</v>
      </c>
      <c r="J258" s="5" t="n">
        <v>5705</v>
      </c>
    </row>
    <row r="259" spans="1:12">
      <c r="A259" s="4" t="s">
        <v>487</v>
      </c>
      <c r="E259" s="6" t="n">
        <v>8900</v>
      </c>
      <c r="F259" s="6" t="n">
        <v>12500</v>
      </c>
      <c r="J259" s="5" t="n">
        <v>82981</v>
      </c>
    </row>
    <row r="260" spans="1:12">
      <c r="A260" s="4" t="s">
        <v>494</v>
      </c>
    </row>
    <row r="261" spans="1:12">
      <c r="A261" s="3" t="s">
        <v>58</v>
      </c>
    </row>
    <row r="262" spans="1:12">
      <c r="A262" s="4" t="s">
        <v>77</v>
      </c>
      <c r="E262" s="5" t="n">
        <v>22351</v>
      </c>
      <c r="G262" s="5" t="n">
        <v>22351</v>
      </c>
      <c r="J262" s="5" t="n">
        <v>22351</v>
      </c>
    </row>
    <row r="263" spans="1:12">
      <c r="A263" s="4" t="s">
        <v>495</v>
      </c>
    </row>
    <row r="264" spans="1:12">
      <c r="A264" s="3" t="s">
        <v>58</v>
      </c>
    </row>
    <row r="265" spans="1:12">
      <c r="A265" s="4" t="s">
        <v>77</v>
      </c>
      <c r="E265" s="5" t="n">
        <v>1094</v>
      </c>
      <c r="G265" s="5" t="n">
        <v>1094</v>
      </c>
      <c r="J265" s="5" t="n">
        <v>1094</v>
      </c>
    </row>
    <row r="266" spans="1:12">
      <c r="A266" s="4" t="s">
        <v>496</v>
      </c>
    </row>
    <row r="267" spans="1:12">
      <c r="A267" s="3" t="s">
        <v>58</v>
      </c>
    </row>
    <row r="268" spans="1:12">
      <c r="A268" s="4" t="s">
        <v>77</v>
      </c>
      <c r="E268" s="5" t="n">
        <v>162</v>
      </c>
      <c r="G268" s="5" t="n">
        <v>162</v>
      </c>
      <c r="J268" s="5" t="n">
        <v>162</v>
      </c>
    </row>
    <row r="269" spans="1:12">
      <c r="A269" s="4" t="s">
        <v>497</v>
      </c>
    </row>
    <row r="270" spans="1:12">
      <c r="A270" s="3" t="s">
        <v>58</v>
      </c>
    </row>
    <row r="271" spans="1:12">
      <c r="A271" s="4" t="s">
        <v>81</v>
      </c>
      <c r="E271" s="5" t="n">
        <v>21314</v>
      </c>
      <c r="G271" s="5" t="n">
        <v>21314</v>
      </c>
      <c r="J271" s="5" t="n">
        <v>21314</v>
      </c>
    </row>
    <row r="272" spans="1:12">
      <c r="A272" s="3" t="s">
        <v>474</v>
      </c>
    </row>
    <row r="273" spans="1:12">
      <c r="A273" s="4" t="s">
        <v>482</v>
      </c>
      <c r="E273" s="5" t="n">
        <v>5492</v>
      </c>
      <c r="G273" s="5" t="n">
        <v>5492</v>
      </c>
      <c r="J273" s="5" t="n">
        <v>5492</v>
      </c>
    </row>
    <row r="274" spans="1:12">
      <c r="A274" s="4" t="s">
        <v>91</v>
      </c>
      <c r="E274" s="5" t="n">
        <v>5492</v>
      </c>
      <c r="G274" s="5" t="n">
        <v>5492</v>
      </c>
      <c r="J274" s="5" t="n">
        <v>5492</v>
      </c>
    </row>
    <row r="275" spans="1:12">
      <c r="A275" s="4" t="s">
        <v>483</v>
      </c>
      <c r="E275" s="5" t="n">
        <v>15822</v>
      </c>
      <c r="G275" s="5" t="n">
        <v>15822</v>
      </c>
      <c r="J275" s="5" t="n">
        <v>15822</v>
      </c>
    </row>
    <row r="276" spans="1:12">
      <c r="A276" s="4" t="s">
        <v>76</v>
      </c>
      <c r="E276" s="5" t="n">
        <v>67159</v>
      </c>
      <c r="G276" s="5" t="n">
        <v>67159</v>
      </c>
      <c r="J276" s="5" t="n">
        <v>67159</v>
      </c>
    </row>
    <row r="277" spans="1:12">
      <c r="A277" s="4" t="s">
        <v>484</v>
      </c>
      <c r="E277" s="5" t="n">
        <v>82981</v>
      </c>
      <c r="G277" s="5" t="n">
        <v>82981</v>
      </c>
      <c r="J277" s="5" t="n">
        <v>82981</v>
      </c>
    </row>
    <row r="278" spans="1:12">
      <c r="A278" s="4" t="s">
        <v>498</v>
      </c>
    </row>
    <row r="279" spans="1:12">
      <c r="A279" s="3" t="s">
        <v>58</v>
      </c>
    </row>
    <row r="280" spans="1:12">
      <c r="A280" s="4" t="s">
        <v>77</v>
      </c>
      <c r="E280" s="5" t="n">
        <v>20000</v>
      </c>
      <c r="G280" s="5" t="n">
        <v>20000</v>
      </c>
      <c r="J280" s="5" t="n">
        <v>20000</v>
      </c>
    </row>
    <row r="281" spans="1:12">
      <c r="A281" s="4" t="s">
        <v>499</v>
      </c>
    </row>
    <row r="282" spans="1:12">
      <c r="A282" s="3" t="s">
        <v>58</v>
      </c>
    </row>
    <row r="283" spans="1:12">
      <c r="A283" s="4" t="s">
        <v>77</v>
      </c>
      <c r="E283" s="5" t="n">
        <v>1136</v>
      </c>
      <c r="G283" s="5" t="n">
        <v>1136</v>
      </c>
      <c r="J283" s="5" t="n">
        <v>1136</v>
      </c>
    </row>
    <row r="284" spans="1:12">
      <c r="A284" s="4" t="s">
        <v>500</v>
      </c>
    </row>
    <row r="285" spans="1:12">
      <c r="A285" s="3" t="s">
        <v>58</v>
      </c>
    </row>
    <row r="286" spans="1:12">
      <c r="A286" s="4" t="s">
        <v>77</v>
      </c>
      <c r="E286" s="5" t="n">
        <v>178</v>
      </c>
      <c r="G286" s="5" t="n">
        <v>178</v>
      </c>
      <c r="J286" s="5" t="n">
        <v>178</v>
      </c>
    </row>
    <row r="287" spans="1:12">
      <c r="A287" s="4" t="s">
        <v>501</v>
      </c>
    </row>
    <row r="288" spans="1:12">
      <c r="A288" s="3" t="s">
        <v>58</v>
      </c>
    </row>
    <row r="289" spans="1:12">
      <c r="A289" s="4" t="s">
        <v>81</v>
      </c>
      <c r="E289" s="5" t="n">
        <v>2293</v>
      </c>
      <c r="G289" s="5" t="n">
        <v>2293</v>
      </c>
      <c r="J289" s="5" t="n">
        <v>2293</v>
      </c>
    </row>
    <row r="290" spans="1:12">
      <c r="A290" s="3" t="s">
        <v>474</v>
      </c>
    </row>
    <row r="291" spans="1:12">
      <c r="A291" s="4" t="s">
        <v>482</v>
      </c>
      <c r="E291" s="5" t="n">
        <v>-368</v>
      </c>
      <c r="G291" s="5" t="n">
        <v>-368</v>
      </c>
      <c r="J291" s="5" t="n">
        <v>-368</v>
      </c>
    </row>
    <row r="292" spans="1:12">
      <c r="A292" s="4" t="s">
        <v>91</v>
      </c>
      <c r="E292" s="5" t="n">
        <v>-368</v>
      </c>
      <c r="G292" s="5" t="n">
        <v>-368</v>
      </c>
      <c r="J292" s="5" t="n">
        <v>-368</v>
      </c>
    </row>
    <row r="293" spans="1:12">
      <c r="A293" s="4" t="s">
        <v>483</v>
      </c>
      <c r="E293" s="5" t="n">
        <v>2661</v>
      </c>
      <c r="G293" s="5" t="n">
        <v>2661</v>
      </c>
      <c r="J293" s="5" t="n">
        <v>2661</v>
      </c>
    </row>
    <row r="294" spans="1:12">
      <c r="A294" s="4" t="s">
        <v>76</v>
      </c>
      <c r="E294" s="5" t="n">
        <v>-2661</v>
      </c>
      <c r="G294" s="5" t="n">
        <v>-2661</v>
      </c>
      <c r="J294" s="5" t="n">
        <v>-2661</v>
      </c>
    </row>
    <row r="295" spans="1:12">
      <c r="A295" s="4" t="s">
        <v>484</v>
      </c>
      <c r="E295" s="5" t="n">
        <v>0</v>
      </c>
      <c r="G295" s="5" t="n">
        <v>0</v>
      </c>
      <c r="J295" s="5" t="n">
        <v>0</v>
      </c>
    </row>
    <row r="296" spans="1:12">
      <c r="A296" s="4" t="s">
        <v>502</v>
      </c>
    </row>
    <row r="297" spans="1:12">
      <c r="A297" s="3" t="s">
        <v>58</v>
      </c>
    </row>
    <row r="298" spans="1:12">
      <c r="A298" s="4" t="s">
        <v>77</v>
      </c>
      <c r="E298" s="5" t="n">
        <v>2351</v>
      </c>
      <c r="G298" s="5" t="n">
        <v>2351</v>
      </c>
      <c r="J298" s="5" t="n">
        <v>2351</v>
      </c>
    </row>
    <row r="299" spans="1:12">
      <c r="A299" s="4" t="s">
        <v>503</v>
      </c>
    </row>
    <row r="300" spans="1:12">
      <c r="A300" s="3" t="s">
        <v>58</v>
      </c>
    </row>
    <row r="301" spans="1:12">
      <c r="A301" s="4" t="s">
        <v>77</v>
      </c>
      <c r="E301" s="5" t="n">
        <v>-42</v>
      </c>
      <c r="G301" s="5" t="n">
        <v>-42</v>
      </c>
      <c r="J301" s="5" t="n">
        <v>-42</v>
      </c>
    </row>
    <row r="302" spans="1:12">
      <c r="A302" s="4" t="s">
        <v>504</v>
      </c>
    </row>
    <row r="303" spans="1:12">
      <c r="A303" s="3" t="s">
        <v>58</v>
      </c>
    </row>
    <row r="304" spans="1:12">
      <c r="A304" s="4" t="s">
        <v>77</v>
      </c>
      <c r="E304" s="5" t="n">
        <v>-16</v>
      </c>
      <c r="G304" s="5" t="n">
        <v>-16</v>
      </c>
      <c r="J304" s="5" t="n">
        <v>-16</v>
      </c>
    </row>
    <row r="305" spans="1:12">
      <c r="A305" s="4" t="s">
        <v>505</v>
      </c>
    </row>
    <row r="306" spans="1:12">
      <c r="A306" s="3" t="s">
        <v>58</v>
      </c>
    </row>
    <row r="307" spans="1:12">
      <c r="A307" s="4" t="s">
        <v>59</v>
      </c>
      <c r="B307" s="5" t="n">
        <v>26264</v>
      </c>
    </row>
    <row r="308" spans="1:12">
      <c r="A308" s="4" t="s">
        <v>60</v>
      </c>
      <c r="B308" s="5" t="n">
        <v>217936</v>
      </c>
    </row>
    <row r="309" spans="1:12">
      <c r="A309" s="4" t="s">
        <v>476</v>
      </c>
      <c r="B309" s="5" t="n">
        <v>299341</v>
      </c>
    </row>
    <row r="310" spans="1:12">
      <c r="A310" s="4" t="s">
        <v>64</v>
      </c>
      <c r="B310" s="5" t="n">
        <v>7449</v>
      </c>
    </row>
    <row r="311" spans="1:12">
      <c r="A311" s="4" t="s">
        <v>477</v>
      </c>
      <c r="B311" s="5" t="n">
        <v>328657</v>
      </c>
    </row>
    <row r="312" spans="1:12">
      <c r="A312" s="4" t="s">
        <v>66</v>
      </c>
      <c r="B312" s="5" t="n">
        <v>3587412</v>
      </c>
    </row>
    <row r="313" spans="1:12">
      <c r="A313" s="4" t="s">
        <v>478</v>
      </c>
      <c r="B313" s="5" t="n">
        <v>-31245</v>
      </c>
    </row>
    <row r="314" spans="1:12">
      <c r="A314" s="4" t="s">
        <v>71</v>
      </c>
      <c r="B314" s="5" t="n">
        <v>3556167</v>
      </c>
    </row>
    <row r="315" spans="1:12">
      <c r="A315" s="4" t="s">
        <v>479</v>
      </c>
      <c r="B315" s="5" t="n">
        <v>7605</v>
      </c>
    </row>
    <row r="316" spans="1:12">
      <c r="A316" s="4" t="s">
        <v>480</v>
      </c>
      <c r="B316" s="5" t="n">
        <v>93662</v>
      </c>
    </row>
    <row r="317" spans="1:12">
      <c r="A317" s="4" t="s">
        <v>77</v>
      </c>
      <c r="B317" s="5" t="n">
        <v>10670</v>
      </c>
    </row>
    <row r="318" spans="1:12">
      <c r="A318" s="4" t="s">
        <v>78</v>
      </c>
      <c r="B318" s="5" t="n">
        <v>72328</v>
      </c>
    </row>
    <row r="319" spans="1:12">
      <c r="A319" s="4" t="s">
        <v>79</v>
      </c>
      <c r="B319" s="5" t="n">
        <v>104</v>
      </c>
    </row>
    <row r="320" spans="1:12">
      <c r="A320" s="4" t="s">
        <v>80</v>
      </c>
      <c r="B320" s="5" t="n">
        <v>157863</v>
      </c>
    </row>
    <row r="321" spans="1:12">
      <c r="A321" s="4" t="s">
        <v>81</v>
      </c>
      <c r="B321" s="5" t="n">
        <v>4778046</v>
      </c>
    </row>
    <row r="322" spans="1:12">
      <c r="A322" s="3" t="s">
        <v>474</v>
      </c>
    </row>
    <row r="323" spans="1:12">
      <c r="A323" s="4" t="s">
        <v>83</v>
      </c>
      <c r="B323" s="5" t="n">
        <v>1301829</v>
      </c>
    </row>
    <row r="324" spans="1:12">
      <c r="A324" s="4" t="s">
        <v>84</v>
      </c>
      <c r="B324" s="5" t="n">
        <v>2740552</v>
      </c>
    </row>
    <row r="325" spans="1:12">
      <c r="A325" s="4" t="s">
        <v>85</v>
      </c>
      <c r="B325" s="5" t="n">
        <v>4042381</v>
      </c>
    </row>
    <row r="326" spans="1:12">
      <c r="A326" s="4" t="s">
        <v>86</v>
      </c>
      <c r="B326" s="5" t="n">
        <v>22345</v>
      </c>
    </row>
    <row r="327" spans="1:12">
      <c r="A327" s="4" t="s">
        <v>87</v>
      </c>
      <c r="B327" s="5" t="n">
        <v>149367</v>
      </c>
    </row>
    <row r="328" spans="1:12">
      <c r="A328" s="4" t="s">
        <v>481</v>
      </c>
      <c r="B328" s="5" t="n">
        <v>46393</v>
      </c>
    </row>
    <row r="329" spans="1:12">
      <c r="A329" s="4" t="s">
        <v>482</v>
      </c>
      <c r="B329" s="5" t="n">
        <v>12222</v>
      </c>
    </row>
    <row r="330" spans="1:12">
      <c r="A330" s="4" t="s">
        <v>90</v>
      </c>
      <c r="B330" s="5" t="n">
        <v>65027</v>
      </c>
    </row>
    <row r="331" spans="1:12">
      <c r="A331" s="4" t="s">
        <v>91</v>
      </c>
      <c r="B331" s="5" t="n">
        <v>4337735</v>
      </c>
    </row>
    <row r="332" spans="1:12">
      <c r="A332" s="4" t="s">
        <v>483</v>
      </c>
      <c r="B332" s="5" t="n">
        <v>440311</v>
      </c>
    </row>
    <row r="333" spans="1:12">
      <c r="A333" s="4" t="s">
        <v>76</v>
      </c>
      <c r="B333" s="5" t="n">
        <v>0</v>
      </c>
    </row>
    <row r="334" spans="1:12">
      <c r="A334" s="4" t="s">
        <v>484</v>
      </c>
      <c r="B334" s="6" t="n">
        <v>440311</v>
      </c>
    </row>
    <row r="335" spans="1:12">
      <c r="A335" s="4" t="s">
        <v>506</v>
      </c>
    </row>
    <row r="336" spans="1:12">
      <c r="A336" s="3" t="s">
        <v>58</v>
      </c>
    </row>
    <row r="337" spans="1:12">
      <c r="A337" s="4" t="s">
        <v>59</v>
      </c>
      <c r="C337" s="5" t="n">
        <v>14405</v>
      </c>
    </row>
    <row r="338" spans="1:12">
      <c r="A338" s="4" t="s">
        <v>60</v>
      </c>
      <c r="C338" s="5" t="n">
        <v>102156</v>
      </c>
    </row>
    <row r="339" spans="1:12">
      <c r="A339" s="4" t="s">
        <v>62</v>
      </c>
      <c r="C339" s="5" t="n">
        <v>11558</v>
      </c>
    </row>
    <row r="340" spans="1:12">
      <c r="A340" s="4" t="s">
        <v>476</v>
      </c>
      <c r="C340" s="5" t="n">
        <v>288206</v>
      </c>
    </row>
    <row r="341" spans="1:12">
      <c r="A341" s="4" t="s">
        <v>64</v>
      </c>
      <c r="C341" s="5" t="n">
        <v>2094</v>
      </c>
    </row>
    <row r="342" spans="1:12">
      <c r="A342" s="4" t="s">
        <v>66</v>
      </c>
      <c r="C342" s="5" t="n">
        <v>1314264</v>
      </c>
    </row>
    <row r="343" spans="1:12">
      <c r="A343" s="4" t="s">
        <v>478</v>
      </c>
      <c r="C343" s="5" t="n">
        <v>-11183</v>
      </c>
    </row>
    <row r="344" spans="1:12">
      <c r="A344" s="4" t="s">
        <v>71</v>
      </c>
      <c r="C344" s="5" t="n">
        <v>1303081</v>
      </c>
    </row>
    <row r="345" spans="1:12">
      <c r="A345" s="4" t="s">
        <v>479</v>
      </c>
      <c r="C345" s="5" t="n">
        <v>847</v>
      </c>
    </row>
    <row r="346" spans="1:12">
      <c r="A346" s="4" t="s">
        <v>480</v>
      </c>
      <c r="C346" s="5" t="n">
        <v>27483</v>
      </c>
    </row>
    <row r="347" spans="1:12">
      <c r="A347" s="4" t="s">
        <v>77</v>
      </c>
      <c r="C347" s="5" t="n">
        <v>18755</v>
      </c>
    </row>
    <row r="348" spans="1:12">
      <c r="A348" s="4" t="s">
        <v>78</v>
      </c>
      <c r="C348" s="5" t="n">
        <v>4454</v>
      </c>
    </row>
    <row r="349" spans="1:12">
      <c r="A349" s="4" t="s">
        <v>79</v>
      </c>
      <c r="C349" s="5" t="n">
        <v>12445</v>
      </c>
    </row>
    <row r="350" spans="1:12">
      <c r="A350" s="4" t="s">
        <v>80</v>
      </c>
      <c r="C350" s="5" t="n">
        <v>13053</v>
      </c>
    </row>
    <row r="351" spans="1:12">
      <c r="A351" s="4" t="s">
        <v>81</v>
      </c>
      <c r="C351" s="5" t="n">
        <v>1798537</v>
      </c>
    </row>
    <row r="352" spans="1:12">
      <c r="A352" s="3" t="s">
        <v>474</v>
      </c>
    </row>
    <row r="353" spans="1:12">
      <c r="A353" s="4" t="s">
        <v>83</v>
      </c>
      <c r="C353" s="5" t="n">
        <v>381039</v>
      </c>
    </row>
    <row r="354" spans="1:12">
      <c r="A354" s="4" t="s">
        <v>84</v>
      </c>
      <c r="C354" s="5" t="n">
        <v>1201324</v>
      </c>
    </row>
    <row r="355" spans="1:12">
      <c r="A355" s="4" t="s">
        <v>85</v>
      </c>
      <c r="C355" s="5" t="n">
        <v>1582363</v>
      </c>
    </row>
    <row r="356" spans="1:12">
      <c r="A356" s="4" t="s">
        <v>87</v>
      </c>
      <c r="C356" s="5" t="n">
        <v>10687</v>
      </c>
    </row>
    <row r="357" spans="1:12">
      <c r="A357" s="4" t="s">
        <v>481</v>
      </c>
      <c r="C357" s="5" t="n">
        <v>3093</v>
      </c>
    </row>
    <row r="358" spans="1:12">
      <c r="A358" s="4" t="s">
        <v>90</v>
      </c>
      <c r="C358" s="5" t="n">
        <v>10460</v>
      </c>
    </row>
    <row r="359" spans="1:12">
      <c r="A359" s="4" t="s">
        <v>91</v>
      </c>
      <c r="C359" s="5" t="n">
        <v>1606603</v>
      </c>
    </row>
    <row r="360" spans="1:12">
      <c r="A360" s="4" t="s">
        <v>483</v>
      </c>
      <c r="C360" s="5" t="n">
        <v>191934</v>
      </c>
    </row>
    <row r="361" spans="1:12">
      <c r="A361" s="4" t="s">
        <v>76</v>
      </c>
      <c r="C361" s="5" t="n">
        <v>0</v>
      </c>
    </row>
    <row r="362" spans="1:12">
      <c r="A362" s="4" t="s">
        <v>484</v>
      </c>
      <c r="C362" s="6" t="n">
        <v>191934</v>
      </c>
    </row>
    <row r="363" spans="1:12">
      <c r="A363" s="4" t="s">
        <v>507</v>
      </c>
    </row>
    <row r="364" spans="1:12">
      <c r="A364" s="3" t="s">
        <v>58</v>
      </c>
    </row>
    <row r="365" spans="1:12">
      <c r="A365" s="4" t="s">
        <v>59</v>
      </c>
      <c r="D365" s="5" t="n">
        <v>3990</v>
      </c>
    </row>
    <row r="366" spans="1:12">
      <c r="A366" s="4" t="s">
        <v>60</v>
      </c>
      <c r="D366" s="5" t="n">
        <v>22149</v>
      </c>
    </row>
    <row r="367" spans="1:12">
      <c r="A367" s="4" t="s">
        <v>476</v>
      </c>
      <c r="D367" s="5" t="n">
        <v>35186</v>
      </c>
    </row>
    <row r="368" spans="1:12">
      <c r="A368" s="4" t="s">
        <v>64</v>
      </c>
      <c r="D368" s="5" t="n">
        <v>9576</v>
      </c>
    </row>
    <row r="369" spans="1:12">
      <c r="A369" s="4" t="s">
        <v>477</v>
      </c>
      <c r="D369" s="5" t="n">
        <v>358</v>
      </c>
    </row>
    <row r="370" spans="1:12">
      <c r="A370" s="4" t="s">
        <v>66</v>
      </c>
      <c r="D370" s="5" t="n">
        <v>777605</v>
      </c>
    </row>
    <row r="371" spans="1:12">
      <c r="A371" s="4" t="s">
        <v>478</v>
      </c>
      <c r="D371" s="5" t="n">
        <v>-8573</v>
      </c>
    </row>
    <row r="372" spans="1:12">
      <c r="A372" s="4" t="s">
        <v>71</v>
      </c>
      <c r="D372" s="5" t="n">
        <v>769032</v>
      </c>
    </row>
    <row r="373" spans="1:12">
      <c r="A373" s="4" t="s">
        <v>479</v>
      </c>
      <c r="D373" s="5" t="n">
        <v>1837</v>
      </c>
    </row>
    <row r="374" spans="1:12">
      <c r="A374" s="4" t="s">
        <v>480</v>
      </c>
      <c r="D374" s="5" t="n">
        <v>12591</v>
      </c>
    </row>
    <row r="375" spans="1:12">
      <c r="A375" s="4" t="s">
        <v>77</v>
      </c>
      <c r="D375" s="5" t="n">
        <v>0</v>
      </c>
    </row>
    <row r="376" spans="1:12">
      <c r="A376" s="4" t="s">
        <v>78</v>
      </c>
      <c r="D376" s="5" t="n">
        <v>18182</v>
      </c>
    </row>
    <row r="377" spans="1:12">
      <c r="A377" s="4" t="s">
        <v>79</v>
      </c>
      <c r="D377" s="5" t="n">
        <v>5782</v>
      </c>
    </row>
    <row r="378" spans="1:12">
      <c r="A378" s="4" t="s">
        <v>80</v>
      </c>
      <c r="D378" s="5" t="n">
        <v>3604</v>
      </c>
    </row>
    <row r="379" spans="1:12">
      <c r="A379" s="4" t="s">
        <v>81</v>
      </c>
      <c r="D379" s="5" t="n">
        <v>882287</v>
      </c>
    </row>
    <row r="380" spans="1:12">
      <c r="A380" s="3" t="s">
        <v>474</v>
      </c>
    </row>
    <row r="381" spans="1:12">
      <c r="A381" s="4" t="s">
        <v>83</v>
      </c>
      <c r="D381" s="5" t="n">
        <v>69761</v>
      </c>
    </row>
    <row r="382" spans="1:12">
      <c r="A382" s="4" t="s">
        <v>84</v>
      </c>
      <c r="D382" s="5" t="n">
        <v>514935</v>
      </c>
    </row>
    <row r="383" spans="1:12">
      <c r="A383" s="4" t="s">
        <v>85</v>
      </c>
      <c r="D383" s="5" t="n">
        <v>584696</v>
      </c>
    </row>
    <row r="384" spans="1:12">
      <c r="A384" s="4" t="s">
        <v>87</v>
      </c>
      <c r="D384" s="5" t="n">
        <v>204475</v>
      </c>
    </row>
    <row r="385" spans="1:12">
      <c r="A385" s="4" t="s">
        <v>90</v>
      </c>
      <c r="D385" s="5" t="n">
        <v>8367</v>
      </c>
    </row>
    <row r="386" spans="1:12">
      <c r="A386" s="4" t="s">
        <v>91</v>
      </c>
      <c r="D386" s="5" t="n">
        <v>797538</v>
      </c>
    </row>
    <row r="387" spans="1:12">
      <c r="A387" s="4" t="s">
        <v>483</v>
      </c>
      <c r="D387" s="5" t="n">
        <v>84749</v>
      </c>
    </row>
    <row r="388" spans="1:12">
      <c r="A388" s="4" t="s">
        <v>76</v>
      </c>
      <c r="D388" s="5" t="n">
        <v>0</v>
      </c>
    </row>
    <row r="389" spans="1:12">
      <c r="A389" s="4" t="s">
        <v>484</v>
      </c>
      <c r="D389" s="6" t="n">
        <v>84749</v>
      </c>
    </row>
    <row r="390" spans="1:12">
      <c r="A390" s="4" t="s">
        <v>508</v>
      </c>
    </row>
    <row r="391" spans="1:12">
      <c r="A391" s="3" t="s">
        <v>58</v>
      </c>
    </row>
    <row r="392" spans="1:12">
      <c r="A392" s="4" t="s">
        <v>81</v>
      </c>
      <c r="E392" s="5" t="n">
        <v>0</v>
      </c>
      <c r="G392" s="5" t="n">
        <v>0</v>
      </c>
      <c r="J392" s="5" t="n">
        <v>0</v>
      </c>
    </row>
    <row r="393" spans="1:12">
      <c r="A393" s="3" t="s">
        <v>474</v>
      </c>
    </row>
    <row r="394" spans="1:12">
      <c r="A394" s="4" t="s">
        <v>482</v>
      </c>
      <c r="E394" s="5" t="n">
        <v>0</v>
      </c>
      <c r="G394" s="5" t="n">
        <v>0</v>
      </c>
      <c r="J394" s="5" t="n">
        <v>0</v>
      </c>
    </row>
    <row r="395" spans="1:12">
      <c r="A395" s="4" t="s">
        <v>91</v>
      </c>
      <c r="E395" s="5" t="n">
        <v>0</v>
      </c>
      <c r="G395" s="5" t="n">
        <v>0</v>
      </c>
      <c r="J395" s="5" t="n">
        <v>0</v>
      </c>
    </row>
    <row r="396" spans="1:12">
      <c r="A396" s="4" t="s">
        <v>483</v>
      </c>
      <c r="E396" s="5" t="n">
        <v>0</v>
      </c>
      <c r="G396" s="5" t="n">
        <v>0</v>
      </c>
      <c r="J396" s="5" t="n">
        <v>0</v>
      </c>
    </row>
    <row r="397" spans="1:12">
      <c r="A397" s="4" t="s">
        <v>76</v>
      </c>
      <c r="E397" s="5" t="n">
        <v>0</v>
      </c>
      <c r="G397" s="5" t="n">
        <v>0</v>
      </c>
      <c r="J397" s="5" t="n">
        <v>0</v>
      </c>
    </row>
    <row r="398" spans="1:12">
      <c r="A398" s="4" t="s">
        <v>484</v>
      </c>
      <c r="E398" s="5" t="n">
        <v>0</v>
      </c>
      <c r="G398" s="5" t="n">
        <v>0</v>
      </c>
      <c r="J398" s="5" t="n">
        <v>0</v>
      </c>
    </row>
    <row r="399" spans="1:12">
      <c r="A399" s="4" t="s">
        <v>509</v>
      </c>
    </row>
    <row r="400" spans="1:12">
      <c r="A400" s="3" t="s">
        <v>58</v>
      </c>
    </row>
    <row r="401" spans="1:12">
      <c r="A401" s="4" t="s">
        <v>77</v>
      </c>
      <c r="E401" s="5" t="n">
        <v>0</v>
      </c>
      <c r="G401" s="5" t="n">
        <v>0</v>
      </c>
      <c r="J401" s="5" t="n">
        <v>0</v>
      </c>
    </row>
    <row r="402" spans="1:12">
      <c r="A402" s="4" t="s">
        <v>510</v>
      </c>
    </row>
    <row r="403" spans="1:12">
      <c r="A403" s="3" t="s">
        <v>58</v>
      </c>
    </row>
    <row r="404" spans="1:12">
      <c r="A404" s="4" t="s">
        <v>77</v>
      </c>
      <c r="E404" s="5" t="n">
        <v>0</v>
      </c>
      <c r="G404" s="5" t="n">
        <v>0</v>
      </c>
      <c r="J404" s="5" t="n">
        <v>0</v>
      </c>
    </row>
    <row r="405" spans="1:12">
      <c r="A405" s="4" t="s">
        <v>511</v>
      </c>
    </row>
    <row r="406" spans="1:12">
      <c r="A406" s="3" t="s">
        <v>58</v>
      </c>
    </row>
    <row r="407" spans="1:12">
      <c r="A407" s="4" t="s">
        <v>77</v>
      </c>
      <c r="E407" s="6" t="n">
        <v>0</v>
      </c>
      <c r="G407" s="6" t="n">
        <v>0</v>
      </c>
      <c r="J407" s="6" t="n">
        <v>0</v>
      </c>
    </row>
    <row r="408" spans="1:12">
      <c r="A408" s="4" t="s">
        <v>512</v>
      </c>
    </row>
    <row r="409" spans="1:12">
      <c r="A409" s="3" t="s">
        <v>474</v>
      </c>
    </row>
    <row r="410" spans="1:12">
      <c r="A410" s="4" t="s">
        <v>486</v>
      </c>
      <c r="E410" s="9" t="n">
        <v>52.047</v>
      </c>
      <c r="G410" s="9" t="n">
        <v>52.047</v>
      </c>
      <c r="J410" s="9" t="n">
        <v>52.0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3</v>
      </c>
      <c r="B1" s="2" t="s">
        <v>468</v>
      </c>
      <c r="C1" s="2" t="s">
        <v>469</v>
      </c>
      <c r="D1" s="2" t="s">
        <v>470</v>
      </c>
    </row>
    <row r="2" spans="1:4">
      <c r="A2" s="4" t="s">
        <v>442</v>
      </c>
    </row>
    <row r="3" spans="1:4">
      <c r="A3" s="3" t="s">
        <v>437</v>
      </c>
    </row>
    <row r="4" spans="1:4">
      <c r="A4" s="4" t="s">
        <v>514</v>
      </c>
      <c r="B4" s="6" t="n">
        <v>186118</v>
      </c>
    </row>
    <row r="5" spans="1:4">
      <c r="A5" s="4" t="s">
        <v>515</v>
      </c>
      <c r="B5" s="5" t="n">
        <v>-25715</v>
      </c>
    </row>
    <row r="6" spans="1:4">
      <c r="A6" s="4" t="s">
        <v>516</v>
      </c>
      <c r="B6" s="5" t="n">
        <v>160403</v>
      </c>
    </row>
    <row r="7" spans="1:4">
      <c r="A7" s="4" t="s">
        <v>517</v>
      </c>
      <c r="B7" s="5" t="n">
        <v>-41084</v>
      </c>
    </row>
    <row r="8" spans="1:4">
      <c r="A8" s="4" t="s">
        <v>518</v>
      </c>
      <c r="B8" s="6" t="n">
        <v>119319</v>
      </c>
    </row>
    <row r="9" spans="1:4">
      <c r="A9" s="4" t="s">
        <v>452</v>
      </c>
    </row>
    <row r="10" spans="1:4">
      <c r="A10" s="3" t="s">
        <v>437</v>
      </c>
    </row>
    <row r="11" spans="1:4">
      <c r="A11" s="4" t="s">
        <v>514</v>
      </c>
      <c r="C11" s="6" t="n">
        <v>21223</v>
      </c>
    </row>
    <row r="12" spans="1:4">
      <c r="A12" s="4" t="s">
        <v>515</v>
      </c>
      <c r="C12" s="5" t="n">
        <v>-5062</v>
      </c>
    </row>
    <row r="13" spans="1:4">
      <c r="A13" s="4" t="s">
        <v>516</v>
      </c>
      <c r="C13" s="5" t="n">
        <v>16161</v>
      </c>
    </row>
    <row r="14" spans="1:4">
      <c r="A14" s="4" t="s">
        <v>517</v>
      </c>
      <c r="C14" s="5" t="n">
        <v>-794</v>
      </c>
    </row>
    <row r="15" spans="1:4">
      <c r="A15" s="4" t="s">
        <v>518</v>
      </c>
      <c r="C15" s="6" t="n">
        <v>15367</v>
      </c>
    </row>
    <row r="16" spans="1:4">
      <c r="A16" s="4" t="s">
        <v>455</v>
      </c>
    </row>
    <row r="17" spans="1:4">
      <c r="A17" s="3" t="s">
        <v>437</v>
      </c>
    </row>
    <row r="18" spans="1:4">
      <c r="A18" s="4" t="s">
        <v>514</v>
      </c>
      <c r="D18" s="6" t="n">
        <v>16077</v>
      </c>
    </row>
    <row r="19" spans="1:4">
      <c r="A19" s="4" t="s">
        <v>515</v>
      </c>
      <c r="D19" s="5" t="n">
        <v>-4115</v>
      </c>
    </row>
    <row r="20" spans="1:4">
      <c r="A20" s="4" t="s">
        <v>516</v>
      </c>
      <c r="D20" s="5" t="n">
        <v>11962</v>
      </c>
    </row>
    <row r="21" spans="1:4">
      <c r="A21" s="4" t="s">
        <v>517</v>
      </c>
      <c r="D21" s="5" t="n">
        <v>-1199</v>
      </c>
    </row>
    <row r="22" spans="1:4">
      <c r="A22" s="4" t="s">
        <v>518</v>
      </c>
      <c r="D22" s="6" t="n">
        <v>107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75046</v>
      </c>
      <c r="C4" s="6" t="n">
        <v>110470</v>
      </c>
      <c r="D4" s="6" t="n">
        <v>404457</v>
      </c>
      <c r="E4" s="6" t="n">
        <v>266460</v>
      </c>
    </row>
    <row r="5" spans="1:5">
      <c r="A5" s="4" t="s">
        <v>118</v>
      </c>
      <c r="B5" s="5" t="n">
        <v>11354</v>
      </c>
      <c r="C5" s="5" t="n">
        <v>8792</v>
      </c>
      <c r="D5" s="5" t="n">
        <v>29780</v>
      </c>
      <c r="E5" s="5" t="n">
        <v>20320</v>
      </c>
    </row>
    <row r="6" spans="1:5">
      <c r="A6" s="4" t="s">
        <v>119</v>
      </c>
      <c r="B6" s="5" t="n">
        <v>168</v>
      </c>
      <c r="C6" s="5" t="n">
        <v>204</v>
      </c>
      <c r="D6" s="5" t="n">
        <v>426</v>
      </c>
      <c r="E6" s="5" t="n">
        <v>705</v>
      </c>
    </row>
    <row r="7" spans="1:5">
      <c r="A7" s="4" t="s">
        <v>120</v>
      </c>
      <c r="B7" s="5" t="n">
        <v>1793</v>
      </c>
      <c r="C7" s="5" t="n">
        <v>1653</v>
      </c>
      <c r="D7" s="5" t="n">
        <v>7655</v>
      </c>
      <c r="E7" s="5" t="n">
        <v>3092</v>
      </c>
    </row>
    <row r="8" spans="1:5">
      <c r="A8" s="4" t="s">
        <v>121</v>
      </c>
      <c r="B8" s="5" t="n">
        <v>188361</v>
      </c>
      <c r="C8" s="5" t="n">
        <v>121119</v>
      </c>
      <c r="D8" s="5" t="n">
        <v>442318</v>
      </c>
      <c r="E8" s="5" t="n">
        <v>290577</v>
      </c>
    </row>
    <row r="9" spans="1:5">
      <c r="A9" s="3" t="s">
        <v>122</v>
      </c>
    </row>
    <row r="10" spans="1:5">
      <c r="A10" s="4" t="s">
        <v>123</v>
      </c>
      <c r="B10" s="5" t="n">
        <v>29425</v>
      </c>
      <c r="C10" s="5" t="n">
        <v>15630</v>
      </c>
      <c r="D10" s="5" t="n">
        <v>74563</v>
      </c>
      <c r="E10" s="5" t="n">
        <v>30196</v>
      </c>
    </row>
    <row r="11" spans="1:5">
      <c r="A11" s="4" t="s">
        <v>124</v>
      </c>
      <c r="B11" s="5" t="n">
        <v>10167</v>
      </c>
      <c r="C11" s="5" t="n">
        <v>6451</v>
      </c>
      <c r="D11" s="5" t="n">
        <v>17940</v>
      </c>
      <c r="E11" s="5" t="n">
        <v>16543</v>
      </c>
    </row>
    <row r="12" spans="1:5">
      <c r="A12" s="4" t="s">
        <v>125</v>
      </c>
      <c r="B12" s="5" t="n">
        <v>39592</v>
      </c>
      <c r="C12" s="5" t="n">
        <v>22081</v>
      </c>
      <c r="D12" s="5" t="n">
        <v>92503</v>
      </c>
      <c r="E12" s="5" t="n">
        <v>46739</v>
      </c>
    </row>
    <row r="13" spans="1:5">
      <c r="A13" s="4" t="s">
        <v>126</v>
      </c>
      <c r="B13" s="5" t="n">
        <v>148769</v>
      </c>
      <c r="C13" s="5" t="n">
        <v>99038</v>
      </c>
      <c r="D13" s="5" t="n">
        <v>349815</v>
      </c>
      <c r="E13" s="5" t="n">
        <v>243838</v>
      </c>
    </row>
    <row r="14" spans="1:5">
      <c r="A14" s="4" t="s">
        <v>127</v>
      </c>
      <c r="B14" s="5" t="n">
        <v>5989</v>
      </c>
      <c r="C14" s="5" t="n">
        <v>2095</v>
      </c>
      <c r="D14" s="5" t="n">
        <v>14065</v>
      </c>
      <c r="E14" s="5" t="n">
        <v>13006</v>
      </c>
    </row>
    <row r="15" spans="1:5">
      <c r="A15" s="4" t="s">
        <v>128</v>
      </c>
      <c r="B15" s="5" t="n">
        <v>142780</v>
      </c>
      <c r="C15" s="5" t="n">
        <v>96943</v>
      </c>
      <c r="D15" s="5" t="n">
        <v>335750</v>
      </c>
      <c r="E15" s="5" t="n">
        <v>230832</v>
      </c>
    </row>
    <row r="16" spans="1:5">
      <c r="A16" s="3" t="s">
        <v>129</v>
      </c>
    </row>
    <row r="17" spans="1:5">
      <c r="A17" s="4" t="s">
        <v>130</v>
      </c>
      <c r="B17" s="5" t="n">
        <v>13411</v>
      </c>
      <c r="C17" s="5" t="n">
        <v>12690</v>
      </c>
      <c r="D17" s="5" t="n">
        <v>37225</v>
      </c>
      <c r="E17" s="5" t="n">
        <v>33531</v>
      </c>
    </row>
    <row r="18" spans="1:5">
      <c r="A18" s="4" t="s">
        <v>131</v>
      </c>
      <c r="B18" s="5" t="n">
        <v>53041</v>
      </c>
      <c r="C18" s="5" t="n">
        <v>14082</v>
      </c>
      <c r="D18" s="5" t="n">
        <v>86241</v>
      </c>
      <c r="E18" s="5" t="n">
        <v>41771</v>
      </c>
    </row>
    <row r="19" spans="1:5">
      <c r="A19" s="4" t="s">
        <v>132</v>
      </c>
      <c r="B19" s="5" t="n">
        <v>1236</v>
      </c>
      <c r="C19" s="5" t="n">
        <v>790</v>
      </c>
      <c r="D19" s="5" t="n">
        <v>2828</v>
      </c>
      <c r="E19" s="5" t="n">
        <v>2236</v>
      </c>
    </row>
    <row r="20" spans="1:5">
      <c r="A20" s="4" t="s">
        <v>133</v>
      </c>
      <c r="B20" s="5" t="n">
        <v>4</v>
      </c>
      <c r="C20" s="5" t="n">
        <v>48</v>
      </c>
      <c r="D20" s="5" t="n">
        <v>139</v>
      </c>
      <c r="E20" s="5" t="n">
        <v>-38</v>
      </c>
    </row>
    <row r="21" spans="1:5">
      <c r="A21" s="4" t="s">
        <v>134</v>
      </c>
      <c r="B21" s="5" t="n">
        <v>9301</v>
      </c>
      <c r="C21" s="5" t="n">
        <v>2561</v>
      </c>
      <c r="D21" s="5" t="n">
        <v>16567</v>
      </c>
      <c r="E21" s="5" t="n">
        <v>10442</v>
      </c>
    </row>
    <row r="22" spans="1:5">
      <c r="A22" s="4" t="s">
        <v>135</v>
      </c>
      <c r="B22" s="5" t="n">
        <v>76993</v>
      </c>
      <c r="C22" s="5" t="n">
        <v>30171</v>
      </c>
      <c r="D22" s="5" t="n">
        <v>143000</v>
      </c>
      <c r="E22" s="5" t="n">
        <v>87942</v>
      </c>
    </row>
    <row r="23" spans="1:5">
      <c r="A23" s="3" t="s">
        <v>136</v>
      </c>
    </row>
    <row r="24" spans="1:5">
      <c r="A24" s="4" t="s">
        <v>137</v>
      </c>
      <c r="B24" s="5" t="n">
        <v>77633</v>
      </c>
      <c r="C24" s="5" t="n">
        <v>38414</v>
      </c>
      <c r="D24" s="5" t="n">
        <v>154296</v>
      </c>
      <c r="E24" s="5" t="n">
        <v>110163</v>
      </c>
    </row>
    <row r="25" spans="1:5">
      <c r="A25" s="4" t="s">
        <v>138</v>
      </c>
      <c r="B25" s="5" t="n">
        <v>12639</v>
      </c>
      <c r="C25" s="5" t="n">
        <v>8598</v>
      </c>
      <c r="D25" s="5" t="n">
        <v>28677</v>
      </c>
      <c r="E25" s="5" t="n">
        <v>21186</v>
      </c>
    </row>
    <row r="26" spans="1:5">
      <c r="A26" s="4" t="s">
        <v>139</v>
      </c>
      <c r="B26" s="5" t="n">
        <v>10372</v>
      </c>
      <c r="C26" s="5" t="n">
        <v>8518</v>
      </c>
      <c r="D26" s="5" t="n">
        <v>27151</v>
      </c>
      <c r="E26" s="5" t="n">
        <v>22092</v>
      </c>
    </row>
    <row r="27" spans="1:5">
      <c r="A27" s="4" t="s">
        <v>140</v>
      </c>
      <c r="B27" s="5" t="n">
        <v>1094</v>
      </c>
      <c r="C27" s="5" t="n">
        <v>1248</v>
      </c>
      <c r="D27" s="5" t="n">
        <v>2984</v>
      </c>
      <c r="E27" s="5" t="n">
        <v>2842</v>
      </c>
    </row>
    <row r="28" spans="1:5">
      <c r="A28" s="4" t="s">
        <v>141</v>
      </c>
      <c r="B28" s="5" t="n">
        <v>1949</v>
      </c>
      <c r="C28" s="5" t="n">
        <v>1453</v>
      </c>
      <c r="D28" s="5" t="n">
        <v>5677</v>
      </c>
      <c r="E28" s="5" t="n">
        <v>3938</v>
      </c>
    </row>
    <row r="29" spans="1:5">
      <c r="A29" s="4" t="s">
        <v>142</v>
      </c>
      <c r="B29" s="5" t="n">
        <v>5719</v>
      </c>
      <c r="C29" s="5" t="n">
        <v>2676</v>
      </c>
      <c r="D29" s="5" t="n">
        <v>11972</v>
      </c>
      <c r="E29" s="5" t="n">
        <v>5862</v>
      </c>
    </row>
    <row r="30" spans="1:5">
      <c r="A30" s="4" t="s">
        <v>143</v>
      </c>
      <c r="B30" s="5" t="n">
        <v>65158</v>
      </c>
      <c r="C30" s="5" t="n">
        <v>276</v>
      </c>
      <c r="D30" s="5" t="n">
        <v>70690</v>
      </c>
      <c r="E30" s="5" t="n">
        <v>19502</v>
      </c>
    </row>
    <row r="31" spans="1:5">
      <c r="A31" s="4" t="s">
        <v>144</v>
      </c>
      <c r="B31" s="5" t="n">
        <v>18133</v>
      </c>
      <c r="C31" s="5" t="n">
        <v>11170</v>
      </c>
      <c r="D31" s="5" t="n">
        <v>47926</v>
      </c>
      <c r="E31" s="5" t="n">
        <v>32252</v>
      </c>
    </row>
    <row r="32" spans="1:5">
      <c r="A32" s="4" t="s">
        <v>145</v>
      </c>
      <c r="B32" s="5" t="n">
        <v>192697</v>
      </c>
      <c r="C32" s="5" t="n">
        <v>72353</v>
      </c>
      <c r="D32" s="5" t="n">
        <v>349373</v>
      </c>
      <c r="E32" s="5" t="n">
        <v>217837</v>
      </c>
    </row>
    <row r="33" spans="1:5">
      <c r="A33" s="4" t="s">
        <v>146</v>
      </c>
      <c r="B33" s="5" t="n">
        <v>27076</v>
      </c>
      <c r="C33" s="5" t="n">
        <v>54761</v>
      </c>
      <c r="D33" s="5" t="n">
        <v>129377</v>
      </c>
      <c r="E33" s="5" t="n">
        <v>100937</v>
      </c>
    </row>
    <row r="34" spans="1:5">
      <c r="A34" s="4" t="s">
        <v>147</v>
      </c>
      <c r="B34" s="5" t="n">
        <v>5692</v>
      </c>
      <c r="C34" s="5" t="n">
        <v>13317</v>
      </c>
      <c r="D34" s="5" t="n">
        <v>29184</v>
      </c>
      <c r="E34" s="5" t="n">
        <v>23446</v>
      </c>
    </row>
    <row r="35" spans="1:5">
      <c r="A35" s="4" t="s">
        <v>148</v>
      </c>
      <c r="B35" s="5" t="n">
        <v>21384</v>
      </c>
      <c r="C35" s="5" t="n">
        <v>41444</v>
      </c>
      <c r="D35" s="5" t="n">
        <v>100193</v>
      </c>
      <c r="E35" s="5" t="n">
        <v>77491</v>
      </c>
    </row>
    <row r="36" spans="1:5">
      <c r="A36" s="3" t="s">
        <v>149</v>
      </c>
    </row>
    <row r="37" spans="1:5">
      <c r="A37" s="4" t="s">
        <v>150</v>
      </c>
      <c r="B37" s="5" t="n">
        <v>-921</v>
      </c>
      <c r="C37" s="5" t="n">
        <v>-3964</v>
      </c>
      <c r="D37" s="5" t="n">
        <v>20873</v>
      </c>
      <c r="E37" s="5" t="n">
        <v>-15181</v>
      </c>
    </row>
    <row r="38" spans="1:5">
      <c r="A38" s="4" t="s">
        <v>151</v>
      </c>
      <c r="B38" s="5" t="n">
        <v>0</v>
      </c>
      <c r="C38" s="5" t="n">
        <v>-41</v>
      </c>
      <c r="D38" s="5" t="n">
        <v>-94</v>
      </c>
      <c r="E38" s="5" t="n">
        <v>-70</v>
      </c>
    </row>
    <row r="39" spans="1:5">
      <c r="A39" s="4" t="s">
        <v>152</v>
      </c>
      <c r="B39" s="5" t="n">
        <v>-59</v>
      </c>
      <c r="C39" s="5" t="n">
        <v>0</v>
      </c>
      <c r="D39" s="5" t="n">
        <v>-471</v>
      </c>
      <c r="E39" s="5" t="n">
        <v>347</v>
      </c>
    </row>
    <row r="40" spans="1:5">
      <c r="A40" s="4" t="s">
        <v>149</v>
      </c>
      <c r="B40" s="5" t="n">
        <v>-980</v>
      </c>
      <c r="C40" s="5" t="n">
        <v>-4005</v>
      </c>
      <c r="D40" s="5" t="n">
        <v>20308</v>
      </c>
      <c r="E40" s="5" t="n">
        <v>-14904</v>
      </c>
    </row>
    <row r="41" spans="1:5">
      <c r="A41" s="4" t="s">
        <v>153</v>
      </c>
      <c r="B41" s="6" t="n">
        <v>20404</v>
      </c>
      <c r="C41" s="6" t="n">
        <v>37439</v>
      </c>
      <c r="D41" s="6" t="n">
        <v>120501</v>
      </c>
      <c r="E41" s="6" t="n">
        <v>62587</v>
      </c>
    </row>
    <row r="42" spans="1:5">
      <c r="A42" s="4" t="s">
        <v>154</v>
      </c>
      <c r="B42" s="7" t="n">
        <v>0.31</v>
      </c>
      <c r="C42" s="7" t="n">
        <v>0.87</v>
      </c>
      <c r="D42" s="7" t="n">
        <v>1.83</v>
      </c>
      <c r="E42" s="7" t="n">
        <v>1.86</v>
      </c>
    </row>
    <row r="43" spans="1:5">
      <c r="A43" s="4" t="s">
        <v>155</v>
      </c>
      <c r="B43" s="7" t="n">
        <v>0.31</v>
      </c>
      <c r="C43" s="7" t="n">
        <v>0.87</v>
      </c>
      <c r="D43" s="7" t="n">
        <v>1.83</v>
      </c>
      <c r="E43" s="7" t="n">
        <v>1.85</v>
      </c>
    </row>
    <row r="44" spans="1:5">
      <c r="A44" s="3" t="s">
        <v>156</v>
      </c>
    </row>
    <row r="45" spans="1:5">
      <c r="A45" s="4" t="s">
        <v>157</v>
      </c>
      <c r="B45" s="5" t="n">
        <v>69372</v>
      </c>
      <c r="C45" s="5" t="n">
        <v>47515</v>
      </c>
      <c r="D45" s="5" t="n">
        <v>54762</v>
      </c>
      <c r="E45" s="5" t="n">
        <v>41673</v>
      </c>
    </row>
    <row r="46" spans="1:5">
      <c r="A46" s="4" t="s">
        <v>158</v>
      </c>
      <c r="B46" s="5" t="n">
        <v>69600</v>
      </c>
      <c r="C46" s="5" t="n">
        <v>47685</v>
      </c>
      <c r="D46" s="5" t="n">
        <v>54883</v>
      </c>
      <c r="E46" s="5" t="n">
        <v>41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9</v>
      </c>
      <c r="B1" s="2" t="s">
        <v>468</v>
      </c>
      <c r="C1" s="2" t="s">
        <v>469</v>
      </c>
      <c r="D1" s="2" t="s">
        <v>470</v>
      </c>
    </row>
    <row r="2" spans="1:4">
      <c r="A2" s="4" t="s">
        <v>442</v>
      </c>
    </row>
    <row r="3" spans="1:4">
      <c r="A3" s="3" t="s">
        <v>437</v>
      </c>
    </row>
    <row r="4" spans="1:4">
      <c r="A4" s="4" t="s">
        <v>520</v>
      </c>
      <c r="B4" s="6" t="n">
        <v>119319</v>
      </c>
    </row>
    <row r="5" spans="1:4">
      <c r="A5" s="4" t="s">
        <v>521</v>
      </c>
      <c r="B5" s="5" t="n">
        <v>186118</v>
      </c>
    </row>
    <row r="6" spans="1:4">
      <c r="A6" s="4" t="s">
        <v>522</v>
      </c>
      <c r="B6" s="5" t="n">
        <v>25715</v>
      </c>
    </row>
    <row r="7" spans="1:4">
      <c r="A7" s="4" t="s">
        <v>523</v>
      </c>
      <c r="B7" s="5" t="n">
        <v>3389091</v>
      </c>
    </row>
    <row r="8" spans="1:4">
      <c r="A8" s="4" t="s">
        <v>524</v>
      </c>
      <c r="B8" s="5" t="n">
        <v>4161546</v>
      </c>
    </row>
    <row r="9" spans="1:4">
      <c r="A9" s="4" t="s">
        <v>525</v>
      </c>
      <c r="B9" s="6" t="n">
        <v>30419</v>
      </c>
    </row>
    <row r="10" spans="1:4">
      <c r="A10" s="4" t="s">
        <v>452</v>
      </c>
    </row>
    <row r="11" spans="1:4">
      <c r="A11" s="3" t="s">
        <v>437</v>
      </c>
    </row>
    <row r="12" spans="1:4">
      <c r="A12" s="4" t="s">
        <v>520</v>
      </c>
      <c r="C12" s="6" t="n">
        <v>15367</v>
      </c>
    </row>
    <row r="13" spans="1:4">
      <c r="A13" s="4" t="s">
        <v>521</v>
      </c>
      <c r="C13" s="5" t="n">
        <v>21223</v>
      </c>
    </row>
    <row r="14" spans="1:4">
      <c r="A14" s="4" t="s">
        <v>522</v>
      </c>
      <c r="C14" s="5" t="n">
        <v>5062</v>
      </c>
    </row>
    <row r="15" spans="1:4">
      <c r="A15" s="4" t="s">
        <v>523</v>
      </c>
      <c r="C15" s="5" t="n">
        <v>1277819</v>
      </c>
    </row>
    <row r="16" spans="1:4">
      <c r="A16" s="4" t="s">
        <v>524</v>
      </c>
      <c r="C16" s="5" t="n">
        <v>1441534</v>
      </c>
    </row>
    <row r="17" spans="1:4">
      <c r="A17" s="4" t="s">
        <v>525</v>
      </c>
      <c r="C17" s="6" t="n">
        <v>0</v>
      </c>
    </row>
    <row r="18" spans="1:4">
      <c r="A18" s="4" t="s">
        <v>455</v>
      </c>
    </row>
    <row r="19" spans="1:4">
      <c r="A19" s="3" t="s">
        <v>437</v>
      </c>
    </row>
    <row r="20" spans="1:4">
      <c r="A20" s="4" t="s">
        <v>520</v>
      </c>
      <c r="D20" s="6" t="n">
        <v>10763</v>
      </c>
    </row>
    <row r="21" spans="1:4">
      <c r="A21" s="4" t="s">
        <v>521</v>
      </c>
      <c r="D21" s="5" t="n">
        <v>16077</v>
      </c>
    </row>
    <row r="22" spans="1:4">
      <c r="A22" s="4" t="s">
        <v>522</v>
      </c>
      <c r="D22" s="5" t="n">
        <v>4115</v>
      </c>
    </row>
    <row r="23" spans="1:4">
      <c r="A23" s="4" t="s">
        <v>523</v>
      </c>
      <c r="D23" s="5" t="n">
        <v>744941</v>
      </c>
    </row>
    <row r="24" spans="1:4">
      <c r="A24" s="4" t="s">
        <v>524</v>
      </c>
      <c r="D24" s="5" t="n">
        <v>1041768</v>
      </c>
    </row>
    <row r="25" spans="1:4">
      <c r="A25" s="4" t="s">
        <v>525</v>
      </c>
      <c r="D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4</v>
      </c>
      <c r="D1" s="2" t="s">
        <v>1</v>
      </c>
    </row>
    <row r="2" spans="1:5">
      <c r="B2" s="2" t="s">
        <v>2</v>
      </c>
      <c r="C2" s="2" t="s">
        <v>115</v>
      </c>
      <c r="D2" s="2" t="s">
        <v>2</v>
      </c>
      <c r="E2" s="2" t="s">
        <v>115</v>
      </c>
    </row>
    <row r="3" spans="1:5">
      <c r="A3" s="3" t="s">
        <v>279</v>
      </c>
    </row>
    <row r="4" spans="1:5">
      <c r="A4" s="4" t="s">
        <v>527</v>
      </c>
      <c r="B4" s="6" t="n">
        <v>225762</v>
      </c>
      <c r="C4" s="6" t="n">
        <v>201618</v>
      </c>
      <c r="D4" s="6" t="n">
        <v>618148</v>
      </c>
      <c r="E4" s="6" t="n">
        <v>602620</v>
      </c>
    </row>
    <row r="5" spans="1:5">
      <c r="A5" s="4" t="s">
        <v>148</v>
      </c>
      <c r="B5" s="5" t="n">
        <v>73213</v>
      </c>
      <c r="C5" s="5" t="n">
        <v>54481</v>
      </c>
      <c r="D5" s="5" t="n">
        <v>165603</v>
      </c>
      <c r="E5" s="5" t="n">
        <v>140952</v>
      </c>
    </row>
    <row r="6" spans="1:5">
      <c r="A6" s="4" t="s">
        <v>528</v>
      </c>
      <c r="B6" s="6" t="n">
        <v>73213</v>
      </c>
      <c r="C6" s="6" t="n">
        <v>54481</v>
      </c>
      <c r="D6" s="6" t="n">
        <v>165603</v>
      </c>
      <c r="E6" s="6" t="n">
        <v>140952</v>
      </c>
    </row>
    <row r="7" spans="1:5">
      <c r="A7" s="4" t="s">
        <v>529</v>
      </c>
      <c r="B7" s="7" t="n">
        <v>1.06</v>
      </c>
      <c r="C7" s="7" t="n">
        <v>0.78</v>
      </c>
      <c r="D7" s="7" t="n">
        <v>2.38</v>
      </c>
      <c r="E7" s="7" t="n">
        <v>2.02</v>
      </c>
    </row>
    <row r="8" spans="1:5">
      <c r="A8" s="4" t="s">
        <v>530</v>
      </c>
      <c r="B8" s="7" t="n">
        <v>1.05</v>
      </c>
      <c r="C8" s="7" t="n">
        <v>0.78</v>
      </c>
      <c r="D8" s="7" t="n">
        <v>2.38</v>
      </c>
      <c r="E8" s="7" t="n">
        <v>2.02</v>
      </c>
    </row>
    <row r="9" spans="1:5">
      <c r="A9" s="4" t="s">
        <v>531</v>
      </c>
      <c r="B9" s="5" t="n">
        <v>69372</v>
      </c>
      <c r="C9" s="5" t="n">
        <v>69696</v>
      </c>
      <c r="D9" s="5" t="n">
        <v>69469</v>
      </c>
      <c r="E9" s="5" t="n">
        <v>69628</v>
      </c>
    </row>
    <row r="10" spans="1:5">
      <c r="A10" s="4" t="s">
        <v>532</v>
      </c>
      <c r="B10" s="5" t="n">
        <v>69600</v>
      </c>
      <c r="C10" s="5" t="n">
        <v>69867</v>
      </c>
      <c r="D10" s="5" t="n">
        <v>69590</v>
      </c>
      <c r="E10" s="5" t="n">
        <v>69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7</v>
      </c>
    </row>
    <row r="2" spans="1:3">
      <c r="A2" s="3" t="s">
        <v>534</v>
      </c>
    </row>
    <row r="3" spans="1:3">
      <c r="A3" s="4" t="s">
        <v>535</v>
      </c>
      <c r="B3" s="6" t="n">
        <v>1471458</v>
      </c>
      <c r="C3" s="6" t="n">
        <v>1198976</v>
      </c>
    </row>
    <row r="4" spans="1:3">
      <c r="A4" s="4" t="s">
        <v>536</v>
      </c>
      <c r="B4" s="5" t="n">
        <v>22824</v>
      </c>
      <c r="C4" s="5" t="n">
        <v>6257</v>
      </c>
    </row>
    <row r="5" spans="1:3">
      <c r="A5" s="4" t="s">
        <v>537</v>
      </c>
      <c r="B5" s="5" t="n">
        <v>-3075</v>
      </c>
      <c r="C5" s="5" t="n">
        <v>-12810</v>
      </c>
    </row>
    <row r="6" spans="1:3">
      <c r="A6" s="4" t="s">
        <v>538</v>
      </c>
      <c r="B6" s="5" t="n">
        <v>1491207</v>
      </c>
      <c r="C6" s="5" t="n">
        <v>1192423</v>
      </c>
    </row>
    <row r="7" spans="1:3">
      <c r="A7" s="4" t="s">
        <v>539</v>
      </c>
    </row>
    <row r="8" spans="1:3">
      <c r="A8" s="3" t="s">
        <v>534</v>
      </c>
    </row>
    <row r="9" spans="1:3">
      <c r="A9" s="4" t="s">
        <v>535</v>
      </c>
      <c r="B9" s="5" t="n">
        <v>22265</v>
      </c>
    </row>
    <row r="10" spans="1:3">
      <c r="A10" s="4" t="s">
        <v>536</v>
      </c>
      <c r="B10" s="5" t="n">
        <v>95</v>
      </c>
    </row>
    <row r="11" spans="1:3">
      <c r="A11" s="4" t="s">
        <v>537</v>
      </c>
      <c r="B11" s="5" t="n">
        <v>0</v>
      </c>
    </row>
    <row r="12" spans="1:3">
      <c r="A12" s="4" t="s">
        <v>538</v>
      </c>
      <c r="B12" s="5" t="n">
        <v>22360</v>
      </c>
    </row>
    <row r="13" spans="1:3">
      <c r="A13" s="4" t="s">
        <v>540</v>
      </c>
    </row>
    <row r="14" spans="1:3">
      <c r="A14" s="3" t="s">
        <v>534</v>
      </c>
    </row>
    <row r="15" spans="1:3">
      <c r="A15" s="4" t="s">
        <v>535</v>
      </c>
      <c r="B15" s="5" t="n">
        <v>113607</v>
      </c>
      <c r="C15" s="5" t="n">
        <v>149670</v>
      </c>
    </row>
    <row r="16" spans="1:3">
      <c r="A16" s="4" t="s">
        <v>536</v>
      </c>
      <c r="B16" s="5" t="n">
        <v>2742</v>
      </c>
      <c r="C16" s="5" t="n">
        <v>1367</v>
      </c>
    </row>
    <row r="17" spans="1:3">
      <c r="A17" s="4" t="s">
        <v>537</v>
      </c>
      <c r="B17" s="5" t="n">
        <v>0</v>
      </c>
      <c r="C17" s="5" t="n">
        <v>-304</v>
      </c>
    </row>
    <row r="18" spans="1:3">
      <c r="A18" s="4" t="s">
        <v>538</v>
      </c>
      <c r="B18" s="5" t="n">
        <v>116349</v>
      </c>
      <c r="C18" s="5" t="n">
        <v>150733</v>
      </c>
    </row>
    <row r="19" spans="1:3">
      <c r="A19" s="4" t="s">
        <v>541</v>
      </c>
    </row>
    <row r="20" spans="1:3">
      <c r="A20" s="3" t="s">
        <v>534</v>
      </c>
    </row>
    <row r="21" spans="1:3">
      <c r="A21" s="4" t="s">
        <v>535</v>
      </c>
      <c r="B21" s="5" t="n">
        <v>51740</v>
      </c>
      <c r="C21" s="5" t="n">
        <v>67123</v>
      </c>
    </row>
    <row r="22" spans="1:3">
      <c r="A22" s="4" t="s">
        <v>536</v>
      </c>
      <c r="B22" s="5" t="n">
        <v>1211</v>
      </c>
      <c r="C22" s="5" t="n">
        <v>718</v>
      </c>
    </row>
    <row r="23" spans="1:3">
      <c r="A23" s="4" t="s">
        <v>537</v>
      </c>
      <c r="B23" s="5" t="n">
        <v>-33</v>
      </c>
      <c r="C23" s="5" t="n">
        <v>-527</v>
      </c>
    </row>
    <row r="24" spans="1:3">
      <c r="A24" s="4" t="s">
        <v>538</v>
      </c>
      <c r="B24" s="5" t="n">
        <v>52918</v>
      </c>
      <c r="C24" s="5" t="n">
        <v>67314</v>
      </c>
    </row>
    <row r="25" spans="1:3">
      <c r="A25" s="4" t="s">
        <v>542</v>
      </c>
    </row>
    <row r="26" spans="1:3">
      <c r="A26" s="3" t="s">
        <v>534</v>
      </c>
    </row>
    <row r="27" spans="1:3">
      <c r="A27" s="4" t="s">
        <v>535</v>
      </c>
      <c r="B27" s="5" t="n">
        <v>1283846</v>
      </c>
      <c r="C27" s="5" t="n">
        <v>982183</v>
      </c>
    </row>
    <row r="28" spans="1:3">
      <c r="A28" s="4" t="s">
        <v>536</v>
      </c>
      <c r="B28" s="5" t="n">
        <v>18776</v>
      </c>
      <c r="C28" s="5" t="n">
        <v>4172</v>
      </c>
    </row>
    <row r="29" spans="1:3">
      <c r="A29" s="4" t="s">
        <v>537</v>
      </c>
      <c r="B29" s="5" t="n">
        <v>-3042</v>
      </c>
      <c r="C29" s="5" t="n">
        <v>-11979</v>
      </c>
    </row>
    <row r="30" spans="1:3">
      <c r="A30" s="4" t="s">
        <v>538</v>
      </c>
      <c r="B30" s="6" t="n">
        <v>1299580</v>
      </c>
      <c r="C30" s="6" t="n">
        <v>974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7</v>
      </c>
    </row>
    <row r="2" spans="1:3">
      <c r="A2" s="3" t="s">
        <v>535</v>
      </c>
    </row>
    <row r="3" spans="1:3">
      <c r="A3" s="4" t="s">
        <v>544</v>
      </c>
      <c r="B3" s="6" t="n">
        <v>16799</v>
      </c>
    </row>
    <row r="4" spans="1:3">
      <c r="A4" s="4" t="s">
        <v>545</v>
      </c>
      <c r="B4" s="5" t="n">
        <v>74218</v>
      </c>
    </row>
    <row r="5" spans="1:3">
      <c r="A5" s="4" t="s">
        <v>546</v>
      </c>
      <c r="B5" s="5" t="n">
        <v>67248</v>
      </c>
    </row>
    <row r="6" spans="1:3">
      <c r="A6" s="4" t="s">
        <v>547</v>
      </c>
      <c r="B6" s="5" t="n">
        <v>29347</v>
      </c>
    </row>
    <row r="7" spans="1:3">
      <c r="A7" s="4" t="s">
        <v>542</v>
      </c>
      <c r="B7" s="5" t="n">
        <v>1283846</v>
      </c>
    </row>
    <row r="8" spans="1:3">
      <c r="A8" s="4" t="s">
        <v>535</v>
      </c>
      <c r="B8" s="5" t="n">
        <v>1471458</v>
      </c>
      <c r="C8" s="6" t="n">
        <v>1198976</v>
      </c>
    </row>
    <row r="9" spans="1:3">
      <c r="A9" s="3" t="s">
        <v>538</v>
      </c>
    </row>
    <row r="10" spans="1:3">
      <c r="A10" s="4" t="s">
        <v>544</v>
      </c>
      <c r="B10" s="5" t="n">
        <v>16858</v>
      </c>
    </row>
    <row r="11" spans="1:3">
      <c r="A11" s="4" t="s">
        <v>545</v>
      </c>
      <c r="B11" s="5" t="n">
        <v>75228</v>
      </c>
    </row>
    <row r="12" spans="1:3">
      <c r="A12" s="4" t="s">
        <v>546</v>
      </c>
      <c r="B12" s="5" t="n">
        <v>69498</v>
      </c>
    </row>
    <row r="13" spans="1:3">
      <c r="A13" s="4" t="s">
        <v>547</v>
      </c>
      <c r="B13" s="5" t="n">
        <v>30043</v>
      </c>
    </row>
    <row r="14" spans="1:3">
      <c r="A14" s="4" t="s">
        <v>542</v>
      </c>
      <c r="B14" s="5" t="n">
        <v>1299580</v>
      </c>
    </row>
    <row r="15" spans="1:3">
      <c r="A15" s="4" t="s">
        <v>538</v>
      </c>
      <c r="B15" s="6" t="n">
        <v>1491207</v>
      </c>
      <c r="C15" s="6" t="n">
        <v>1192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548</v>
      </c>
      <c r="B1" s="2" t="s">
        <v>549</v>
      </c>
      <c r="C1" s="2" t="s">
        <v>418</v>
      </c>
    </row>
    <row r="2" spans="1:3">
      <c r="A2" s="4" t="s">
        <v>550</v>
      </c>
    </row>
    <row r="3" spans="1:3">
      <c r="A3" s="3" t="s">
        <v>534</v>
      </c>
    </row>
    <row r="4" spans="1:3">
      <c r="A4" s="4" t="s">
        <v>551</v>
      </c>
      <c r="B4" s="5" t="n">
        <v>568</v>
      </c>
    </row>
    <row r="5" spans="1:3">
      <c r="A5" s="4" t="s">
        <v>552</v>
      </c>
      <c r="B5" s="5" t="n">
        <v>136</v>
      </c>
    </row>
    <row r="6" spans="1:3">
      <c r="A6" s="4" t="s">
        <v>553</v>
      </c>
    </row>
    <row r="7" spans="1:3">
      <c r="A7" s="3" t="s">
        <v>534</v>
      </c>
    </row>
    <row r="8" spans="1:3">
      <c r="A8" s="4" t="s">
        <v>552</v>
      </c>
      <c r="B8" s="5" t="n">
        <v>133</v>
      </c>
    </row>
    <row r="9" spans="1:3">
      <c r="A9" s="4" t="s">
        <v>540</v>
      </c>
    </row>
    <row r="10" spans="1:3">
      <c r="A10" s="3" t="s">
        <v>534</v>
      </c>
    </row>
    <row r="11" spans="1:3">
      <c r="A11" s="4" t="s">
        <v>552</v>
      </c>
      <c r="B11" s="5" t="n">
        <v>1</v>
      </c>
    </row>
    <row r="12" spans="1:3">
      <c r="A12" s="4" t="s">
        <v>541</v>
      </c>
    </row>
    <row r="13" spans="1:3">
      <c r="A13" s="3" t="s">
        <v>534</v>
      </c>
    </row>
    <row r="14" spans="1:3">
      <c r="A14" s="4" t="s">
        <v>552</v>
      </c>
      <c r="B14" s="5" t="n">
        <v>2</v>
      </c>
    </row>
    <row r="15" spans="1:3">
      <c r="A15" s="4" t="s">
        <v>554</v>
      </c>
    </row>
    <row r="16" spans="1:3">
      <c r="A16" s="3" t="s">
        <v>534</v>
      </c>
    </row>
    <row r="17" spans="1:3">
      <c r="A17" s="4" t="s">
        <v>555</v>
      </c>
      <c r="B17" s="10" t="n">
        <v>513.7</v>
      </c>
      <c r="C17" s="6" t="n">
        <v>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7</v>
      </c>
    </row>
    <row r="2" spans="1:3">
      <c r="A2" s="3" t="s">
        <v>538</v>
      </c>
    </row>
    <row r="3" spans="1:3">
      <c r="A3" s="4" t="s">
        <v>557</v>
      </c>
      <c r="B3" s="6" t="n">
        <v>347480</v>
      </c>
      <c r="C3" s="6" t="n">
        <v>160820</v>
      </c>
    </row>
    <row r="4" spans="1:3">
      <c r="A4" s="4" t="s">
        <v>558</v>
      </c>
      <c r="B4" s="5" t="n">
        <v>83129</v>
      </c>
      <c r="C4" s="5" t="n">
        <v>487574</v>
      </c>
    </row>
    <row r="5" spans="1:3">
      <c r="A5" s="4" t="s">
        <v>559</v>
      </c>
      <c r="B5" s="5" t="n">
        <v>430609</v>
      </c>
      <c r="C5" s="5" t="n">
        <v>648394</v>
      </c>
    </row>
    <row r="6" spans="1:3">
      <c r="A6" s="3" t="s">
        <v>560</v>
      </c>
    </row>
    <row r="7" spans="1:3">
      <c r="A7" s="4" t="s">
        <v>561</v>
      </c>
      <c r="B7" s="5" t="n">
        <v>-1858</v>
      </c>
      <c r="C7" s="5" t="n">
        <v>-743</v>
      </c>
    </row>
    <row r="8" spans="1:3">
      <c r="A8" s="4" t="s">
        <v>562</v>
      </c>
      <c r="B8" s="5" t="n">
        <v>-1217</v>
      </c>
      <c r="C8" s="5" t="n">
        <v>-12067</v>
      </c>
    </row>
    <row r="9" spans="1:3">
      <c r="A9" s="4" t="s">
        <v>563</v>
      </c>
      <c r="B9" s="5" t="n">
        <v>-3075</v>
      </c>
      <c r="C9" s="5" t="n">
        <v>-12810</v>
      </c>
    </row>
    <row r="10" spans="1:3">
      <c r="A10" s="4" t="s">
        <v>540</v>
      </c>
    </row>
    <row r="11" spans="1:3">
      <c r="A11" s="3" t="s">
        <v>538</v>
      </c>
    </row>
    <row r="12" spans="1:3">
      <c r="A12" s="4" t="s">
        <v>557</v>
      </c>
      <c r="B12" s="5" t="n">
        <v>559</v>
      </c>
      <c r="C12" s="5" t="n">
        <v>23784</v>
      </c>
    </row>
    <row r="13" spans="1:3">
      <c r="A13" s="4" t="s">
        <v>558</v>
      </c>
      <c r="B13" s="5" t="n">
        <v>0</v>
      </c>
      <c r="C13" s="5" t="n">
        <v>33873</v>
      </c>
    </row>
    <row r="14" spans="1:3">
      <c r="A14" s="4" t="s">
        <v>559</v>
      </c>
      <c r="B14" s="5" t="n">
        <v>559</v>
      </c>
      <c r="C14" s="5" t="n">
        <v>57657</v>
      </c>
    </row>
    <row r="15" spans="1:3">
      <c r="A15" s="3" t="s">
        <v>560</v>
      </c>
    </row>
    <row r="16" spans="1:3">
      <c r="A16" s="4" t="s">
        <v>561</v>
      </c>
      <c r="B16" s="5" t="n">
        <v>0</v>
      </c>
      <c r="C16" s="5" t="n">
        <v>-52</v>
      </c>
    </row>
    <row r="17" spans="1:3">
      <c r="A17" s="4" t="s">
        <v>562</v>
      </c>
      <c r="B17" s="5" t="n">
        <v>0</v>
      </c>
      <c r="C17" s="5" t="n">
        <v>-252</v>
      </c>
    </row>
    <row r="18" spans="1:3">
      <c r="A18" s="4" t="s">
        <v>563</v>
      </c>
      <c r="B18" s="5" t="n">
        <v>0</v>
      </c>
      <c r="C18" s="5" t="n">
        <v>-304</v>
      </c>
    </row>
    <row r="19" spans="1:3">
      <c r="A19" s="4" t="s">
        <v>541</v>
      </c>
    </row>
    <row r="20" spans="1:3">
      <c r="A20" s="3" t="s">
        <v>538</v>
      </c>
    </row>
    <row r="21" spans="1:3">
      <c r="A21" s="4" t="s">
        <v>557</v>
      </c>
      <c r="B21" s="5" t="n">
        <v>1470</v>
      </c>
      <c r="C21" s="5" t="n">
        <v>17291</v>
      </c>
    </row>
    <row r="22" spans="1:3">
      <c r="A22" s="4" t="s">
        <v>558</v>
      </c>
      <c r="B22" s="5" t="n">
        <v>2090</v>
      </c>
      <c r="C22" s="5" t="n">
        <v>17952</v>
      </c>
    </row>
    <row r="23" spans="1:3">
      <c r="A23" s="4" t="s">
        <v>559</v>
      </c>
      <c r="B23" s="5" t="n">
        <v>3560</v>
      </c>
      <c r="C23" s="5" t="n">
        <v>35243</v>
      </c>
    </row>
    <row r="24" spans="1:3">
      <c r="A24" s="3" t="s">
        <v>560</v>
      </c>
    </row>
    <row r="25" spans="1:3">
      <c r="A25" s="4" t="s">
        <v>561</v>
      </c>
      <c r="B25" s="5" t="n">
        <v>-30</v>
      </c>
      <c r="C25" s="5" t="n">
        <v>-111</v>
      </c>
    </row>
    <row r="26" spans="1:3">
      <c r="A26" s="4" t="s">
        <v>562</v>
      </c>
      <c r="B26" s="5" t="n">
        <v>-3</v>
      </c>
      <c r="C26" s="5" t="n">
        <v>-416</v>
      </c>
    </row>
    <row r="27" spans="1:3">
      <c r="A27" s="4" t="s">
        <v>563</v>
      </c>
      <c r="B27" s="5" t="n">
        <v>-33</v>
      </c>
      <c r="C27" s="5" t="n">
        <v>-527</v>
      </c>
    </row>
    <row r="28" spans="1:3">
      <c r="A28" s="4" t="s">
        <v>542</v>
      </c>
    </row>
    <row r="29" spans="1:3">
      <c r="A29" s="3" t="s">
        <v>538</v>
      </c>
    </row>
    <row r="30" spans="1:3">
      <c r="A30" s="4" t="s">
        <v>557</v>
      </c>
      <c r="B30" s="5" t="n">
        <v>345451</v>
      </c>
      <c r="C30" s="5" t="n">
        <v>119745</v>
      </c>
    </row>
    <row r="31" spans="1:3">
      <c r="A31" s="4" t="s">
        <v>558</v>
      </c>
      <c r="B31" s="5" t="n">
        <v>81039</v>
      </c>
      <c r="C31" s="5" t="n">
        <v>435749</v>
      </c>
    </row>
    <row r="32" spans="1:3">
      <c r="A32" s="4" t="s">
        <v>559</v>
      </c>
      <c r="B32" s="5" t="n">
        <v>426490</v>
      </c>
      <c r="C32" s="5" t="n">
        <v>555494</v>
      </c>
    </row>
    <row r="33" spans="1:3">
      <c r="A33" s="3" t="s">
        <v>560</v>
      </c>
    </row>
    <row r="34" spans="1:3">
      <c r="A34" s="4" t="s">
        <v>561</v>
      </c>
      <c r="B34" s="5" t="n">
        <v>-1828</v>
      </c>
      <c r="C34" s="5" t="n">
        <v>-580</v>
      </c>
    </row>
    <row r="35" spans="1:3">
      <c r="A35" s="4" t="s">
        <v>562</v>
      </c>
      <c r="B35" s="5" t="n">
        <v>-1214</v>
      </c>
      <c r="C35" s="5" t="n">
        <v>-11399</v>
      </c>
    </row>
    <row r="36" spans="1:3">
      <c r="A36" s="4" t="s">
        <v>563</v>
      </c>
      <c r="B36" s="6" t="n">
        <v>-3042</v>
      </c>
      <c r="C36" s="6" t="n">
        <v>-119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15</v>
      </c>
    </row>
    <row r="3" spans="1:3">
      <c r="A3" s="3" t="s">
        <v>283</v>
      </c>
    </row>
    <row r="4" spans="1:3">
      <c r="A4" s="4" t="s">
        <v>565</v>
      </c>
      <c r="B4" s="6" t="n">
        <v>522</v>
      </c>
      <c r="C4" s="6" t="n">
        <v>390</v>
      </c>
    </row>
    <row r="5" spans="1:3">
      <c r="A5" s="4" t="s">
        <v>566</v>
      </c>
      <c r="B5" s="5" t="n">
        <v>-464</v>
      </c>
      <c r="C5" s="5" t="n">
        <v>-301</v>
      </c>
    </row>
    <row r="6" spans="1:3">
      <c r="A6" s="4" t="s">
        <v>567</v>
      </c>
      <c r="B6" s="5" t="n">
        <v>58</v>
      </c>
      <c r="C6" s="5" t="n">
        <v>89</v>
      </c>
    </row>
    <row r="7" spans="1:3">
      <c r="A7" s="4" t="s">
        <v>568</v>
      </c>
      <c r="B7" s="6" t="n">
        <v>64995</v>
      </c>
      <c r="C7" s="6" t="n">
        <v>687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15</v>
      </c>
    </row>
    <row r="3" spans="1:3">
      <c r="A3" s="3" t="s">
        <v>283</v>
      </c>
    </row>
    <row r="4" spans="1:3">
      <c r="A4" s="4" t="s">
        <v>567</v>
      </c>
      <c r="B4" s="6" t="n">
        <v>58</v>
      </c>
      <c r="C4" s="6" t="n">
        <v>89</v>
      </c>
    </row>
    <row r="5" spans="1:3">
      <c r="A5" s="4" t="s">
        <v>570</v>
      </c>
      <c r="B5" s="5" t="n">
        <v>19</v>
      </c>
      <c r="C5" s="5" t="n">
        <v>-127</v>
      </c>
    </row>
    <row r="6" spans="1:3">
      <c r="A6" s="4" t="s">
        <v>571</v>
      </c>
      <c r="B6" s="5" t="n">
        <v>62</v>
      </c>
      <c r="C6" s="5" t="n">
        <v>0</v>
      </c>
    </row>
    <row r="7" spans="1:3">
      <c r="A7" s="4" t="s">
        <v>572</v>
      </c>
      <c r="B7" s="6" t="n">
        <v>139</v>
      </c>
      <c r="C7" s="6" t="n">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s>
  <sheetData>
    <row r="1" spans="1:4">
      <c r="A1" s="1" t="s">
        <v>573</v>
      </c>
      <c r="B1" s="2" t="s">
        <v>1</v>
      </c>
      <c r="D1" s="2" t="s">
        <v>203</v>
      </c>
    </row>
    <row r="2" spans="1:4">
      <c r="B2" s="2" t="s">
        <v>574</v>
      </c>
      <c r="C2" s="2" t="s">
        <v>432</v>
      </c>
      <c r="D2" s="2" t="s">
        <v>575</v>
      </c>
    </row>
    <row r="3" spans="1:4">
      <c r="A3" s="3" t="s">
        <v>576</v>
      </c>
    </row>
    <row r="4" spans="1:4">
      <c r="A4" s="4" t="s">
        <v>68</v>
      </c>
      <c r="B4" s="6" t="n">
        <v>229100000</v>
      </c>
      <c r="D4" s="6" t="n">
        <v>262600000</v>
      </c>
    </row>
    <row r="5" spans="1:4">
      <c r="A5" s="4" t="s">
        <v>577</v>
      </c>
      <c r="B5" s="5" t="n">
        <v>228000000</v>
      </c>
      <c r="D5" s="5" t="n">
        <v>260500000</v>
      </c>
    </row>
    <row r="6" spans="1:4">
      <c r="A6" s="4" t="s">
        <v>578</v>
      </c>
      <c r="B6" s="5" t="n">
        <v>1100000</v>
      </c>
      <c r="D6" s="5" t="n">
        <v>2100000</v>
      </c>
    </row>
    <row r="7" spans="1:4">
      <c r="A7" s="4" t="s">
        <v>579</v>
      </c>
      <c r="B7" s="5" t="n">
        <v>619000</v>
      </c>
      <c r="D7" s="5" t="n">
        <v>732000</v>
      </c>
    </row>
    <row r="8" spans="1:4">
      <c r="A8" s="4" t="s">
        <v>580</v>
      </c>
      <c r="B8" s="5" t="n">
        <v>168600000</v>
      </c>
      <c r="C8" s="6" t="n">
        <v>64000000</v>
      </c>
    </row>
    <row r="9" spans="1:4">
      <c r="A9" s="4" t="s">
        <v>581</v>
      </c>
    </row>
    <row r="10" spans="1:4">
      <c r="A10" s="3" t="s">
        <v>576</v>
      </c>
    </row>
    <row r="11" spans="1:4">
      <c r="A11" s="4" t="s">
        <v>582</v>
      </c>
      <c r="B11" s="5" t="n">
        <v>100000</v>
      </c>
      <c r="C11" s="5" t="n">
        <v>100000</v>
      </c>
      <c r="D11" s="5" t="n">
        <v>100000</v>
      </c>
    </row>
    <row r="12" spans="1:4">
      <c r="A12" s="4" t="s">
        <v>583</v>
      </c>
      <c r="B12" s="5" t="n">
        <v>100000</v>
      </c>
      <c r="C12" s="5" t="n">
        <v>100000</v>
      </c>
      <c r="D12" s="5" t="n">
        <v>100000</v>
      </c>
    </row>
    <row r="13" spans="1:4">
      <c r="A13" s="4" t="s">
        <v>584</v>
      </c>
    </row>
    <row r="14" spans="1:4">
      <c r="A14" s="3" t="s">
        <v>576</v>
      </c>
    </row>
    <row r="15" spans="1:4">
      <c r="A15" s="4" t="s">
        <v>585</v>
      </c>
      <c r="B15" s="5" t="n">
        <v>1000000</v>
      </c>
    </row>
    <row r="16" spans="1:4">
      <c r="A16" s="4" t="s">
        <v>586</v>
      </c>
    </row>
    <row r="17" spans="1:4">
      <c r="A17" s="3" t="s">
        <v>576</v>
      </c>
    </row>
    <row r="18" spans="1:4">
      <c r="A18" s="4" t="s">
        <v>587</v>
      </c>
      <c r="B18" s="5" t="n">
        <v>404700000</v>
      </c>
      <c r="D18" s="5" t="n">
        <v>399900000</v>
      </c>
    </row>
    <row r="19" spans="1:4">
      <c r="A19" s="4" t="s">
        <v>588</v>
      </c>
    </row>
    <row r="20" spans="1:4">
      <c r="A20" s="3" t="s">
        <v>576</v>
      </c>
    </row>
    <row r="21" spans="1:4">
      <c r="A21" s="4" t="s">
        <v>587</v>
      </c>
      <c r="B21" s="5" t="n">
        <v>648700000</v>
      </c>
      <c r="D21" s="5" t="n">
        <v>413500000</v>
      </c>
    </row>
    <row r="22" spans="1:4">
      <c r="A22" s="4" t="s">
        <v>589</v>
      </c>
    </row>
    <row r="23" spans="1:4">
      <c r="A23" s="3" t="s">
        <v>576</v>
      </c>
    </row>
    <row r="24" spans="1:4">
      <c r="A24" s="4" t="s">
        <v>587</v>
      </c>
      <c r="B24" s="5" t="n">
        <v>5388336000</v>
      </c>
      <c r="D24" s="5" t="n">
        <v>2588832000</v>
      </c>
    </row>
    <row r="25" spans="1:4">
      <c r="A25" s="4" t="s">
        <v>590</v>
      </c>
      <c r="B25" s="5" t="n">
        <v>5390000000</v>
      </c>
      <c r="D25" s="5" t="n">
        <v>2590000000</v>
      </c>
    </row>
    <row r="26" spans="1:4">
      <c r="A26" s="4" t="s">
        <v>591</v>
      </c>
      <c r="B26" s="6" t="n">
        <v>0</v>
      </c>
      <c r="D26" s="6" t="n">
        <v>0</v>
      </c>
    </row>
    <row r="27" spans="1:4">
      <c r="A27" s="4" t="s">
        <v>592</v>
      </c>
      <c r="B27" s="5" t="n">
        <v>0</v>
      </c>
      <c r="D27" s="5" t="n">
        <v>0</v>
      </c>
    </row>
    <row r="28" spans="1:4">
      <c r="A28" s="4" t="s">
        <v>582</v>
      </c>
      <c r="B28" s="6" t="n">
        <v>78762000</v>
      </c>
      <c r="D28" s="6" t="n">
        <v>24107000</v>
      </c>
    </row>
    <row r="29" spans="1:4">
      <c r="A29" s="4" t="s">
        <v>593</v>
      </c>
      <c r="B29" s="5" t="n">
        <v>21200000</v>
      </c>
      <c r="D29" s="5" t="n">
        <v>22200000</v>
      </c>
    </row>
    <row r="30" spans="1:4">
      <c r="A30" s="4" t="s">
        <v>594</v>
      </c>
      <c r="B30" s="5" t="n">
        <v>1100000</v>
      </c>
      <c r="D30" s="5" t="n">
        <v>940000</v>
      </c>
    </row>
    <row r="31" spans="1:4">
      <c r="A31" s="4" t="s">
        <v>595</v>
      </c>
      <c r="B31" s="5" t="n">
        <v>1700000</v>
      </c>
      <c r="C31" s="5" t="n">
        <v>1900000</v>
      </c>
    </row>
    <row r="32" spans="1:4">
      <c r="A32" s="4" t="s">
        <v>596</v>
      </c>
      <c r="B32" s="5" t="n">
        <v>1200000</v>
      </c>
      <c r="C32" s="5" t="n">
        <v>2400000</v>
      </c>
    </row>
    <row r="33" spans="1:4">
      <c r="A33" s="4" t="s">
        <v>597</v>
      </c>
    </row>
    <row r="34" spans="1:4">
      <c r="A34" s="3" t="s">
        <v>576</v>
      </c>
    </row>
    <row r="35" spans="1:4">
      <c r="A35" s="4" t="s">
        <v>582</v>
      </c>
      <c r="B35" s="5" t="n">
        <v>21739000</v>
      </c>
      <c r="D35" s="5" t="n">
        <v>17952000</v>
      </c>
    </row>
    <row r="36" spans="1:4">
      <c r="A36" s="4" t="s">
        <v>593</v>
      </c>
      <c r="B36" s="5" t="n">
        <v>15100000</v>
      </c>
      <c r="D36" s="5" t="n">
        <v>11000000</v>
      </c>
    </row>
    <row r="37" spans="1:4">
      <c r="A37" s="4" t="s">
        <v>594</v>
      </c>
      <c r="B37" s="5" t="n">
        <v>883000</v>
      </c>
      <c r="D37" s="5" t="n">
        <v>890000</v>
      </c>
    </row>
    <row r="38" spans="1:4">
      <c r="A38" s="4" t="s">
        <v>598</v>
      </c>
      <c r="B38" s="5" t="n">
        <v>1600000</v>
      </c>
      <c r="D38" s="6" t="n">
        <v>820000</v>
      </c>
    </row>
    <row r="39" spans="1:4">
      <c r="A39" s="4" t="s">
        <v>595</v>
      </c>
      <c r="B39" s="5" t="n">
        <v>4983000</v>
      </c>
      <c r="C39" s="5" t="n">
        <v>2261000</v>
      </c>
    </row>
    <row r="40" spans="1:4">
      <c r="A40" s="4" t="s">
        <v>596</v>
      </c>
      <c r="B40" s="6" t="n">
        <v>843000</v>
      </c>
      <c r="C40" s="6" t="n">
        <v>1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7</v>
      </c>
    </row>
    <row r="2" spans="1:3">
      <c r="A2" s="3" t="s">
        <v>576</v>
      </c>
    </row>
    <row r="3" spans="1:3">
      <c r="A3" s="4" t="s">
        <v>600</v>
      </c>
      <c r="B3" s="6" t="n">
        <v>12826284</v>
      </c>
      <c r="C3" s="6" t="n">
        <v>8511914</v>
      </c>
    </row>
    <row r="4" spans="1:3">
      <c r="A4" s="4" t="s">
        <v>597</v>
      </c>
    </row>
    <row r="5" spans="1:3">
      <c r="A5" s="3" t="s">
        <v>576</v>
      </c>
    </row>
    <row r="6" spans="1:3">
      <c r="A6" s="4" t="s">
        <v>600</v>
      </c>
      <c r="B6" s="5" t="n">
        <v>7208816</v>
      </c>
      <c r="C6" s="5" t="n">
        <v>5660457</v>
      </c>
    </row>
    <row r="7" spans="1:3">
      <c r="A7" s="4" t="s">
        <v>601</v>
      </c>
    </row>
    <row r="8" spans="1:3">
      <c r="A8" s="3" t="s">
        <v>576</v>
      </c>
    </row>
    <row r="9" spans="1:3">
      <c r="A9" s="4" t="s">
        <v>600</v>
      </c>
      <c r="B9" s="5" t="n">
        <v>1781237</v>
      </c>
      <c r="C9" s="5" t="n">
        <v>1316359</v>
      </c>
    </row>
    <row r="10" spans="1:3">
      <c r="A10" s="4" t="s">
        <v>602</v>
      </c>
    </row>
    <row r="11" spans="1:3">
      <c r="A11" s="3" t="s">
        <v>576</v>
      </c>
    </row>
    <row r="12" spans="1:3">
      <c r="A12" s="4" t="s">
        <v>600</v>
      </c>
      <c r="B12" s="5" t="n">
        <v>947371</v>
      </c>
      <c r="C12" s="5" t="n">
        <v>671198</v>
      </c>
    </row>
    <row r="13" spans="1:3">
      <c r="A13" s="4" t="s">
        <v>603</v>
      </c>
    </row>
    <row r="14" spans="1:3">
      <c r="A14" s="3" t="s">
        <v>576</v>
      </c>
    </row>
    <row r="15" spans="1:3">
      <c r="A15" s="4" t="s">
        <v>600</v>
      </c>
      <c r="B15" s="5" t="n">
        <v>2152528</v>
      </c>
      <c r="C15" s="5" t="n">
        <v>1814529</v>
      </c>
    </row>
    <row r="16" spans="1:3">
      <c r="A16" s="4" t="s">
        <v>604</v>
      </c>
    </row>
    <row r="17" spans="1:3">
      <c r="A17" s="3" t="s">
        <v>576</v>
      </c>
    </row>
    <row r="18" spans="1:3">
      <c r="A18" s="4" t="s">
        <v>600</v>
      </c>
      <c r="B18" s="5" t="n">
        <v>1866128</v>
      </c>
      <c r="C18" s="5" t="n">
        <v>1403000</v>
      </c>
    </row>
    <row r="19" spans="1:3">
      <c r="A19" s="4" t="s">
        <v>605</v>
      </c>
    </row>
    <row r="20" spans="1:3">
      <c r="A20" s="3" t="s">
        <v>576</v>
      </c>
    </row>
    <row r="21" spans="1:3">
      <c r="A21" s="4" t="s">
        <v>600</v>
      </c>
      <c r="B21" s="6" t="n">
        <v>461552</v>
      </c>
      <c r="C21" s="6" t="n">
        <v>455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4</v>
      </c>
      <c r="D1" s="2" t="s">
        <v>1</v>
      </c>
    </row>
    <row r="2" spans="1:5">
      <c r="B2" s="2" t="s">
        <v>2</v>
      </c>
      <c r="C2" s="2" t="s">
        <v>115</v>
      </c>
      <c r="D2" s="2" t="s">
        <v>2</v>
      </c>
      <c r="E2" s="2" t="s">
        <v>115</v>
      </c>
    </row>
    <row r="3" spans="1:5">
      <c r="A3" s="3" t="s">
        <v>160</v>
      </c>
    </row>
    <row r="4" spans="1:5">
      <c r="A4" s="4" t="s">
        <v>161</v>
      </c>
      <c r="B4" s="6" t="n">
        <v>-244</v>
      </c>
      <c r="C4" s="6" t="n">
        <v>-1053</v>
      </c>
      <c r="D4" s="6" t="n">
        <v>5549</v>
      </c>
      <c r="E4" s="6" t="n">
        <v>-4035</v>
      </c>
    </row>
    <row r="5" spans="1:5">
      <c r="A5" s="4" t="s">
        <v>162</v>
      </c>
      <c r="B5" s="5" t="n">
        <v>0</v>
      </c>
      <c r="C5" s="5" t="n">
        <v>11</v>
      </c>
      <c r="D5" s="5" t="n">
        <v>25</v>
      </c>
      <c r="E5" s="5" t="n">
        <v>19</v>
      </c>
    </row>
    <row r="6" spans="1:5">
      <c r="A6" s="4" t="s">
        <v>163</v>
      </c>
      <c r="B6" s="6" t="n">
        <v>-15</v>
      </c>
      <c r="C6" s="6" t="n">
        <v>0</v>
      </c>
      <c r="D6" s="6" t="n">
        <v>-125</v>
      </c>
      <c r="E6" s="6" t="n">
        <v>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6</v>
      </c>
      <c r="B1" s="2" t="s">
        <v>2</v>
      </c>
      <c r="C1" s="2" t="s">
        <v>57</v>
      </c>
    </row>
    <row r="2" spans="1:3">
      <c r="A2" s="3" t="s">
        <v>576</v>
      </c>
    </row>
    <row r="3" spans="1:3">
      <c r="A3" s="4" t="s">
        <v>607</v>
      </c>
      <c r="B3" s="6" t="n">
        <v>5388336</v>
      </c>
      <c r="C3" s="6" t="n">
        <v>2588832</v>
      </c>
    </row>
    <row r="4" spans="1:3">
      <c r="A4" s="4" t="s">
        <v>608</v>
      </c>
    </row>
    <row r="5" spans="1:3">
      <c r="A5" s="3" t="s">
        <v>576</v>
      </c>
    </row>
    <row r="6" spans="1:3">
      <c r="A6" s="4" t="s">
        <v>607</v>
      </c>
      <c r="B6" s="5" t="n">
        <v>385355</v>
      </c>
      <c r="C6" s="5" t="n">
        <v>372686</v>
      </c>
    </row>
    <row r="7" spans="1:3">
      <c r="A7" s="4" t="s">
        <v>609</v>
      </c>
    </row>
    <row r="8" spans="1:3">
      <c r="A8" s="3" t="s">
        <v>576</v>
      </c>
    </row>
    <row r="9" spans="1:3">
      <c r="A9" s="4" t="s">
        <v>607</v>
      </c>
      <c r="B9" s="5" t="n">
        <v>521324</v>
      </c>
      <c r="C9" s="5" t="n">
        <v>227900</v>
      </c>
    </row>
    <row r="10" spans="1:3">
      <c r="A10" s="4" t="s">
        <v>610</v>
      </c>
    </row>
    <row r="11" spans="1:3">
      <c r="A11" s="3" t="s">
        <v>576</v>
      </c>
    </row>
    <row r="12" spans="1:3">
      <c r="A12" s="4" t="s">
        <v>607</v>
      </c>
      <c r="B12" s="5" t="n">
        <v>2057384</v>
      </c>
      <c r="C12" s="5" t="n">
        <v>1337859</v>
      </c>
    </row>
    <row r="13" spans="1:3">
      <c r="A13" s="4" t="s">
        <v>611</v>
      </c>
    </row>
    <row r="14" spans="1:3">
      <c r="A14" s="3" t="s">
        <v>576</v>
      </c>
    </row>
    <row r="15" spans="1:3">
      <c r="A15" s="4" t="s">
        <v>607</v>
      </c>
      <c r="B15" s="5" t="n">
        <v>1285096</v>
      </c>
      <c r="C15" s="5" t="n">
        <v>623199</v>
      </c>
    </row>
    <row r="16" spans="1:3">
      <c r="A16" s="4" t="s">
        <v>612</v>
      </c>
    </row>
    <row r="17" spans="1:3">
      <c r="A17" s="3" t="s">
        <v>576</v>
      </c>
    </row>
    <row r="18" spans="1:3">
      <c r="A18" s="4" t="s">
        <v>607</v>
      </c>
      <c r="B18" s="6" t="n">
        <v>1139177</v>
      </c>
      <c r="C18" s="6" t="n">
        <v>27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15</v>
      </c>
    </row>
    <row r="3" spans="1:3">
      <c r="A3" s="3" t="s">
        <v>614</v>
      </c>
    </row>
    <row r="4" spans="1:3">
      <c r="A4" s="4" t="s">
        <v>615</v>
      </c>
      <c r="B4" s="6" t="n">
        <v>2588832</v>
      </c>
      <c r="C4" s="6" t="n">
        <v>861595</v>
      </c>
    </row>
    <row r="5" spans="1:3">
      <c r="A5" s="4" t="s">
        <v>616</v>
      </c>
      <c r="B5" s="5" t="n">
        <v>-3521</v>
      </c>
      <c r="C5" s="5" t="n">
        <v>-1314</v>
      </c>
    </row>
    <row r="6" spans="1:3">
      <c r="A6" s="4" t="s">
        <v>617</v>
      </c>
      <c r="B6" s="5" t="n">
        <v>3508410</v>
      </c>
      <c r="C6" s="5" t="n">
        <v>2054440</v>
      </c>
    </row>
    <row r="7" spans="1:3">
      <c r="A7" s="4" t="s">
        <v>618</v>
      </c>
      <c r="B7" s="5" t="n">
        <v>10503</v>
      </c>
      <c r="C7" s="5" t="n">
        <v>8083</v>
      </c>
    </row>
    <row r="8" spans="1:3">
      <c r="A8" s="4" t="s">
        <v>619</v>
      </c>
      <c r="B8" s="5" t="n">
        <v>-4854</v>
      </c>
      <c r="C8" s="5" t="n">
        <v>0</v>
      </c>
    </row>
    <row r="9" spans="1:3">
      <c r="A9" s="4" t="s">
        <v>620</v>
      </c>
      <c r="B9" s="5" t="n">
        <v>-86773</v>
      </c>
      <c r="C9" s="5" t="n">
        <v>0</v>
      </c>
    </row>
    <row r="10" spans="1:3">
      <c r="A10" s="4" t="s">
        <v>621</v>
      </c>
      <c r="B10" s="5" t="n">
        <v>-1554</v>
      </c>
      <c r="C10" s="5" t="n">
        <v>0</v>
      </c>
    </row>
    <row r="11" spans="1:3">
      <c r="A11" s="4" t="s">
        <v>622</v>
      </c>
      <c r="B11" s="5" t="n">
        <v>-3908</v>
      </c>
      <c r="C11" s="5" t="n">
        <v>-2434</v>
      </c>
    </row>
    <row r="12" spans="1:3">
      <c r="A12" s="4" t="s">
        <v>623</v>
      </c>
      <c r="B12" s="5" t="n">
        <v>-618799</v>
      </c>
      <c r="C12" s="5" t="n">
        <v>-208910</v>
      </c>
    </row>
    <row r="13" spans="1:3">
      <c r="A13" s="4" t="s">
        <v>624</v>
      </c>
      <c r="B13" s="6" t="n">
        <v>5388336</v>
      </c>
      <c r="C13" s="6" t="n">
        <v>2711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15</v>
      </c>
    </row>
    <row r="3" spans="1:3">
      <c r="A3" s="3" t="s">
        <v>614</v>
      </c>
    </row>
    <row r="4" spans="1:3">
      <c r="A4" s="4" t="s">
        <v>615</v>
      </c>
      <c r="B4" s="6" t="n">
        <v>40496</v>
      </c>
      <c r="C4" s="6" t="n">
        <v>20192</v>
      </c>
    </row>
    <row r="5" spans="1:3">
      <c r="A5" s="4" t="s">
        <v>617</v>
      </c>
      <c r="B5" s="5" t="n">
        <v>38116</v>
      </c>
      <c r="C5" s="5" t="n">
        <v>29318</v>
      </c>
    </row>
    <row r="6" spans="1:3">
      <c r="A6" s="4" t="s">
        <v>618</v>
      </c>
      <c r="B6" s="5" t="n">
        <v>-10503</v>
      </c>
      <c r="C6" s="5" t="n">
        <v>-8083</v>
      </c>
    </row>
    <row r="7" spans="1:3">
      <c r="A7" s="4" t="s">
        <v>626</v>
      </c>
      <c r="B7" s="5" t="n">
        <v>0</v>
      </c>
      <c r="C7" s="5" t="n">
        <v>-16</v>
      </c>
    </row>
    <row r="8" spans="1:3">
      <c r="A8" s="4" t="s">
        <v>627</v>
      </c>
      <c r="B8" s="5" t="n">
        <v>-2052</v>
      </c>
      <c r="C8" s="5" t="n">
        <v>1569</v>
      </c>
    </row>
    <row r="9" spans="1:3">
      <c r="A9" s="4" t="s">
        <v>624</v>
      </c>
      <c r="B9" s="6" t="n">
        <v>66057</v>
      </c>
      <c r="C9" s="6" t="n">
        <v>429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7</v>
      </c>
    </row>
    <row r="2" spans="1:3">
      <c r="A2" s="4" t="s">
        <v>597</v>
      </c>
    </row>
    <row r="3" spans="1:3">
      <c r="A3" s="3" t="s">
        <v>576</v>
      </c>
    </row>
    <row r="4" spans="1:3">
      <c r="A4" s="4" t="s">
        <v>582</v>
      </c>
      <c r="B4" s="6" t="n">
        <v>21739</v>
      </c>
      <c r="C4" s="6" t="n">
        <v>17952</v>
      </c>
    </row>
    <row r="5" spans="1:3">
      <c r="A5" s="4" t="s">
        <v>589</v>
      </c>
    </row>
    <row r="6" spans="1:3">
      <c r="A6" s="3" t="s">
        <v>576</v>
      </c>
    </row>
    <row r="7" spans="1:3">
      <c r="A7" s="4" t="s">
        <v>582</v>
      </c>
      <c r="B7" s="5" t="n">
        <v>78762</v>
      </c>
      <c r="C7" s="5" t="n">
        <v>24107</v>
      </c>
    </row>
    <row r="8" spans="1:3">
      <c r="A8" s="4" t="s">
        <v>601</v>
      </c>
    </row>
    <row r="9" spans="1:3">
      <c r="A9" s="3" t="s">
        <v>576</v>
      </c>
    </row>
    <row r="10" spans="1:3">
      <c r="A10" s="4" t="s">
        <v>582</v>
      </c>
      <c r="B10" s="5" t="n">
        <v>3103</v>
      </c>
      <c r="C10" s="5" t="n">
        <v>1412</v>
      </c>
    </row>
    <row r="11" spans="1:3">
      <c r="A11" s="4" t="s">
        <v>629</v>
      </c>
    </row>
    <row r="12" spans="1:3">
      <c r="A12" s="3" t="s">
        <v>576</v>
      </c>
    </row>
    <row r="13" spans="1:3">
      <c r="A13" s="4" t="s">
        <v>582</v>
      </c>
      <c r="B13" s="5" t="n">
        <v>5370</v>
      </c>
      <c r="C13" s="5" t="n">
        <v>1199</v>
      </c>
    </row>
    <row r="14" spans="1:3">
      <c r="A14" s="4" t="s">
        <v>602</v>
      </c>
    </row>
    <row r="15" spans="1:3">
      <c r="A15" s="3" t="s">
        <v>576</v>
      </c>
    </row>
    <row r="16" spans="1:3">
      <c r="A16" s="4" t="s">
        <v>582</v>
      </c>
      <c r="B16" s="5" t="n">
        <v>1357</v>
      </c>
      <c r="C16" s="5" t="n">
        <v>892</v>
      </c>
    </row>
    <row r="17" spans="1:3">
      <c r="A17" s="4" t="s">
        <v>630</v>
      </c>
    </row>
    <row r="18" spans="1:3">
      <c r="A18" s="3" t="s">
        <v>576</v>
      </c>
    </row>
    <row r="19" spans="1:3">
      <c r="A19" s="4" t="s">
        <v>582</v>
      </c>
      <c r="B19" s="5" t="n">
        <v>5326</v>
      </c>
      <c r="C19" s="5" t="n">
        <v>6119</v>
      </c>
    </row>
    <row r="20" spans="1:3">
      <c r="A20" s="4" t="s">
        <v>603</v>
      </c>
    </row>
    <row r="21" spans="1:3">
      <c r="A21" s="3" t="s">
        <v>576</v>
      </c>
    </row>
    <row r="22" spans="1:3">
      <c r="A22" s="4" t="s">
        <v>582</v>
      </c>
      <c r="B22" s="5" t="n">
        <v>3588</v>
      </c>
      <c r="C22" s="5" t="n">
        <v>4654</v>
      </c>
    </row>
    <row r="23" spans="1:3">
      <c r="A23" s="4" t="s">
        <v>631</v>
      </c>
    </row>
    <row r="24" spans="1:3">
      <c r="A24" s="3" t="s">
        <v>576</v>
      </c>
    </row>
    <row r="25" spans="1:3">
      <c r="A25" s="4" t="s">
        <v>582</v>
      </c>
      <c r="B25" s="5" t="n">
        <v>18777</v>
      </c>
      <c r="C25" s="5" t="n">
        <v>5534</v>
      </c>
    </row>
    <row r="26" spans="1:3">
      <c r="A26" s="4" t="s">
        <v>604</v>
      </c>
    </row>
    <row r="27" spans="1:3">
      <c r="A27" s="3" t="s">
        <v>576</v>
      </c>
    </row>
    <row r="28" spans="1:3">
      <c r="A28" s="4" t="s">
        <v>582</v>
      </c>
      <c r="B28" s="5" t="n">
        <v>13226</v>
      </c>
      <c r="C28" s="5" t="n">
        <v>10465</v>
      </c>
    </row>
    <row r="29" spans="1:3">
      <c r="A29" s="4" t="s">
        <v>632</v>
      </c>
    </row>
    <row r="30" spans="1:3">
      <c r="A30" s="3" t="s">
        <v>576</v>
      </c>
    </row>
    <row r="31" spans="1:3">
      <c r="A31" s="4" t="s">
        <v>582</v>
      </c>
      <c r="B31" s="5" t="n">
        <v>48559</v>
      </c>
      <c r="C31" s="5" t="n">
        <v>10769</v>
      </c>
    </row>
    <row r="32" spans="1:3">
      <c r="A32" s="4" t="s">
        <v>605</v>
      </c>
    </row>
    <row r="33" spans="1:3">
      <c r="A33" s="3" t="s">
        <v>576</v>
      </c>
    </row>
    <row r="34" spans="1:3">
      <c r="A34" s="4" t="s">
        <v>582</v>
      </c>
      <c r="B34" s="5" t="n">
        <v>465</v>
      </c>
      <c r="C34" s="5" t="n">
        <v>529</v>
      </c>
    </row>
    <row r="35" spans="1:3">
      <c r="A35" s="4" t="s">
        <v>633</v>
      </c>
    </row>
    <row r="36" spans="1:3">
      <c r="A36" s="3" t="s">
        <v>576</v>
      </c>
    </row>
    <row r="37" spans="1:3">
      <c r="A37" s="4" t="s">
        <v>582</v>
      </c>
      <c r="B37" s="6" t="n">
        <v>730</v>
      </c>
      <c r="C37" s="6" t="n">
        <v>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7</v>
      </c>
    </row>
    <row r="2" spans="1:3">
      <c r="A2" s="3" t="s">
        <v>635</v>
      </c>
    </row>
    <row r="3" spans="1:3">
      <c r="A3" s="4" t="s">
        <v>600</v>
      </c>
      <c r="B3" s="6" t="n">
        <v>12826284</v>
      </c>
      <c r="C3" s="6" t="n">
        <v>8511914</v>
      </c>
    </row>
    <row r="4" spans="1:3">
      <c r="A4" s="4" t="s">
        <v>597</v>
      </c>
    </row>
    <row r="5" spans="1:3">
      <c r="A5" s="3" t="s">
        <v>635</v>
      </c>
    </row>
    <row r="6" spans="1:3">
      <c r="A6" s="4" t="s">
        <v>636</v>
      </c>
      <c r="B6" s="5" t="n">
        <v>63454</v>
      </c>
      <c r="C6" s="5" t="n">
        <v>53984</v>
      </c>
    </row>
    <row r="7" spans="1:3">
      <c r="A7" s="4" t="s">
        <v>637</v>
      </c>
      <c r="B7" s="5" t="n">
        <v>7145362</v>
      </c>
      <c r="C7" s="5" t="n">
        <v>5606473</v>
      </c>
    </row>
    <row r="8" spans="1:3">
      <c r="A8" s="4" t="s">
        <v>600</v>
      </c>
      <c r="B8" s="5" t="n">
        <v>7208816</v>
      </c>
      <c r="C8" s="5" t="n">
        <v>5660457</v>
      </c>
    </row>
    <row r="9" spans="1:3">
      <c r="A9" s="4" t="s">
        <v>638</v>
      </c>
      <c r="B9" s="5" t="n">
        <v>5836</v>
      </c>
      <c r="C9" s="5" t="n">
        <v>4222</v>
      </c>
    </row>
    <row r="10" spans="1:3">
      <c r="A10" s="4" t="s">
        <v>639</v>
      </c>
    </row>
    <row r="11" spans="1:3">
      <c r="A11" s="3" t="s">
        <v>635</v>
      </c>
    </row>
    <row r="12" spans="1:3">
      <c r="A12" s="4" t="s">
        <v>636</v>
      </c>
      <c r="B12" s="5" t="n">
        <v>30860</v>
      </c>
      <c r="C12" s="5" t="n">
        <v>23089</v>
      </c>
    </row>
    <row r="13" spans="1:3">
      <c r="A13" s="4" t="s">
        <v>640</v>
      </c>
    </row>
    <row r="14" spans="1:3">
      <c r="A14" s="3" t="s">
        <v>635</v>
      </c>
    </row>
    <row r="15" spans="1:3">
      <c r="A15" s="4" t="s">
        <v>636</v>
      </c>
      <c r="B15" s="5" t="n">
        <v>7697</v>
      </c>
      <c r="C15" s="5" t="n">
        <v>12104</v>
      </c>
    </row>
    <row r="16" spans="1:3">
      <c r="A16" s="4" t="s">
        <v>641</v>
      </c>
    </row>
    <row r="17" spans="1:3">
      <c r="A17" s="3" t="s">
        <v>635</v>
      </c>
    </row>
    <row r="18" spans="1:3">
      <c r="A18" s="4" t="s">
        <v>636</v>
      </c>
      <c r="B18" s="5" t="n">
        <v>24897</v>
      </c>
      <c r="C18" s="5" t="n">
        <v>18791</v>
      </c>
    </row>
    <row r="19" spans="1:3">
      <c r="A19" s="4" t="s">
        <v>589</v>
      </c>
    </row>
    <row r="20" spans="1:3">
      <c r="A20" s="3" t="s">
        <v>635</v>
      </c>
    </row>
    <row r="21" spans="1:3">
      <c r="A21" s="4" t="s">
        <v>636</v>
      </c>
      <c r="B21" s="5" t="n">
        <v>87558</v>
      </c>
      <c r="C21" s="5" t="n">
        <v>35599</v>
      </c>
    </row>
    <row r="22" spans="1:3">
      <c r="A22" s="4" t="s">
        <v>637</v>
      </c>
      <c r="B22" s="5" t="n">
        <v>5300778</v>
      </c>
      <c r="C22" s="5" t="n">
        <v>2553233</v>
      </c>
    </row>
    <row r="23" spans="1:3">
      <c r="A23" s="4" t="s">
        <v>600</v>
      </c>
      <c r="B23" s="5" t="n">
        <v>5388336</v>
      </c>
      <c r="C23" s="5" t="n">
        <v>2588832</v>
      </c>
    </row>
    <row r="24" spans="1:3">
      <c r="A24" s="4" t="s">
        <v>638</v>
      </c>
      <c r="B24" s="5" t="n">
        <v>489</v>
      </c>
      <c r="C24" s="5" t="n">
        <v>0</v>
      </c>
    </row>
    <row r="25" spans="1:3">
      <c r="A25" s="4" t="s">
        <v>642</v>
      </c>
    </row>
    <row r="26" spans="1:3">
      <c r="A26" s="3" t="s">
        <v>635</v>
      </c>
    </row>
    <row r="27" spans="1:3">
      <c r="A27" s="4" t="s">
        <v>636</v>
      </c>
      <c r="B27" s="5" t="n">
        <v>30560</v>
      </c>
      <c r="C27" s="5" t="n">
        <v>16193</v>
      </c>
    </row>
    <row r="28" spans="1:3">
      <c r="A28" s="4" t="s">
        <v>643</v>
      </c>
    </row>
    <row r="29" spans="1:3">
      <c r="A29" s="3" t="s">
        <v>635</v>
      </c>
    </row>
    <row r="30" spans="1:3">
      <c r="A30" s="4" t="s">
        <v>636</v>
      </c>
      <c r="B30" s="5" t="n">
        <v>10913</v>
      </c>
      <c r="C30" s="5" t="n">
        <v>4166</v>
      </c>
    </row>
    <row r="31" spans="1:3">
      <c r="A31" s="4" t="s">
        <v>644</v>
      </c>
    </row>
    <row r="32" spans="1:3">
      <c r="A32" s="3" t="s">
        <v>635</v>
      </c>
    </row>
    <row r="33" spans="1:3">
      <c r="A33" s="4" t="s">
        <v>636</v>
      </c>
      <c r="B33" s="5" t="n">
        <v>46085</v>
      </c>
      <c r="C33" s="5" t="n">
        <v>15240</v>
      </c>
    </row>
    <row r="34" spans="1:3">
      <c r="A34" s="4" t="s">
        <v>601</v>
      </c>
    </row>
    <row r="35" spans="1:3">
      <c r="A35" s="3" t="s">
        <v>635</v>
      </c>
    </row>
    <row r="36" spans="1:3">
      <c r="A36" s="4" t="s">
        <v>636</v>
      </c>
      <c r="B36" s="5" t="n">
        <v>21219</v>
      </c>
      <c r="C36" s="5" t="n">
        <v>16537</v>
      </c>
    </row>
    <row r="37" spans="1:3">
      <c r="A37" s="4" t="s">
        <v>637</v>
      </c>
      <c r="B37" s="5" t="n">
        <v>1760018</v>
      </c>
      <c r="C37" s="5" t="n">
        <v>1299822</v>
      </c>
    </row>
    <row r="38" spans="1:3">
      <c r="A38" s="4" t="s">
        <v>600</v>
      </c>
      <c r="B38" s="5" t="n">
        <v>1781237</v>
      </c>
      <c r="C38" s="5" t="n">
        <v>1316359</v>
      </c>
    </row>
    <row r="39" spans="1:3">
      <c r="A39" s="4" t="s">
        <v>638</v>
      </c>
      <c r="B39" s="5" t="n">
        <v>5380</v>
      </c>
      <c r="C39" s="5" t="n">
        <v>3808</v>
      </c>
    </row>
    <row r="40" spans="1:3">
      <c r="A40" s="4" t="s">
        <v>645</v>
      </c>
    </row>
    <row r="41" spans="1:3">
      <c r="A41" s="3" t="s">
        <v>635</v>
      </c>
    </row>
    <row r="42" spans="1:3">
      <c r="A42" s="4" t="s">
        <v>636</v>
      </c>
      <c r="B42" s="5" t="n">
        <v>10695</v>
      </c>
      <c r="C42" s="5" t="n">
        <v>6479</v>
      </c>
    </row>
    <row r="43" spans="1:3">
      <c r="A43" s="4" t="s">
        <v>646</v>
      </c>
    </row>
    <row r="44" spans="1:3">
      <c r="A44" s="3" t="s">
        <v>635</v>
      </c>
    </row>
    <row r="45" spans="1:3">
      <c r="A45" s="4" t="s">
        <v>636</v>
      </c>
      <c r="B45" s="5" t="n">
        <v>2246</v>
      </c>
      <c r="C45" s="5" t="n">
        <v>5295</v>
      </c>
    </row>
    <row r="46" spans="1:3">
      <c r="A46" s="4" t="s">
        <v>647</v>
      </c>
    </row>
    <row r="47" spans="1:3">
      <c r="A47" s="3" t="s">
        <v>635</v>
      </c>
    </row>
    <row r="48" spans="1:3">
      <c r="A48" s="4" t="s">
        <v>636</v>
      </c>
      <c r="B48" s="5" t="n">
        <v>8278</v>
      </c>
      <c r="C48" s="5" t="n">
        <v>4763</v>
      </c>
    </row>
    <row r="49" spans="1:3">
      <c r="A49" s="4" t="s">
        <v>629</v>
      </c>
    </row>
    <row r="50" spans="1:3">
      <c r="A50" s="3" t="s">
        <v>635</v>
      </c>
    </row>
    <row r="51" spans="1:3">
      <c r="A51" s="4" t="s">
        <v>636</v>
      </c>
      <c r="B51" s="5" t="n">
        <v>5913</v>
      </c>
      <c r="C51" s="5" t="n">
        <v>1852</v>
      </c>
    </row>
    <row r="52" spans="1:3">
      <c r="A52" s="4" t="s">
        <v>637</v>
      </c>
      <c r="B52" s="5" t="n">
        <v>379442</v>
      </c>
      <c r="C52" s="5" t="n">
        <v>370834</v>
      </c>
    </row>
    <row r="53" spans="1:3">
      <c r="A53" s="4" t="s">
        <v>600</v>
      </c>
      <c r="B53" s="5" t="n">
        <v>385355</v>
      </c>
      <c r="C53" s="5" t="n">
        <v>372686</v>
      </c>
    </row>
    <row r="54" spans="1:3">
      <c r="A54" s="4" t="s">
        <v>638</v>
      </c>
      <c r="B54" s="5" t="n">
        <v>0</v>
      </c>
      <c r="C54" s="5" t="n">
        <v>0</v>
      </c>
    </row>
    <row r="55" spans="1:3">
      <c r="A55" s="4" t="s">
        <v>648</v>
      </c>
    </row>
    <row r="56" spans="1:3">
      <c r="A56" s="3" t="s">
        <v>635</v>
      </c>
    </row>
    <row r="57" spans="1:3">
      <c r="A57" s="4" t="s">
        <v>636</v>
      </c>
      <c r="B57" s="5" t="n">
        <v>758</v>
      </c>
      <c r="C57" s="5" t="n">
        <v>421</v>
      </c>
    </row>
    <row r="58" spans="1:3">
      <c r="A58" s="4" t="s">
        <v>649</v>
      </c>
    </row>
    <row r="59" spans="1:3">
      <c r="A59" s="3" t="s">
        <v>635</v>
      </c>
    </row>
    <row r="60" spans="1:3">
      <c r="A60" s="4" t="s">
        <v>636</v>
      </c>
      <c r="B60" s="5" t="n">
        <v>1435</v>
      </c>
      <c r="C60" s="5" t="n">
        <v>416</v>
      </c>
    </row>
    <row r="61" spans="1:3">
      <c r="A61" s="4" t="s">
        <v>650</v>
      </c>
    </row>
    <row r="62" spans="1:3">
      <c r="A62" s="3" t="s">
        <v>635</v>
      </c>
    </row>
    <row r="63" spans="1:3">
      <c r="A63" s="4" t="s">
        <v>636</v>
      </c>
      <c r="B63" s="5" t="n">
        <v>3720</v>
      </c>
      <c r="C63" s="5" t="n">
        <v>1015</v>
      </c>
    </row>
    <row r="64" spans="1:3">
      <c r="A64" s="4" t="s">
        <v>602</v>
      </c>
    </row>
    <row r="65" spans="1:3">
      <c r="A65" s="3" t="s">
        <v>635</v>
      </c>
    </row>
    <row r="66" spans="1:3">
      <c r="A66" s="4" t="s">
        <v>636</v>
      </c>
      <c r="B66" s="5" t="n">
        <v>2574</v>
      </c>
      <c r="C66" s="5" t="n">
        <v>2424</v>
      </c>
    </row>
    <row r="67" spans="1:3">
      <c r="A67" s="4" t="s">
        <v>637</v>
      </c>
      <c r="B67" s="5" t="n">
        <v>944797</v>
      </c>
      <c r="C67" s="5" t="n">
        <v>668774</v>
      </c>
    </row>
    <row r="68" spans="1:3">
      <c r="A68" s="4" t="s">
        <v>600</v>
      </c>
      <c r="B68" s="5" t="n">
        <v>947371</v>
      </c>
      <c r="C68" s="5" t="n">
        <v>671198</v>
      </c>
    </row>
    <row r="69" spans="1:3">
      <c r="A69" s="4" t="s">
        <v>638</v>
      </c>
      <c r="B69" s="5" t="n">
        <v>0</v>
      </c>
      <c r="C69" s="5" t="n">
        <v>0</v>
      </c>
    </row>
    <row r="70" spans="1:3">
      <c r="A70" s="4" t="s">
        <v>651</v>
      </c>
    </row>
    <row r="71" spans="1:3">
      <c r="A71" s="3" t="s">
        <v>635</v>
      </c>
    </row>
    <row r="72" spans="1:3">
      <c r="A72" s="4" t="s">
        <v>636</v>
      </c>
      <c r="B72" s="5" t="n">
        <v>999</v>
      </c>
      <c r="C72" s="5" t="n">
        <v>1218</v>
      </c>
    </row>
    <row r="73" spans="1:3">
      <c r="A73" s="4" t="s">
        <v>652</v>
      </c>
    </row>
    <row r="74" spans="1:3">
      <c r="A74" s="3" t="s">
        <v>635</v>
      </c>
    </row>
    <row r="75" spans="1:3">
      <c r="A75" s="4" t="s">
        <v>636</v>
      </c>
      <c r="B75" s="5" t="n">
        <v>675</v>
      </c>
      <c r="C75" s="5" t="n">
        <v>481</v>
      </c>
    </row>
    <row r="76" spans="1:3">
      <c r="A76" s="4" t="s">
        <v>653</v>
      </c>
    </row>
    <row r="77" spans="1:3">
      <c r="A77" s="3" t="s">
        <v>635</v>
      </c>
    </row>
    <row r="78" spans="1:3">
      <c r="A78" s="4" t="s">
        <v>636</v>
      </c>
      <c r="B78" s="5" t="n">
        <v>900</v>
      </c>
      <c r="C78" s="5" t="n">
        <v>725</v>
      </c>
    </row>
    <row r="79" spans="1:3">
      <c r="A79" s="4" t="s">
        <v>630</v>
      </c>
    </row>
    <row r="80" spans="1:3">
      <c r="A80" s="3" t="s">
        <v>635</v>
      </c>
    </row>
    <row r="81" spans="1:3">
      <c r="A81" s="4" t="s">
        <v>636</v>
      </c>
      <c r="B81" s="5" t="n">
        <v>5543</v>
      </c>
      <c r="C81" s="5" t="n">
        <v>6270</v>
      </c>
    </row>
    <row r="82" spans="1:3">
      <c r="A82" s="4" t="s">
        <v>637</v>
      </c>
      <c r="B82" s="5" t="n">
        <v>515781</v>
      </c>
      <c r="C82" s="5" t="n">
        <v>221630</v>
      </c>
    </row>
    <row r="83" spans="1:3">
      <c r="A83" s="4" t="s">
        <v>600</v>
      </c>
      <c r="B83" s="5" t="n">
        <v>521324</v>
      </c>
      <c r="C83" s="5" t="n">
        <v>227900</v>
      </c>
    </row>
    <row r="84" spans="1:3">
      <c r="A84" s="4" t="s">
        <v>638</v>
      </c>
      <c r="B84" s="5" t="n">
        <v>414</v>
      </c>
      <c r="C84" s="5" t="n">
        <v>0</v>
      </c>
    </row>
    <row r="85" spans="1:3">
      <c r="A85" s="4" t="s">
        <v>654</v>
      </c>
    </row>
    <row r="86" spans="1:3">
      <c r="A86" s="3" t="s">
        <v>635</v>
      </c>
    </row>
    <row r="87" spans="1:3">
      <c r="A87" s="4" t="s">
        <v>636</v>
      </c>
      <c r="B87" s="5" t="n">
        <v>332</v>
      </c>
      <c r="C87" s="5" t="n">
        <v>627</v>
      </c>
    </row>
    <row r="88" spans="1:3">
      <c r="A88" s="4" t="s">
        <v>655</v>
      </c>
    </row>
    <row r="89" spans="1:3">
      <c r="A89" s="3" t="s">
        <v>635</v>
      </c>
    </row>
    <row r="90" spans="1:3">
      <c r="A90" s="4" t="s">
        <v>636</v>
      </c>
      <c r="B90" s="5" t="n">
        <v>0</v>
      </c>
      <c r="C90" s="5" t="n">
        <v>370</v>
      </c>
    </row>
    <row r="91" spans="1:3">
      <c r="A91" s="4" t="s">
        <v>656</v>
      </c>
    </row>
    <row r="92" spans="1:3">
      <c r="A92" s="3" t="s">
        <v>635</v>
      </c>
    </row>
    <row r="93" spans="1:3">
      <c r="A93" s="4" t="s">
        <v>636</v>
      </c>
      <c r="B93" s="5" t="n">
        <v>5211</v>
      </c>
      <c r="C93" s="5" t="n">
        <v>5273</v>
      </c>
    </row>
    <row r="94" spans="1:3">
      <c r="A94" s="4" t="s">
        <v>603</v>
      </c>
    </row>
    <row r="95" spans="1:3">
      <c r="A95" s="3" t="s">
        <v>635</v>
      </c>
    </row>
    <row r="96" spans="1:3">
      <c r="A96" s="4" t="s">
        <v>636</v>
      </c>
      <c r="B96" s="5" t="n">
        <v>7240</v>
      </c>
      <c r="C96" s="5" t="n">
        <v>5800</v>
      </c>
    </row>
    <row r="97" spans="1:3">
      <c r="A97" s="4" t="s">
        <v>637</v>
      </c>
      <c r="B97" s="5" t="n">
        <v>2145288</v>
      </c>
      <c r="C97" s="5" t="n">
        <v>1808729</v>
      </c>
    </row>
    <row r="98" spans="1:3">
      <c r="A98" s="4" t="s">
        <v>600</v>
      </c>
      <c r="B98" s="5" t="n">
        <v>2152528</v>
      </c>
      <c r="C98" s="5" t="n">
        <v>1814529</v>
      </c>
    </row>
    <row r="99" spans="1:3">
      <c r="A99" s="4" t="s">
        <v>638</v>
      </c>
      <c r="B99" s="5" t="n">
        <v>0</v>
      </c>
      <c r="C99" s="5" t="n">
        <v>0</v>
      </c>
    </row>
    <row r="100" spans="1:3">
      <c r="A100" s="4" t="s">
        <v>657</v>
      </c>
    </row>
    <row r="101" spans="1:3">
      <c r="A101" s="3" t="s">
        <v>635</v>
      </c>
    </row>
    <row r="102" spans="1:3">
      <c r="A102" s="4" t="s">
        <v>636</v>
      </c>
      <c r="B102" s="5" t="n">
        <v>4101</v>
      </c>
      <c r="C102" s="5" t="n">
        <v>1625</v>
      </c>
    </row>
    <row r="103" spans="1:3">
      <c r="A103" s="4" t="s">
        <v>658</v>
      </c>
    </row>
    <row r="104" spans="1:3">
      <c r="A104" s="3" t="s">
        <v>635</v>
      </c>
    </row>
    <row r="105" spans="1:3">
      <c r="A105" s="4" t="s">
        <v>636</v>
      </c>
      <c r="B105" s="5" t="n">
        <v>326</v>
      </c>
      <c r="C105" s="5" t="n">
        <v>530</v>
      </c>
    </row>
    <row r="106" spans="1:3">
      <c r="A106" s="4" t="s">
        <v>659</v>
      </c>
    </row>
    <row r="107" spans="1:3">
      <c r="A107" s="3" t="s">
        <v>635</v>
      </c>
    </row>
    <row r="108" spans="1:3">
      <c r="A108" s="4" t="s">
        <v>636</v>
      </c>
      <c r="B108" s="5" t="n">
        <v>2813</v>
      </c>
      <c r="C108" s="5" t="n">
        <v>3645</v>
      </c>
    </row>
    <row r="109" spans="1:3">
      <c r="A109" s="4" t="s">
        <v>631</v>
      </c>
    </row>
    <row r="110" spans="1:3">
      <c r="A110" s="3" t="s">
        <v>635</v>
      </c>
    </row>
    <row r="111" spans="1:3">
      <c r="A111" s="4" t="s">
        <v>636</v>
      </c>
      <c r="B111" s="5" t="n">
        <v>17394</v>
      </c>
      <c r="C111" s="5" t="n">
        <v>4369</v>
      </c>
    </row>
    <row r="112" spans="1:3">
      <c r="A112" s="4" t="s">
        <v>637</v>
      </c>
      <c r="B112" s="5" t="n">
        <v>2039990</v>
      </c>
      <c r="C112" s="5" t="n">
        <v>1333490</v>
      </c>
    </row>
    <row r="113" spans="1:3">
      <c r="A113" s="4" t="s">
        <v>600</v>
      </c>
      <c r="B113" s="5" t="n">
        <v>2057384</v>
      </c>
      <c r="C113" s="5" t="n">
        <v>1337859</v>
      </c>
    </row>
    <row r="114" spans="1:3">
      <c r="A114" s="4" t="s">
        <v>638</v>
      </c>
      <c r="B114" s="5" t="n">
        <v>66</v>
      </c>
      <c r="C114" s="5" t="n">
        <v>0</v>
      </c>
    </row>
    <row r="115" spans="1:3">
      <c r="A115" s="4" t="s">
        <v>660</v>
      </c>
    </row>
    <row r="116" spans="1:3">
      <c r="A116" s="3" t="s">
        <v>635</v>
      </c>
    </row>
    <row r="117" spans="1:3">
      <c r="A117" s="4" t="s">
        <v>636</v>
      </c>
      <c r="B117" s="5" t="n">
        <v>2416</v>
      </c>
      <c r="C117" s="5" t="n">
        <v>1935</v>
      </c>
    </row>
    <row r="118" spans="1:3">
      <c r="A118" s="4" t="s">
        <v>661</v>
      </c>
    </row>
    <row r="119" spans="1:3">
      <c r="A119" s="3" t="s">
        <v>635</v>
      </c>
    </row>
    <row r="120" spans="1:3">
      <c r="A120" s="4" t="s">
        <v>636</v>
      </c>
      <c r="B120" s="5" t="n">
        <v>1480</v>
      </c>
      <c r="C120" s="5" t="n">
        <v>736</v>
      </c>
    </row>
    <row r="121" spans="1:3">
      <c r="A121" s="4" t="s">
        <v>662</v>
      </c>
    </row>
    <row r="122" spans="1:3">
      <c r="A122" s="3" t="s">
        <v>635</v>
      </c>
    </row>
    <row r="123" spans="1:3">
      <c r="A123" s="4" t="s">
        <v>636</v>
      </c>
      <c r="B123" s="5" t="n">
        <v>13498</v>
      </c>
      <c r="C123" s="5" t="n">
        <v>1698</v>
      </c>
    </row>
    <row r="124" spans="1:3">
      <c r="A124" s="4" t="s">
        <v>604</v>
      </c>
    </row>
    <row r="125" spans="1:3">
      <c r="A125" s="3" t="s">
        <v>635</v>
      </c>
    </row>
    <row r="126" spans="1:3">
      <c r="A126" s="4" t="s">
        <v>636</v>
      </c>
      <c r="B126" s="5" t="n">
        <v>28272</v>
      </c>
      <c r="C126" s="5" t="n">
        <v>24977</v>
      </c>
    </row>
    <row r="127" spans="1:3">
      <c r="A127" s="4" t="s">
        <v>637</v>
      </c>
      <c r="B127" s="5" t="n">
        <v>1837856</v>
      </c>
      <c r="C127" s="5" t="n">
        <v>1378023</v>
      </c>
    </row>
    <row r="128" spans="1:3">
      <c r="A128" s="4" t="s">
        <v>600</v>
      </c>
      <c r="B128" s="5" t="n">
        <v>1866128</v>
      </c>
      <c r="C128" s="5" t="n">
        <v>1403000</v>
      </c>
    </row>
    <row r="129" spans="1:3">
      <c r="A129" s="4" t="s">
        <v>638</v>
      </c>
      <c r="B129" s="5" t="n">
        <v>0</v>
      </c>
      <c r="C129" s="5" t="n">
        <v>0</v>
      </c>
    </row>
    <row r="130" spans="1:3">
      <c r="A130" s="4" t="s">
        <v>663</v>
      </c>
    </row>
    <row r="131" spans="1:3">
      <c r="A131" s="3" t="s">
        <v>635</v>
      </c>
    </row>
    <row r="132" spans="1:3">
      <c r="A132" s="4" t="s">
        <v>636</v>
      </c>
      <c r="B132" s="5" t="n">
        <v>12898</v>
      </c>
      <c r="C132" s="5" t="n">
        <v>11423</v>
      </c>
    </row>
    <row r="133" spans="1:3">
      <c r="A133" s="4" t="s">
        <v>664</v>
      </c>
    </row>
    <row r="134" spans="1:3">
      <c r="A134" s="3" t="s">
        <v>635</v>
      </c>
    </row>
    <row r="135" spans="1:3">
      <c r="A135" s="4" t="s">
        <v>636</v>
      </c>
      <c r="B135" s="5" t="n">
        <v>3235</v>
      </c>
      <c r="C135" s="5" t="n">
        <v>4631</v>
      </c>
    </row>
    <row r="136" spans="1:3">
      <c r="A136" s="4" t="s">
        <v>665</v>
      </c>
    </row>
    <row r="137" spans="1:3">
      <c r="A137" s="3" t="s">
        <v>635</v>
      </c>
    </row>
    <row r="138" spans="1:3">
      <c r="A138" s="4" t="s">
        <v>636</v>
      </c>
      <c r="B138" s="5" t="n">
        <v>12139</v>
      </c>
      <c r="C138" s="5" t="n">
        <v>8923</v>
      </c>
    </row>
    <row r="139" spans="1:3">
      <c r="A139" s="4" t="s">
        <v>632</v>
      </c>
    </row>
    <row r="140" spans="1:3">
      <c r="A140" s="3" t="s">
        <v>635</v>
      </c>
    </row>
    <row r="141" spans="1:3">
      <c r="A141" s="4" t="s">
        <v>636</v>
      </c>
      <c r="B141" s="5" t="n">
        <v>55252</v>
      </c>
      <c r="C141" s="5" t="n">
        <v>21943</v>
      </c>
    </row>
    <row r="142" spans="1:3">
      <c r="A142" s="4" t="s">
        <v>637</v>
      </c>
      <c r="B142" s="5" t="n">
        <v>1229844</v>
      </c>
      <c r="C142" s="5" t="n">
        <v>601256</v>
      </c>
    </row>
    <row r="143" spans="1:3">
      <c r="A143" s="4" t="s">
        <v>600</v>
      </c>
      <c r="B143" s="5" t="n">
        <v>1285096</v>
      </c>
      <c r="C143" s="5" t="n">
        <v>623199</v>
      </c>
    </row>
    <row r="144" spans="1:3">
      <c r="A144" s="4" t="s">
        <v>638</v>
      </c>
      <c r="B144" s="5" t="n">
        <v>0</v>
      </c>
      <c r="C144" s="5" t="n">
        <v>0</v>
      </c>
    </row>
    <row r="145" spans="1:3">
      <c r="A145" s="4" t="s">
        <v>666</v>
      </c>
    </row>
    <row r="146" spans="1:3">
      <c r="A146" s="3" t="s">
        <v>635</v>
      </c>
    </row>
    <row r="147" spans="1:3">
      <c r="A147" s="4" t="s">
        <v>636</v>
      </c>
      <c r="B147" s="5" t="n">
        <v>24707</v>
      </c>
      <c r="C147" s="5" t="n">
        <v>12531</v>
      </c>
    </row>
    <row r="148" spans="1:3">
      <c r="A148" s="4" t="s">
        <v>667</v>
      </c>
    </row>
    <row r="149" spans="1:3">
      <c r="A149" s="3" t="s">
        <v>635</v>
      </c>
    </row>
    <row r="150" spans="1:3">
      <c r="A150" s="4" t="s">
        <v>636</v>
      </c>
      <c r="B150" s="5" t="n">
        <v>7092</v>
      </c>
      <c r="C150" s="5" t="n">
        <v>2407</v>
      </c>
    </row>
    <row r="151" spans="1:3">
      <c r="A151" s="4" t="s">
        <v>668</v>
      </c>
    </row>
    <row r="152" spans="1:3">
      <c r="A152" s="3" t="s">
        <v>635</v>
      </c>
    </row>
    <row r="153" spans="1:3">
      <c r="A153" s="4" t="s">
        <v>636</v>
      </c>
      <c r="B153" s="5" t="n">
        <v>23453</v>
      </c>
      <c r="C153" s="5" t="n">
        <v>7005</v>
      </c>
    </row>
    <row r="154" spans="1:3">
      <c r="A154" s="4" t="s">
        <v>605</v>
      </c>
    </row>
    <row r="155" spans="1:3">
      <c r="A155" s="3" t="s">
        <v>635</v>
      </c>
    </row>
    <row r="156" spans="1:3">
      <c r="A156" s="4" t="s">
        <v>636</v>
      </c>
      <c r="B156" s="5" t="n">
        <v>4149</v>
      </c>
      <c r="C156" s="5" t="n">
        <v>4246</v>
      </c>
    </row>
    <row r="157" spans="1:3">
      <c r="A157" s="4" t="s">
        <v>637</v>
      </c>
      <c r="B157" s="5" t="n">
        <v>457403</v>
      </c>
      <c r="C157" s="5" t="n">
        <v>451125</v>
      </c>
    </row>
    <row r="158" spans="1:3">
      <c r="A158" s="4" t="s">
        <v>600</v>
      </c>
      <c r="B158" s="5" t="n">
        <v>461552</v>
      </c>
      <c r="C158" s="5" t="n">
        <v>455371</v>
      </c>
    </row>
    <row r="159" spans="1:3">
      <c r="A159" s="4" t="s">
        <v>638</v>
      </c>
      <c r="B159" s="5" t="n">
        <v>456</v>
      </c>
      <c r="C159" s="5" t="n">
        <v>414</v>
      </c>
    </row>
    <row r="160" spans="1:3">
      <c r="A160" s="4" t="s">
        <v>669</v>
      </c>
    </row>
    <row r="161" spans="1:3">
      <c r="A161" s="3" t="s">
        <v>635</v>
      </c>
    </row>
    <row r="162" spans="1:3">
      <c r="A162" s="4" t="s">
        <v>636</v>
      </c>
      <c r="B162" s="5" t="n">
        <v>2167</v>
      </c>
      <c r="C162" s="5" t="n">
        <v>2344</v>
      </c>
    </row>
    <row r="163" spans="1:3">
      <c r="A163" s="4" t="s">
        <v>670</v>
      </c>
    </row>
    <row r="164" spans="1:3">
      <c r="A164" s="3" t="s">
        <v>635</v>
      </c>
    </row>
    <row r="165" spans="1:3">
      <c r="A165" s="4" t="s">
        <v>636</v>
      </c>
      <c r="B165" s="5" t="n">
        <v>1215</v>
      </c>
      <c r="C165" s="5" t="n">
        <v>1167</v>
      </c>
    </row>
    <row r="166" spans="1:3">
      <c r="A166" s="4" t="s">
        <v>671</v>
      </c>
    </row>
    <row r="167" spans="1:3">
      <c r="A167" s="3" t="s">
        <v>635</v>
      </c>
    </row>
    <row r="168" spans="1:3">
      <c r="A168" s="4" t="s">
        <v>636</v>
      </c>
      <c r="B168" s="5" t="n">
        <v>767</v>
      </c>
      <c r="C168" s="5" t="n">
        <v>735</v>
      </c>
    </row>
    <row r="169" spans="1:3">
      <c r="A169" s="4" t="s">
        <v>633</v>
      </c>
    </row>
    <row r="170" spans="1:3">
      <c r="A170" s="3" t="s">
        <v>635</v>
      </c>
    </row>
    <row r="171" spans="1:3">
      <c r="A171" s="4" t="s">
        <v>636</v>
      </c>
      <c r="B171" s="5" t="n">
        <v>3456</v>
      </c>
      <c r="C171" s="5" t="n">
        <v>1165</v>
      </c>
    </row>
    <row r="172" spans="1:3">
      <c r="A172" s="4" t="s">
        <v>637</v>
      </c>
      <c r="B172" s="5" t="n">
        <v>1135721</v>
      </c>
      <c r="C172" s="5" t="n">
        <v>26023</v>
      </c>
    </row>
    <row r="173" spans="1:3">
      <c r="A173" s="4" t="s">
        <v>600</v>
      </c>
      <c r="B173" s="5" t="n">
        <v>1139177</v>
      </c>
      <c r="C173" s="5" t="n">
        <v>27188</v>
      </c>
    </row>
    <row r="174" spans="1:3">
      <c r="A174" s="4" t="s">
        <v>638</v>
      </c>
      <c r="B174" s="5" t="n">
        <v>9</v>
      </c>
      <c r="C174" s="5" t="n">
        <v>0</v>
      </c>
    </row>
    <row r="175" spans="1:3">
      <c r="A175" s="4" t="s">
        <v>672</v>
      </c>
    </row>
    <row r="176" spans="1:3">
      <c r="A176" s="3" t="s">
        <v>635</v>
      </c>
    </row>
    <row r="177" spans="1:3">
      <c r="A177" s="4" t="s">
        <v>636</v>
      </c>
      <c r="B177" s="5" t="n">
        <v>2347</v>
      </c>
      <c r="C177" s="5" t="n">
        <v>679</v>
      </c>
    </row>
    <row r="178" spans="1:3">
      <c r="A178" s="4" t="s">
        <v>673</v>
      </c>
    </row>
    <row r="179" spans="1:3">
      <c r="A179" s="3" t="s">
        <v>635</v>
      </c>
    </row>
    <row r="180" spans="1:3">
      <c r="A180" s="4" t="s">
        <v>636</v>
      </c>
      <c r="B180" s="5" t="n">
        <v>906</v>
      </c>
      <c r="C180" s="5" t="n">
        <v>237</v>
      </c>
    </row>
    <row r="181" spans="1:3">
      <c r="A181" s="4" t="s">
        <v>674</v>
      </c>
    </row>
    <row r="182" spans="1:3">
      <c r="A182" s="3" t="s">
        <v>635</v>
      </c>
    </row>
    <row r="183" spans="1:3">
      <c r="A183" s="4" t="s">
        <v>636</v>
      </c>
      <c r="B183" s="6" t="n">
        <v>203</v>
      </c>
      <c r="C183" s="6" t="n">
        <v>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75</v>
      </c>
      <c r="B1" s="2" t="s">
        <v>114</v>
      </c>
      <c r="E1" s="2" t="s">
        <v>1</v>
      </c>
      <c r="G1" s="2" t="s">
        <v>203</v>
      </c>
    </row>
    <row r="2" spans="1:7">
      <c r="B2" s="2" t="s">
        <v>2</v>
      </c>
      <c r="C2" s="2" t="s">
        <v>57</v>
      </c>
      <c r="D2" s="2" t="s">
        <v>115</v>
      </c>
      <c r="E2" s="2" t="s">
        <v>2</v>
      </c>
      <c r="F2" s="2" t="s">
        <v>115</v>
      </c>
      <c r="G2" s="2" t="s">
        <v>57</v>
      </c>
    </row>
    <row r="3" spans="1:7">
      <c r="A3" s="4" t="s">
        <v>676</v>
      </c>
    </row>
    <row r="4" spans="1:7">
      <c r="A4" s="3" t="s">
        <v>576</v>
      </c>
    </row>
    <row r="5" spans="1:7">
      <c r="A5" s="4" t="s">
        <v>582</v>
      </c>
      <c r="B5" s="6" t="n">
        <v>21739</v>
      </c>
      <c r="C5" s="6" t="n">
        <v>17952</v>
      </c>
      <c r="D5" s="6" t="n">
        <v>15986</v>
      </c>
      <c r="E5" s="6" t="n">
        <v>21739</v>
      </c>
      <c r="F5" s="6" t="n">
        <v>15986</v>
      </c>
      <c r="G5" s="6" t="n">
        <v>17952</v>
      </c>
    </row>
    <row r="6" spans="1:7">
      <c r="A6" s="4" t="s">
        <v>677</v>
      </c>
      <c r="B6" s="5" t="n">
        <v>13430</v>
      </c>
      <c r="C6" s="5" t="n">
        <v>9323</v>
      </c>
      <c r="D6" s="5" t="n">
        <v>10943</v>
      </c>
      <c r="E6" s="5" t="n">
        <v>13430</v>
      </c>
      <c r="F6" s="5" t="n">
        <v>10943</v>
      </c>
      <c r="G6" s="5" t="n">
        <v>9323</v>
      </c>
    </row>
    <row r="7" spans="1:7">
      <c r="A7" s="4" t="s">
        <v>678</v>
      </c>
      <c r="B7" s="5" t="n">
        <v>35169</v>
      </c>
      <c r="C7" s="5" t="n">
        <v>27275</v>
      </c>
      <c r="D7" s="5" t="n">
        <v>26929</v>
      </c>
      <c r="E7" s="5" t="n">
        <v>35169</v>
      </c>
      <c r="F7" s="5" t="n">
        <v>26929</v>
      </c>
      <c r="G7" s="5" t="n">
        <v>27275</v>
      </c>
    </row>
    <row r="8" spans="1:7">
      <c r="A8" s="4" t="s">
        <v>679</v>
      </c>
      <c r="B8" s="5" t="n">
        <v>317</v>
      </c>
      <c r="C8" s="5" t="n">
        <v>202</v>
      </c>
      <c r="D8" s="5" t="n">
        <v>201</v>
      </c>
      <c r="E8" s="5" t="n">
        <v>782</v>
      </c>
      <c r="F8" s="5" t="n">
        <v>625</v>
      </c>
      <c r="G8" s="5" t="n">
        <v>827</v>
      </c>
    </row>
    <row r="9" spans="1:7">
      <c r="A9" s="4" t="s">
        <v>680</v>
      </c>
      <c r="B9" s="5" t="n">
        <v>223</v>
      </c>
      <c r="C9" s="5" t="n">
        <v>217</v>
      </c>
      <c r="D9" s="5" t="n">
        <v>225</v>
      </c>
      <c r="E9" s="5" t="n">
        <v>630</v>
      </c>
      <c r="F9" s="5" t="n">
        <v>636</v>
      </c>
      <c r="G9" s="5" t="n">
        <v>853</v>
      </c>
    </row>
    <row r="10" spans="1:7">
      <c r="A10" s="4" t="s">
        <v>681</v>
      </c>
    </row>
    <row r="11" spans="1:7">
      <c r="A11" s="3" t="s">
        <v>576</v>
      </c>
    </row>
    <row r="12" spans="1:7">
      <c r="A12" s="4" t="s">
        <v>582</v>
      </c>
      <c r="B12" s="5" t="n">
        <v>78762</v>
      </c>
      <c r="C12" s="5" t="n">
        <v>24107</v>
      </c>
      <c r="D12" s="5" t="n">
        <v>27764</v>
      </c>
      <c r="E12" s="5" t="n">
        <v>78762</v>
      </c>
      <c r="F12" s="5" t="n">
        <v>27764</v>
      </c>
      <c r="G12" s="5" t="n">
        <v>24107</v>
      </c>
    </row>
    <row r="13" spans="1:7">
      <c r="A13" s="4" t="s">
        <v>677</v>
      </c>
      <c r="B13" s="5" t="n">
        <v>18295</v>
      </c>
      <c r="C13" s="5" t="n">
        <v>18740</v>
      </c>
      <c r="D13" s="5" t="n">
        <v>20363</v>
      </c>
      <c r="E13" s="5" t="n">
        <v>18295</v>
      </c>
      <c r="F13" s="5" t="n">
        <v>20363</v>
      </c>
      <c r="G13" s="5" t="n">
        <v>18740</v>
      </c>
    </row>
    <row r="14" spans="1:7">
      <c r="A14" s="4" t="s">
        <v>678</v>
      </c>
      <c r="B14" s="5" t="n">
        <v>97057</v>
      </c>
      <c r="C14" s="5" t="n">
        <v>42847</v>
      </c>
      <c r="D14" s="5" t="n">
        <v>48127</v>
      </c>
      <c r="E14" s="5" t="n">
        <v>97057</v>
      </c>
      <c r="F14" s="5" t="n">
        <v>48127</v>
      </c>
      <c r="G14" s="5" t="n">
        <v>42847</v>
      </c>
    </row>
    <row r="15" spans="1:7">
      <c r="A15" s="4" t="s">
        <v>679</v>
      </c>
      <c r="B15" s="5" t="n">
        <v>587</v>
      </c>
      <c r="C15" s="5" t="n">
        <v>918</v>
      </c>
      <c r="D15" s="5" t="n">
        <v>309</v>
      </c>
      <c r="E15" s="5" t="n">
        <v>2148</v>
      </c>
      <c r="F15" s="5" t="n">
        <v>1285</v>
      </c>
      <c r="G15" s="5" t="n">
        <v>2203</v>
      </c>
    </row>
    <row r="16" spans="1:7">
      <c r="A16" s="4" t="s">
        <v>680</v>
      </c>
      <c r="B16" s="6" t="n">
        <v>1356</v>
      </c>
      <c r="C16" s="6" t="n">
        <v>451</v>
      </c>
      <c r="D16" s="6" t="n">
        <v>506</v>
      </c>
      <c r="E16" s="6" t="n">
        <v>2427</v>
      </c>
      <c r="F16" s="6" t="n">
        <v>1032</v>
      </c>
      <c r="G16" s="6" t="n">
        <v>148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682</v>
      </c>
      <c r="B1" s="2" t="s">
        <v>114</v>
      </c>
      <c r="E1" s="2" t="s">
        <v>1</v>
      </c>
      <c r="G1" s="2" t="s">
        <v>203</v>
      </c>
    </row>
    <row r="2" spans="1:7">
      <c r="B2" s="2" t="s">
        <v>2</v>
      </c>
      <c r="C2" s="2" t="s">
        <v>57</v>
      </c>
      <c r="D2" s="2" t="s">
        <v>115</v>
      </c>
      <c r="E2" s="2" t="s">
        <v>2</v>
      </c>
      <c r="F2" s="2" t="s">
        <v>115</v>
      </c>
      <c r="G2" s="2" t="s">
        <v>57</v>
      </c>
    </row>
    <row r="3" spans="1:7">
      <c r="A3" s="4" t="s">
        <v>597</v>
      </c>
    </row>
    <row r="4" spans="1:7">
      <c r="A4" s="3" t="s">
        <v>576</v>
      </c>
    </row>
    <row r="5" spans="1:7">
      <c r="A5" s="4" t="s">
        <v>683</v>
      </c>
      <c r="B5" s="6" t="n">
        <v>37224</v>
      </c>
      <c r="C5" s="6" t="n">
        <v>29676</v>
      </c>
      <c r="D5" s="6" t="n">
        <v>29193</v>
      </c>
      <c r="E5" s="6" t="n">
        <v>37224</v>
      </c>
      <c r="F5" s="6" t="n">
        <v>29193</v>
      </c>
      <c r="G5" s="6" t="n">
        <v>29676</v>
      </c>
    </row>
    <row r="6" spans="1:7">
      <c r="A6" s="4" t="s">
        <v>684</v>
      </c>
      <c r="B6" s="5" t="n">
        <v>7579</v>
      </c>
      <c r="C6" s="5" t="n">
        <v>8324</v>
      </c>
      <c r="D6" s="5" t="n">
        <v>8143</v>
      </c>
      <c r="E6" s="5" t="n">
        <v>7579</v>
      </c>
      <c r="F6" s="5" t="n">
        <v>8143</v>
      </c>
      <c r="G6" s="5" t="n">
        <v>8324</v>
      </c>
    </row>
    <row r="7" spans="1:7">
      <c r="A7" s="4" t="s">
        <v>685</v>
      </c>
      <c r="B7" s="5" t="n">
        <v>27590</v>
      </c>
      <c r="C7" s="5" t="n">
        <v>18951</v>
      </c>
      <c r="D7" s="5" t="n">
        <v>18786</v>
      </c>
      <c r="E7" s="5" t="n">
        <v>27590</v>
      </c>
      <c r="F7" s="5" t="n">
        <v>18786</v>
      </c>
      <c r="G7" s="5" t="n">
        <v>18951</v>
      </c>
    </row>
    <row r="8" spans="1:7">
      <c r="A8" s="4" t="s">
        <v>686</v>
      </c>
      <c r="B8" s="5" t="n">
        <v>35169</v>
      </c>
      <c r="C8" s="5" t="n">
        <v>27275</v>
      </c>
      <c r="D8" s="5" t="n">
        <v>26929</v>
      </c>
      <c r="E8" s="5" t="n">
        <v>35169</v>
      </c>
      <c r="F8" s="5" t="n">
        <v>26929</v>
      </c>
      <c r="G8" s="5" t="n">
        <v>27275</v>
      </c>
    </row>
    <row r="9" spans="1:7">
      <c r="A9" s="4" t="s">
        <v>687</v>
      </c>
      <c r="B9" s="5" t="n">
        <v>3727</v>
      </c>
      <c r="C9" s="5" t="n">
        <v>2465</v>
      </c>
      <c r="D9" s="5" t="n">
        <v>2632</v>
      </c>
      <c r="E9" s="5" t="n">
        <v>3727</v>
      </c>
      <c r="F9" s="5" t="n">
        <v>2632</v>
      </c>
      <c r="G9" s="5" t="n">
        <v>2465</v>
      </c>
    </row>
    <row r="10" spans="1:7">
      <c r="A10" s="4" t="s">
        <v>688</v>
      </c>
      <c r="B10" s="5" t="n">
        <v>33125</v>
      </c>
      <c r="C10" s="5" t="n">
        <v>25805</v>
      </c>
      <c r="D10" s="5" t="n">
        <v>27384</v>
      </c>
      <c r="E10" s="5" t="n">
        <v>30656</v>
      </c>
      <c r="F10" s="5" t="n">
        <v>26408</v>
      </c>
      <c r="G10" s="5" t="n">
        <v>26063</v>
      </c>
    </row>
    <row r="11" spans="1:7">
      <c r="A11" s="4" t="s">
        <v>589</v>
      </c>
    </row>
    <row r="12" spans="1:7">
      <c r="A12" s="3" t="s">
        <v>576</v>
      </c>
    </row>
    <row r="13" spans="1:7">
      <c r="A13" s="4" t="s">
        <v>683</v>
      </c>
      <c r="B13" s="5" t="n">
        <v>134577</v>
      </c>
      <c r="C13" s="5" t="n">
        <v>59562</v>
      </c>
      <c r="D13" s="5" t="n">
        <v>69427</v>
      </c>
      <c r="E13" s="5" t="n">
        <v>134577</v>
      </c>
      <c r="F13" s="5" t="n">
        <v>69427</v>
      </c>
      <c r="G13" s="5" t="n">
        <v>59562</v>
      </c>
    </row>
    <row r="14" spans="1:7">
      <c r="A14" s="4" t="s">
        <v>684</v>
      </c>
      <c r="B14" s="5" t="n">
        <v>67442</v>
      </c>
      <c r="C14" s="5" t="n">
        <v>10882</v>
      </c>
      <c r="D14" s="5" t="n">
        <v>12836</v>
      </c>
      <c r="E14" s="5" t="n">
        <v>67442</v>
      </c>
      <c r="F14" s="5" t="n">
        <v>12836</v>
      </c>
      <c r="G14" s="5" t="n">
        <v>10882</v>
      </c>
    </row>
    <row r="15" spans="1:7">
      <c r="A15" s="4" t="s">
        <v>685</v>
      </c>
      <c r="B15" s="5" t="n">
        <v>29615</v>
      </c>
      <c r="C15" s="5" t="n">
        <v>31965</v>
      </c>
      <c r="D15" s="5" t="n">
        <v>35291</v>
      </c>
      <c r="E15" s="5" t="n">
        <v>29615</v>
      </c>
      <c r="F15" s="5" t="n">
        <v>35291</v>
      </c>
      <c r="G15" s="5" t="n">
        <v>31965</v>
      </c>
    </row>
    <row r="16" spans="1:7">
      <c r="A16" s="4" t="s">
        <v>686</v>
      </c>
      <c r="B16" s="5" t="n">
        <v>97057</v>
      </c>
      <c r="C16" s="5" t="n">
        <v>42847</v>
      </c>
      <c r="D16" s="5" t="n">
        <v>48127</v>
      </c>
      <c r="E16" s="5" t="n">
        <v>97057</v>
      </c>
      <c r="F16" s="5" t="n">
        <v>48127</v>
      </c>
      <c r="G16" s="5" t="n">
        <v>42847</v>
      </c>
    </row>
    <row r="17" spans="1:7">
      <c r="A17" s="4" t="s">
        <v>687</v>
      </c>
      <c r="B17" s="5" t="n">
        <v>1525</v>
      </c>
      <c r="C17" s="5" t="n">
        <v>1933</v>
      </c>
      <c r="D17" s="5" t="n">
        <v>2013</v>
      </c>
      <c r="E17" s="5" t="n">
        <v>1525</v>
      </c>
      <c r="F17" s="5" t="n">
        <v>2013</v>
      </c>
      <c r="G17" s="5" t="n">
        <v>1933</v>
      </c>
    </row>
    <row r="18" spans="1:7">
      <c r="A18" s="4" t="s">
        <v>688</v>
      </c>
      <c r="B18" s="5" t="n">
        <v>97057</v>
      </c>
      <c r="C18" s="5" t="n">
        <v>45488</v>
      </c>
      <c r="D18" s="5" t="n">
        <v>43732</v>
      </c>
      <c r="E18" s="5" t="n">
        <v>70063</v>
      </c>
      <c r="F18" s="5" t="n">
        <v>39988</v>
      </c>
      <c r="G18" s="5" t="n">
        <v>40559</v>
      </c>
    </row>
    <row r="19" spans="1:7">
      <c r="A19" s="4" t="s">
        <v>601</v>
      </c>
    </row>
    <row r="20" spans="1:7">
      <c r="A20" s="3" t="s">
        <v>576</v>
      </c>
    </row>
    <row r="21" spans="1:7">
      <c r="A21" s="4" t="s">
        <v>683</v>
      </c>
      <c r="B21" s="5" t="n">
        <v>4242</v>
      </c>
      <c r="C21" s="5" t="n">
        <v>1902</v>
      </c>
      <c r="D21" s="5" t="n">
        <v>2216</v>
      </c>
      <c r="E21" s="5" t="n">
        <v>4242</v>
      </c>
      <c r="F21" s="5" t="n">
        <v>2216</v>
      </c>
      <c r="G21" s="5" t="n">
        <v>1902</v>
      </c>
    </row>
    <row r="22" spans="1:7">
      <c r="A22" s="4" t="s">
        <v>684</v>
      </c>
      <c r="B22" s="5" t="n">
        <v>773</v>
      </c>
      <c r="C22" s="5" t="n">
        <v>1155</v>
      </c>
      <c r="D22" s="5" t="n">
        <v>966</v>
      </c>
      <c r="E22" s="5" t="n">
        <v>773</v>
      </c>
      <c r="F22" s="5" t="n">
        <v>966</v>
      </c>
      <c r="G22" s="5" t="n">
        <v>1155</v>
      </c>
    </row>
    <row r="23" spans="1:7">
      <c r="A23" s="4" t="s">
        <v>685</v>
      </c>
      <c r="B23" s="5" t="n">
        <v>2979</v>
      </c>
      <c r="C23" s="5" t="n">
        <v>513</v>
      </c>
      <c r="D23" s="5" t="n">
        <v>838</v>
      </c>
      <c r="E23" s="5" t="n">
        <v>2979</v>
      </c>
      <c r="F23" s="5" t="n">
        <v>838</v>
      </c>
      <c r="G23" s="5" t="n">
        <v>513</v>
      </c>
    </row>
    <row r="24" spans="1:7">
      <c r="A24" s="4" t="s">
        <v>686</v>
      </c>
      <c r="B24" s="5" t="n">
        <v>3752</v>
      </c>
      <c r="C24" s="5" t="n">
        <v>1668</v>
      </c>
      <c r="D24" s="5" t="n">
        <v>1804</v>
      </c>
      <c r="E24" s="5" t="n">
        <v>3752</v>
      </c>
      <c r="F24" s="5" t="n">
        <v>1804</v>
      </c>
      <c r="G24" s="5" t="n">
        <v>1668</v>
      </c>
    </row>
    <row r="25" spans="1:7">
      <c r="A25" s="4" t="s">
        <v>687</v>
      </c>
      <c r="B25" s="5" t="n">
        <v>1569</v>
      </c>
      <c r="C25" s="5" t="n">
        <v>4</v>
      </c>
      <c r="D25" s="5" t="n">
        <v>5</v>
      </c>
      <c r="E25" s="5" t="n">
        <v>1569</v>
      </c>
      <c r="F25" s="5" t="n">
        <v>5</v>
      </c>
      <c r="G25" s="5" t="n">
        <v>4</v>
      </c>
    </row>
    <row r="26" spans="1:7">
      <c r="A26" s="4" t="s">
        <v>688</v>
      </c>
      <c r="B26" s="5" t="n">
        <v>3724</v>
      </c>
      <c r="C26" s="5" t="n">
        <v>1736</v>
      </c>
      <c r="D26" s="5" t="n">
        <v>1791</v>
      </c>
      <c r="E26" s="5" t="n">
        <v>2645</v>
      </c>
      <c r="F26" s="5" t="n">
        <v>1629</v>
      </c>
      <c r="G26" s="5" t="n">
        <v>1637</v>
      </c>
    </row>
    <row r="27" spans="1:7">
      <c r="A27" s="4" t="s">
        <v>629</v>
      </c>
    </row>
    <row r="28" spans="1:7">
      <c r="A28" s="3" t="s">
        <v>576</v>
      </c>
    </row>
    <row r="29" spans="1:7">
      <c r="A29" s="4" t="s">
        <v>683</v>
      </c>
      <c r="B29" s="5" t="n">
        <v>16132</v>
      </c>
      <c r="C29" s="5" t="n">
        <v>5717</v>
      </c>
      <c r="D29" s="5" t="n">
        <v>5499</v>
      </c>
      <c r="E29" s="5" t="n">
        <v>16132</v>
      </c>
      <c r="F29" s="5" t="n">
        <v>5499</v>
      </c>
      <c r="G29" s="5" t="n">
        <v>5717</v>
      </c>
    </row>
    <row r="30" spans="1:7">
      <c r="A30" s="4" t="s">
        <v>684</v>
      </c>
      <c r="B30" s="5" t="n">
        <v>3445</v>
      </c>
      <c r="C30" s="5" t="n">
        <v>473</v>
      </c>
      <c r="D30" s="5" t="n">
        <v>631</v>
      </c>
      <c r="E30" s="5" t="n">
        <v>3445</v>
      </c>
      <c r="F30" s="5" t="n">
        <v>631</v>
      </c>
      <c r="G30" s="5" t="n">
        <v>473</v>
      </c>
    </row>
    <row r="31" spans="1:7">
      <c r="A31" s="4" t="s">
        <v>685</v>
      </c>
      <c r="B31" s="5" t="n">
        <v>1956</v>
      </c>
      <c r="C31" s="5" t="n">
        <v>757</v>
      </c>
      <c r="D31" s="5" t="n">
        <v>341</v>
      </c>
      <c r="E31" s="5" t="n">
        <v>1956</v>
      </c>
      <c r="F31" s="5" t="n">
        <v>341</v>
      </c>
      <c r="G31" s="5" t="n">
        <v>757</v>
      </c>
    </row>
    <row r="32" spans="1:7">
      <c r="A32" s="4" t="s">
        <v>686</v>
      </c>
      <c r="B32" s="5" t="n">
        <v>5401</v>
      </c>
      <c r="C32" s="5" t="n">
        <v>1230</v>
      </c>
      <c r="D32" s="5" t="n">
        <v>972</v>
      </c>
      <c r="E32" s="5" t="n">
        <v>5401</v>
      </c>
      <c r="F32" s="5" t="n">
        <v>972</v>
      </c>
      <c r="G32" s="5" t="n">
        <v>1230</v>
      </c>
    </row>
    <row r="33" spans="1:7">
      <c r="A33" s="4" t="s">
        <v>687</v>
      </c>
      <c r="B33" s="5" t="n">
        <v>54</v>
      </c>
      <c r="C33" s="5" t="n">
        <v>0</v>
      </c>
      <c r="D33" s="5" t="n">
        <v>0</v>
      </c>
      <c r="E33" s="5" t="n">
        <v>54</v>
      </c>
      <c r="F33" s="5" t="n">
        <v>0</v>
      </c>
      <c r="G33" s="5" t="n">
        <v>0</v>
      </c>
    </row>
    <row r="34" spans="1:7">
      <c r="A34" s="4" t="s">
        <v>688</v>
      </c>
      <c r="B34" s="5" t="n">
        <v>5401</v>
      </c>
      <c r="C34" s="5" t="n">
        <v>1101</v>
      </c>
      <c r="D34" s="5" t="n">
        <v>670</v>
      </c>
      <c r="E34" s="5" t="n">
        <v>3980</v>
      </c>
      <c r="F34" s="5" t="n">
        <v>737</v>
      </c>
      <c r="G34" s="5" t="n">
        <v>836</v>
      </c>
    </row>
    <row r="35" spans="1:7">
      <c r="A35" s="4" t="s">
        <v>602</v>
      </c>
    </row>
    <row r="36" spans="1:7">
      <c r="A36" s="3" t="s">
        <v>576</v>
      </c>
    </row>
    <row r="37" spans="1:7">
      <c r="A37" s="4" t="s">
        <v>683</v>
      </c>
      <c r="B37" s="5" t="n">
        <v>2019</v>
      </c>
      <c r="C37" s="5" t="n">
        <v>1378</v>
      </c>
      <c r="D37" s="5" t="n">
        <v>1444</v>
      </c>
      <c r="E37" s="5" t="n">
        <v>2019</v>
      </c>
      <c r="F37" s="5" t="n">
        <v>1444</v>
      </c>
      <c r="G37" s="5" t="n">
        <v>1378</v>
      </c>
    </row>
    <row r="38" spans="1:7">
      <c r="A38" s="4" t="s">
        <v>684</v>
      </c>
      <c r="B38" s="5" t="n">
        <v>505</v>
      </c>
      <c r="C38" s="5" t="n">
        <v>613</v>
      </c>
      <c r="D38" s="5" t="n">
        <v>720</v>
      </c>
      <c r="E38" s="5" t="n">
        <v>505</v>
      </c>
      <c r="F38" s="5" t="n">
        <v>720</v>
      </c>
      <c r="G38" s="5" t="n">
        <v>613</v>
      </c>
    </row>
    <row r="39" spans="1:7">
      <c r="A39" s="4" t="s">
        <v>685</v>
      </c>
      <c r="B39" s="5" t="n">
        <v>921</v>
      </c>
      <c r="C39" s="5" t="n">
        <v>424</v>
      </c>
      <c r="D39" s="5" t="n">
        <v>701</v>
      </c>
      <c r="E39" s="5" t="n">
        <v>921</v>
      </c>
      <c r="F39" s="5" t="n">
        <v>701</v>
      </c>
      <c r="G39" s="5" t="n">
        <v>424</v>
      </c>
    </row>
    <row r="40" spans="1:7">
      <c r="A40" s="4" t="s">
        <v>686</v>
      </c>
      <c r="B40" s="5" t="n">
        <v>1426</v>
      </c>
      <c r="C40" s="5" t="n">
        <v>1037</v>
      </c>
      <c r="D40" s="5" t="n">
        <v>1421</v>
      </c>
      <c r="E40" s="5" t="n">
        <v>1426</v>
      </c>
      <c r="F40" s="5" t="n">
        <v>1421</v>
      </c>
      <c r="G40" s="5" t="n">
        <v>1037</v>
      </c>
    </row>
    <row r="41" spans="1:7">
      <c r="A41" s="4" t="s">
        <v>687</v>
      </c>
      <c r="B41" s="5" t="n">
        <v>113</v>
      </c>
      <c r="C41" s="5" t="n">
        <v>3</v>
      </c>
      <c r="D41" s="5" t="n">
        <v>46</v>
      </c>
      <c r="E41" s="5" t="n">
        <v>113</v>
      </c>
      <c r="F41" s="5" t="n">
        <v>46</v>
      </c>
      <c r="G41" s="5" t="n">
        <v>3</v>
      </c>
    </row>
    <row r="42" spans="1:7">
      <c r="A42" s="4" t="s">
        <v>688</v>
      </c>
      <c r="B42" s="5" t="n">
        <v>1350</v>
      </c>
      <c r="C42" s="5" t="n">
        <v>1229</v>
      </c>
      <c r="D42" s="5" t="n">
        <v>1110</v>
      </c>
      <c r="E42" s="5" t="n">
        <v>1280</v>
      </c>
      <c r="F42" s="5" t="n">
        <v>971</v>
      </c>
      <c r="G42" s="5" t="n">
        <v>984</v>
      </c>
    </row>
    <row r="43" spans="1:7">
      <c r="A43" s="4" t="s">
        <v>630</v>
      </c>
    </row>
    <row r="44" spans="1:7">
      <c r="A44" s="3" t="s">
        <v>576</v>
      </c>
    </row>
    <row r="45" spans="1:7">
      <c r="A45" s="4" t="s">
        <v>683</v>
      </c>
      <c r="B45" s="5" t="n">
        <v>13256</v>
      </c>
      <c r="C45" s="5" t="n">
        <v>13714</v>
      </c>
      <c r="D45" s="5" t="n">
        <v>16066</v>
      </c>
      <c r="E45" s="5" t="n">
        <v>13256</v>
      </c>
      <c r="F45" s="5" t="n">
        <v>16066</v>
      </c>
      <c r="G45" s="5" t="n">
        <v>13714</v>
      </c>
    </row>
    <row r="46" spans="1:7">
      <c r="A46" s="4" t="s">
        <v>684</v>
      </c>
      <c r="B46" s="5" t="n">
        <v>169</v>
      </c>
      <c r="C46" s="5" t="n">
        <v>623</v>
      </c>
      <c r="D46" s="5" t="n">
        <v>312</v>
      </c>
      <c r="E46" s="5" t="n">
        <v>169</v>
      </c>
      <c r="F46" s="5" t="n">
        <v>312</v>
      </c>
      <c r="G46" s="5" t="n">
        <v>623</v>
      </c>
    </row>
    <row r="47" spans="1:7">
      <c r="A47" s="4" t="s">
        <v>685</v>
      </c>
      <c r="B47" s="5" t="n">
        <v>6035</v>
      </c>
      <c r="C47" s="5" t="n">
        <v>6511</v>
      </c>
      <c r="D47" s="5" t="n">
        <v>7033</v>
      </c>
      <c r="E47" s="5" t="n">
        <v>6035</v>
      </c>
      <c r="F47" s="5" t="n">
        <v>7033</v>
      </c>
      <c r="G47" s="5" t="n">
        <v>6511</v>
      </c>
    </row>
    <row r="48" spans="1:7">
      <c r="A48" s="4" t="s">
        <v>686</v>
      </c>
      <c r="B48" s="5" t="n">
        <v>6204</v>
      </c>
      <c r="C48" s="5" t="n">
        <v>7134</v>
      </c>
      <c r="D48" s="5" t="n">
        <v>7345</v>
      </c>
      <c r="E48" s="5" t="n">
        <v>6204</v>
      </c>
      <c r="F48" s="5" t="n">
        <v>7345</v>
      </c>
      <c r="G48" s="5" t="n">
        <v>7134</v>
      </c>
    </row>
    <row r="49" spans="1:7">
      <c r="A49" s="4" t="s">
        <v>687</v>
      </c>
      <c r="B49" s="5" t="n">
        <v>262</v>
      </c>
      <c r="C49" s="5" t="n">
        <v>476</v>
      </c>
      <c r="D49" s="5" t="n">
        <v>255</v>
      </c>
      <c r="E49" s="5" t="n">
        <v>262</v>
      </c>
      <c r="F49" s="5" t="n">
        <v>255</v>
      </c>
      <c r="G49" s="5" t="n">
        <v>476</v>
      </c>
    </row>
    <row r="50" spans="1:7">
      <c r="A50" s="4" t="s">
        <v>688</v>
      </c>
      <c r="B50" s="5" t="n">
        <v>6204</v>
      </c>
      <c r="C50" s="5" t="n">
        <v>7240</v>
      </c>
      <c r="D50" s="5" t="n">
        <v>6561</v>
      </c>
      <c r="E50" s="5" t="n">
        <v>6622</v>
      </c>
      <c r="F50" s="5" t="n">
        <v>5356</v>
      </c>
      <c r="G50" s="5" t="n">
        <v>5712</v>
      </c>
    </row>
    <row r="51" spans="1:7">
      <c r="A51" s="4" t="s">
        <v>603</v>
      </c>
    </row>
    <row r="52" spans="1:7">
      <c r="A52" s="3" t="s">
        <v>576</v>
      </c>
    </row>
    <row r="53" spans="1:7">
      <c r="A53" s="4" t="s">
        <v>683</v>
      </c>
      <c r="B53" s="5" t="n">
        <v>6991</v>
      </c>
      <c r="C53" s="5" t="n">
        <v>8950</v>
      </c>
      <c r="D53" s="5" t="n">
        <v>8911</v>
      </c>
      <c r="E53" s="5" t="n">
        <v>6991</v>
      </c>
      <c r="F53" s="5" t="n">
        <v>8911</v>
      </c>
      <c r="G53" s="5" t="n">
        <v>8950</v>
      </c>
    </row>
    <row r="54" spans="1:7">
      <c r="A54" s="4" t="s">
        <v>684</v>
      </c>
      <c r="B54" s="5" t="n">
        <v>593</v>
      </c>
      <c r="C54" s="5" t="n">
        <v>867</v>
      </c>
      <c r="D54" s="5" t="n">
        <v>536</v>
      </c>
      <c r="E54" s="5" t="n">
        <v>593</v>
      </c>
      <c r="F54" s="5" t="n">
        <v>536</v>
      </c>
      <c r="G54" s="5" t="n">
        <v>867</v>
      </c>
    </row>
    <row r="55" spans="1:7">
      <c r="A55" s="4" t="s">
        <v>685</v>
      </c>
      <c r="B55" s="5" t="n">
        <v>5783</v>
      </c>
      <c r="C55" s="5" t="n">
        <v>6649</v>
      </c>
      <c r="D55" s="5" t="n">
        <v>7021</v>
      </c>
      <c r="E55" s="5" t="n">
        <v>5783</v>
      </c>
      <c r="F55" s="5" t="n">
        <v>7021</v>
      </c>
      <c r="G55" s="5" t="n">
        <v>6649</v>
      </c>
    </row>
    <row r="56" spans="1:7">
      <c r="A56" s="4" t="s">
        <v>686</v>
      </c>
      <c r="B56" s="5" t="n">
        <v>6376</v>
      </c>
      <c r="C56" s="5" t="n">
        <v>7516</v>
      </c>
      <c r="D56" s="5" t="n">
        <v>7557</v>
      </c>
      <c r="E56" s="5" t="n">
        <v>6376</v>
      </c>
      <c r="F56" s="5" t="n">
        <v>7557</v>
      </c>
      <c r="G56" s="5" t="n">
        <v>7516</v>
      </c>
    </row>
    <row r="57" spans="1:7">
      <c r="A57" s="4" t="s">
        <v>687</v>
      </c>
      <c r="B57" s="5" t="n">
        <v>488</v>
      </c>
      <c r="C57" s="5" t="n">
        <v>1591</v>
      </c>
      <c r="D57" s="5" t="n">
        <v>1799</v>
      </c>
      <c r="E57" s="5" t="n">
        <v>488</v>
      </c>
      <c r="F57" s="5" t="n">
        <v>1799</v>
      </c>
      <c r="G57" s="5" t="n">
        <v>1591</v>
      </c>
    </row>
    <row r="58" spans="1:7">
      <c r="A58" s="4" t="s">
        <v>688</v>
      </c>
      <c r="B58" s="5" t="n">
        <v>6235</v>
      </c>
      <c r="C58" s="5" t="n">
        <v>7537</v>
      </c>
      <c r="D58" s="5" t="n">
        <v>8186</v>
      </c>
      <c r="E58" s="5" t="n">
        <v>6610</v>
      </c>
      <c r="F58" s="5" t="n">
        <v>7969</v>
      </c>
      <c r="G58" s="5" t="n">
        <v>7879</v>
      </c>
    </row>
    <row r="59" spans="1:7">
      <c r="A59" s="4" t="s">
        <v>631</v>
      </c>
    </row>
    <row r="60" spans="1:7">
      <c r="A60" s="3" t="s">
        <v>576</v>
      </c>
    </row>
    <row r="61" spans="1:7">
      <c r="A61" s="4" t="s">
        <v>683</v>
      </c>
      <c r="B61" s="5" t="n">
        <v>38382</v>
      </c>
      <c r="C61" s="5" t="n">
        <v>14766</v>
      </c>
      <c r="D61" s="5" t="n">
        <v>20297</v>
      </c>
      <c r="E61" s="5" t="n">
        <v>38382</v>
      </c>
      <c r="F61" s="5" t="n">
        <v>20297</v>
      </c>
      <c r="G61" s="5" t="n">
        <v>14766</v>
      </c>
    </row>
    <row r="62" spans="1:7">
      <c r="A62" s="4" t="s">
        <v>684</v>
      </c>
      <c r="B62" s="5" t="n">
        <v>14629</v>
      </c>
      <c r="C62" s="5" t="n">
        <v>1115</v>
      </c>
      <c r="D62" s="5" t="n">
        <v>3013</v>
      </c>
      <c r="E62" s="5" t="n">
        <v>14629</v>
      </c>
      <c r="F62" s="5" t="n">
        <v>3013</v>
      </c>
      <c r="G62" s="5" t="n">
        <v>1115</v>
      </c>
    </row>
    <row r="63" spans="1:7">
      <c r="A63" s="4" t="s">
        <v>685</v>
      </c>
      <c r="B63" s="5" t="n">
        <v>9977</v>
      </c>
      <c r="C63" s="5" t="n">
        <v>10581</v>
      </c>
      <c r="D63" s="5" t="n">
        <v>12319</v>
      </c>
      <c r="E63" s="5" t="n">
        <v>9977</v>
      </c>
      <c r="F63" s="5" t="n">
        <v>12319</v>
      </c>
      <c r="G63" s="5" t="n">
        <v>10581</v>
      </c>
    </row>
    <row r="64" spans="1:7">
      <c r="A64" s="4" t="s">
        <v>686</v>
      </c>
      <c r="B64" s="5" t="n">
        <v>24606</v>
      </c>
      <c r="C64" s="5" t="n">
        <v>11696</v>
      </c>
      <c r="D64" s="5" t="n">
        <v>15332</v>
      </c>
      <c r="E64" s="5" t="n">
        <v>24606</v>
      </c>
      <c r="F64" s="5" t="n">
        <v>15332</v>
      </c>
      <c r="G64" s="5" t="n">
        <v>11696</v>
      </c>
    </row>
    <row r="65" spans="1:7">
      <c r="A65" s="4" t="s">
        <v>687</v>
      </c>
      <c r="B65" s="5" t="n">
        <v>555</v>
      </c>
      <c r="C65" s="5" t="n">
        <v>684</v>
      </c>
      <c r="D65" s="5" t="n">
        <v>872</v>
      </c>
      <c r="E65" s="5" t="n">
        <v>555</v>
      </c>
      <c r="F65" s="5" t="n">
        <v>872</v>
      </c>
      <c r="G65" s="5" t="n">
        <v>684</v>
      </c>
    </row>
    <row r="66" spans="1:7">
      <c r="A66" s="4" t="s">
        <v>688</v>
      </c>
      <c r="B66" s="5" t="n">
        <v>24606</v>
      </c>
      <c r="C66" s="5" t="n">
        <v>13514</v>
      </c>
      <c r="D66" s="5" t="n">
        <v>13282</v>
      </c>
      <c r="E66" s="5" t="n">
        <v>18018</v>
      </c>
      <c r="F66" s="5" t="n">
        <v>12513</v>
      </c>
      <c r="G66" s="5" t="n">
        <v>12349</v>
      </c>
    </row>
    <row r="67" spans="1:7">
      <c r="A67" s="4" t="s">
        <v>604</v>
      </c>
    </row>
    <row r="68" spans="1:7">
      <c r="A68" s="3" t="s">
        <v>576</v>
      </c>
    </row>
    <row r="69" spans="1:7">
      <c r="A69" s="4" t="s">
        <v>683</v>
      </c>
      <c r="B69" s="5" t="n">
        <v>23476</v>
      </c>
      <c r="C69" s="5" t="n">
        <v>16885</v>
      </c>
      <c r="D69" s="5" t="n">
        <v>15964</v>
      </c>
      <c r="E69" s="5" t="n">
        <v>23476</v>
      </c>
      <c r="F69" s="5" t="n">
        <v>15964</v>
      </c>
      <c r="G69" s="5" t="n">
        <v>16885</v>
      </c>
    </row>
    <row r="70" spans="1:7">
      <c r="A70" s="4" t="s">
        <v>684</v>
      </c>
      <c r="B70" s="5" t="n">
        <v>5234</v>
      </c>
      <c r="C70" s="5" t="n">
        <v>5144</v>
      </c>
      <c r="D70" s="5" t="n">
        <v>5298</v>
      </c>
      <c r="E70" s="5" t="n">
        <v>5234</v>
      </c>
      <c r="F70" s="5" t="n">
        <v>5298</v>
      </c>
      <c r="G70" s="5" t="n">
        <v>5144</v>
      </c>
    </row>
    <row r="71" spans="1:7">
      <c r="A71" s="4" t="s">
        <v>685</v>
      </c>
      <c r="B71" s="5" t="n">
        <v>17907</v>
      </c>
      <c r="C71" s="5" t="n">
        <v>11365</v>
      </c>
      <c r="D71" s="5" t="n">
        <v>10226</v>
      </c>
      <c r="E71" s="5" t="n">
        <v>17907</v>
      </c>
      <c r="F71" s="5" t="n">
        <v>10226</v>
      </c>
      <c r="G71" s="5" t="n">
        <v>11365</v>
      </c>
    </row>
    <row r="72" spans="1:7">
      <c r="A72" s="4" t="s">
        <v>686</v>
      </c>
      <c r="B72" s="5" t="n">
        <v>23141</v>
      </c>
      <c r="C72" s="5" t="n">
        <v>16509</v>
      </c>
      <c r="D72" s="5" t="n">
        <v>15524</v>
      </c>
      <c r="E72" s="5" t="n">
        <v>23141</v>
      </c>
      <c r="F72" s="5" t="n">
        <v>15524</v>
      </c>
      <c r="G72" s="5" t="n">
        <v>16509</v>
      </c>
    </row>
    <row r="73" spans="1:7">
      <c r="A73" s="4" t="s">
        <v>687</v>
      </c>
      <c r="B73" s="5" t="n">
        <v>1557</v>
      </c>
      <c r="C73" s="5" t="n">
        <v>867</v>
      </c>
      <c r="D73" s="5" t="n">
        <v>782</v>
      </c>
      <c r="E73" s="5" t="n">
        <v>1557</v>
      </c>
      <c r="F73" s="5" t="n">
        <v>782</v>
      </c>
      <c r="G73" s="5" t="n">
        <v>867</v>
      </c>
    </row>
    <row r="74" spans="1:7">
      <c r="A74" s="4" t="s">
        <v>688</v>
      </c>
      <c r="B74" s="5" t="n">
        <v>21365</v>
      </c>
      <c r="C74" s="5" t="n">
        <v>14719</v>
      </c>
      <c r="D74" s="5" t="n">
        <v>15726</v>
      </c>
      <c r="E74" s="5" t="n">
        <v>19650</v>
      </c>
      <c r="F74" s="5" t="n">
        <v>15308</v>
      </c>
      <c r="G74" s="5" t="n">
        <v>15029</v>
      </c>
    </row>
    <row r="75" spans="1:7">
      <c r="A75" s="4" t="s">
        <v>632</v>
      </c>
    </row>
    <row r="76" spans="1:7">
      <c r="A76" s="3" t="s">
        <v>576</v>
      </c>
    </row>
    <row r="77" spans="1:7">
      <c r="A77" s="4" t="s">
        <v>683</v>
      </c>
      <c r="B77" s="5" t="n">
        <v>63328</v>
      </c>
      <c r="C77" s="5" t="n">
        <v>24839</v>
      </c>
      <c r="D77" s="5" t="n">
        <v>27028</v>
      </c>
      <c r="E77" s="5" t="n">
        <v>63328</v>
      </c>
      <c r="F77" s="5" t="n">
        <v>27028</v>
      </c>
      <c r="G77" s="5" t="n">
        <v>24839</v>
      </c>
    </row>
    <row r="78" spans="1:7">
      <c r="A78" s="4" t="s">
        <v>684</v>
      </c>
      <c r="B78" s="5" t="n">
        <v>48469</v>
      </c>
      <c r="C78" s="5" t="n">
        <v>8185</v>
      </c>
      <c r="D78" s="5" t="n">
        <v>8393</v>
      </c>
      <c r="E78" s="5" t="n">
        <v>48469</v>
      </c>
      <c r="F78" s="5" t="n">
        <v>8393</v>
      </c>
      <c r="G78" s="5" t="n">
        <v>8185</v>
      </c>
    </row>
    <row r="79" spans="1:7">
      <c r="A79" s="4" t="s">
        <v>685</v>
      </c>
      <c r="B79" s="5" t="n">
        <v>11647</v>
      </c>
      <c r="C79" s="5" t="n">
        <v>14116</v>
      </c>
      <c r="D79" s="5" t="n">
        <v>15598</v>
      </c>
      <c r="E79" s="5" t="n">
        <v>11647</v>
      </c>
      <c r="F79" s="5" t="n">
        <v>15598</v>
      </c>
      <c r="G79" s="5" t="n">
        <v>14116</v>
      </c>
    </row>
    <row r="80" spans="1:7">
      <c r="A80" s="4" t="s">
        <v>686</v>
      </c>
      <c r="B80" s="5" t="n">
        <v>60116</v>
      </c>
      <c r="C80" s="5" t="n">
        <v>22301</v>
      </c>
      <c r="D80" s="5" t="n">
        <v>23991</v>
      </c>
      <c r="E80" s="5" t="n">
        <v>60116</v>
      </c>
      <c r="F80" s="5" t="n">
        <v>23991</v>
      </c>
      <c r="G80" s="5" t="n">
        <v>22301</v>
      </c>
    </row>
    <row r="81" spans="1:7">
      <c r="A81" s="4" t="s">
        <v>687</v>
      </c>
      <c r="B81" s="5" t="n">
        <v>654</v>
      </c>
      <c r="C81" s="5" t="n">
        <v>773</v>
      </c>
      <c r="D81" s="5" t="n">
        <v>886</v>
      </c>
      <c r="E81" s="5" t="n">
        <v>654</v>
      </c>
      <c r="F81" s="5" t="n">
        <v>886</v>
      </c>
      <c r="G81" s="5" t="n">
        <v>773</v>
      </c>
    </row>
    <row r="82" spans="1:7">
      <c r="A82" s="4" t="s">
        <v>688</v>
      </c>
      <c r="B82" s="5" t="n">
        <v>60116</v>
      </c>
      <c r="C82" s="5" t="n">
        <v>23146</v>
      </c>
      <c r="D82" s="5" t="n">
        <v>22932</v>
      </c>
      <c r="E82" s="5" t="n">
        <v>40808</v>
      </c>
      <c r="F82" s="5" t="n">
        <v>21217</v>
      </c>
      <c r="G82" s="5" t="n">
        <v>21433</v>
      </c>
    </row>
    <row r="83" spans="1:7">
      <c r="A83" s="4" t="s">
        <v>605</v>
      </c>
    </row>
    <row r="84" spans="1:7">
      <c r="A84" s="3" t="s">
        <v>576</v>
      </c>
    </row>
    <row r="85" spans="1:7">
      <c r="A85" s="4" t="s">
        <v>683</v>
      </c>
      <c r="B85" s="5" t="n">
        <v>496</v>
      </c>
      <c r="C85" s="5" t="n">
        <v>561</v>
      </c>
      <c r="D85" s="5" t="n">
        <v>658</v>
      </c>
      <c r="E85" s="5" t="n">
        <v>496</v>
      </c>
      <c r="F85" s="5" t="n">
        <v>658</v>
      </c>
      <c r="G85" s="5" t="n">
        <v>561</v>
      </c>
    </row>
    <row r="86" spans="1:7">
      <c r="A86" s="4" t="s">
        <v>684</v>
      </c>
      <c r="B86" s="5" t="n">
        <v>474</v>
      </c>
      <c r="C86" s="5" t="n">
        <v>545</v>
      </c>
      <c r="D86" s="5" t="n">
        <v>623</v>
      </c>
      <c r="E86" s="5" t="n">
        <v>474</v>
      </c>
      <c r="F86" s="5" t="n">
        <v>623</v>
      </c>
      <c r="G86" s="5" t="n">
        <v>545</v>
      </c>
    </row>
    <row r="87" spans="1:7">
      <c r="A87" s="4" t="s">
        <v>685</v>
      </c>
      <c r="B87" s="5" t="n">
        <v>0</v>
      </c>
      <c r="C87" s="5" t="n">
        <v>0</v>
      </c>
      <c r="D87" s="5" t="n">
        <v>0</v>
      </c>
      <c r="E87" s="5" t="n">
        <v>0</v>
      </c>
      <c r="F87" s="5" t="n">
        <v>0</v>
      </c>
      <c r="G87" s="5" t="n">
        <v>0</v>
      </c>
    </row>
    <row r="88" spans="1:7">
      <c r="A88" s="4" t="s">
        <v>686</v>
      </c>
      <c r="B88" s="5" t="n">
        <v>474</v>
      </c>
      <c r="C88" s="5" t="n">
        <v>545</v>
      </c>
      <c r="D88" s="5" t="n">
        <v>623</v>
      </c>
      <c r="E88" s="5" t="n">
        <v>474</v>
      </c>
      <c r="F88" s="5" t="n">
        <v>623</v>
      </c>
      <c r="G88" s="5" t="n">
        <v>545</v>
      </c>
    </row>
    <row r="89" spans="1:7">
      <c r="A89" s="4" t="s">
        <v>687</v>
      </c>
      <c r="B89" s="5" t="n">
        <v>0</v>
      </c>
      <c r="C89" s="5" t="n">
        <v>0</v>
      </c>
      <c r="D89" s="5" t="n">
        <v>0</v>
      </c>
      <c r="E89" s="5" t="n">
        <v>0</v>
      </c>
      <c r="F89" s="5" t="n">
        <v>0</v>
      </c>
      <c r="G89" s="5" t="n">
        <v>0</v>
      </c>
    </row>
    <row r="90" spans="1:7">
      <c r="A90" s="4" t="s">
        <v>688</v>
      </c>
      <c r="B90" s="5" t="n">
        <v>451</v>
      </c>
      <c r="C90" s="5" t="n">
        <v>584</v>
      </c>
      <c r="D90" s="5" t="n">
        <v>571</v>
      </c>
      <c r="E90" s="5" t="n">
        <v>471</v>
      </c>
      <c r="F90" s="5" t="n">
        <v>531</v>
      </c>
      <c r="G90" s="5" t="n">
        <v>534</v>
      </c>
    </row>
    <row r="91" spans="1:7">
      <c r="A91" s="4" t="s">
        <v>633</v>
      </c>
    </row>
    <row r="92" spans="1:7">
      <c r="A92" s="3" t="s">
        <v>576</v>
      </c>
    </row>
    <row r="93" spans="1:7">
      <c r="A93" s="4" t="s">
        <v>683</v>
      </c>
      <c r="B93" s="5" t="n">
        <v>3479</v>
      </c>
      <c r="C93" s="5" t="n">
        <v>526</v>
      </c>
      <c r="D93" s="5" t="n">
        <v>537</v>
      </c>
      <c r="E93" s="5" t="n">
        <v>3479</v>
      </c>
      <c r="F93" s="5" t="n">
        <v>537</v>
      </c>
      <c r="G93" s="5" t="n">
        <v>526</v>
      </c>
    </row>
    <row r="94" spans="1:7">
      <c r="A94" s="4" t="s">
        <v>684</v>
      </c>
      <c r="B94" s="5" t="n">
        <v>730</v>
      </c>
      <c r="C94" s="5" t="n">
        <v>486</v>
      </c>
      <c r="D94" s="5" t="n">
        <v>487</v>
      </c>
      <c r="E94" s="5" t="n">
        <v>730</v>
      </c>
      <c r="F94" s="5" t="n">
        <v>487</v>
      </c>
      <c r="G94" s="5" t="n">
        <v>486</v>
      </c>
    </row>
    <row r="95" spans="1:7">
      <c r="A95" s="4" t="s">
        <v>685</v>
      </c>
      <c r="B95" s="5" t="n">
        <v>0</v>
      </c>
      <c r="C95" s="5" t="n">
        <v>0</v>
      </c>
      <c r="D95" s="5" t="n">
        <v>0</v>
      </c>
      <c r="E95" s="5" t="n">
        <v>0</v>
      </c>
      <c r="F95" s="5" t="n">
        <v>0</v>
      </c>
      <c r="G95" s="5" t="n">
        <v>0</v>
      </c>
    </row>
    <row r="96" spans="1:7">
      <c r="A96" s="4" t="s">
        <v>686</v>
      </c>
      <c r="B96" s="5" t="n">
        <v>730</v>
      </c>
      <c r="C96" s="5" t="n">
        <v>486</v>
      </c>
      <c r="D96" s="5" t="n">
        <v>487</v>
      </c>
      <c r="E96" s="5" t="n">
        <v>730</v>
      </c>
      <c r="F96" s="5" t="n">
        <v>487</v>
      </c>
      <c r="G96" s="5" t="n">
        <v>486</v>
      </c>
    </row>
    <row r="97" spans="1:7">
      <c r="A97" s="4" t="s">
        <v>687</v>
      </c>
      <c r="B97" s="5" t="n">
        <v>0</v>
      </c>
      <c r="C97" s="5" t="n">
        <v>0</v>
      </c>
      <c r="D97" s="5" t="n">
        <v>0</v>
      </c>
      <c r="E97" s="5" t="n">
        <v>0</v>
      </c>
      <c r="F97" s="5" t="n">
        <v>0</v>
      </c>
      <c r="G97" s="5" t="n">
        <v>0</v>
      </c>
    </row>
    <row r="98" spans="1:7">
      <c r="A98" s="4" t="s">
        <v>688</v>
      </c>
      <c r="B98" s="6" t="n">
        <v>730</v>
      </c>
      <c r="C98" s="6" t="n">
        <v>487</v>
      </c>
      <c r="D98" s="6" t="n">
        <v>287</v>
      </c>
      <c r="E98" s="6" t="n">
        <v>635</v>
      </c>
      <c r="F98" s="6" t="n">
        <v>165</v>
      </c>
      <c r="G98" s="6" t="n">
        <v>22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7</v>
      </c>
    </row>
    <row r="2" spans="1:3">
      <c r="A2" s="3" t="s">
        <v>576</v>
      </c>
    </row>
    <row r="3" spans="1:3">
      <c r="A3" s="4" t="s">
        <v>69</v>
      </c>
      <c r="B3" s="6" t="n">
        <v>12826284</v>
      </c>
      <c r="C3" s="6" t="n">
        <v>8511914</v>
      </c>
    </row>
    <row r="4" spans="1:3">
      <c r="A4" s="4" t="s">
        <v>597</v>
      </c>
    </row>
    <row r="5" spans="1:3">
      <c r="A5" s="3" t="s">
        <v>576</v>
      </c>
    </row>
    <row r="6" spans="1:3">
      <c r="A6" s="4" t="s">
        <v>69</v>
      </c>
      <c r="B6" s="5" t="n">
        <v>7208816</v>
      </c>
      <c r="C6" s="5" t="n">
        <v>5660457</v>
      </c>
    </row>
    <row r="7" spans="1:3">
      <c r="A7" s="4" t="s">
        <v>589</v>
      </c>
    </row>
    <row r="8" spans="1:3">
      <c r="A8" s="3" t="s">
        <v>576</v>
      </c>
    </row>
    <row r="9" spans="1:3">
      <c r="A9" s="4" t="s">
        <v>69</v>
      </c>
      <c r="B9" s="5" t="n">
        <v>5388336</v>
      </c>
      <c r="C9" s="5" t="n">
        <v>2588832</v>
      </c>
    </row>
    <row r="10" spans="1:3">
      <c r="A10" s="4" t="s">
        <v>690</v>
      </c>
    </row>
    <row r="11" spans="1:3">
      <c r="A11" s="3" t="s">
        <v>576</v>
      </c>
    </row>
    <row r="12" spans="1:3">
      <c r="A12" s="4" t="s">
        <v>69</v>
      </c>
      <c r="B12" s="5" t="n">
        <v>533058</v>
      </c>
      <c r="C12" s="5" t="n">
        <v>542164</v>
      </c>
    </row>
    <row r="13" spans="1:3">
      <c r="A13" s="4" t="s">
        <v>691</v>
      </c>
    </row>
    <row r="14" spans="1:3">
      <c r="A14" s="3" t="s">
        <v>576</v>
      </c>
    </row>
    <row r="15" spans="1:3">
      <c r="A15" s="4" t="s">
        <v>69</v>
      </c>
      <c r="B15" s="5" t="n">
        <v>80223</v>
      </c>
      <c r="C15" s="5" t="n">
        <v>90775</v>
      </c>
    </row>
    <row r="16" spans="1:3">
      <c r="A16" s="4" t="s">
        <v>692</v>
      </c>
    </row>
    <row r="17" spans="1:3">
      <c r="A17" s="3" t="s">
        <v>576</v>
      </c>
    </row>
    <row r="18" spans="1:3">
      <c r="A18" s="4" t="s">
        <v>69</v>
      </c>
      <c r="B18" s="5" t="n">
        <v>748511</v>
      </c>
      <c r="C18" s="5" t="n">
        <v>523101</v>
      </c>
    </row>
    <row r="19" spans="1:3">
      <c r="A19" s="4" t="s">
        <v>693</v>
      </c>
    </row>
    <row r="20" spans="1:3">
      <c r="A20" s="3" t="s">
        <v>576</v>
      </c>
    </row>
    <row r="21" spans="1:3">
      <c r="A21" s="4" t="s">
        <v>69</v>
      </c>
      <c r="B21" s="5" t="n">
        <v>108107</v>
      </c>
      <c r="C21" s="5" t="n">
        <v>84617</v>
      </c>
    </row>
    <row r="22" spans="1:3">
      <c r="A22" s="4" t="s">
        <v>694</v>
      </c>
    </row>
    <row r="23" spans="1:3">
      <c r="A23" s="3" t="s">
        <v>576</v>
      </c>
    </row>
    <row r="24" spans="1:3">
      <c r="A24" s="4" t="s">
        <v>69</v>
      </c>
      <c r="B24" s="5" t="n">
        <v>3196744</v>
      </c>
      <c r="C24" s="5" t="n">
        <v>2408128</v>
      </c>
    </row>
    <row r="25" spans="1:3">
      <c r="A25" s="4" t="s">
        <v>695</v>
      </c>
    </row>
    <row r="26" spans="1:3">
      <c r="A26" s="3" t="s">
        <v>576</v>
      </c>
    </row>
    <row r="27" spans="1:3">
      <c r="A27" s="4" t="s">
        <v>69</v>
      </c>
      <c r="B27" s="5" t="n">
        <v>2660700</v>
      </c>
      <c r="C27" s="5" t="n">
        <v>656289</v>
      </c>
    </row>
    <row r="28" spans="1:3">
      <c r="A28" s="4" t="s">
        <v>696</v>
      </c>
    </row>
    <row r="29" spans="1:3">
      <c r="A29" s="3" t="s">
        <v>576</v>
      </c>
    </row>
    <row r="30" spans="1:3">
      <c r="A30" s="4" t="s">
        <v>69</v>
      </c>
      <c r="B30" s="5" t="n">
        <v>2503781</v>
      </c>
      <c r="C30" s="5" t="n">
        <v>2047688</v>
      </c>
    </row>
    <row r="31" spans="1:3">
      <c r="A31" s="4" t="s">
        <v>697</v>
      </c>
    </row>
    <row r="32" spans="1:3">
      <c r="A32" s="3" t="s">
        <v>576</v>
      </c>
    </row>
    <row r="33" spans="1:3">
      <c r="A33" s="4" t="s">
        <v>69</v>
      </c>
      <c r="B33" s="5" t="n">
        <v>2242239</v>
      </c>
      <c r="C33" s="5" t="n">
        <v>1586377</v>
      </c>
    </row>
    <row r="34" spans="1:3">
      <c r="A34" s="4" t="s">
        <v>698</v>
      </c>
    </row>
    <row r="35" spans="1:3">
      <c r="A35" s="3" t="s">
        <v>576</v>
      </c>
    </row>
    <row r="36" spans="1:3">
      <c r="A36" s="4" t="s">
        <v>69</v>
      </c>
      <c r="B36" s="5" t="n">
        <v>135179</v>
      </c>
      <c r="C36" s="5" t="n">
        <v>59054</v>
      </c>
    </row>
    <row r="37" spans="1:3">
      <c r="A37" s="4" t="s">
        <v>699</v>
      </c>
    </row>
    <row r="38" spans="1:3">
      <c r="A38" s="3" t="s">
        <v>576</v>
      </c>
    </row>
    <row r="39" spans="1:3">
      <c r="A39" s="4" t="s">
        <v>69</v>
      </c>
      <c r="B39" s="5" t="n">
        <v>117245</v>
      </c>
      <c r="C39" s="5" t="n">
        <v>63613</v>
      </c>
    </row>
    <row r="40" spans="1:3">
      <c r="A40" s="4" t="s">
        <v>700</v>
      </c>
    </row>
    <row r="41" spans="1:3">
      <c r="A41" s="3" t="s">
        <v>576</v>
      </c>
    </row>
    <row r="42" spans="1:3">
      <c r="A42" s="4" t="s">
        <v>69</v>
      </c>
      <c r="B42" s="5" t="n">
        <v>40571</v>
      </c>
      <c r="C42" s="5" t="n">
        <v>35118</v>
      </c>
    </row>
    <row r="43" spans="1:3">
      <c r="A43" s="4" t="s">
        <v>701</v>
      </c>
    </row>
    <row r="44" spans="1:3">
      <c r="A44" s="3" t="s">
        <v>576</v>
      </c>
    </row>
    <row r="45" spans="1:3">
      <c r="A45" s="4" t="s">
        <v>69</v>
      </c>
      <c r="B45" s="5" t="n">
        <v>73664</v>
      </c>
      <c r="C45" s="5" t="n">
        <v>30448</v>
      </c>
    </row>
    <row r="46" spans="1:3">
      <c r="A46" s="4" t="s">
        <v>702</v>
      </c>
    </row>
    <row r="47" spans="1:3">
      <c r="A47" s="3" t="s">
        <v>576</v>
      </c>
    </row>
    <row r="48" spans="1:3">
      <c r="A48" s="4" t="s">
        <v>69</v>
      </c>
      <c r="B48" s="5" t="n">
        <v>50956</v>
      </c>
      <c r="C48" s="5" t="n">
        <v>45204</v>
      </c>
    </row>
    <row r="49" spans="1:3">
      <c r="A49" s="4" t="s">
        <v>703</v>
      </c>
    </row>
    <row r="50" spans="1:3">
      <c r="A50" s="3" t="s">
        <v>576</v>
      </c>
    </row>
    <row r="51" spans="1:3">
      <c r="A51" s="4" t="s">
        <v>69</v>
      </c>
      <c r="B51" s="5" t="n">
        <v>106158</v>
      </c>
      <c r="C51" s="5" t="n">
        <v>76713</v>
      </c>
    </row>
    <row r="52" spans="1:3">
      <c r="A52" s="4" t="s">
        <v>704</v>
      </c>
    </row>
    <row r="53" spans="1:3">
      <c r="A53" s="3" t="s">
        <v>576</v>
      </c>
    </row>
    <row r="54" spans="1:3">
      <c r="A54" s="4" t="s">
        <v>69</v>
      </c>
      <c r="B54" s="5" t="n">
        <v>14</v>
      </c>
      <c r="C54" s="5" t="n">
        <v>0</v>
      </c>
    </row>
    <row r="55" spans="1:3">
      <c r="A55" s="4" t="s">
        <v>705</v>
      </c>
    </row>
    <row r="56" spans="1:3">
      <c r="A56" s="3" t="s">
        <v>576</v>
      </c>
    </row>
    <row r="57" spans="1:3">
      <c r="A57" s="4" t="s">
        <v>69</v>
      </c>
      <c r="B57" s="5" t="n">
        <v>0</v>
      </c>
      <c r="C57" s="5" t="n">
        <v>0</v>
      </c>
    </row>
    <row r="58" spans="1:3">
      <c r="A58" s="4" t="s">
        <v>706</v>
      </c>
    </row>
    <row r="59" spans="1:3">
      <c r="A59" s="3" t="s">
        <v>576</v>
      </c>
    </row>
    <row r="60" spans="1:3">
      <c r="A60" s="4" t="s">
        <v>69</v>
      </c>
      <c r="B60" s="5" t="n">
        <v>2</v>
      </c>
      <c r="C60" s="5" t="n">
        <v>0</v>
      </c>
    </row>
    <row r="61" spans="1:3">
      <c r="A61" s="4" t="s">
        <v>707</v>
      </c>
    </row>
    <row r="62" spans="1:3">
      <c r="A62" s="3" t="s">
        <v>576</v>
      </c>
    </row>
    <row r="63" spans="1:3">
      <c r="A63" s="4" t="s">
        <v>69</v>
      </c>
      <c r="B63" s="5" t="n">
        <v>0</v>
      </c>
      <c r="C63" s="5" t="n">
        <v>0</v>
      </c>
    </row>
    <row r="64" spans="1:3">
      <c r="A64" s="4" t="s">
        <v>601</v>
      </c>
    </row>
    <row r="65" spans="1:3">
      <c r="A65" s="3" t="s">
        <v>576</v>
      </c>
    </row>
    <row r="66" spans="1:3">
      <c r="A66" s="4" t="s">
        <v>69</v>
      </c>
      <c r="B66" s="5" t="n">
        <v>1781237</v>
      </c>
      <c r="C66" s="5" t="n">
        <v>1316359</v>
      </c>
    </row>
    <row r="67" spans="1:3">
      <c r="A67" s="4" t="s">
        <v>629</v>
      </c>
    </row>
    <row r="68" spans="1:3">
      <c r="A68" s="3" t="s">
        <v>576</v>
      </c>
    </row>
    <row r="69" spans="1:3">
      <c r="A69" s="4" t="s">
        <v>69</v>
      </c>
      <c r="B69" s="5" t="n">
        <v>385355</v>
      </c>
      <c r="C69" s="5" t="n">
        <v>372686</v>
      </c>
    </row>
    <row r="70" spans="1:3">
      <c r="A70" s="4" t="s">
        <v>708</v>
      </c>
    </row>
    <row r="71" spans="1:3">
      <c r="A71" s="3" t="s">
        <v>576</v>
      </c>
    </row>
    <row r="72" spans="1:3">
      <c r="A72" s="4" t="s">
        <v>69</v>
      </c>
      <c r="B72" s="5" t="n">
        <v>520635</v>
      </c>
      <c r="C72" s="5" t="n">
        <v>530864</v>
      </c>
    </row>
    <row r="73" spans="1:3">
      <c r="A73" s="4" t="s">
        <v>709</v>
      </c>
    </row>
    <row r="74" spans="1:3">
      <c r="A74" s="3" t="s">
        <v>576</v>
      </c>
    </row>
    <row r="75" spans="1:3">
      <c r="A75" s="4" t="s">
        <v>69</v>
      </c>
      <c r="B75" s="5" t="n">
        <v>77581</v>
      </c>
      <c r="C75" s="5" t="n">
        <v>90205</v>
      </c>
    </row>
    <row r="76" spans="1:3">
      <c r="A76" s="4" t="s">
        <v>710</v>
      </c>
    </row>
    <row r="77" spans="1:3">
      <c r="A77" s="3" t="s">
        <v>576</v>
      </c>
    </row>
    <row r="78" spans="1:3">
      <c r="A78" s="4" t="s">
        <v>69</v>
      </c>
      <c r="B78" s="5" t="n">
        <v>672622</v>
      </c>
      <c r="C78" s="5" t="n">
        <v>452250</v>
      </c>
    </row>
    <row r="79" spans="1:3">
      <c r="A79" s="4" t="s">
        <v>711</v>
      </c>
    </row>
    <row r="80" spans="1:3">
      <c r="A80" s="3" t="s">
        <v>576</v>
      </c>
    </row>
    <row r="81" spans="1:3">
      <c r="A81" s="4" t="s">
        <v>69</v>
      </c>
      <c r="B81" s="5" t="n">
        <v>18645</v>
      </c>
      <c r="C81" s="5" t="n">
        <v>2648</v>
      </c>
    </row>
    <row r="82" spans="1:3">
      <c r="A82" s="4" t="s">
        <v>712</v>
      </c>
    </row>
    <row r="83" spans="1:3">
      <c r="A83" s="3" t="s">
        <v>576</v>
      </c>
    </row>
    <row r="84" spans="1:3">
      <c r="A84" s="4" t="s">
        <v>69</v>
      </c>
      <c r="B84" s="5" t="n">
        <v>200075</v>
      </c>
      <c r="C84" s="5" t="n">
        <v>174811</v>
      </c>
    </row>
    <row r="85" spans="1:3">
      <c r="A85" s="4" t="s">
        <v>713</v>
      </c>
    </row>
    <row r="86" spans="1:3">
      <c r="A86" s="3" t="s">
        <v>576</v>
      </c>
    </row>
    <row r="87" spans="1:3">
      <c r="A87" s="4" t="s">
        <v>69</v>
      </c>
      <c r="B87" s="5" t="n">
        <v>56256</v>
      </c>
      <c r="C87" s="5" t="n">
        <v>20489</v>
      </c>
    </row>
    <row r="88" spans="1:3">
      <c r="A88" s="4" t="s">
        <v>714</v>
      </c>
    </row>
    <row r="89" spans="1:3">
      <c r="A89" s="3" t="s">
        <v>576</v>
      </c>
    </row>
    <row r="90" spans="1:3">
      <c r="A90" s="4" t="s">
        <v>69</v>
      </c>
      <c r="B90" s="5" t="n">
        <v>360834</v>
      </c>
      <c r="C90" s="5" t="n">
        <v>137038</v>
      </c>
    </row>
    <row r="91" spans="1:3">
      <c r="A91" s="4" t="s">
        <v>715</v>
      </c>
    </row>
    <row r="92" spans="1:3">
      <c r="A92" s="3" t="s">
        <v>576</v>
      </c>
    </row>
    <row r="93" spans="1:3">
      <c r="A93" s="4" t="s">
        <v>69</v>
      </c>
      <c r="B93" s="5" t="n">
        <v>171329</v>
      </c>
      <c r="C93" s="5" t="n">
        <v>215096</v>
      </c>
    </row>
    <row r="94" spans="1:3">
      <c r="A94" s="4" t="s">
        <v>716</v>
      </c>
    </row>
    <row r="95" spans="1:3">
      <c r="A95" s="3" t="s">
        <v>576</v>
      </c>
    </row>
    <row r="96" spans="1:3">
      <c r="A96" s="4" t="s">
        <v>69</v>
      </c>
      <c r="B96" s="5" t="n">
        <v>19919</v>
      </c>
      <c r="C96" s="5" t="n">
        <v>13714</v>
      </c>
    </row>
    <row r="97" spans="1:3">
      <c r="A97" s="4" t="s">
        <v>717</v>
      </c>
    </row>
    <row r="98" spans="1:3">
      <c r="A98" s="3" t="s">
        <v>576</v>
      </c>
    </row>
    <row r="99" spans="1:3">
      <c r="A99" s="4" t="s">
        <v>69</v>
      </c>
      <c r="B99" s="5" t="n">
        <v>32569</v>
      </c>
      <c r="C99" s="5" t="n">
        <v>14445</v>
      </c>
    </row>
    <row r="100" spans="1:3">
      <c r="A100" s="4" t="s">
        <v>718</v>
      </c>
    </row>
    <row r="101" spans="1:3">
      <c r="A101" s="3" t="s">
        <v>576</v>
      </c>
    </row>
    <row r="102" spans="1:3">
      <c r="A102" s="4" t="s">
        <v>69</v>
      </c>
      <c r="B102" s="5" t="n">
        <v>1997</v>
      </c>
      <c r="C102" s="5" t="n">
        <v>5130</v>
      </c>
    </row>
    <row r="103" spans="1:3">
      <c r="A103" s="4" t="s">
        <v>719</v>
      </c>
    </row>
    <row r="104" spans="1:3">
      <c r="A104" s="3" t="s">
        <v>576</v>
      </c>
    </row>
    <row r="105" spans="1:3">
      <c r="A105" s="4" t="s">
        <v>69</v>
      </c>
      <c r="B105" s="5" t="n">
        <v>8878</v>
      </c>
      <c r="C105" s="5" t="n">
        <v>11601</v>
      </c>
    </row>
    <row r="106" spans="1:3">
      <c r="A106" s="4" t="s">
        <v>720</v>
      </c>
    </row>
    <row r="107" spans="1:3">
      <c r="A107" s="3" t="s">
        <v>576</v>
      </c>
    </row>
    <row r="108" spans="1:3">
      <c r="A108" s="4" t="s">
        <v>69</v>
      </c>
      <c r="B108" s="5" t="n">
        <v>5141</v>
      </c>
      <c r="C108" s="5" t="n">
        <v>2552</v>
      </c>
    </row>
    <row r="109" spans="1:3">
      <c r="A109" s="4" t="s">
        <v>721</v>
      </c>
    </row>
    <row r="110" spans="1:3">
      <c r="A110" s="3" t="s">
        <v>576</v>
      </c>
    </row>
    <row r="111" spans="1:3">
      <c r="A111" s="4" t="s">
        <v>69</v>
      </c>
      <c r="B111" s="5" t="n">
        <v>20097</v>
      </c>
      <c r="C111" s="5" t="n">
        <v>18202</v>
      </c>
    </row>
    <row r="112" spans="1:3">
      <c r="A112" s="4" t="s">
        <v>722</v>
      </c>
    </row>
    <row r="113" spans="1:3">
      <c r="A113" s="3" t="s">
        <v>576</v>
      </c>
    </row>
    <row r="114" spans="1:3">
      <c r="A114" s="4" t="s">
        <v>69</v>
      </c>
      <c r="B114" s="5" t="n">
        <v>14</v>
      </c>
      <c r="C114" s="5" t="n">
        <v>0</v>
      </c>
    </row>
    <row r="115" spans="1:3">
      <c r="A115" s="4" t="s">
        <v>723</v>
      </c>
    </row>
    <row r="116" spans="1:3">
      <c r="A116" s="3" t="s">
        <v>576</v>
      </c>
    </row>
    <row r="117" spans="1:3">
      <c r="A117" s="4" t="s">
        <v>69</v>
      </c>
      <c r="B117" s="5" t="n">
        <v>0</v>
      </c>
      <c r="C117" s="5" t="n">
        <v>0</v>
      </c>
    </row>
    <row r="118" spans="1:3">
      <c r="A118" s="4" t="s">
        <v>724</v>
      </c>
    </row>
    <row r="119" spans="1:3">
      <c r="A119" s="3" t="s">
        <v>576</v>
      </c>
    </row>
    <row r="120" spans="1:3">
      <c r="A120" s="4" t="s">
        <v>69</v>
      </c>
      <c r="B120" s="5" t="n">
        <v>0</v>
      </c>
      <c r="C120" s="5" t="n">
        <v>0</v>
      </c>
    </row>
    <row r="121" spans="1:3">
      <c r="A121" s="4" t="s">
        <v>725</v>
      </c>
    </row>
    <row r="122" spans="1:3">
      <c r="A122" s="3" t="s">
        <v>576</v>
      </c>
    </row>
    <row r="123" spans="1:3">
      <c r="A123" s="4" t="s">
        <v>69</v>
      </c>
      <c r="B123" s="5" t="n">
        <v>0</v>
      </c>
      <c r="C123" s="5" t="n">
        <v>0</v>
      </c>
    </row>
    <row r="124" spans="1:3">
      <c r="A124" s="4" t="s">
        <v>602</v>
      </c>
    </row>
    <row r="125" spans="1:3">
      <c r="A125" s="3" t="s">
        <v>576</v>
      </c>
    </row>
    <row r="126" spans="1:3">
      <c r="A126" s="4" t="s">
        <v>69</v>
      </c>
      <c r="B126" s="5" t="n">
        <v>947371</v>
      </c>
      <c r="C126" s="5" t="n">
        <v>671198</v>
      </c>
    </row>
    <row r="127" spans="1:3">
      <c r="A127" s="4" t="s">
        <v>630</v>
      </c>
    </row>
    <row r="128" spans="1:3">
      <c r="A128" s="3" t="s">
        <v>576</v>
      </c>
    </row>
    <row r="129" spans="1:3">
      <c r="A129" s="4" t="s">
        <v>69</v>
      </c>
      <c r="B129" s="5" t="n">
        <v>521324</v>
      </c>
      <c r="C129" s="5" t="n">
        <v>227900</v>
      </c>
    </row>
    <row r="130" spans="1:3">
      <c r="A130" s="4" t="s">
        <v>726</v>
      </c>
    </row>
    <row r="131" spans="1:3">
      <c r="A131" s="3" t="s">
        <v>576</v>
      </c>
    </row>
    <row r="132" spans="1:3">
      <c r="A132" s="4" t="s">
        <v>69</v>
      </c>
      <c r="B132" s="5" t="n">
        <v>0</v>
      </c>
      <c r="C132" s="5" t="n">
        <v>40</v>
      </c>
    </row>
    <row r="133" spans="1:3">
      <c r="A133" s="4" t="s">
        <v>727</v>
      </c>
    </row>
    <row r="134" spans="1:3">
      <c r="A134" s="3" t="s">
        <v>576</v>
      </c>
    </row>
    <row r="135" spans="1:3">
      <c r="A135" s="4" t="s">
        <v>69</v>
      </c>
      <c r="B135" s="5" t="n">
        <v>0</v>
      </c>
      <c r="C135" s="5" t="n">
        <v>0</v>
      </c>
    </row>
    <row r="136" spans="1:3">
      <c r="A136" s="4" t="s">
        <v>728</v>
      </c>
    </row>
    <row r="137" spans="1:3">
      <c r="A137" s="3" t="s">
        <v>576</v>
      </c>
    </row>
    <row r="138" spans="1:3">
      <c r="A138" s="4" t="s">
        <v>69</v>
      </c>
      <c r="B138" s="5" t="n">
        <v>17908</v>
      </c>
      <c r="C138" s="5" t="n">
        <v>681</v>
      </c>
    </row>
    <row r="139" spans="1:3">
      <c r="A139" s="4" t="s">
        <v>729</v>
      </c>
    </row>
    <row r="140" spans="1:3">
      <c r="A140" s="3" t="s">
        <v>576</v>
      </c>
    </row>
    <row r="141" spans="1:3">
      <c r="A141" s="4" t="s">
        <v>69</v>
      </c>
      <c r="B141" s="5" t="n">
        <v>0</v>
      </c>
      <c r="C141" s="5" t="n">
        <v>0</v>
      </c>
    </row>
    <row r="142" spans="1:3">
      <c r="A142" s="4" t="s">
        <v>730</v>
      </c>
    </row>
    <row r="143" spans="1:3">
      <c r="A143" s="3" t="s">
        <v>576</v>
      </c>
    </row>
    <row r="144" spans="1:3">
      <c r="A144" s="4" t="s">
        <v>69</v>
      </c>
      <c r="B144" s="5" t="n">
        <v>110267</v>
      </c>
      <c r="C144" s="5" t="n">
        <v>74657</v>
      </c>
    </row>
    <row r="145" spans="1:3">
      <c r="A145" s="4" t="s">
        <v>731</v>
      </c>
    </row>
    <row r="146" spans="1:3">
      <c r="A146" s="3" t="s">
        <v>576</v>
      </c>
    </row>
    <row r="147" spans="1:3">
      <c r="A147" s="4" t="s">
        <v>69</v>
      </c>
      <c r="B147" s="5" t="n">
        <v>25070</v>
      </c>
      <c r="C147" s="5" t="n">
        <v>18022</v>
      </c>
    </row>
    <row r="148" spans="1:3">
      <c r="A148" s="4" t="s">
        <v>732</v>
      </c>
    </row>
    <row r="149" spans="1:3">
      <c r="A149" s="3" t="s">
        <v>576</v>
      </c>
    </row>
    <row r="150" spans="1:3">
      <c r="A150" s="4" t="s">
        <v>69</v>
      </c>
      <c r="B150" s="5" t="n">
        <v>780296</v>
      </c>
      <c r="C150" s="5" t="n">
        <v>582456</v>
      </c>
    </row>
    <row r="151" spans="1:3">
      <c r="A151" s="4" t="s">
        <v>733</v>
      </c>
    </row>
    <row r="152" spans="1:3">
      <c r="A152" s="3" t="s">
        <v>576</v>
      </c>
    </row>
    <row r="153" spans="1:3">
      <c r="A153" s="4" t="s">
        <v>69</v>
      </c>
      <c r="B153" s="5" t="n">
        <v>466461</v>
      </c>
      <c r="C153" s="5" t="n">
        <v>195079</v>
      </c>
    </row>
    <row r="154" spans="1:3">
      <c r="A154" s="4" t="s">
        <v>734</v>
      </c>
    </row>
    <row r="155" spans="1:3">
      <c r="A155" s="3" t="s">
        <v>576</v>
      </c>
    </row>
    <row r="156" spans="1:3">
      <c r="A156" s="4" t="s">
        <v>69</v>
      </c>
      <c r="B156" s="5" t="n">
        <v>28696</v>
      </c>
      <c r="C156" s="5" t="n">
        <v>6264</v>
      </c>
    </row>
    <row r="157" spans="1:3">
      <c r="A157" s="4" t="s">
        <v>735</v>
      </c>
    </row>
    <row r="158" spans="1:3">
      <c r="A158" s="3" t="s">
        <v>576</v>
      </c>
    </row>
    <row r="159" spans="1:3">
      <c r="A159" s="4" t="s">
        <v>69</v>
      </c>
      <c r="B159" s="5" t="n">
        <v>9184</v>
      </c>
      <c r="C159" s="5" t="n">
        <v>2728</v>
      </c>
    </row>
    <row r="160" spans="1:3">
      <c r="A160" s="4" t="s">
        <v>736</v>
      </c>
    </row>
    <row r="161" spans="1:3">
      <c r="A161" s="3" t="s">
        <v>576</v>
      </c>
    </row>
    <row r="162" spans="1:3">
      <c r="A162" s="4" t="s">
        <v>69</v>
      </c>
      <c r="B162" s="5" t="n">
        <v>7531</v>
      </c>
      <c r="C162" s="5" t="n">
        <v>4091</v>
      </c>
    </row>
    <row r="163" spans="1:3">
      <c r="A163" s="4" t="s">
        <v>737</v>
      </c>
    </row>
    <row r="164" spans="1:3">
      <c r="A164" s="3" t="s">
        <v>576</v>
      </c>
    </row>
    <row r="165" spans="1:3">
      <c r="A165" s="4" t="s">
        <v>69</v>
      </c>
      <c r="B165" s="5" t="n">
        <v>13914</v>
      </c>
      <c r="C165" s="5" t="n">
        <v>1459</v>
      </c>
    </row>
    <row r="166" spans="1:3">
      <c r="A166" s="4" t="s">
        <v>738</v>
      </c>
    </row>
    <row r="167" spans="1:3">
      <c r="A167" s="3" t="s">
        <v>576</v>
      </c>
    </row>
    <row r="168" spans="1:3">
      <c r="A168" s="4" t="s">
        <v>69</v>
      </c>
      <c r="B168" s="5" t="n">
        <v>2673</v>
      </c>
      <c r="C168" s="5" t="n">
        <v>3009</v>
      </c>
    </row>
    <row r="169" spans="1:3">
      <c r="A169" s="4" t="s">
        <v>739</v>
      </c>
    </row>
    <row r="170" spans="1:3">
      <c r="A170" s="3" t="s">
        <v>576</v>
      </c>
    </row>
    <row r="171" spans="1:3">
      <c r="A171" s="4" t="s">
        <v>69</v>
      </c>
      <c r="B171" s="5" t="n">
        <v>6695</v>
      </c>
      <c r="C171" s="5" t="n">
        <v>10612</v>
      </c>
    </row>
    <row r="172" spans="1:3">
      <c r="A172" s="4" t="s">
        <v>740</v>
      </c>
    </row>
    <row r="173" spans="1:3">
      <c r="A173" s="3" t="s">
        <v>576</v>
      </c>
    </row>
    <row r="174" spans="1:3">
      <c r="A174" s="4" t="s">
        <v>69</v>
      </c>
      <c r="B174" s="5" t="n">
        <v>0</v>
      </c>
      <c r="C174" s="5" t="n">
        <v>0</v>
      </c>
    </row>
    <row r="175" spans="1:3">
      <c r="A175" s="4" t="s">
        <v>741</v>
      </c>
    </row>
    <row r="176" spans="1:3">
      <c r="A176" s="3" t="s">
        <v>576</v>
      </c>
    </row>
    <row r="177" spans="1:3">
      <c r="A177" s="4" t="s">
        <v>69</v>
      </c>
      <c r="B177" s="5" t="n">
        <v>0</v>
      </c>
      <c r="C177" s="5" t="n">
        <v>0</v>
      </c>
    </row>
    <row r="178" spans="1:3">
      <c r="A178" s="4" t="s">
        <v>742</v>
      </c>
    </row>
    <row r="179" spans="1:3">
      <c r="A179" s="3" t="s">
        <v>576</v>
      </c>
    </row>
    <row r="180" spans="1:3">
      <c r="A180" s="4" t="s">
        <v>69</v>
      </c>
      <c r="B180" s="5" t="n">
        <v>0</v>
      </c>
      <c r="C180" s="5" t="n">
        <v>0</v>
      </c>
    </row>
    <row r="181" spans="1:3">
      <c r="A181" s="4" t="s">
        <v>743</v>
      </c>
    </row>
    <row r="182" spans="1:3">
      <c r="A182" s="3" t="s">
        <v>576</v>
      </c>
    </row>
    <row r="183" spans="1:3">
      <c r="A183" s="4" t="s">
        <v>69</v>
      </c>
      <c r="B183" s="5" t="n">
        <v>0</v>
      </c>
      <c r="C183" s="5" t="n">
        <v>0</v>
      </c>
    </row>
    <row r="184" spans="1:3">
      <c r="A184" s="4" t="s">
        <v>603</v>
      </c>
    </row>
    <row r="185" spans="1:3">
      <c r="A185" s="3" t="s">
        <v>576</v>
      </c>
    </row>
    <row r="186" spans="1:3">
      <c r="A186" s="4" t="s">
        <v>69</v>
      </c>
      <c r="B186" s="5" t="n">
        <v>2152528</v>
      </c>
      <c r="C186" s="5" t="n">
        <v>1814529</v>
      </c>
    </row>
    <row r="187" spans="1:3">
      <c r="A187" s="4" t="s">
        <v>631</v>
      </c>
    </row>
    <row r="188" spans="1:3">
      <c r="A188" s="3" t="s">
        <v>576</v>
      </c>
    </row>
    <row r="189" spans="1:3">
      <c r="A189" s="4" t="s">
        <v>69</v>
      </c>
      <c r="B189" s="5" t="n">
        <v>2057384</v>
      </c>
      <c r="C189" s="5" t="n">
        <v>1337859</v>
      </c>
    </row>
    <row r="190" spans="1:3">
      <c r="A190" s="4" t="s">
        <v>744</v>
      </c>
    </row>
    <row r="191" spans="1:3">
      <c r="A191" s="3" t="s">
        <v>576</v>
      </c>
    </row>
    <row r="192" spans="1:3">
      <c r="A192" s="4" t="s">
        <v>69</v>
      </c>
      <c r="B192" s="5" t="n">
        <v>211</v>
      </c>
      <c r="C192" s="5" t="n">
        <v>500</v>
      </c>
    </row>
    <row r="193" spans="1:3">
      <c r="A193" s="4" t="s">
        <v>745</v>
      </c>
    </row>
    <row r="194" spans="1:3">
      <c r="A194" s="3" t="s">
        <v>576</v>
      </c>
    </row>
    <row r="195" spans="1:3">
      <c r="A195" s="4" t="s">
        <v>69</v>
      </c>
      <c r="B195" s="5" t="n">
        <v>0</v>
      </c>
      <c r="C195" s="5" t="n">
        <v>0</v>
      </c>
    </row>
    <row r="196" spans="1:3">
      <c r="A196" s="4" t="s">
        <v>746</v>
      </c>
    </row>
    <row r="197" spans="1:3">
      <c r="A197" s="3" t="s">
        <v>576</v>
      </c>
    </row>
    <row r="198" spans="1:3">
      <c r="A198" s="4" t="s">
        <v>69</v>
      </c>
      <c r="B198" s="5" t="n">
        <v>27429</v>
      </c>
      <c r="C198" s="5" t="n">
        <v>37079</v>
      </c>
    </row>
    <row r="199" spans="1:3">
      <c r="A199" s="4" t="s">
        <v>747</v>
      </c>
    </row>
    <row r="200" spans="1:3">
      <c r="A200" s="3" t="s">
        <v>576</v>
      </c>
    </row>
    <row r="201" spans="1:3">
      <c r="A201" s="4" t="s">
        <v>69</v>
      </c>
      <c r="B201" s="5" t="n">
        <v>9550</v>
      </c>
      <c r="C201" s="5" t="n">
        <v>7407</v>
      </c>
    </row>
    <row r="202" spans="1:3">
      <c r="A202" s="4" t="s">
        <v>748</v>
      </c>
    </row>
    <row r="203" spans="1:3">
      <c r="A203" s="3" t="s">
        <v>576</v>
      </c>
    </row>
    <row r="204" spans="1:3">
      <c r="A204" s="4" t="s">
        <v>69</v>
      </c>
      <c r="B204" s="5" t="n">
        <v>1150753</v>
      </c>
      <c r="C204" s="5" t="n">
        <v>888433</v>
      </c>
    </row>
    <row r="205" spans="1:3">
      <c r="A205" s="4" t="s">
        <v>749</v>
      </c>
    </row>
    <row r="206" spans="1:3">
      <c r="A206" s="3" t="s">
        <v>576</v>
      </c>
    </row>
    <row r="207" spans="1:3">
      <c r="A207" s="4" t="s">
        <v>69</v>
      </c>
      <c r="B207" s="5" t="n">
        <v>454344</v>
      </c>
      <c r="C207" s="5" t="n">
        <v>230089</v>
      </c>
    </row>
    <row r="208" spans="1:3">
      <c r="A208" s="4" t="s">
        <v>750</v>
      </c>
    </row>
    <row r="209" spans="1:3">
      <c r="A209" s="3" t="s">
        <v>576</v>
      </c>
    </row>
    <row r="210" spans="1:3">
      <c r="A210" s="4" t="s">
        <v>69</v>
      </c>
      <c r="B210" s="5" t="n">
        <v>843062</v>
      </c>
      <c r="C210" s="5" t="n">
        <v>814068</v>
      </c>
    </row>
    <row r="211" spans="1:3">
      <c r="A211" s="4" t="s">
        <v>751</v>
      </c>
    </row>
    <row r="212" spans="1:3">
      <c r="A212" s="3" t="s">
        <v>576</v>
      </c>
    </row>
    <row r="213" spans="1:3">
      <c r="A213" s="4" t="s">
        <v>69</v>
      </c>
      <c r="B213" s="5" t="n">
        <v>1455604</v>
      </c>
      <c r="C213" s="5" t="n">
        <v>1034943</v>
      </c>
    </row>
    <row r="214" spans="1:3">
      <c r="A214" s="4" t="s">
        <v>752</v>
      </c>
    </row>
    <row r="215" spans="1:3">
      <c r="A215" s="3" t="s">
        <v>576</v>
      </c>
    </row>
    <row r="216" spans="1:3">
      <c r="A216" s="4" t="s">
        <v>69</v>
      </c>
      <c r="B216" s="5" t="n">
        <v>79753</v>
      </c>
      <c r="C216" s="5" t="n">
        <v>30364</v>
      </c>
    </row>
    <row r="217" spans="1:3">
      <c r="A217" s="4" t="s">
        <v>753</v>
      </c>
    </row>
    <row r="218" spans="1:3">
      <c r="A218" s="3" t="s">
        <v>576</v>
      </c>
    </row>
    <row r="219" spans="1:3">
      <c r="A219" s="4" t="s">
        <v>69</v>
      </c>
      <c r="B219" s="5" t="n">
        <v>60071</v>
      </c>
      <c r="C219" s="5" t="n">
        <v>29468</v>
      </c>
    </row>
    <row r="220" spans="1:3">
      <c r="A220" s="4" t="s">
        <v>754</v>
      </c>
    </row>
    <row r="221" spans="1:3">
      <c r="A221" s="3" t="s">
        <v>576</v>
      </c>
    </row>
    <row r="222" spans="1:3">
      <c r="A222" s="4" t="s">
        <v>69</v>
      </c>
      <c r="B222" s="5" t="n">
        <v>27562</v>
      </c>
      <c r="C222" s="5" t="n">
        <v>20959</v>
      </c>
    </row>
    <row r="223" spans="1:3">
      <c r="A223" s="4" t="s">
        <v>755</v>
      </c>
    </row>
    <row r="224" spans="1:3">
      <c r="A224" s="3" t="s">
        <v>576</v>
      </c>
    </row>
    <row r="225" spans="1:3">
      <c r="A225" s="4" t="s">
        <v>69</v>
      </c>
      <c r="B225" s="5" t="n">
        <v>43747</v>
      </c>
      <c r="C225" s="5" t="n">
        <v>10063</v>
      </c>
    </row>
    <row r="226" spans="1:3">
      <c r="A226" s="4" t="s">
        <v>756</v>
      </c>
    </row>
    <row r="227" spans="1:3">
      <c r="A227" s="3" t="s">
        <v>576</v>
      </c>
    </row>
    <row r="228" spans="1:3">
      <c r="A228" s="4" t="s">
        <v>69</v>
      </c>
      <c r="B228" s="5" t="n">
        <v>23758</v>
      </c>
      <c r="C228" s="5" t="n">
        <v>23126</v>
      </c>
    </row>
    <row r="229" spans="1:3">
      <c r="A229" s="4" t="s">
        <v>757</v>
      </c>
    </row>
    <row r="230" spans="1:3">
      <c r="A230" s="3" t="s">
        <v>576</v>
      </c>
    </row>
    <row r="231" spans="1:3">
      <c r="A231" s="4" t="s">
        <v>69</v>
      </c>
      <c r="B231" s="5" t="n">
        <v>34068</v>
      </c>
      <c r="C231" s="5" t="n">
        <v>25889</v>
      </c>
    </row>
    <row r="232" spans="1:3">
      <c r="A232" s="4" t="s">
        <v>758</v>
      </c>
    </row>
    <row r="233" spans="1:3">
      <c r="A233" s="3" t="s">
        <v>576</v>
      </c>
    </row>
    <row r="234" spans="1:3">
      <c r="A234" s="4" t="s">
        <v>69</v>
      </c>
      <c r="B234" s="5" t="n">
        <v>0</v>
      </c>
      <c r="C234" s="5" t="n">
        <v>0</v>
      </c>
    </row>
    <row r="235" spans="1:3">
      <c r="A235" s="4" t="s">
        <v>759</v>
      </c>
    </row>
    <row r="236" spans="1:3">
      <c r="A236" s="3" t="s">
        <v>576</v>
      </c>
    </row>
    <row r="237" spans="1:3">
      <c r="A237" s="4" t="s">
        <v>69</v>
      </c>
      <c r="B237" s="5" t="n">
        <v>0</v>
      </c>
      <c r="C237" s="5" t="n">
        <v>0</v>
      </c>
    </row>
    <row r="238" spans="1:3">
      <c r="A238" s="4" t="s">
        <v>760</v>
      </c>
    </row>
    <row r="239" spans="1:3">
      <c r="A239" s="3" t="s">
        <v>576</v>
      </c>
    </row>
    <row r="240" spans="1:3">
      <c r="A240" s="4" t="s">
        <v>69</v>
      </c>
      <c r="B240" s="5" t="n">
        <v>0</v>
      </c>
      <c r="C240" s="5" t="n">
        <v>0</v>
      </c>
    </row>
    <row r="241" spans="1:3">
      <c r="A241" s="4" t="s">
        <v>761</v>
      </c>
    </row>
    <row r="242" spans="1:3">
      <c r="A242" s="3" t="s">
        <v>576</v>
      </c>
    </row>
    <row r="243" spans="1:3">
      <c r="A243" s="4" t="s">
        <v>69</v>
      </c>
      <c r="B243" s="5" t="n">
        <v>0</v>
      </c>
      <c r="C243" s="5" t="n">
        <v>0</v>
      </c>
    </row>
    <row r="244" spans="1:3">
      <c r="A244" s="4" t="s">
        <v>604</v>
      </c>
    </row>
    <row r="245" spans="1:3">
      <c r="A245" s="3" t="s">
        <v>576</v>
      </c>
    </row>
    <row r="246" spans="1:3">
      <c r="A246" s="4" t="s">
        <v>69</v>
      </c>
      <c r="B246" s="5" t="n">
        <v>1866128</v>
      </c>
      <c r="C246" s="5" t="n">
        <v>1403000</v>
      </c>
    </row>
    <row r="247" spans="1:3">
      <c r="A247" s="4" t="s">
        <v>632</v>
      </c>
    </row>
    <row r="248" spans="1:3">
      <c r="A248" s="3" t="s">
        <v>576</v>
      </c>
    </row>
    <row r="249" spans="1:3">
      <c r="A249" s="4" t="s">
        <v>69</v>
      </c>
      <c r="B249" s="5" t="n">
        <v>1285096</v>
      </c>
      <c r="C249" s="5" t="n">
        <v>623199</v>
      </c>
    </row>
    <row r="250" spans="1:3">
      <c r="A250" s="4" t="s">
        <v>762</v>
      </c>
    </row>
    <row r="251" spans="1:3">
      <c r="A251" s="3" t="s">
        <v>576</v>
      </c>
    </row>
    <row r="252" spans="1:3">
      <c r="A252" s="4" t="s">
        <v>69</v>
      </c>
      <c r="B252" s="5" t="n">
        <v>29</v>
      </c>
      <c r="C252" s="5" t="n">
        <v>16</v>
      </c>
    </row>
    <row r="253" spans="1:3">
      <c r="A253" s="4" t="s">
        <v>763</v>
      </c>
    </row>
    <row r="254" spans="1:3">
      <c r="A254" s="3" t="s">
        <v>576</v>
      </c>
    </row>
    <row r="255" spans="1:3">
      <c r="A255" s="4" t="s">
        <v>69</v>
      </c>
      <c r="B255" s="5" t="n">
        <v>0</v>
      </c>
      <c r="C255" s="5" t="n">
        <v>0</v>
      </c>
    </row>
    <row r="256" spans="1:3">
      <c r="A256" s="4" t="s">
        <v>764</v>
      </c>
    </row>
    <row r="257" spans="1:3">
      <c r="A257" s="3" t="s">
        <v>576</v>
      </c>
    </row>
    <row r="258" spans="1:3">
      <c r="A258" s="4" t="s">
        <v>69</v>
      </c>
      <c r="B258" s="5" t="n">
        <v>30552</v>
      </c>
      <c r="C258" s="5" t="n">
        <v>33043</v>
      </c>
    </row>
    <row r="259" spans="1:3">
      <c r="A259" s="4" t="s">
        <v>765</v>
      </c>
    </row>
    <row r="260" spans="1:3">
      <c r="A260" s="3" t="s">
        <v>576</v>
      </c>
    </row>
    <row r="261" spans="1:3">
      <c r="A261" s="4" t="s">
        <v>69</v>
      </c>
      <c r="B261" s="5" t="n">
        <v>63722</v>
      </c>
      <c r="C261" s="5" t="n">
        <v>74398</v>
      </c>
    </row>
    <row r="262" spans="1:3">
      <c r="A262" s="4" t="s">
        <v>766</v>
      </c>
    </row>
    <row r="263" spans="1:3">
      <c r="A263" s="3" t="s">
        <v>576</v>
      </c>
    </row>
    <row r="264" spans="1:3">
      <c r="A264" s="4" t="s">
        <v>69</v>
      </c>
      <c r="B264" s="5" t="n">
        <v>1710512</v>
      </c>
      <c r="C264" s="5" t="n">
        <v>1246383</v>
      </c>
    </row>
    <row r="265" spans="1:3">
      <c r="A265" s="4" t="s">
        <v>767</v>
      </c>
    </row>
    <row r="266" spans="1:3">
      <c r="A266" s="3" t="s">
        <v>576</v>
      </c>
    </row>
    <row r="267" spans="1:3">
      <c r="A267" s="4" t="s">
        <v>69</v>
      </c>
      <c r="B267" s="5" t="n">
        <v>1027427</v>
      </c>
      <c r="C267" s="5" t="n">
        <v>385279</v>
      </c>
    </row>
    <row r="268" spans="1:3">
      <c r="A268" s="4" t="s">
        <v>768</v>
      </c>
    </row>
    <row r="269" spans="1:3">
      <c r="A269" s="3" t="s">
        <v>576</v>
      </c>
    </row>
    <row r="270" spans="1:3">
      <c r="A270" s="4" t="s">
        <v>69</v>
      </c>
      <c r="B270" s="5" t="n">
        <v>96029</v>
      </c>
      <c r="C270" s="5" t="n">
        <v>94143</v>
      </c>
    </row>
    <row r="271" spans="1:3">
      <c r="A271" s="4" t="s">
        <v>769</v>
      </c>
    </row>
    <row r="272" spans="1:3">
      <c r="A272" s="3" t="s">
        <v>576</v>
      </c>
    </row>
    <row r="273" spans="1:3">
      <c r="A273" s="4" t="s">
        <v>69</v>
      </c>
      <c r="B273" s="5" t="n">
        <v>129058</v>
      </c>
      <c r="C273" s="5" t="n">
        <v>118082</v>
      </c>
    </row>
    <row r="274" spans="1:3">
      <c r="A274" s="4" t="s">
        <v>770</v>
      </c>
    </row>
    <row r="275" spans="1:3">
      <c r="A275" s="3" t="s">
        <v>576</v>
      </c>
    </row>
    <row r="276" spans="1:3">
      <c r="A276" s="4" t="s">
        <v>69</v>
      </c>
      <c r="B276" s="5" t="n">
        <v>6789</v>
      </c>
      <c r="C276" s="5" t="n">
        <v>8634</v>
      </c>
    </row>
    <row r="277" spans="1:3">
      <c r="A277" s="4" t="s">
        <v>771</v>
      </c>
    </row>
    <row r="278" spans="1:3">
      <c r="A278" s="3" t="s">
        <v>576</v>
      </c>
    </row>
    <row r="279" spans="1:3">
      <c r="A279" s="4" t="s">
        <v>69</v>
      </c>
      <c r="B279" s="5" t="n">
        <v>15372</v>
      </c>
      <c r="C279" s="5" t="n">
        <v>16937</v>
      </c>
    </row>
    <row r="280" spans="1:3">
      <c r="A280" s="4" t="s">
        <v>772</v>
      </c>
    </row>
    <row r="281" spans="1:3">
      <c r="A281" s="3" t="s">
        <v>576</v>
      </c>
    </row>
    <row r="282" spans="1:3">
      <c r="A282" s="4" t="s">
        <v>69</v>
      </c>
      <c r="B282" s="5" t="n">
        <v>3378</v>
      </c>
      <c r="C282" s="5" t="n">
        <v>4881</v>
      </c>
    </row>
    <row r="283" spans="1:3">
      <c r="A283" s="4" t="s">
        <v>773</v>
      </c>
    </row>
    <row r="284" spans="1:3">
      <c r="A284" s="3" t="s">
        <v>576</v>
      </c>
    </row>
    <row r="285" spans="1:3">
      <c r="A285" s="4" t="s">
        <v>69</v>
      </c>
      <c r="B285" s="5" t="n">
        <v>6999</v>
      </c>
      <c r="C285" s="5" t="n">
        <v>7231</v>
      </c>
    </row>
    <row r="286" spans="1:3">
      <c r="A286" s="4" t="s">
        <v>774</v>
      </c>
    </row>
    <row r="287" spans="1:3">
      <c r="A287" s="3" t="s">
        <v>576</v>
      </c>
    </row>
    <row r="288" spans="1:3">
      <c r="A288" s="4" t="s">
        <v>69</v>
      </c>
      <c r="B288" s="5" t="n">
        <v>18839</v>
      </c>
      <c r="C288" s="5" t="n">
        <v>15900</v>
      </c>
    </row>
    <row r="289" spans="1:3">
      <c r="A289" s="4" t="s">
        <v>775</v>
      </c>
    </row>
    <row r="290" spans="1:3">
      <c r="A290" s="3" t="s">
        <v>576</v>
      </c>
    </row>
    <row r="291" spans="1:3">
      <c r="A291" s="4" t="s">
        <v>69</v>
      </c>
      <c r="B291" s="5" t="n">
        <v>42518</v>
      </c>
      <c r="C291" s="5" t="n">
        <v>21272</v>
      </c>
    </row>
    <row r="292" spans="1:3">
      <c r="A292" s="4" t="s">
        <v>776</v>
      </c>
    </row>
    <row r="293" spans="1:3">
      <c r="A293" s="3" t="s">
        <v>576</v>
      </c>
    </row>
    <row r="294" spans="1:3">
      <c r="A294" s="4" t="s">
        <v>69</v>
      </c>
      <c r="B294" s="5" t="n">
        <v>0</v>
      </c>
      <c r="C294" s="5" t="n">
        <v>0</v>
      </c>
    </row>
    <row r="295" spans="1:3">
      <c r="A295" s="4" t="s">
        <v>777</v>
      </c>
    </row>
    <row r="296" spans="1:3">
      <c r="A296" s="3" t="s">
        <v>576</v>
      </c>
    </row>
    <row r="297" spans="1:3">
      <c r="A297" s="4" t="s">
        <v>69</v>
      </c>
      <c r="B297" s="5" t="n">
        <v>0</v>
      </c>
      <c r="C297" s="5" t="n">
        <v>0</v>
      </c>
    </row>
    <row r="298" spans="1:3">
      <c r="A298" s="4" t="s">
        <v>778</v>
      </c>
    </row>
    <row r="299" spans="1:3">
      <c r="A299" s="3" t="s">
        <v>576</v>
      </c>
    </row>
    <row r="300" spans="1:3">
      <c r="A300" s="4" t="s">
        <v>69</v>
      </c>
      <c r="B300" s="5" t="n">
        <v>0</v>
      </c>
      <c r="C300" s="5" t="n">
        <v>0</v>
      </c>
    </row>
    <row r="301" spans="1:3">
      <c r="A301" s="4" t="s">
        <v>779</v>
      </c>
    </row>
    <row r="302" spans="1:3">
      <c r="A302" s="3" t="s">
        <v>576</v>
      </c>
    </row>
    <row r="303" spans="1:3">
      <c r="A303" s="4" t="s">
        <v>69</v>
      </c>
      <c r="B303" s="5" t="n">
        <v>0</v>
      </c>
      <c r="C303" s="5" t="n">
        <v>0</v>
      </c>
    </row>
    <row r="304" spans="1:3">
      <c r="A304" s="4" t="s">
        <v>605</v>
      </c>
    </row>
    <row r="305" spans="1:3">
      <c r="A305" s="3" t="s">
        <v>576</v>
      </c>
    </row>
    <row r="306" spans="1:3">
      <c r="A306" s="4" t="s">
        <v>69</v>
      </c>
      <c r="B306" s="5" t="n">
        <v>461552</v>
      </c>
      <c r="C306" s="5" t="n">
        <v>455371</v>
      </c>
    </row>
    <row r="307" spans="1:3">
      <c r="A307" s="4" t="s">
        <v>633</v>
      </c>
    </row>
    <row r="308" spans="1:3">
      <c r="A308" s="3" t="s">
        <v>576</v>
      </c>
    </row>
    <row r="309" spans="1:3">
      <c r="A309" s="4" t="s">
        <v>69</v>
      </c>
      <c r="B309" s="5" t="n">
        <v>1139177</v>
      </c>
      <c r="C309" s="5" t="n">
        <v>27188</v>
      </c>
    </row>
    <row r="310" spans="1:3">
      <c r="A310" s="4" t="s">
        <v>780</v>
      </c>
    </row>
    <row r="311" spans="1:3">
      <c r="A311" s="3" t="s">
        <v>576</v>
      </c>
    </row>
    <row r="312" spans="1:3">
      <c r="A312" s="4" t="s">
        <v>69</v>
      </c>
      <c r="B312" s="5" t="n">
        <v>12183</v>
      </c>
      <c r="C312" s="5" t="n">
        <v>10744</v>
      </c>
    </row>
    <row r="313" spans="1:3">
      <c r="A313" s="4" t="s">
        <v>781</v>
      </c>
    </row>
    <row r="314" spans="1:3">
      <c r="A314" s="3" t="s">
        <v>576</v>
      </c>
    </row>
    <row r="315" spans="1:3">
      <c r="A315" s="4" t="s">
        <v>69</v>
      </c>
      <c r="B315" s="5" t="n">
        <v>2642</v>
      </c>
      <c r="C315" s="5" t="n">
        <v>570</v>
      </c>
    </row>
    <row r="316" spans="1:3">
      <c r="A316" s="4" t="s">
        <v>782</v>
      </c>
    </row>
    <row r="317" spans="1:3">
      <c r="A317" s="3" t="s">
        <v>576</v>
      </c>
    </row>
    <row r="318" spans="1:3">
      <c r="A318" s="4" t="s">
        <v>69</v>
      </c>
      <c r="B318" s="5" t="n">
        <v>0</v>
      </c>
      <c r="C318" s="5" t="n">
        <v>48</v>
      </c>
    </row>
    <row r="319" spans="1:3">
      <c r="A319" s="4" t="s">
        <v>783</v>
      </c>
    </row>
    <row r="320" spans="1:3">
      <c r="A320" s="3" t="s">
        <v>576</v>
      </c>
    </row>
    <row r="321" spans="1:3">
      <c r="A321" s="4" t="s">
        <v>69</v>
      </c>
      <c r="B321" s="5" t="n">
        <v>16190</v>
      </c>
      <c r="C321" s="5" t="n">
        <v>164</v>
      </c>
    </row>
    <row r="322" spans="1:3">
      <c r="A322" s="4" t="s">
        <v>784</v>
      </c>
    </row>
    <row r="323" spans="1:3">
      <c r="A323" s="3" t="s">
        <v>576</v>
      </c>
    </row>
    <row r="324" spans="1:3">
      <c r="A324" s="4" t="s">
        <v>69</v>
      </c>
      <c r="B324" s="5" t="n">
        <v>25137</v>
      </c>
      <c r="C324" s="5" t="n">
        <v>23844</v>
      </c>
    </row>
    <row r="325" spans="1:3">
      <c r="A325" s="4" t="s">
        <v>785</v>
      </c>
    </row>
    <row r="326" spans="1:3">
      <c r="A326" s="3" t="s">
        <v>576</v>
      </c>
    </row>
    <row r="327" spans="1:3">
      <c r="A327" s="4" t="s">
        <v>69</v>
      </c>
      <c r="B327" s="5" t="n">
        <v>1097603</v>
      </c>
      <c r="C327" s="5" t="n">
        <v>2410</v>
      </c>
    </row>
    <row r="328" spans="1:3">
      <c r="A328" s="4" t="s">
        <v>786</v>
      </c>
    </row>
    <row r="329" spans="1:3">
      <c r="A329" s="3" t="s">
        <v>576</v>
      </c>
    </row>
    <row r="330" spans="1:3">
      <c r="A330" s="4" t="s">
        <v>69</v>
      </c>
      <c r="B330" s="5" t="n">
        <v>423560</v>
      </c>
      <c r="C330" s="5" t="n">
        <v>419983</v>
      </c>
    </row>
    <row r="331" spans="1:3">
      <c r="A331" s="4" t="s">
        <v>787</v>
      </c>
    </row>
    <row r="332" spans="1:3">
      <c r="A332" s="3" t="s">
        <v>576</v>
      </c>
    </row>
    <row r="333" spans="1:3">
      <c r="A333" s="4" t="s">
        <v>69</v>
      </c>
      <c r="B333" s="5" t="n">
        <v>19787</v>
      </c>
      <c r="C333" s="5" t="n">
        <v>23177</v>
      </c>
    </row>
    <row r="334" spans="1:3">
      <c r="A334" s="4" t="s">
        <v>788</v>
      </c>
    </row>
    <row r="335" spans="1:3">
      <c r="A335" s="3" t="s">
        <v>576</v>
      </c>
    </row>
    <row r="336" spans="1:3">
      <c r="A336" s="4" t="s">
        <v>69</v>
      </c>
      <c r="B336" s="5" t="n">
        <v>22</v>
      </c>
      <c r="C336" s="5" t="n">
        <v>78</v>
      </c>
    </row>
    <row r="337" spans="1:3">
      <c r="A337" s="4" t="s">
        <v>789</v>
      </c>
    </row>
    <row r="338" spans="1:3">
      <c r="A338" s="3" t="s">
        <v>576</v>
      </c>
    </row>
    <row r="339" spans="1:3">
      <c r="A339" s="4" t="s">
        <v>69</v>
      </c>
      <c r="B339" s="5" t="n">
        <v>49</v>
      </c>
      <c r="C339" s="5" t="n">
        <v>35</v>
      </c>
    </row>
    <row r="340" spans="1:3">
      <c r="A340" s="4" t="s">
        <v>790</v>
      </c>
    </row>
    <row r="341" spans="1:3">
      <c r="A341" s="3" t="s">
        <v>576</v>
      </c>
    </row>
    <row r="342" spans="1:3">
      <c r="A342" s="4" t="s">
        <v>69</v>
      </c>
      <c r="B342" s="5" t="n">
        <v>103</v>
      </c>
      <c r="C342" s="5" t="n">
        <v>57</v>
      </c>
    </row>
    <row r="343" spans="1:3">
      <c r="A343" s="4" t="s">
        <v>791</v>
      </c>
    </row>
    <row r="344" spans="1:3">
      <c r="A344" s="3" t="s">
        <v>576</v>
      </c>
    </row>
    <row r="345" spans="1:3">
      <c r="A345" s="4" t="s">
        <v>69</v>
      </c>
      <c r="B345" s="5" t="n">
        <v>126</v>
      </c>
      <c r="C345" s="5" t="n">
        <v>94</v>
      </c>
    </row>
    <row r="346" spans="1:3">
      <c r="A346" s="4" t="s">
        <v>792</v>
      </c>
    </row>
    <row r="347" spans="1:3">
      <c r="A347" s="3" t="s">
        <v>576</v>
      </c>
    </row>
    <row r="348" spans="1:3">
      <c r="A348" s="4" t="s">
        <v>69</v>
      </c>
      <c r="B348" s="5" t="n">
        <v>545</v>
      </c>
      <c r="C348" s="5" t="n">
        <v>617</v>
      </c>
    </row>
    <row r="349" spans="1:3">
      <c r="A349" s="4" t="s">
        <v>793</v>
      </c>
    </row>
    <row r="350" spans="1:3">
      <c r="A350" s="3" t="s">
        <v>576</v>
      </c>
    </row>
    <row r="351" spans="1:3">
      <c r="A351" s="4" t="s">
        <v>69</v>
      </c>
      <c r="B351" s="5" t="n">
        <v>2780</v>
      </c>
      <c r="C351" s="5" t="n">
        <v>738</v>
      </c>
    </row>
    <row r="352" spans="1:3">
      <c r="A352" s="4" t="s">
        <v>794</v>
      </c>
    </row>
    <row r="353" spans="1:3">
      <c r="A353" s="3" t="s">
        <v>576</v>
      </c>
    </row>
    <row r="354" spans="1:3">
      <c r="A354" s="4" t="s">
        <v>69</v>
      </c>
      <c r="B354" s="5" t="n">
        <v>0</v>
      </c>
      <c r="C354" s="5" t="n">
        <v>0</v>
      </c>
    </row>
    <row r="355" spans="1:3">
      <c r="A355" s="4" t="s">
        <v>795</v>
      </c>
    </row>
    <row r="356" spans="1:3">
      <c r="A356" s="3" t="s">
        <v>576</v>
      </c>
    </row>
    <row r="357" spans="1:3">
      <c r="A357" s="4" t="s">
        <v>69</v>
      </c>
      <c r="B357" s="5" t="n">
        <v>0</v>
      </c>
      <c r="C357" s="5" t="n">
        <v>0</v>
      </c>
    </row>
    <row r="358" spans="1:3">
      <c r="A358" s="4" t="s">
        <v>796</v>
      </c>
    </row>
    <row r="359" spans="1:3">
      <c r="A359" s="3" t="s">
        <v>576</v>
      </c>
    </row>
    <row r="360" spans="1:3">
      <c r="A360" s="4" t="s">
        <v>69</v>
      </c>
      <c r="B360" s="5" t="n">
        <v>2</v>
      </c>
      <c r="C360" s="5" t="n">
        <v>0</v>
      </c>
    </row>
    <row r="361" spans="1:3">
      <c r="A361" s="4" t="s">
        <v>797</v>
      </c>
    </row>
    <row r="362" spans="1:3">
      <c r="A362" s="3" t="s">
        <v>576</v>
      </c>
    </row>
    <row r="363" spans="1:3">
      <c r="A363" s="4" t="s">
        <v>69</v>
      </c>
      <c r="B363" s="6" t="n">
        <v>0</v>
      </c>
      <c r="C36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8</v>
      </c>
      <c r="B1" s="2" t="s">
        <v>1</v>
      </c>
      <c r="D1" s="2" t="s">
        <v>203</v>
      </c>
    </row>
    <row r="2" spans="1:4">
      <c r="B2" s="2" t="s">
        <v>799</v>
      </c>
      <c r="C2" s="2" t="s">
        <v>800</v>
      </c>
      <c r="D2" s="2" t="s">
        <v>801</v>
      </c>
    </row>
    <row r="3" spans="1:4">
      <c r="A3" s="4" t="s">
        <v>597</v>
      </c>
    </row>
    <row r="4" spans="1:4">
      <c r="A4" s="3" t="s">
        <v>802</v>
      </c>
    </row>
    <row r="5" spans="1:4">
      <c r="A5" s="4" t="s">
        <v>803</v>
      </c>
      <c r="B5" s="5" t="n">
        <v>33</v>
      </c>
      <c r="C5" s="5" t="n">
        <v>30</v>
      </c>
    </row>
    <row r="6" spans="1:4">
      <c r="A6" s="4" t="s">
        <v>595</v>
      </c>
      <c r="B6" s="6" t="n">
        <v>4983</v>
      </c>
      <c r="C6" s="6" t="n">
        <v>2261</v>
      </c>
    </row>
    <row r="7" spans="1:4">
      <c r="A7" s="4" t="s">
        <v>804</v>
      </c>
    </row>
    <row r="8" spans="1:4">
      <c r="A8" s="3" t="s">
        <v>802</v>
      </c>
    </row>
    <row r="9" spans="1:4">
      <c r="A9" s="4" t="s">
        <v>803</v>
      </c>
      <c r="B9" s="5" t="n">
        <v>24</v>
      </c>
      <c r="C9" s="5" t="n">
        <v>18</v>
      </c>
    </row>
    <row r="10" spans="1:4">
      <c r="A10" s="4" t="s">
        <v>595</v>
      </c>
      <c r="B10" s="6" t="n">
        <v>1713</v>
      </c>
      <c r="C10" s="6" t="n">
        <v>1865</v>
      </c>
    </row>
    <row r="11" spans="1:4">
      <c r="A11" s="4" t="s">
        <v>589</v>
      </c>
    </row>
    <row r="12" spans="1:4">
      <c r="A12" s="3" t="s">
        <v>802</v>
      </c>
    </row>
    <row r="13" spans="1:4">
      <c r="A13" s="4" t="s">
        <v>595</v>
      </c>
      <c r="B13" s="6" t="n">
        <v>1700</v>
      </c>
      <c r="C13" s="6" t="n">
        <v>1900</v>
      </c>
    </row>
    <row r="14" spans="1:4">
      <c r="A14" s="4" t="s">
        <v>805</v>
      </c>
    </row>
    <row r="15" spans="1:4">
      <c r="A15" s="3" t="s">
        <v>802</v>
      </c>
    </row>
    <row r="16" spans="1:4">
      <c r="A16" s="4" t="s">
        <v>803</v>
      </c>
      <c r="B16" s="5" t="n">
        <v>13</v>
      </c>
      <c r="C16" s="5" t="n">
        <v>29</v>
      </c>
    </row>
    <row r="17" spans="1:4">
      <c r="A17" s="4" t="s">
        <v>595</v>
      </c>
      <c r="B17" s="6" t="n">
        <v>843</v>
      </c>
      <c r="C17" s="6" t="n">
        <v>1736</v>
      </c>
    </row>
    <row r="18" spans="1:4">
      <c r="A18" s="4" t="s">
        <v>806</v>
      </c>
    </row>
    <row r="19" spans="1:4">
      <c r="A19" s="3" t="s">
        <v>802</v>
      </c>
    </row>
    <row r="20" spans="1:4">
      <c r="A20" s="4" t="s">
        <v>803</v>
      </c>
      <c r="B20" s="5" t="n">
        <v>21</v>
      </c>
      <c r="C20" s="5" t="n">
        <v>24</v>
      </c>
    </row>
    <row r="21" spans="1:4">
      <c r="A21" s="4" t="s">
        <v>595</v>
      </c>
      <c r="B21" s="6" t="n">
        <v>1239</v>
      </c>
      <c r="C21" s="6" t="n">
        <v>2371</v>
      </c>
    </row>
    <row r="22" spans="1:4">
      <c r="A22" s="4" t="s">
        <v>807</v>
      </c>
    </row>
    <row r="23" spans="1:4">
      <c r="A23" s="3" t="s">
        <v>802</v>
      </c>
    </row>
    <row r="24" spans="1:4">
      <c r="A24" s="4" t="s">
        <v>803</v>
      </c>
      <c r="B24" s="5" t="n">
        <v>113</v>
      </c>
      <c r="D24" s="5" t="n">
        <v>99</v>
      </c>
    </row>
    <row r="25" spans="1:4">
      <c r="A25" s="4" t="s">
        <v>595</v>
      </c>
      <c r="B25" s="6" t="n">
        <v>13430</v>
      </c>
      <c r="D25" s="6" t="n">
        <v>9323</v>
      </c>
    </row>
    <row r="26" spans="1:4">
      <c r="A26" s="4" t="s">
        <v>808</v>
      </c>
    </row>
    <row r="27" spans="1:4">
      <c r="A27" s="3" t="s">
        <v>802</v>
      </c>
    </row>
    <row r="28" spans="1:4">
      <c r="A28" s="4" t="s">
        <v>803</v>
      </c>
      <c r="B28" s="5" t="n">
        <v>129</v>
      </c>
      <c r="D28" s="5" t="n">
        <v>132</v>
      </c>
    </row>
    <row r="29" spans="1:4">
      <c r="A29" s="4" t="s">
        <v>595</v>
      </c>
      <c r="B29" s="6" t="n">
        <v>18295</v>
      </c>
      <c r="D29" s="6" t="n">
        <v>18740</v>
      </c>
    </row>
    <row r="30" spans="1:4">
      <c r="A30" s="4" t="s">
        <v>809</v>
      </c>
    </row>
    <row r="31" spans="1:4">
      <c r="A31" s="3" t="s">
        <v>802</v>
      </c>
    </row>
    <row r="32" spans="1:4">
      <c r="A32" s="4" t="s">
        <v>803</v>
      </c>
      <c r="B32" s="5" t="n">
        <v>60</v>
      </c>
      <c r="D32" s="5" t="n">
        <v>62</v>
      </c>
    </row>
    <row r="33" spans="1:4">
      <c r="A33" s="4" t="s">
        <v>595</v>
      </c>
      <c r="B33" s="6" t="n">
        <v>1641</v>
      </c>
      <c r="D33" s="6" t="n">
        <v>1754</v>
      </c>
    </row>
    <row r="34" spans="1:4">
      <c r="A34" s="4" t="s">
        <v>810</v>
      </c>
    </row>
    <row r="35" spans="1:4">
      <c r="A35" s="3" t="s">
        <v>802</v>
      </c>
    </row>
    <row r="36" spans="1:4">
      <c r="A36" s="4" t="s">
        <v>803</v>
      </c>
      <c r="B36" s="5" t="n">
        <v>35</v>
      </c>
      <c r="D36" s="5" t="n">
        <v>43</v>
      </c>
    </row>
    <row r="37" spans="1:4">
      <c r="A37" s="4" t="s">
        <v>595</v>
      </c>
      <c r="B37" s="6" t="n">
        <v>2942</v>
      </c>
      <c r="D37" s="6" t="n">
        <v>3451</v>
      </c>
    </row>
    <row r="38" spans="1:4">
      <c r="A38" s="4" t="s">
        <v>601</v>
      </c>
    </row>
    <row r="39" spans="1:4">
      <c r="A39" s="3" t="s">
        <v>802</v>
      </c>
    </row>
    <row r="40" spans="1:4">
      <c r="A40" s="4" t="s">
        <v>803</v>
      </c>
      <c r="B40" s="5" t="n">
        <v>3</v>
      </c>
      <c r="C40" s="5" t="n">
        <v>10</v>
      </c>
    </row>
    <row r="41" spans="1:4">
      <c r="A41" s="4" t="s">
        <v>595</v>
      </c>
      <c r="B41" s="6" t="n">
        <v>550</v>
      </c>
      <c r="C41" s="6" t="n">
        <v>302</v>
      </c>
    </row>
    <row r="42" spans="1:4">
      <c r="A42" s="4" t="s">
        <v>811</v>
      </c>
    </row>
    <row r="43" spans="1:4">
      <c r="A43" s="3" t="s">
        <v>802</v>
      </c>
    </row>
    <row r="44" spans="1:4">
      <c r="A44" s="4" t="s">
        <v>803</v>
      </c>
      <c r="B44" s="5" t="n">
        <v>0</v>
      </c>
      <c r="C44" s="5" t="n">
        <v>1</v>
      </c>
    </row>
    <row r="45" spans="1:4">
      <c r="A45" s="4" t="s">
        <v>595</v>
      </c>
      <c r="B45" s="6" t="n">
        <v>0</v>
      </c>
      <c r="C45" s="6" t="n">
        <v>5</v>
      </c>
    </row>
    <row r="46" spans="1:4">
      <c r="A46" s="4" t="s">
        <v>812</v>
      </c>
    </row>
    <row r="47" spans="1:4">
      <c r="A47" s="3" t="s">
        <v>802</v>
      </c>
    </row>
    <row r="48" spans="1:4">
      <c r="A48" s="4" t="s">
        <v>803</v>
      </c>
      <c r="B48" s="5" t="n">
        <v>1</v>
      </c>
      <c r="C48" s="5" t="n">
        <v>4</v>
      </c>
    </row>
    <row r="49" spans="1:4">
      <c r="A49" s="4" t="s">
        <v>595</v>
      </c>
      <c r="B49" s="6" t="n">
        <v>3</v>
      </c>
      <c r="C49" s="6" t="n">
        <v>10</v>
      </c>
    </row>
    <row r="50" spans="1:4">
      <c r="A50" s="4" t="s">
        <v>813</v>
      </c>
    </row>
    <row r="51" spans="1:4">
      <c r="A51" s="3" t="s">
        <v>802</v>
      </c>
    </row>
    <row r="52" spans="1:4">
      <c r="A52" s="4" t="s">
        <v>803</v>
      </c>
      <c r="B52" s="5" t="n">
        <v>1</v>
      </c>
      <c r="C52" s="5" t="n">
        <v>0</v>
      </c>
    </row>
    <row r="53" spans="1:4">
      <c r="A53" s="4" t="s">
        <v>595</v>
      </c>
      <c r="B53" s="6" t="n">
        <v>1</v>
      </c>
      <c r="C53" s="6" t="n">
        <v>0</v>
      </c>
    </row>
    <row r="54" spans="1:4">
      <c r="A54" s="4" t="s">
        <v>814</v>
      </c>
    </row>
    <row r="55" spans="1:4">
      <c r="A55" s="3" t="s">
        <v>802</v>
      </c>
    </row>
    <row r="56" spans="1:4">
      <c r="A56" s="4" t="s">
        <v>803</v>
      </c>
      <c r="B56" s="5" t="n">
        <v>5</v>
      </c>
      <c r="D56" s="5" t="n">
        <v>5</v>
      </c>
    </row>
    <row r="57" spans="1:4">
      <c r="A57" s="4" t="s">
        <v>595</v>
      </c>
      <c r="B57" s="6" t="n">
        <v>649</v>
      </c>
      <c r="D57" s="6" t="n">
        <v>256</v>
      </c>
    </row>
    <row r="58" spans="1:4">
      <c r="A58" s="4" t="s">
        <v>815</v>
      </c>
    </row>
    <row r="59" spans="1:4">
      <c r="A59" s="3" t="s">
        <v>802</v>
      </c>
    </row>
    <row r="60" spans="1:4">
      <c r="A60" s="4" t="s">
        <v>803</v>
      </c>
      <c r="B60" s="5" t="n">
        <v>1</v>
      </c>
      <c r="D60" s="5" t="n">
        <v>1</v>
      </c>
    </row>
    <row r="61" spans="1:4">
      <c r="A61" s="4" t="s">
        <v>595</v>
      </c>
      <c r="B61" s="6" t="n">
        <v>31</v>
      </c>
      <c r="D61" s="6" t="n">
        <v>31</v>
      </c>
    </row>
    <row r="62" spans="1:4">
      <c r="A62" s="4" t="s">
        <v>816</v>
      </c>
    </row>
    <row r="63" spans="1:4">
      <c r="A63" s="3" t="s">
        <v>802</v>
      </c>
    </row>
    <row r="64" spans="1:4">
      <c r="A64" s="4" t="s">
        <v>803</v>
      </c>
      <c r="B64" s="5" t="n">
        <v>13</v>
      </c>
      <c r="D64" s="5" t="n">
        <v>14</v>
      </c>
    </row>
    <row r="65" spans="1:4">
      <c r="A65" s="4" t="s">
        <v>595</v>
      </c>
      <c r="B65" s="6" t="n">
        <v>119</v>
      </c>
      <c r="D65" s="6" t="n">
        <v>138</v>
      </c>
    </row>
    <row r="66" spans="1:4">
      <c r="A66" s="4" t="s">
        <v>817</v>
      </c>
    </row>
    <row r="67" spans="1:4">
      <c r="A67" s="3" t="s">
        <v>802</v>
      </c>
    </row>
    <row r="68" spans="1:4">
      <c r="A68" s="4" t="s">
        <v>803</v>
      </c>
      <c r="B68" s="5" t="n">
        <v>3</v>
      </c>
      <c r="D68" s="5" t="n">
        <v>3</v>
      </c>
    </row>
    <row r="69" spans="1:4">
      <c r="A69" s="4" t="s">
        <v>595</v>
      </c>
      <c r="B69" s="6" t="n">
        <v>25</v>
      </c>
      <c r="D69" s="6" t="n">
        <v>32</v>
      </c>
    </row>
    <row r="70" spans="1:4">
      <c r="A70" s="4" t="s">
        <v>602</v>
      </c>
    </row>
    <row r="71" spans="1:4">
      <c r="A71" s="3" t="s">
        <v>802</v>
      </c>
    </row>
    <row r="72" spans="1:4">
      <c r="A72" s="4" t="s">
        <v>803</v>
      </c>
      <c r="B72" s="5" t="n">
        <v>0</v>
      </c>
      <c r="C72" s="5" t="n">
        <v>1</v>
      </c>
    </row>
    <row r="73" spans="1:4">
      <c r="A73" s="4" t="s">
        <v>595</v>
      </c>
      <c r="B73" s="6" t="n">
        <v>0</v>
      </c>
      <c r="C73" s="6" t="n">
        <v>3</v>
      </c>
    </row>
    <row r="74" spans="1:4">
      <c r="A74" s="4" t="s">
        <v>818</v>
      </c>
    </row>
    <row r="75" spans="1:4">
      <c r="A75" s="3" t="s">
        <v>802</v>
      </c>
    </row>
    <row r="76" spans="1:4">
      <c r="A76" s="4" t="s">
        <v>803</v>
      </c>
      <c r="B76" s="5" t="n">
        <v>0</v>
      </c>
      <c r="C76" s="5" t="n">
        <v>0</v>
      </c>
    </row>
    <row r="77" spans="1:4">
      <c r="A77" s="4" t="s">
        <v>595</v>
      </c>
      <c r="B77" s="6" t="n">
        <v>0</v>
      </c>
      <c r="C77" s="6" t="n">
        <v>0</v>
      </c>
    </row>
    <row r="78" spans="1:4">
      <c r="A78" s="4" t="s">
        <v>819</v>
      </c>
    </row>
    <row r="79" spans="1:4">
      <c r="A79" s="3" t="s">
        <v>802</v>
      </c>
    </row>
    <row r="80" spans="1:4">
      <c r="A80" s="4" t="s">
        <v>803</v>
      </c>
      <c r="B80" s="5" t="n">
        <v>0</v>
      </c>
      <c r="C80" s="5" t="n">
        <v>0</v>
      </c>
    </row>
    <row r="81" spans="1:4">
      <c r="A81" s="4" t="s">
        <v>595</v>
      </c>
      <c r="B81" s="6" t="n">
        <v>0</v>
      </c>
      <c r="C81" s="6" t="n">
        <v>0</v>
      </c>
    </row>
    <row r="82" spans="1:4">
      <c r="A82" s="4" t="s">
        <v>820</v>
      </c>
    </row>
    <row r="83" spans="1:4">
      <c r="A83" s="3" t="s">
        <v>802</v>
      </c>
    </row>
    <row r="84" spans="1:4">
      <c r="A84" s="4" t="s">
        <v>803</v>
      </c>
      <c r="B84" s="5" t="n">
        <v>0</v>
      </c>
      <c r="C84" s="5" t="n">
        <v>0</v>
      </c>
    </row>
    <row r="85" spans="1:4">
      <c r="A85" s="4" t="s">
        <v>595</v>
      </c>
      <c r="B85" s="6" t="n">
        <v>0</v>
      </c>
      <c r="C85" s="6" t="n">
        <v>0</v>
      </c>
    </row>
    <row r="86" spans="1:4">
      <c r="A86" s="4" t="s">
        <v>821</v>
      </c>
    </row>
    <row r="87" spans="1:4">
      <c r="A87" s="3" t="s">
        <v>802</v>
      </c>
    </row>
    <row r="88" spans="1:4">
      <c r="A88" s="4" t="s">
        <v>803</v>
      </c>
      <c r="B88" s="5" t="n">
        <v>3</v>
      </c>
      <c r="D88" s="5" t="n">
        <v>5</v>
      </c>
    </row>
    <row r="89" spans="1:4">
      <c r="A89" s="4" t="s">
        <v>595</v>
      </c>
      <c r="B89" s="6" t="n">
        <v>69</v>
      </c>
      <c r="D89" s="6" t="n">
        <v>145</v>
      </c>
    </row>
    <row r="90" spans="1:4">
      <c r="A90" s="4" t="s">
        <v>822</v>
      </c>
    </row>
    <row r="91" spans="1:4">
      <c r="A91" s="3" t="s">
        <v>802</v>
      </c>
    </row>
    <row r="92" spans="1:4">
      <c r="A92" s="4" t="s">
        <v>803</v>
      </c>
      <c r="B92" s="5" t="n">
        <v>4</v>
      </c>
      <c r="D92" s="5" t="n">
        <v>4</v>
      </c>
    </row>
    <row r="93" spans="1:4">
      <c r="A93" s="4" t="s">
        <v>595</v>
      </c>
      <c r="B93" s="6" t="n">
        <v>878</v>
      </c>
      <c r="D93" s="6" t="n">
        <v>1015</v>
      </c>
    </row>
    <row r="94" spans="1:4">
      <c r="A94" s="4" t="s">
        <v>823</v>
      </c>
    </row>
    <row r="95" spans="1:4">
      <c r="A95" s="3" t="s">
        <v>802</v>
      </c>
    </row>
    <row r="96" spans="1:4">
      <c r="A96" s="4" t="s">
        <v>803</v>
      </c>
      <c r="B96" s="5" t="n">
        <v>1</v>
      </c>
      <c r="D96" s="5" t="n">
        <v>1</v>
      </c>
    </row>
    <row r="97" spans="1:4">
      <c r="A97" s="4" t="s">
        <v>595</v>
      </c>
      <c r="B97" s="6" t="n">
        <v>1</v>
      </c>
      <c r="D97" s="6" t="n">
        <v>2</v>
      </c>
    </row>
    <row r="98" spans="1:4">
      <c r="A98" s="4" t="s">
        <v>824</v>
      </c>
    </row>
    <row r="99" spans="1:4">
      <c r="A99" s="3" t="s">
        <v>802</v>
      </c>
    </row>
    <row r="100" spans="1:4">
      <c r="A100" s="4" t="s">
        <v>803</v>
      </c>
      <c r="B100" s="5" t="n">
        <v>2</v>
      </c>
      <c r="D100" s="5" t="n">
        <v>5</v>
      </c>
    </row>
    <row r="101" spans="1:4">
      <c r="A101" s="4" t="s">
        <v>595</v>
      </c>
      <c r="B101" s="6" t="n">
        <v>257</v>
      </c>
      <c r="D101" s="6" t="n">
        <v>293</v>
      </c>
    </row>
    <row r="102" spans="1:4">
      <c r="A102" s="4" t="s">
        <v>603</v>
      </c>
    </row>
    <row r="103" spans="1:4">
      <c r="A103" s="3" t="s">
        <v>802</v>
      </c>
    </row>
    <row r="104" spans="1:4">
      <c r="A104" s="4" t="s">
        <v>803</v>
      </c>
      <c r="B104" s="5" t="n">
        <v>2</v>
      </c>
      <c r="C104" s="5" t="n">
        <v>1</v>
      </c>
    </row>
    <row r="105" spans="1:4">
      <c r="A105" s="4" t="s">
        <v>595</v>
      </c>
      <c r="B105" s="6" t="n">
        <v>224</v>
      </c>
      <c r="C105" s="6" t="n">
        <v>303</v>
      </c>
    </row>
    <row r="106" spans="1:4">
      <c r="A106" s="4" t="s">
        <v>825</v>
      </c>
    </row>
    <row r="107" spans="1:4">
      <c r="A107" s="3" t="s">
        <v>802</v>
      </c>
    </row>
    <row r="108" spans="1:4">
      <c r="A108" s="4" t="s">
        <v>803</v>
      </c>
      <c r="B108" s="5" t="n">
        <v>0</v>
      </c>
      <c r="C108" s="5" t="n">
        <v>1</v>
      </c>
    </row>
    <row r="109" spans="1:4">
      <c r="A109" s="4" t="s">
        <v>595</v>
      </c>
      <c r="B109" s="6" t="n">
        <v>0</v>
      </c>
      <c r="C109" s="6" t="n">
        <v>69</v>
      </c>
    </row>
    <row r="110" spans="1:4">
      <c r="A110" s="4" t="s">
        <v>826</v>
      </c>
    </row>
    <row r="111" spans="1:4">
      <c r="A111" s="3" t="s">
        <v>802</v>
      </c>
    </row>
    <row r="112" spans="1:4">
      <c r="A112" s="4" t="s">
        <v>803</v>
      </c>
      <c r="B112" s="5" t="n">
        <v>3</v>
      </c>
      <c r="C112" s="5" t="n">
        <v>2</v>
      </c>
    </row>
    <row r="113" spans="1:4">
      <c r="A113" s="4" t="s">
        <v>595</v>
      </c>
      <c r="B113" s="6" t="n">
        <v>341</v>
      </c>
      <c r="C113" s="6" t="n">
        <v>548</v>
      </c>
    </row>
    <row r="114" spans="1:4">
      <c r="A114" s="4" t="s">
        <v>827</v>
      </c>
    </row>
    <row r="115" spans="1:4">
      <c r="A115" s="3" t="s">
        <v>802</v>
      </c>
    </row>
    <row r="116" spans="1:4">
      <c r="A116" s="4" t="s">
        <v>803</v>
      </c>
      <c r="B116" s="5" t="n">
        <v>1</v>
      </c>
      <c r="C116" s="5" t="n">
        <v>1</v>
      </c>
    </row>
    <row r="117" spans="1:4">
      <c r="A117" s="4" t="s">
        <v>595</v>
      </c>
      <c r="B117" s="6" t="n">
        <v>325</v>
      </c>
      <c r="C117" s="6" t="n">
        <v>69</v>
      </c>
    </row>
    <row r="118" spans="1:4">
      <c r="A118" s="4" t="s">
        <v>828</v>
      </c>
    </row>
    <row r="119" spans="1:4">
      <c r="A119" s="3" t="s">
        <v>802</v>
      </c>
    </row>
    <row r="120" spans="1:4">
      <c r="A120" s="4" t="s">
        <v>803</v>
      </c>
      <c r="B120" s="5" t="n">
        <v>12</v>
      </c>
      <c r="D120" s="5" t="n">
        <v>12</v>
      </c>
    </row>
    <row r="121" spans="1:4">
      <c r="A121" s="4" t="s">
        <v>595</v>
      </c>
      <c r="B121" s="6" t="n">
        <v>2788</v>
      </c>
      <c r="D121" s="6" t="n">
        <v>2863</v>
      </c>
    </row>
    <row r="122" spans="1:4">
      <c r="A122" s="4" t="s">
        <v>829</v>
      </c>
    </row>
    <row r="123" spans="1:4">
      <c r="A123" s="3" t="s">
        <v>802</v>
      </c>
    </row>
    <row r="124" spans="1:4">
      <c r="A124" s="4" t="s">
        <v>803</v>
      </c>
      <c r="B124" s="5" t="n">
        <v>11</v>
      </c>
      <c r="D124" s="5" t="n">
        <v>12</v>
      </c>
    </row>
    <row r="125" spans="1:4">
      <c r="A125" s="4" t="s">
        <v>595</v>
      </c>
      <c r="B125" s="6" t="n">
        <v>5829</v>
      </c>
      <c r="D125" s="6" t="n">
        <v>6162</v>
      </c>
    </row>
    <row r="126" spans="1:4">
      <c r="A126" s="4" t="s">
        <v>830</v>
      </c>
    </row>
    <row r="127" spans="1:4">
      <c r="A127" s="3" t="s">
        <v>802</v>
      </c>
    </row>
    <row r="128" spans="1:4">
      <c r="A128" s="4" t="s">
        <v>803</v>
      </c>
      <c r="B128" s="5" t="n">
        <v>3</v>
      </c>
      <c r="D128" s="5" t="n">
        <v>3</v>
      </c>
    </row>
    <row r="129" spans="1:4">
      <c r="A129" s="4" t="s">
        <v>595</v>
      </c>
      <c r="B129" s="6" t="n">
        <v>530</v>
      </c>
      <c r="D129" s="6" t="n">
        <v>426</v>
      </c>
    </row>
    <row r="130" spans="1:4">
      <c r="A130" s="4" t="s">
        <v>831</v>
      </c>
    </row>
    <row r="131" spans="1:4">
      <c r="A131" s="3" t="s">
        <v>802</v>
      </c>
    </row>
    <row r="132" spans="1:4">
      <c r="A132" s="4" t="s">
        <v>803</v>
      </c>
      <c r="B132" s="5" t="n">
        <v>5</v>
      </c>
      <c r="D132" s="5" t="n">
        <v>7</v>
      </c>
    </row>
    <row r="133" spans="1:4">
      <c r="A133" s="4" t="s">
        <v>595</v>
      </c>
      <c r="B133" s="6" t="n">
        <v>1428</v>
      </c>
      <c r="D133" s="6" t="n">
        <v>1685</v>
      </c>
    </row>
    <row r="134" spans="1:4">
      <c r="A134" s="4" t="s">
        <v>604</v>
      </c>
    </row>
    <row r="135" spans="1:4">
      <c r="A135" s="3" t="s">
        <v>802</v>
      </c>
    </row>
    <row r="136" spans="1:4">
      <c r="A136" s="4" t="s">
        <v>803</v>
      </c>
      <c r="B136" s="5" t="n">
        <v>21</v>
      </c>
      <c r="C136" s="5" t="n">
        <v>12</v>
      </c>
    </row>
    <row r="137" spans="1:4">
      <c r="A137" s="4" t="s">
        <v>595</v>
      </c>
      <c r="B137" s="6" t="n">
        <v>4183</v>
      </c>
      <c r="C137" s="6" t="n">
        <v>1617</v>
      </c>
    </row>
    <row r="138" spans="1:4">
      <c r="A138" s="4" t="s">
        <v>832</v>
      </c>
    </row>
    <row r="139" spans="1:4">
      <c r="A139" s="3" t="s">
        <v>802</v>
      </c>
    </row>
    <row r="140" spans="1:4">
      <c r="A140" s="4" t="s">
        <v>803</v>
      </c>
      <c r="B140" s="5" t="n">
        <v>20</v>
      </c>
      <c r="C140" s="5" t="n">
        <v>16</v>
      </c>
    </row>
    <row r="141" spans="1:4">
      <c r="A141" s="4" t="s">
        <v>595</v>
      </c>
      <c r="B141" s="6" t="n">
        <v>1674</v>
      </c>
      <c r="C141" s="6" t="n">
        <v>1791</v>
      </c>
    </row>
    <row r="142" spans="1:4">
      <c r="A142" s="4" t="s">
        <v>833</v>
      </c>
    </row>
    <row r="143" spans="1:4">
      <c r="A143" s="3" t="s">
        <v>802</v>
      </c>
    </row>
    <row r="144" spans="1:4">
      <c r="A144" s="4" t="s">
        <v>803</v>
      </c>
      <c r="B144" s="5" t="n">
        <v>4</v>
      </c>
      <c r="C144" s="5" t="n">
        <v>17</v>
      </c>
    </row>
    <row r="145" spans="1:4">
      <c r="A145" s="4" t="s">
        <v>595</v>
      </c>
      <c r="B145" s="6" t="n">
        <v>481</v>
      </c>
      <c r="C145" s="6" t="n">
        <v>1155</v>
      </c>
    </row>
    <row r="146" spans="1:4">
      <c r="A146" s="4" t="s">
        <v>834</v>
      </c>
    </row>
    <row r="147" spans="1:4">
      <c r="A147" s="3" t="s">
        <v>802</v>
      </c>
    </row>
    <row r="148" spans="1:4">
      <c r="A148" s="4" t="s">
        <v>803</v>
      </c>
      <c r="B148" s="5" t="n">
        <v>17</v>
      </c>
      <c r="C148" s="5" t="n">
        <v>23</v>
      </c>
    </row>
    <row r="149" spans="1:4">
      <c r="A149" s="4" t="s">
        <v>595</v>
      </c>
      <c r="B149" s="6" t="n">
        <v>895</v>
      </c>
      <c r="C149" s="6" t="n">
        <v>2302</v>
      </c>
    </row>
    <row r="150" spans="1:4">
      <c r="A150" s="4" t="s">
        <v>835</v>
      </c>
    </row>
    <row r="151" spans="1:4">
      <c r="A151" s="3" t="s">
        <v>802</v>
      </c>
    </row>
    <row r="152" spans="1:4">
      <c r="A152" s="4" t="s">
        <v>803</v>
      </c>
      <c r="B152" s="5" t="n">
        <v>88</v>
      </c>
      <c r="D152" s="5" t="n">
        <v>71</v>
      </c>
    </row>
    <row r="153" spans="1:4">
      <c r="A153" s="4" t="s">
        <v>595</v>
      </c>
      <c r="B153" s="6" t="n">
        <v>9915</v>
      </c>
      <c r="D153" s="6" t="n">
        <v>6043</v>
      </c>
    </row>
    <row r="154" spans="1:4">
      <c r="A154" s="4" t="s">
        <v>836</v>
      </c>
    </row>
    <row r="155" spans="1:4">
      <c r="A155" s="3" t="s">
        <v>802</v>
      </c>
    </row>
    <row r="156" spans="1:4">
      <c r="A156" s="4" t="s">
        <v>803</v>
      </c>
      <c r="B156" s="5" t="n">
        <v>113</v>
      </c>
      <c r="D156" s="5" t="n">
        <v>115</v>
      </c>
    </row>
    <row r="157" spans="1:4">
      <c r="A157" s="4" t="s">
        <v>595</v>
      </c>
      <c r="B157" s="6" t="n">
        <v>11557</v>
      </c>
      <c r="D157" s="6" t="n">
        <v>11532</v>
      </c>
    </row>
    <row r="158" spans="1:4">
      <c r="A158" s="4" t="s">
        <v>837</v>
      </c>
    </row>
    <row r="159" spans="1:4">
      <c r="A159" s="3" t="s">
        <v>802</v>
      </c>
    </row>
    <row r="160" spans="1:4">
      <c r="A160" s="4" t="s">
        <v>803</v>
      </c>
      <c r="B160" s="5" t="n">
        <v>20</v>
      </c>
      <c r="D160" s="5" t="n">
        <v>20</v>
      </c>
    </row>
    <row r="161" spans="1:4">
      <c r="A161" s="4" t="s">
        <v>595</v>
      </c>
      <c r="B161" s="6" t="n">
        <v>925</v>
      </c>
      <c r="D161" s="6" t="n">
        <v>1119</v>
      </c>
    </row>
    <row r="162" spans="1:4">
      <c r="A162" s="4" t="s">
        <v>838</v>
      </c>
    </row>
    <row r="163" spans="1:4">
      <c r="A163" s="3" t="s">
        <v>802</v>
      </c>
    </row>
    <row r="164" spans="1:4">
      <c r="A164" s="4" t="s">
        <v>803</v>
      </c>
      <c r="B164" s="5" t="n">
        <v>18</v>
      </c>
      <c r="D164" s="5" t="n">
        <v>24</v>
      </c>
    </row>
    <row r="165" spans="1:4">
      <c r="A165" s="4" t="s">
        <v>595</v>
      </c>
      <c r="B165" s="6" t="n">
        <v>1178</v>
      </c>
      <c r="D165" s="6" t="n">
        <v>1424</v>
      </c>
    </row>
    <row r="166" spans="1:4">
      <c r="A166" s="4" t="s">
        <v>605</v>
      </c>
    </row>
    <row r="167" spans="1:4">
      <c r="A167" s="3" t="s">
        <v>802</v>
      </c>
    </row>
    <row r="168" spans="1:4">
      <c r="A168" s="4" t="s">
        <v>803</v>
      </c>
      <c r="B168" s="5" t="n">
        <v>7</v>
      </c>
      <c r="C168" s="5" t="n">
        <v>6</v>
      </c>
    </row>
    <row r="169" spans="1:4">
      <c r="A169" s="4" t="s">
        <v>595</v>
      </c>
      <c r="B169" s="6" t="n">
        <v>26</v>
      </c>
      <c r="C169" s="6" t="n">
        <v>36</v>
      </c>
    </row>
    <row r="170" spans="1:4">
      <c r="A170" s="4" t="s">
        <v>839</v>
      </c>
    </row>
    <row r="171" spans="1:4">
      <c r="A171" s="3" t="s">
        <v>802</v>
      </c>
    </row>
    <row r="172" spans="1:4">
      <c r="A172" s="4" t="s">
        <v>803</v>
      </c>
      <c r="B172" s="5" t="n">
        <v>4</v>
      </c>
      <c r="C172" s="5" t="n">
        <v>0</v>
      </c>
    </row>
    <row r="173" spans="1:4">
      <c r="A173" s="4" t="s">
        <v>595</v>
      </c>
      <c r="B173" s="6" t="n">
        <v>39</v>
      </c>
      <c r="C173" s="6" t="n">
        <v>0</v>
      </c>
    </row>
    <row r="174" spans="1:4">
      <c r="A174" s="4" t="s">
        <v>840</v>
      </c>
    </row>
    <row r="175" spans="1:4">
      <c r="A175" s="3" t="s">
        <v>802</v>
      </c>
    </row>
    <row r="176" spans="1:4">
      <c r="A176" s="4" t="s">
        <v>803</v>
      </c>
      <c r="B176" s="5" t="n">
        <v>5</v>
      </c>
      <c r="C176" s="5" t="n">
        <v>6</v>
      </c>
    </row>
    <row r="177" spans="1:4">
      <c r="A177" s="4" t="s">
        <v>595</v>
      </c>
      <c r="B177" s="6" t="n">
        <v>18</v>
      </c>
      <c r="C177" s="6" t="n">
        <v>23</v>
      </c>
    </row>
    <row r="178" spans="1:4">
      <c r="A178" s="4" t="s">
        <v>841</v>
      </c>
    </row>
    <row r="179" spans="1:4">
      <c r="A179" s="3" t="s">
        <v>802</v>
      </c>
    </row>
    <row r="180" spans="1:4">
      <c r="A180" s="4" t="s">
        <v>803</v>
      </c>
      <c r="B180" s="5" t="n">
        <v>2</v>
      </c>
      <c r="C180" s="5" t="n">
        <v>0</v>
      </c>
    </row>
    <row r="181" spans="1:4">
      <c r="A181" s="4" t="s">
        <v>595</v>
      </c>
      <c r="B181" s="6" t="n">
        <v>18</v>
      </c>
      <c r="C181" s="6" t="n">
        <v>0</v>
      </c>
    </row>
    <row r="182" spans="1:4">
      <c r="A182" s="4" t="s">
        <v>842</v>
      </c>
    </row>
    <row r="183" spans="1:4">
      <c r="A183" s="3" t="s">
        <v>802</v>
      </c>
    </row>
    <row r="184" spans="1:4">
      <c r="A184" s="4" t="s">
        <v>803</v>
      </c>
      <c r="B184" s="5" t="n">
        <v>5</v>
      </c>
      <c r="D184" s="5" t="n">
        <v>6</v>
      </c>
    </row>
    <row r="185" spans="1:4">
      <c r="A185" s="4" t="s">
        <v>595</v>
      </c>
      <c r="B185" s="6" t="n">
        <v>9</v>
      </c>
      <c r="D185" s="6" t="n">
        <v>16</v>
      </c>
    </row>
    <row r="186" spans="1:4">
      <c r="A186" s="4" t="s">
        <v>843</v>
      </c>
    </row>
    <row r="187" spans="1:4">
      <c r="A187" s="3" t="s">
        <v>802</v>
      </c>
    </row>
    <row r="188" spans="1:4">
      <c r="A188" s="4" t="s">
        <v>803</v>
      </c>
      <c r="B188" s="5" t="n">
        <v>0</v>
      </c>
      <c r="D188" s="5" t="n">
        <v>0</v>
      </c>
    </row>
    <row r="189" spans="1:4">
      <c r="A189" s="4" t="s">
        <v>595</v>
      </c>
      <c r="B189" s="6" t="n">
        <v>0</v>
      </c>
      <c r="D189" s="6" t="n">
        <v>0</v>
      </c>
    </row>
    <row r="190" spans="1:4">
      <c r="A190" s="4" t="s">
        <v>844</v>
      </c>
    </row>
    <row r="191" spans="1:4">
      <c r="A191" s="3" t="s">
        <v>802</v>
      </c>
    </row>
    <row r="192" spans="1:4">
      <c r="A192" s="4" t="s">
        <v>803</v>
      </c>
      <c r="B192" s="5" t="n">
        <v>23</v>
      </c>
      <c r="D192" s="5" t="n">
        <v>24</v>
      </c>
    </row>
    <row r="193" spans="1:4">
      <c r="A193" s="4" t="s">
        <v>595</v>
      </c>
      <c r="B193" s="6" t="n">
        <v>66</v>
      </c>
      <c r="D193" s="6" t="n">
        <v>69</v>
      </c>
    </row>
    <row r="194" spans="1:4">
      <c r="A194" s="4" t="s">
        <v>845</v>
      </c>
    </row>
    <row r="195" spans="1:4">
      <c r="A195" s="3" t="s">
        <v>802</v>
      </c>
    </row>
    <row r="196" spans="1:4">
      <c r="A196" s="4" t="s">
        <v>803</v>
      </c>
      <c r="B196" s="5" t="n">
        <v>7</v>
      </c>
      <c r="D196" s="5" t="n">
        <v>4</v>
      </c>
    </row>
    <row r="197" spans="1:4">
      <c r="A197" s="4" t="s">
        <v>595</v>
      </c>
      <c r="B197" s="6" t="n">
        <v>54</v>
      </c>
      <c r="D197" s="6"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46</v>
      </c>
      <c r="B1" s="2" t="s">
        <v>114</v>
      </c>
      <c r="D1" s="2" t="s">
        <v>1</v>
      </c>
      <c r="F1" s="2" t="s">
        <v>203</v>
      </c>
    </row>
    <row r="2" spans="1:9">
      <c r="B2" s="2" t="s">
        <v>2</v>
      </c>
      <c r="C2" s="2" t="s">
        <v>115</v>
      </c>
      <c r="D2" s="2" t="s">
        <v>2</v>
      </c>
      <c r="E2" s="2" t="s">
        <v>115</v>
      </c>
      <c r="F2" s="2" t="s">
        <v>57</v>
      </c>
      <c r="G2" s="2" t="s">
        <v>2</v>
      </c>
      <c r="H2" s="2" t="s">
        <v>57</v>
      </c>
      <c r="I2" s="2" t="s">
        <v>115</v>
      </c>
    </row>
    <row r="3" spans="1:9">
      <c r="A3" s="3" t="s">
        <v>847</v>
      </c>
    </row>
    <row r="4" spans="1:9">
      <c r="A4" s="4" t="s">
        <v>848</v>
      </c>
      <c r="B4" s="6" t="n">
        <v>31793</v>
      </c>
      <c r="C4" s="6" t="n">
        <v>31532</v>
      </c>
      <c r="D4" s="6" t="n">
        <v>28819</v>
      </c>
      <c r="E4" s="6" t="n">
        <v>25791</v>
      </c>
      <c r="F4" s="6" t="n">
        <v>25791</v>
      </c>
    </row>
    <row r="5" spans="1:9">
      <c r="A5" s="4" t="s">
        <v>127</v>
      </c>
      <c r="B5" s="5" t="n">
        <v>5989</v>
      </c>
      <c r="C5" s="5" t="n">
        <v>2095</v>
      </c>
      <c r="D5" s="5" t="n">
        <v>14065</v>
      </c>
      <c r="E5" s="5" t="n">
        <v>13006</v>
      </c>
      <c r="F5" s="5" t="n">
        <v>16667</v>
      </c>
    </row>
    <row r="6" spans="1:9">
      <c r="A6" s="4" t="s">
        <v>849</v>
      </c>
      <c r="B6" s="5" t="n">
        <v>-5249</v>
      </c>
      <c r="C6" s="5" t="n">
        <v>-8112</v>
      </c>
      <c r="D6" s="5" t="n">
        <v>-14124</v>
      </c>
      <c r="E6" s="5" t="n">
        <v>-16701</v>
      </c>
      <c r="F6" s="5" t="n">
        <v>-21131</v>
      </c>
    </row>
    <row r="7" spans="1:9">
      <c r="A7" s="4" t="s">
        <v>850</v>
      </c>
      <c r="B7" s="5" t="n">
        <v>2997</v>
      </c>
      <c r="C7" s="5" t="n">
        <v>2601</v>
      </c>
      <c r="D7" s="5" t="n">
        <v>6770</v>
      </c>
      <c r="E7" s="5" t="n">
        <v>6020</v>
      </c>
      <c r="F7" s="5" t="n">
        <v>7492</v>
      </c>
    </row>
    <row r="8" spans="1:9">
      <c r="A8" s="4" t="s">
        <v>851</v>
      </c>
      <c r="B8" s="5" t="n">
        <v>35530</v>
      </c>
      <c r="C8" s="5" t="n">
        <v>28116</v>
      </c>
      <c r="D8" s="5" t="n">
        <v>35530</v>
      </c>
      <c r="E8" s="5" t="n">
        <v>28116</v>
      </c>
      <c r="F8" s="5" t="n">
        <v>28819</v>
      </c>
    </row>
    <row r="9" spans="1:9">
      <c r="A9" s="3" t="s">
        <v>852</v>
      </c>
    </row>
    <row r="10" spans="1:9">
      <c r="A10" s="4" t="s">
        <v>853</v>
      </c>
      <c r="G10" s="6" t="n">
        <v>6451</v>
      </c>
      <c r="H10" s="6" t="n">
        <v>4964</v>
      </c>
      <c r="I10" s="6" t="n">
        <v>5464</v>
      </c>
    </row>
    <row r="11" spans="1:9">
      <c r="A11" s="4" t="s">
        <v>854</v>
      </c>
      <c r="G11" s="5" t="n">
        <v>29079</v>
      </c>
      <c r="H11" s="5" t="n">
        <v>23855</v>
      </c>
      <c r="I11" s="5" t="n">
        <v>22652</v>
      </c>
    </row>
    <row r="12" spans="1:9">
      <c r="A12" s="4" t="s">
        <v>851</v>
      </c>
      <c r="B12" s="5" t="n">
        <v>31793</v>
      </c>
      <c r="C12" s="5" t="n">
        <v>31532</v>
      </c>
      <c r="D12" s="5" t="n">
        <v>35530</v>
      </c>
      <c r="E12" s="5" t="n">
        <v>28116</v>
      </c>
      <c r="F12" s="5" t="n">
        <v>28819</v>
      </c>
      <c r="G12" s="5" t="n">
        <v>35530</v>
      </c>
      <c r="H12" s="5" t="n">
        <v>28819</v>
      </c>
      <c r="I12" s="5" t="n">
        <v>28116</v>
      </c>
    </row>
    <row r="13" spans="1:9">
      <c r="A13" s="3" t="s">
        <v>855</v>
      </c>
    </row>
    <row r="14" spans="1:9">
      <c r="A14" s="4" t="s">
        <v>856</v>
      </c>
      <c r="G14" s="5" t="n">
        <v>60871</v>
      </c>
      <c r="H14" s="5" t="n">
        <v>53892</v>
      </c>
      <c r="I14" s="5" t="n">
        <v>61163</v>
      </c>
    </row>
    <row r="15" spans="1:9">
      <c r="A15" s="4" t="s">
        <v>857</v>
      </c>
      <c r="G15" s="5" t="n">
        <v>12582406</v>
      </c>
      <c r="H15" s="5" t="n">
        <v>8370430</v>
      </c>
      <c r="I15" s="5" t="n">
        <v>8366233</v>
      </c>
    </row>
    <row r="16" spans="1:9">
      <c r="A16" s="4" t="s">
        <v>858</v>
      </c>
      <c r="G16" s="5" t="n">
        <v>183007</v>
      </c>
      <c r="H16" s="5" t="n">
        <v>87592</v>
      </c>
      <c r="I16" s="5" t="n">
        <v>102122</v>
      </c>
    </row>
    <row r="17" spans="1:9">
      <c r="A17" s="4" t="s">
        <v>859</v>
      </c>
      <c r="G17" s="5" t="n">
        <v>12826284</v>
      </c>
      <c r="H17" s="5" t="n">
        <v>8511914</v>
      </c>
      <c r="I17" s="5" t="n">
        <v>8529518</v>
      </c>
    </row>
    <row r="18" spans="1:9">
      <c r="A18" s="4" t="s">
        <v>589</v>
      </c>
    </row>
    <row r="19" spans="1:9">
      <c r="A19" s="3" t="s">
        <v>847</v>
      </c>
    </row>
    <row r="20" spans="1:9">
      <c r="A20" s="4" t="s">
        <v>848</v>
      </c>
      <c r="B20" s="5" t="n">
        <v>2443</v>
      </c>
      <c r="C20" s="5" t="n">
        <v>2339</v>
      </c>
      <c r="D20" s="5" t="n">
        <v>1933</v>
      </c>
      <c r="E20" s="5" t="n">
        <v>3253</v>
      </c>
      <c r="F20" s="5" t="n">
        <v>3253</v>
      </c>
    </row>
    <row r="21" spans="1:9">
      <c r="A21" s="4" t="s">
        <v>127</v>
      </c>
      <c r="B21" s="5" t="n">
        <v>-114</v>
      </c>
      <c r="C21" s="5" t="n">
        <v>-1148</v>
      </c>
      <c r="D21" s="5" t="n">
        <v>-45</v>
      </c>
      <c r="E21" s="5" t="n">
        <v>-2001</v>
      </c>
      <c r="F21" s="5" t="n">
        <v>-2164</v>
      </c>
    </row>
    <row r="22" spans="1:9">
      <c r="A22" s="4" t="s">
        <v>849</v>
      </c>
      <c r="B22" s="5" t="n">
        <v>-2442</v>
      </c>
      <c r="C22" s="5" t="n">
        <v>-483</v>
      </c>
      <c r="D22" s="5" t="n">
        <v>-3296</v>
      </c>
      <c r="E22" s="5" t="n">
        <v>-1514</v>
      </c>
      <c r="F22" s="5" t="n">
        <v>-1738</v>
      </c>
    </row>
    <row r="23" spans="1:9">
      <c r="A23" s="4" t="s">
        <v>850</v>
      </c>
      <c r="B23" s="5" t="n">
        <v>1832</v>
      </c>
      <c r="C23" s="5" t="n">
        <v>1305</v>
      </c>
      <c r="D23" s="5" t="n">
        <v>3127</v>
      </c>
      <c r="E23" s="5" t="n">
        <v>2275</v>
      </c>
      <c r="F23" s="5" t="n">
        <v>2582</v>
      </c>
    </row>
    <row r="24" spans="1:9">
      <c r="A24" s="4" t="s">
        <v>851</v>
      </c>
      <c r="B24" s="5" t="n">
        <v>1719</v>
      </c>
      <c r="C24" s="5" t="n">
        <v>2013</v>
      </c>
      <c r="D24" s="5" t="n">
        <v>1719</v>
      </c>
      <c r="E24" s="5" t="n">
        <v>2013</v>
      </c>
      <c r="F24" s="5" t="n">
        <v>1933</v>
      </c>
    </row>
    <row r="25" spans="1:9">
      <c r="A25" s="3" t="s">
        <v>852</v>
      </c>
    </row>
    <row r="26" spans="1:9">
      <c r="A26" s="4" t="s">
        <v>853</v>
      </c>
      <c r="G26" s="5" t="n">
        <v>1719</v>
      </c>
      <c r="H26" s="5" t="n">
        <v>1933</v>
      </c>
      <c r="I26" s="5" t="n">
        <v>2013</v>
      </c>
    </row>
    <row r="27" spans="1:9">
      <c r="A27" s="4" t="s">
        <v>854</v>
      </c>
      <c r="G27" s="5" t="n">
        <v>0</v>
      </c>
      <c r="H27" s="5" t="n">
        <v>0</v>
      </c>
      <c r="I27" s="5" t="n">
        <v>0</v>
      </c>
    </row>
    <row r="28" spans="1:9">
      <c r="A28" s="4" t="s">
        <v>851</v>
      </c>
      <c r="B28" s="5" t="n">
        <v>2443</v>
      </c>
      <c r="C28" s="5" t="n">
        <v>2339</v>
      </c>
      <c r="D28" s="5" t="n">
        <v>1719</v>
      </c>
      <c r="E28" s="5" t="n">
        <v>3253</v>
      </c>
      <c r="F28" s="5" t="n">
        <v>3253</v>
      </c>
      <c r="G28" s="5" t="n">
        <v>1719</v>
      </c>
      <c r="H28" s="5" t="n">
        <v>1933</v>
      </c>
      <c r="I28" s="5" t="n">
        <v>2013</v>
      </c>
    </row>
    <row r="29" spans="1:9">
      <c r="A29" s="3" t="s">
        <v>855</v>
      </c>
    </row>
    <row r="30" spans="1:9">
      <c r="A30" s="4" t="s">
        <v>856</v>
      </c>
      <c r="G30" s="5" t="n">
        <v>31612</v>
      </c>
      <c r="H30" s="5" t="n">
        <v>32244</v>
      </c>
      <c r="I30" s="5" t="n">
        <v>36156</v>
      </c>
    </row>
    <row r="31" spans="1:9">
      <c r="A31" s="4" t="s">
        <v>857</v>
      </c>
      <c r="G31" s="5" t="n">
        <v>5173717</v>
      </c>
      <c r="H31" s="5" t="n">
        <v>2468996</v>
      </c>
      <c r="I31" s="5" t="n">
        <v>2573182</v>
      </c>
    </row>
    <row r="32" spans="1:9">
      <c r="A32" s="4" t="s">
        <v>858</v>
      </c>
      <c r="G32" s="5" t="n">
        <v>183007</v>
      </c>
      <c r="H32" s="5" t="n">
        <v>87592</v>
      </c>
      <c r="I32" s="5" t="n">
        <v>102122</v>
      </c>
    </row>
    <row r="33" spans="1:9">
      <c r="A33" s="4" t="s">
        <v>859</v>
      </c>
      <c r="G33" s="5" t="n">
        <v>5388336</v>
      </c>
      <c r="H33" s="5" t="n">
        <v>2588832</v>
      </c>
      <c r="I33" s="5" t="n">
        <v>2711460</v>
      </c>
    </row>
    <row r="34" spans="1:9">
      <c r="A34" s="4" t="s">
        <v>860</v>
      </c>
      <c r="G34" s="5" t="n">
        <v>78762</v>
      </c>
      <c r="H34" s="5" t="n">
        <v>24107</v>
      </c>
    </row>
    <row r="35" spans="1:9">
      <c r="A35" s="4" t="s">
        <v>861</v>
      </c>
    </row>
    <row r="36" spans="1:9">
      <c r="A36" s="3" t="s">
        <v>847</v>
      </c>
    </row>
    <row r="37" spans="1:9">
      <c r="A37" s="4" t="s">
        <v>848</v>
      </c>
      <c r="B37" s="5" t="n">
        <v>671</v>
      </c>
      <c r="C37" s="5" t="n">
        <v>776</v>
      </c>
      <c r="D37" s="5" t="n">
        <v>732</v>
      </c>
      <c r="E37" s="5" t="n">
        <v>1075</v>
      </c>
      <c r="F37" s="5" t="n">
        <v>1075</v>
      </c>
    </row>
    <row r="38" spans="1:9">
      <c r="A38" s="4" t="s">
        <v>127</v>
      </c>
      <c r="B38" s="5" t="n">
        <v>-52</v>
      </c>
      <c r="C38" s="5" t="n">
        <v>28</v>
      </c>
      <c r="D38" s="5" t="n">
        <v>-113</v>
      </c>
      <c r="E38" s="5" t="n">
        <v>-271</v>
      </c>
      <c r="F38" s="5" t="n">
        <v>-343</v>
      </c>
    </row>
    <row r="39" spans="1:9">
      <c r="A39" s="4" t="s">
        <v>849</v>
      </c>
      <c r="B39" s="5" t="n">
        <v>0</v>
      </c>
      <c r="C39" s="5" t="n">
        <v>0</v>
      </c>
      <c r="D39" s="5" t="n">
        <v>0</v>
      </c>
      <c r="E39" s="5" t="n">
        <v>0</v>
      </c>
      <c r="F39" s="5" t="n">
        <v>0</v>
      </c>
    </row>
    <row r="40" spans="1:9">
      <c r="A40" s="4" t="s">
        <v>850</v>
      </c>
      <c r="B40" s="5" t="n">
        <v>0</v>
      </c>
      <c r="C40" s="5" t="n">
        <v>0</v>
      </c>
      <c r="D40" s="5" t="n">
        <v>0</v>
      </c>
      <c r="E40" s="5" t="n">
        <v>0</v>
      </c>
      <c r="F40" s="5" t="n">
        <v>0</v>
      </c>
    </row>
    <row r="41" spans="1:9">
      <c r="A41" s="4" t="s">
        <v>851</v>
      </c>
      <c r="B41" s="5" t="n">
        <v>619</v>
      </c>
      <c r="C41" s="5" t="n">
        <v>804</v>
      </c>
      <c r="D41" s="5" t="n">
        <v>619</v>
      </c>
      <c r="E41" s="5" t="n">
        <v>804</v>
      </c>
      <c r="F41" s="5" t="n">
        <v>732</v>
      </c>
    </row>
    <row r="42" spans="1:9">
      <c r="A42" s="3" t="s">
        <v>852</v>
      </c>
    </row>
    <row r="43" spans="1:9">
      <c r="A43" s="4" t="s">
        <v>853</v>
      </c>
      <c r="G43" s="5" t="n">
        <v>0</v>
      </c>
      <c r="H43" s="5" t="n">
        <v>0</v>
      </c>
      <c r="I43" s="5" t="n">
        <v>2</v>
      </c>
    </row>
    <row r="44" spans="1:9">
      <c r="A44" s="4" t="s">
        <v>854</v>
      </c>
      <c r="G44" s="5" t="n">
        <v>619</v>
      </c>
      <c r="H44" s="5" t="n">
        <v>732</v>
      </c>
      <c r="I44" s="5" t="n">
        <v>802</v>
      </c>
    </row>
    <row r="45" spans="1:9">
      <c r="A45" s="4" t="s">
        <v>851</v>
      </c>
      <c r="B45" s="5" t="n">
        <v>671</v>
      </c>
      <c r="C45" s="5" t="n">
        <v>776</v>
      </c>
      <c r="D45" s="5" t="n">
        <v>732</v>
      </c>
      <c r="E45" s="5" t="n">
        <v>1075</v>
      </c>
      <c r="F45" s="5" t="n">
        <v>732</v>
      </c>
      <c r="G45" s="5" t="n">
        <v>619</v>
      </c>
      <c r="H45" s="5" t="n">
        <v>732</v>
      </c>
      <c r="I45" s="5" t="n">
        <v>804</v>
      </c>
    </row>
    <row r="46" spans="1:9">
      <c r="A46" s="3" t="s">
        <v>855</v>
      </c>
    </row>
    <row r="47" spans="1:9">
      <c r="A47" s="4" t="s">
        <v>856</v>
      </c>
      <c r="G47" s="5" t="n">
        <v>0</v>
      </c>
      <c r="H47" s="5" t="n">
        <v>0</v>
      </c>
      <c r="I47" s="5" t="n">
        <v>4697</v>
      </c>
    </row>
    <row r="48" spans="1:9">
      <c r="A48" s="4" t="s">
        <v>857</v>
      </c>
      <c r="G48" s="5" t="n">
        <v>229132</v>
      </c>
      <c r="H48" s="5" t="n">
        <v>262625</v>
      </c>
      <c r="I48" s="5" t="n">
        <v>270055</v>
      </c>
    </row>
    <row r="49" spans="1:9">
      <c r="A49" s="4" t="s">
        <v>858</v>
      </c>
      <c r="G49" s="5" t="n">
        <v>0</v>
      </c>
      <c r="H49" s="5" t="n">
        <v>0</v>
      </c>
      <c r="I49" s="5" t="n">
        <v>0</v>
      </c>
    </row>
    <row r="50" spans="1:9">
      <c r="A50" s="4" t="s">
        <v>859</v>
      </c>
      <c r="G50" s="5" t="n">
        <v>229132</v>
      </c>
      <c r="H50" s="5" t="n">
        <v>262625</v>
      </c>
      <c r="I50" s="5" t="n">
        <v>274752</v>
      </c>
    </row>
    <row r="51" spans="1:9">
      <c r="A51" s="4" t="s">
        <v>581</v>
      </c>
    </row>
    <row r="52" spans="1:9">
      <c r="A52" s="3" t="s">
        <v>855</v>
      </c>
    </row>
    <row r="53" spans="1:9">
      <c r="A53" s="4" t="s">
        <v>860</v>
      </c>
      <c r="G53" s="5" t="n">
        <v>100</v>
      </c>
      <c r="H53" s="5" t="n">
        <v>100</v>
      </c>
      <c r="I53" s="5" t="n">
        <v>100</v>
      </c>
    </row>
    <row r="54" spans="1:9">
      <c r="A54" s="4" t="s">
        <v>583</v>
      </c>
      <c r="G54" s="5" t="n">
        <v>100</v>
      </c>
      <c r="H54" s="5" t="n">
        <v>100</v>
      </c>
      <c r="I54" s="5" t="n">
        <v>100</v>
      </c>
    </row>
    <row r="55" spans="1:9">
      <c r="A55" s="4" t="s">
        <v>608</v>
      </c>
    </row>
    <row r="56" spans="1:9">
      <c r="A56" s="3" t="s">
        <v>847</v>
      </c>
    </row>
    <row r="57" spans="1:9">
      <c r="A57" s="4" t="s">
        <v>848</v>
      </c>
      <c r="B57" s="5" t="n">
        <v>6302</v>
      </c>
      <c r="C57" s="5" t="n">
        <v>8400</v>
      </c>
      <c r="D57" s="5" t="n">
        <v>4287</v>
      </c>
      <c r="E57" s="5" t="n">
        <v>3631</v>
      </c>
      <c r="F57" s="5" t="n">
        <v>3631</v>
      </c>
    </row>
    <row r="58" spans="1:9">
      <c r="A58" s="4" t="s">
        <v>127</v>
      </c>
      <c r="B58" s="5" t="n">
        <v>1925</v>
      </c>
      <c r="C58" s="5" t="n">
        <v>1021</v>
      </c>
      <c r="D58" s="5" t="n">
        <v>5475</v>
      </c>
      <c r="E58" s="5" t="n">
        <v>9080</v>
      </c>
      <c r="F58" s="5" t="n">
        <v>10690</v>
      </c>
    </row>
    <row r="59" spans="1:9">
      <c r="A59" s="4" t="s">
        <v>849</v>
      </c>
      <c r="B59" s="5" t="n">
        <v>-1578</v>
      </c>
      <c r="C59" s="5" t="n">
        <v>-6121</v>
      </c>
      <c r="D59" s="5" t="n">
        <v>-4920</v>
      </c>
      <c r="E59" s="5" t="n">
        <v>-11314</v>
      </c>
      <c r="F59" s="5" t="n">
        <v>-13803</v>
      </c>
    </row>
    <row r="60" spans="1:9">
      <c r="A60" s="4" t="s">
        <v>850</v>
      </c>
      <c r="B60" s="5" t="n">
        <v>845</v>
      </c>
      <c r="C60" s="5" t="n">
        <v>939</v>
      </c>
      <c r="D60" s="5" t="n">
        <v>2652</v>
      </c>
      <c r="E60" s="5" t="n">
        <v>2842</v>
      </c>
      <c r="F60" s="5" t="n">
        <v>3769</v>
      </c>
    </row>
    <row r="61" spans="1:9">
      <c r="A61" s="4" t="s">
        <v>851</v>
      </c>
      <c r="B61" s="5" t="n">
        <v>7494</v>
      </c>
      <c r="C61" s="5" t="n">
        <v>4239</v>
      </c>
      <c r="D61" s="5" t="n">
        <v>7494</v>
      </c>
      <c r="E61" s="5" t="n">
        <v>4239</v>
      </c>
      <c r="F61" s="5" t="n">
        <v>4287</v>
      </c>
    </row>
    <row r="62" spans="1:9">
      <c r="A62" s="3" t="s">
        <v>852</v>
      </c>
    </row>
    <row r="63" spans="1:9">
      <c r="A63" s="4" t="s">
        <v>853</v>
      </c>
      <c r="G63" s="5" t="n">
        <v>2575</v>
      </c>
      <c r="H63" s="5" t="n">
        <v>570</v>
      </c>
      <c r="I63" s="5" t="n">
        <v>821</v>
      </c>
    </row>
    <row r="64" spans="1:9">
      <c r="A64" s="4" t="s">
        <v>854</v>
      </c>
      <c r="G64" s="5" t="n">
        <v>4919</v>
      </c>
      <c r="H64" s="5" t="n">
        <v>3717</v>
      </c>
      <c r="I64" s="5" t="n">
        <v>3418</v>
      </c>
    </row>
    <row r="65" spans="1:9">
      <c r="A65" s="4" t="s">
        <v>851</v>
      </c>
      <c r="B65" s="5" t="n">
        <v>6302</v>
      </c>
      <c r="C65" s="5" t="n">
        <v>8400</v>
      </c>
      <c r="D65" s="5" t="n">
        <v>4287</v>
      </c>
      <c r="E65" s="5" t="n">
        <v>4239</v>
      </c>
      <c r="F65" s="5" t="n">
        <v>4287</v>
      </c>
      <c r="G65" s="5" t="n">
        <v>7494</v>
      </c>
      <c r="H65" s="5" t="n">
        <v>4287</v>
      </c>
      <c r="I65" s="5" t="n">
        <v>4239</v>
      </c>
    </row>
    <row r="66" spans="1:9">
      <c r="A66" s="3" t="s">
        <v>855</v>
      </c>
    </row>
    <row r="67" spans="1:9">
      <c r="A67" s="4" t="s">
        <v>856</v>
      </c>
      <c r="G67" s="5" t="n">
        <v>4648</v>
      </c>
      <c r="H67" s="5" t="n">
        <v>3211</v>
      </c>
      <c r="I67" s="5" t="n">
        <v>2362</v>
      </c>
    </row>
    <row r="68" spans="1:9">
      <c r="A68" s="4" t="s">
        <v>857</v>
      </c>
      <c r="G68" s="5" t="n">
        <v>1776589</v>
      </c>
      <c r="H68" s="5" t="n">
        <v>1313148</v>
      </c>
      <c r="I68" s="5" t="n">
        <v>1419790</v>
      </c>
    </row>
    <row r="69" spans="1:9">
      <c r="A69" s="4" t="s">
        <v>858</v>
      </c>
      <c r="G69" s="5" t="n">
        <v>0</v>
      </c>
      <c r="H69" s="5" t="n">
        <v>0</v>
      </c>
      <c r="I69" s="5" t="n">
        <v>0</v>
      </c>
    </row>
    <row r="70" spans="1:9">
      <c r="A70" s="4" t="s">
        <v>859</v>
      </c>
      <c r="G70" s="5" t="n">
        <v>1781237</v>
      </c>
      <c r="H70" s="5" t="n">
        <v>1316359</v>
      </c>
      <c r="I70" s="5" t="n">
        <v>1422152</v>
      </c>
    </row>
    <row r="71" spans="1:9">
      <c r="A71" s="4" t="s">
        <v>629</v>
      </c>
    </row>
    <row r="72" spans="1:9">
      <c r="A72" s="3" t="s">
        <v>855</v>
      </c>
    </row>
    <row r="73" spans="1:9">
      <c r="A73" s="4" t="s">
        <v>860</v>
      </c>
      <c r="G73" s="5" t="n">
        <v>5370</v>
      </c>
      <c r="H73" s="5" t="n">
        <v>1199</v>
      </c>
    </row>
    <row r="74" spans="1:9">
      <c r="A74" s="4" t="s">
        <v>609</v>
      </c>
    </row>
    <row r="75" spans="1:9">
      <c r="A75" s="3" t="s">
        <v>847</v>
      </c>
    </row>
    <row r="76" spans="1:9">
      <c r="A76" s="4" t="s">
        <v>848</v>
      </c>
      <c r="B76" s="5" t="n">
        <v>4269</v>
      </c>
      <c r="C76" s="5" t="n">
        <v>3789</v>
      </c>
      <c r="D76" s="5" t="n">
        <v>3734</v>
      </c>
      <c r="E76" s="5" t="n">
        <v>3629</v>
      </c>
      <c r="F76" s="5" t="n">
        <v>3629</v>
      </c>
    </row>
    <row r="77" spans="1:9">
      <c r="A77" s="4" t="s">
        <v>127</v>
      </c>
      <c r="B77" s="5" t="n">
        <v>800</v>
      </c>
      <c r="C77" s="5" t="n">
        <v>137</v>
      </c>
      <c r="D77" s="5" t="n">
        <v>1562</v>
      </c>
      <c r="E77" s="5" t="n">
        <v>201</v>
      </c>
      <c r="F77" s="5" t="n">
        <v>277</v>
      </c>
    </row>
    <row r="78" spans="1:9">
      <c r="A78" s="4" t="s">
        <v>849</v>
      </c>
      <c r="B78" s="5" t="n">
        <v>0</v>
      </c>
      <c r="C78" s="5" t="n">
        <v>-265</v>
      </c>
      <c r="D78" s="5" t="n">
        <v>-247</v>
      </c>
      <c r="E78" s="5" t="n">
        <v>-285</v>
      </c>
      <c r="F78" s="5" t="n">
        <v>-292</v>
      </c>
    </row>
    <row r="79" spans="1:9">
      <c r="A79" s="4" t="s">
        <v>850</v>
      </c>
      <c r="B79" s="5" t="n">
        <v>2</v>
      </c>
      <c r="C79" s="5" t="n">
        <v>1</v>
      </c>
      <c r="D79" s="5" t="n">
        <v>22</v>
      </c>
      <c r="E79" s="5" t="n">
        <v>117</v>
      </c>
      <c r="F79" s="5" t="n">
        <v>120</v>
      </c>
    </row>
    <row r="80" spans="1:9">
      <c r="A80" s="4" t="s">
        <v>851</v>
      </c>
      <c r="B80" s="5" t="n">
        <v>5071</v>
      </c>
      <c r="C80" s="5" t="n">
        <v>3662</v>
      </c>
      <c r="D80" s="5" t="n">
        <v>5071</v>
      </c>
      <c r="E80" s="5" t="n">
        <v>3662</v>
      </c>
      <c r="F80" s="5" t="n">
        <v>3734</v>
      </c>
    </row>
    <row r="81" spans="1:9">
      <c r="A81" s="3" t="s">
        <v>852</v>
      </c>
    </row>
    <row r="82" spans="1:9">
      <c r="A82" s="4" t="s">
        <v>853</v>
      </c>
      <c r="G82" s="5" t="n">
        <v>112</v>
      </c>
      <c r="H82" s="5" t="n">
        <v>3</v>
      </c>
      <c r="I82" s="5" t="n">
        <v>46</v>
      </c>
    </row>
    <row r="83" spans="1:9">
      <c r="A83" s="4" t="s">
        <v>854</v>
      </c>
      <c r="G83" s="5" t="n">
        <v>4959</v>
      </c>
      <c r="H83" s="5" t="n">
        <v>3731</v>
      </c>
      <c r="I83" s="5" t="n">
        <v>3616</v>
      </c>
    </row>
    <row r="84" spans="1:9">
      <c r="A84" s="4" t="s">
        <v>851</v>
      </c>
      <c r="B84" s="5" t="n">
        <v>4269</v>
      </c>
      <c r="C84" s="5" t="n">
        <v>3789</v>
      </c>
      <c r="D84" s="5" t="n">
        <v>5071</v>
      </c>
      <c r="E84" s="5" t="n">
        <v>3629</v>
      </c>
      <c r="F84" s="5" t="n">
        <v>3629</v>
      </c>
      <c r="G84" s="5" t="n">
        <v>5071</v>
      </c>
      <c r="H84" s="5" t="n">
        <v>3734</v>
      </c>
      <c r="I84" s="5" t="n">
        <v>3662</v>
      </c>
    </row>
    <row r="85" spans="1:9">
      <c r="A85" s="3" t="s">
        <v>855</v>
      </c>
    </row>
    <row r="86" spans="1:9">
      <c r="A86" s="4" t="s">
        <v>856</v>
      </c>
      <c r="G86" s="5" t="n">
        <v>921</v>
      </c>
      <c r="H86" s="5" t="n">
        <v>424</v>
      </c>
      <c r="I86" s="5" t="n">
        <v>701</v>
      </c>
    </row>
    <row r="87" spans="1:9">
      <c r="A87" s="4" t="s">
        <v>857</v>
      </c>
      <c r="G87" s="5" t="n">
        <v>946450</v>
      </c>
      <c r="H87" s="5" t="n">
        <v>670774</v>
      </c>
      <c r="I87" s="5" t="n">
        <v>641129</v>
      </c>
    </row>
    <row r="88" spans="1:9">
      <c r="A88" s="4" t="s">
        <v>858</v>
      </c>
      <c r="G88" s="5" t="n">
        <v>0</v>
      </c>
      <c r="H88" s="5" t="n">
        <v>0</v>
      </c>
      <c r="I88" s="5" t="n">
        <v>0</v>
      </c>
    </row>
    <row r="89" spans="1:9">
      <c r="A89" s="4" t="s">
        <v>859</v>
      </c>
      <c r="G89" s="5" t="n">
        <v>947371</v>
      </c>
      <c r="H89" s="5" t="n">
        <v>671198</v>
      </c>
      <c r="I89" s="5" t="n">
        <v>641830</v>
      </c>
    </row>
    <row r="90" spans="1:9">
      <c r="A90" s="4" t="s">
        <v>630</v>
      </c>
    </row>
    <row r="91" spans="1:9">
      <c r="A91" s="3" t="s">
        <v>855</v>
      </c>
    </row>
    <row r="92" spans="1:9">
      <c r="A92" s="4" t="s">
        <v>860</v>
      </c>
      <c r="G92" s="5" t="n">
        <v>5326</v>
      </c>
      <c r="H92" s="5" t="n">
        <v>6119</v>
      </c>
    </row>
    <row r="93" spans="1:9">
      <c r="A93" s="4" t="s">
        <v>610</v>
      </c>
    </row>
    <row r="94" spans="1:9">
      <c r="A94" s="3" t="s">
        <v>847</v>
      </c>
    </row>
    <row r="95" spans="1:9">
      <c r="A95" s="4" t="s">
        <v>848</v>
      </c>
      <c r="B95" s="5" t="n">
        <v>7269</v>
      </c>
      <c r="C95" s="5" t="n">
        <v>8215</v>
      </c>
      <c r="D95" s="5" t="n">
        <v>8975</v>
      </c>
      <c r="E95" s="5" t="n">
        <v>7501</v>
      </c>
      <c r="F95" s="5" t="n">
        <v>7501</v>
      </c>
    </row>
    <row r="96" spans="1:9">
      <c r="A96" s="4" t="s">
        <v>127</v>
      </c>
      <c r="B96" s="5" t="n">
        <v>1166</v>
      </c>
      <c r="C96" s="5" t="n">
        <v>809</v>
      </c>
      <c r="D96" s="5" t="n">
        <v>805</v>
      </c>
      <c r="E96" s="5" t="n">
        <v>1630</v>
      </c>
      <c r="F96" s="5" t="n">
        <v>1636</v>
      </c>
    </row>
    <row r="97" spans="1:9">
      <c r="A97" s="4" t="s">
        <v>849</v>
      </c>
      <c r="B97" s="5" t="n">
        <v>-14</v>
      </c>
      <c r="C97" s="5" t="n">
        <v>-27</v>
      </c>
      <c r="D97" s="5" t="n">
        <v>-1367</v>
      </c>
      <c r="E97" s="5" t="n">
        <v>-169</v>
      </c>
      <c r="F97" s="5" t="n">
        <v>-338</v>
      </c>
    </row>
    <row r="98" spans="1:9">
      <c r="A98" s="4" t="s">
        <v>850</v>
      </c>
      <c r="B98" s="5" t="n">
        <v>0</v>
      </c>
      <c r="C98" s="5" t="n">
        <v>134</v>
      </c>
      <c r="D98" s="5" t="n">
        <v>8</v>
      </c>
      <c r="E98" s="5" t="n">
        <v>169</v>
      </c>
      <c r="F98" s="5" t="n">
        <v>176</v>
      </c>
    </row>
    <row r="99" spans="1:9">
      <c r="A99" s="4" t="s">
        <v>851</v>
      </c>
      <c r="B99" s="5" t="n">
        <v>8421</v>
      </c>
      <c r="C99" s="5" t="n">
        <v>9131</v>
      </c>
      <c r="D99" s="5" t="n">
        <v>8421</v>
      </c>
      <c r="E99" s="5" t="n">
        <v>9131</v>
      </c>
      <c r="F99" s="5" t="n">
        <v>8975</v>
      </c>
    </row>
    <row r="100" spans="1:9">
      <c r="A100" s="3" t="s">
        <v>852</v>
      </c>
    </row>
    <row r="101" spans="1:9">
      <c r="A101" s="4" t="s">
        <v>853</v>
      </c>
      <c r="G101" s="5" t="n">
        <v>488</v>
      </c>
      <c r="H101" s="5" t="n">
        <v>1591</v>
      </c>
      <c r="I101" s="5" t="n">
        <v>1800</v>
      </c>
    </row>
    <row r="102" spans="1:9">
      <c r="A102" s="4" t="s">
        <v>854</v>
      </c>
      <c r="G102" s="5" t="n">
        <v>7933</v>
      </c>
      <c r="H102" s="5" t="n">
        <v>7384</v>
      </c>
      <c r="I102" s="5" t="n">
        <v>7331</v>
      </c>
    </row>
    <row r="103" spans="1:9">
      <c r="A103" s="4" t="s">
        <v>851</v>
      </c>
      <c r="B103" s="5" t="n">
        <v>7269</v>
      </c>
      <c r="C103" s="5" t="n">
        <v>8215</v>
      </c>
      <c r="D103" s="5" t="n">
        <v>8421</v>
      </c>
      <c r="E103" s="5" t="n">
        <v>9131</v>
      </c>
      <c r="F103" s="5" t="n">
        <v>8975</v>
      </c>
      <c r="G103" s="5" t="n">
        <v>8421</v>
      </c>
      <c r="H103" s="5" t="n">
        <v>8975</v>
      </c>
      <c r="I103" s="5" t="n">
        <v>9131</v>
      </c>
    </row>
    <row r="104" spans="1:9">
      <c r="A104" s="3" t="s">
        <v>855</v>
      </c>
    </row>
    <row r="105" spans="1:9">
      <c r="A105" s="4" t="s">
        <v>856</v>
      </c>
      <c r="G105" s="5" t="n">
        <v>5783</v>
      </c>
      <c r="H105" s="5" t="n">
        <v>6649</v>
      </c>
      <c r="I105" s="5" t="n">
        <v>7021</v>
      </c>
    </row>
    <row r="106" spans="1:9">
      <c r="A106" s="4" t="s">
        <v>857</v>
      </c>
      <c r="G106" s="5" t="n">
        <v>2146745</v>
      </c>
      <c r="H106" s="5" t="n">
        <v>1807880</v>
      </c>
      <c r="I106" s="5" t="n">
        <v>1797244</v>
      </c>
    </row>
    <row r="107" spans="1:9">
      <c r="A107" s="4" t="s">
        <v>858</v>
      </c>
      <c r="G107" s="5" t="n">
        <v>0</v>
      </c>
      <c r="H107" s="5" t="n">
        <v>0</v>
      </c>
      <c r="I107" s="5" t="n">
        <v>0</v>
      </c>
    </row>
    <row r="108" spans="1:9">
      <c r="A108" s="4" t="s">
        <v>859</v>
      </c>
      <c r="G108" s="5" t="n">
        <v>2152528</v>
      </c>
      <c r="H108" s="5" t="n">
        <v>1814529</v>
      </c>
      <c r="I108" s="5" t="n">
        <v>1804265</v>
      </c>
    </row>
    <row r="109" spans="1:9">
      <c r="A109" s="4" t="s">
        <v>631</v>
      </c>
    </row>
    <row r="110" spans="1:9">
      <c r="A110" s="3" t="s">
        <v>855</v>
      </c>
    </row>
    <row r="111" spans="1:9">
      <c r="A111" s="4" t="s">
        <v>860</v>
      </c>
      <c r="G111" s="5" t="n">
        <v>18777</v>
      </c>
      <c r="H111" s="5" t="n">
        <v>5534</v>
      </c>
    </row>
    <row r="112" spans="1:9">
      <c r="A112" s="4" t="s">
        <v>611</v>
      </c>
    </row>
    <row r="113" spans="1:9">
      <c r="A113" s="3" t="s">
        <v>847</v>
      </c>
    </row>
    <row r="114" spans="1:9">
      <c r="A114" s="4" t="s">
        <v>848</v>
      </c>
      <c r="B114" s="5" t="n">
        <v>7451</v>
      </c>
      <c r="C114" s="5" t="n">
        <v>5136</v>
      </c>
      <c r="D114" s="5" t="n">
        <v>5363</v>
      </c>
      <c r="E114" s="5" t="n">
        <v>4786</v>
      </c>
      <c r="F114" s="5" t="n">
        <v>4786</v>
      </c>
    </row>
    <row r="115" spans="1:9">
      <c r="A115" s="4" t="s">
        <v>127</v>
      </c>
      <c r="B115" s="5" t="n">
        <v>975</v>
      </c>
      <c r="C115" s="5" t="n">
        <v>209</v>
      </c>
      <c r="D115" s="5" t="n">
        <v>2886</v>
      </c>
      <c r="E115" s="5" t="n">
        <v>750</v>
      </c>
      <c r="F115" s="5" t="n">
        <v>1002</v>
      </c>
    </row>
    <row r="116" spans="1:9">
      <c r="A116" s="4" t="s">
        <v>849</v>
      </c>
      <c r="B116" s="5" t="n">
        <v>-20</v>
      </c>
      <c r="C116" s="5" t="n">
        <v>-293</v>
      </c>
      <c r="D116" s="5" t="n">
        <v>-80</v>
      </c>
      <c r="E116" s="5" t="n">
        <v>-695</v>
      </c>
      <c r="F116" s="5" t="n">
        <v>-771</v>
      </c>
    </row>
    <row r="117" spans="1:9">
      <c r="A117" s="4" t="s">
        <v>850</v>
      </c>
      <c r="B117" s="5" t="n">
        <v>49</v>
      </c>
      <c r="C117" s="5" t="n">
        <v>44</v>
      </c>
      <c r="D117" s="5" t="n">
        <v>286</v>
      </c>
      <c r="E117" s="5" t="n">
        <v>255</v>
      </c>
      <c r="F117" s="5" t="n">
        <v>346</v>
      </c>
    </row>
    <row r="118" spans="1:9">
      <c r="A118" s="4" t="s">
        <v>851</v>
      </c>
      <c r="B118" s="5" t="n">
        <v>8455</v>
      </c>
      <c r="C118" s="5" t="n">
        <v>5096</v>
      </c>
      <c r="D118" s="5" t="n">
        <v>8455</v>
      </c>
      <c r="E118" s="5" t="n">
        <v>5096</v>
      </c>
      <c r="F118" s="5" t="n">
        <v>5363</v>
      </c>
    </row>
    <row r="119" spans="1:9">
      <c r="A119" s="3" t="s">
        <v>852</v>
      </c>
    </row>
    <row r="120" spans="1:9">
      <c r="A120" s="4" t="s">
        <v>853</v>
      </c>
      <c r="G120" s="5" t="n">
        <v>1557</v>
      </c>
      <c r="H120" s="5" t="n">
        <v>867</v>
      </c>
      <c r="I120" s="5" t="n">
        <v>782</v>
      </c>
    </row>
    <row r="121" spans="1:9">
      <c r="A121" s="4" t="s">
        <v>854</v>
      </c>
      <c r="G121" s="5" t="n">
        <v>6898</v>
      </c>
      <c r="H121" s="5" t="n">
        <v>4496</v>
      </c>
      <c r="I121" s="5" t="n">
        <v>4314</v>
      </c>
    </row>
    <row r="122" spans="1:9">
      <c r="A122" s="4" t="s">
        <v>851</v>
      </c>
      <c r="B122" s="5" t="n">
        <v>7451</v>
      </c>
      <c r="C122" s="5" t="n">
        <v>5136</v>
      </c>
      <c r="D122" s="5" t="n">
        <v>8455</v>
      </c>
      <c r="E122" s="5" t="n">
        <v>5096</v>
      </c>
      <c r="F122" s="5" t="n">
        <v>5363</v>
      </c>
      <c r="G122" s="5" t="n">
        <v>8455</v>
      </c>
      <c r="H122" s="5" t="n">
        <v>5363</v>
      </c>
      <c r="I122" s="5" t="n">
        <v>5096</v>
      </c>
    </row>
    <row r="123" spans="1:9">
      <c r="A123" s="3" t="s">
        <v>855</v>
      </c>
    </row>
    <row r="124" spans="1:9">
      <c r="A124" s="4" t="s">
        <v>856</v>
      </c>
      <c r="G124" s="5" t="n">
        <v>17907</v>
      </c>
      <c r="H124" s="5" t="n">
        <v>11364</v>
      </c>
      <c r="I124" s="5" t="n">
        <v>10226</v>
      </c>
    </row>
    <row r="125" spans="1:9">
      <c r="A125" s="4" t="s">
        <v>857</v>
      </c>
      <c r="G125" s="5" t="n">
        <v>1848221</v>
      </c>
      <c r="H125" s="5" t="n">
        <v>1391636</v>
      </c>
      <c r="I125" s="5" t="n">
        <v>1264975</v>
      </c>
    </row>
    <row r="126" spans="1:9">
      <c r="A126" s="4" t="s">
        <v>858</v>
      </c>
      <c r="G126" s="5" t="n">
        <v>0</v>
      </c>
      <c r="H126" s="5" t="n">
        <v>0</v>
      </c>
      <c r="I126" s="5" t="n">
        <v>0</v>
      </c>
    </row>
    <row r="127" spans="1:9">
      <c r="A127" s="4" t="s">
        <v>859</v>
      </c>
      <c r="G127" s="5" t="n">
        <v>1866128</v>
      </c>
      <c r="H127" s="5" t="n">
        <v>1403000</v>
      </c>
      <c r="I127" s="5" t="n">
        <v>1275201</v>
      </c>
    </row>
    <row r="128" spans="1:9">
      <c r="A128" s="4" t="s">
        <v>632</v>
      </c>
    </row>
    <row r="129" spans="1:9">
      <c r="A129" s="3" t="s">
        <v>855</v>
      </c>
    </row>
    <row r="130" spans="1:9">
      <c r="A130" s="4" t="s">
        <v>860</v>
      </c>
      <c r="G130" s="5" t="n">
        <v>48559</v>
      </c>
      <c r="H130" s="5" t="n">
        <v>10769</v>
      </c>
    </row>
    <row r="131" spans="1:9">
      <c r="A131" s="4" t="s">
        <v>612</v>
      </c>
    </row>
    <row r="132" spans="1:9">
      <c r="A132" s="3" t="s">
        <v>847</v>
      </c>
    </row>
    <row r="133" spans="1:9">
      <c r="A133" s="4" t="s">
        <v>848</v>
      </c>
      <c r="B133" s="5" t="n">
        <v>3388</v>
      </c>
      <c r="C133" s="5" t="n">
        <v>2877</v>
      </c>
      <c r="D133" s="5" t="n">
        <v>3795</v>
      </c>
      <c r="E133" s="5" t="n">
        <v>1916</v>
      </c>
      <c r="F133" s="5" t="n">
        <v>1916</v>
      </c>
    </row>
    <row r="134" spans="1:9">
      <c r="A134" s="4" t="s">
        <v>127</v>
      </c>
      <c r="B134" s="5" t="n">
        <v>1289</v>
      </c>
      <c r="C134" s="5" t="n">
        <v>1039</v>
      </c>
      <c r="D134" s="5" t="n">
        <v>3495</v>
      </c>
      <c r="E134" s="5" t="n">
        <v>3617</v>
      </c>
      <c r="F134" s="5" t="n">
        <v>5569</v>
      </c>
    </row>
    <row r="135" spans="1:9">
      <c r="A135" s="4" t="s">
        <v>849</v>
      </c>
      <c r="B135" s="5" t="n">
        <v>-1195</v>
      </c>
      <c r="C135" s="5" t="n">
        <v>-923</v>
      </c>
      <c r="D135" s="5" t="n">
        <v>-4214</v>
      </c>
      <c r="E135" s="5" t="n">
        <v>-2724</v>
      </c>
      <c r="F135" s="5" t="n">
        <v>-4189</v>
      </c>
    </row>
    <row r="136" spans="1:9">
      <c r="A136" s="4" t="s">
        <v>850</v>
      </c>
      <c r="B136" s="5" t="n">
        <v>269</v>
      </c>
      <c r="C136" s="5" t="n">
        <v>178</v>
      </c>
      <c r="D136" s="5" t="n">
        <v>675</v>
      </c>
      <c r="E136" s="5" t="n">
        <v>362</v>
      </c>
      <c r="F136" s="5" t="n">
        <v>499</v>
      </c>
    </row>
    <row r="137" spans="1:9">
      <c r="A137" s="4" t="s">
        <v>851</v>
      </c>
      <c r="B137" s="5" t="n">
        <v>3751</v>
      </c>
      <c r="C137" s="5" t="n">
        <v>3171</v>
      </c>
      <c r="D137" s="5" t="n">
        <v>3751</v>
      </c>
      <c r="E137" s="5" t="n">
        <v>3171</v>
      </c>
      <c r="F137" s="5" t="n">
        <v>3795</v>
      </c>
    </row>
    <row r="138" spans="1:9">
      <c r="A138" s="3" t="s">
        <v>852</v>
      </c>
    </row>
    <row r="139" spans="1:9">
      <c r="A139" s="4" t="s">
        <v>853</v>
      </c>
      <c r="G139" s="5" t="n">
        <v>0</v>
      </c>
      <c r="H139" s="5" t="n">
        <v>0</v>
      </c>
      <c r="I139" s="5" t="n">
        <v>0</v>
      </c>
    </row>
    <row r="140" spans="1:9">
      <c r="A140" s="4" t="s">
        <v>854</v>
      </c>
      <c r="G140" s="5" t="n">
        <v>3751</v>
      </c>
      <c r="H140" s="5" t="n">
        <v>3795</v>
      </c>
      <c r="I140" s="5" t="n">
        <v>3171</v>
      </c>
    </row>
    <row r="141" spans="1:9">
      <c r="A141" s="4" t="s">
        <v>851</v>
      </c>
      <c r="B141" s="6" t="n">
        <v>3388</v>
      </c>
      <c r="C141" s="6" t="n">
        <v>2877</v>
      </c>
      <c r="D141" s="6" t="n">
        <v>3751</v>
      </c>
      <c r="E141" s="6" t="n">
        <v>3171</v>
      </c>
      <c r="F141" s="6" t="n">
        <v>3795</v>
      </c>
      <c r="G141" s="5" t="n">
        <v>3751</v>
      </c>
      <c r="H141" s="5" t="n">
        <v>3795</v>
      </c>
      <c r="I141" s="5" t="n">
        <v>3171</v>
      </c>
    </row>
    <row r="142" spans="1:9">
      <c r="A142" s="3" t="s">
        <v>855</v>
      </c>
    </row>
    <row r="143" spans="1:9">
      <c r="A143" s="4" t="s">
        <v>856</v>
      </c>
      <c r="G143" s="5" t="n">
        <v>0</v>
      </c>
      <c r="H143" s="5" t="n">
        <v>0</v>
      </c>
      <c r="I143" s="5" t="n">
        <v>0</v>
      </c>
    </row>
    <row r="144" spans="1:9">
      <c r="A144" s="4" t="s">
        <v>857</v>
      </c>
      <c r="G144" s="5" t="n">
        <v>461552</v>
      </c>
      <c r="H144" s="5" t="n">
        <v>455371</v>
      </c>
      <c r="I144" s="5" t="n">
        <v>399858</v>
      </c>
    </row>
    <row r="145" spans="1:9">
      <c r="A145" s="4" t="s">
        <v>858</v>
      </c>
      <c r="G145" s="5" t="n">
        <v>0</v>
      </c>
      <c r="H145" s="5" t="n">
        <v>0</v>
      </c>
      <c r="I145" s="5" t="n">
        <v>0</v>
      </c>
    </row>
    <row r="146" spans="1:9">
      <c r="A146" s="4" t="s">
        <v>859</v>
      </c>
      <c r="G146" s="5" t="n">
        <v>461552</v>
      </c>
      <c r="H146" s="5" t="n">
        <v>455371</v>
      </c>
      <c r="I146" s="6" t="n">
        <v>399858</v>
      </c>
    </row>
    <row r="147" spans="1:9">
      <c r="A147" s="4" t="s">
        <v>633</v>
      </c>
    </row>
    <row r="148" spans="1:9">
      <c r="A148" s="3" t="s">
        <v>855</v>
      </c>
    </row>
    <row r="149" spans="1:9">
      <c r="A149" s="4" t="s">
        <v>860</v>
      </c>
      <c r="G149" s="6" t="n">
        <v>730</v>
      </c>
      <c r="H149" s="6" t="n">
        <v>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58"/>
    <col customWidth="1" max="7" min="7" width="15"/>
  </cols>
  <sheetData>
    <row r="1" spans="1:7">
      <c r="A1" s="1" t="s">
        <v>164</v>
      </c>
      <c r="B1" s="2" t="s">
        <v>165</v>
      </c>
      <c r="C1" s="2" t="s">
        <v>166</v>
      </c>
      <c r="D1" s="2" t="s">
        <v>167</v>
      </c>
      <c r="E1" s="2" t="s">
        <v>168</v>
      </c>
      <c r="F1" s="2" t="s">
        <v>169</v>
      </c>
      <c r="G1" s="2" t="s">
        <v>170</v>
      </c>
    </row>
    <row r="2" spans="1:7">
      <c r="A2" s="4" t="s">
        <v>171</v>
      </c>
      <c r="C2" s="5" t="n">
        <v>38734873</v>
      </c>
      <c r="G2" s="5" t="n">
        <v>1474861</v>
      </c>
    </row>
    <row r="3" spans="1:7">
      <c r="A3" s="4" t="s">
        <v>172</v>
      </c>
      <c r="B3" s="6" t="n">
        <v>804479</v>
      </c>
      <c r="C3" s="6" t="n">
        <v>38735</v>
      </c>
      <c r="D3" s="6" t="n">
        <v>508404</v>
      </c>
      <c r="E3" s="6" t="n">
        <v>273119</v>
      </c>
      <c r="F3" s="6" t="n">
        <v>-1280</v>
      </c>
      <c r="G3" s="6" t="n">
        <v>-14499</v>
      </c>
    </row>
    <row r="4" spans="1:7">
      <c r="A4" s="3" t="s">
        <v>173</v>
      </c>
    </row>
    <row r="5" spans="1:7">
      <c r="A5" s="4" t="s">
        <v>174</v>
      </c>
      <c r="F5" s="5" t="n">
        <v>-392</v>
      </c>
    </row>
    <row r="6" spans="1:7">
      <c r="A6" s="4" t="s">
        <v>171</v>
      </c>
      <c r="C6" s="5" t="n">
        <v>38734873</v>
      </c>
      <c r="G6" s="5" t="n">
        <v>1474861</v>
      </c>
    </row>
    <row r="7" spans="1:7">
      <c r="A7" s="4" t="s">
        <v>172</v>
      </c>
      <c r="B7" s="5" t="n">
        <v>804479</v>
      </c>
      <c r="C7" s="6" t="n">
        <v>38735</v>
      </c>
      <c r="D7" s="5" t="n">
        <v>508404</v>
      </c>
      <c r="E7" s="5" t="n">
        <v>273119</v>
      </c>
      <c r="F7" s="5" t="n">
        <v>-1280</v>
      </c>
      <c r="G7" s="6" t="n">
        <v>-14499</v>
      </c>
    </row>
    <row r="8" spans="1:7">
      <c r="A8" s="3" t="s">
        <v>173</v>
      </c>
    </row>
    <row r="9" spans="1:7">
      <c r="A9" s="4" t="s">
        <v>175</v>
      </c>
      <c r="C9" s="5" t="n">
        <v>10124491</v>
      </c>
    </row>
    <row r="10" spans="1:7">
      <c r="A10" s="4" t="s">
        <v>176</v>
      </c>
      <c r="B10" s="5" t="n">
        <v>547127</v>
      </c>
      <c r="C10" s="6" t="n">
        <v>10124</v>
      </c>
      <c r="D10" s="5" t="n">
        <v>537003</v>
      </c>
    </row>
    <row r="11" spans="1:7">
      <c r="A11" s="4" t="s">
        <v>177</v>
      </c>
      <c r="C11" s="5" t="n">
        <v>85855</v>
      </c>
    </row>
    <row r="12" spans="1:7">
      <c r="A12" s="4" t="s">
        <v>178</v>
      </c>
      <c r="B12" s="5" t="n">
        <v>0</v>
      </c>
      <c r="C12" s="6" t="n">
        <v>86</v>
      </c>
      <c r="D12" s="5" t="n">
        <v>-86</v>
      </c>
    </row>
    <row r="13" spans="1:7">
      <c r="A13" s="4" t="s">
        <v>179</v>
      </c>
      <c r="C13" s="5" t="n">
        <v>-472</v>
      </c>
    </row>
    <row r="14" spans="1:7">
      <c r="A14" s="4" t="s">
        <v>180</v>
      </c>
      <c r="B14" s="5" t="n">
        <v>0</v>
      </c>
    </row>
    <row r="15" spans="1:7">
      <c r="A15" s="4" t="s">
        <v>181</v>
      </c>
      <c r="C15" s="5" t="n">
        <v>67203</v>
      </c>
    </row>
    <row r="16" spans="1:7">
      <c r="A16" s="4" t="s">
        <v>182</v>
      </c>
      <c r="B16" s="5" t="n">
        <v>846</v>
      </c>
      <c r="C16" s="6" t="n">
        <v>67</v>
      </c>
      <c r="D16" s="5" t="n">
        <v>779</v>
      </c>
    </row>
    <row r="17" spans="1:7">
      <c r="A17" s="4" t="s">
        <v>183</v>
      </c>
      <c r="B17" s="5" t="n">
        <v>4652</v>
      </c>
      <c r="D17" s="5" t="n">
        <v>4652</v>
      </c>
    </row>
    <row r="18" spans="1:7">
      <c r="A18" s="4" t="s">
        <v>184</v>
      </c>
      <c r="G18" s="5" t="n">
        <v>40123</v>
      </c>
    </row>
    <row r="19" spans="1:7">
      <c r="A19" s="4" t="s">
        <v>185</v>
      </c>
      <c r="B19" s="5" t="n">
        <v>-2062</v>
      </c>
      <c r="G19" s="6" t="n">
        <v>-2062</v>
      </c>
    </row>
    <row r="20" spans="1:7">
      <c r="A20" s="4" t="s">
        <v>148</v>
      </c>
      <c r="B20" s="5" t="n">
        <v>77491</v>
      </c>
      <c r="E20" s="5" t="n">
        <v>77491</v>
      </c>
    </row>
    <row r="21" spans="1:7">
      <c r="A21" s="4" t="s">
        <v>186</v>
      </c>
      <c r="B21" s="5" t="n">
        <v>-12680</v>
      </c>
      <c r="E21" s="5" t="n">
        <v>-12680</v>
      </c>
    </row>
    <row r="22" spans="1:7">
      <c r="A22" s="4" t="s">
        <v>174</v>
      </c>
      <c r="E22" s="5" t="n">
        <v>392</v>
      </c>
      <c r="F22" s="5" t="n">
        <v>-392</v>
      </c>
    </row>
    <row r="23" spans="1:7">
      <c r="A23" s="4" t="s">
        <v>187</v>
      </c>
      <c r="B23" s="5" t="n">
        <v>-14904</v>
      </c>
      <c r="F23" s="5" t="n">
        <v>-14904</v>
      </c>
    </row>
    <row r="24" spans="1:7">
      <c r="A24" s="4" t="s">
        <v>188</v>
      </c>
      <c r="C24" s="5" t="n">
        <v>49011950</v>
      </c>
      <c r="G24" s="5" t="n">
        <v>1514984</v>
      </c>
    </row>
    <row r="25" spans="1:7">
      <c r="A25" s="4" t="s">
        <v>189</v>
      </c>
      <c r="B25" s="5" t="n">
        <v>1404977</v>
      </c>
      <c r="C25" s="6" t="n">
        <v>49012</v>
      </c>
      <c r="D25" s="5" t="n">
        <v>1050752</v>
      </c>
      <c r="E25" s="5" t="n">
        <v>338350</v>
      </c>
      <c r="F25" s="5" t="n">
        <v>-16576</v>
      </c>
      <c r="G25" s="6" t="n">
        <v>-16561</v>
      </c>
    </row>
    <row r="26" spans="1:7">
      <c r="A26" s="3" t="s">
        <v>173</v>
      </c>
    </row>
    <row r="27" spans="1:7">
      <c r="A27" s="4" t="s">
        <v>190</v>
      </c>
      <c r="B27" s="5" t="n">
        <v>28</v>
      </c>
      <c r="E27" s="5" t="n">
        <v>28</v>
      </c>
    </row>
    <row r="28" spans="1:7">
      <c r="A28" s="4" t="s">
        <v>191</v>
      </c>
      <c r="C28" s="5" t="n">
        <v>49011950</v>
      </c>
      <c r="G28" s="5" t="n">
        <v>1493288</v>
      </c>
    </row>
    <row r="29" spans="1:7">
      <c r="A29" s="4" t="s">
        <v>192</v>
      </c>
      <c r="B29" s="5" t="n">
        <v>1371896</v>
      </c>
      <c r="C29" s="6" t="n">
        <v>49012</v>
      </c>
      <c r="D29" s="5" t="n">
        <v>1049283</v>
      </c>
      <c r="E29" s="5" t="n">
        <v>301656</v>
      </c>
      <c r="F29" s="5" t="n">
        <v>-12571</v>
      </c>
      <c r="G29" s="6" t="n">
        <v>-15484</v>
      </c>
    </row>
    <row r="30" spans="1:7">
      <c r="A30" s="3" t="s">
        <v>173</v>
      </c>
    </row>
    <row r="31" spans="1:7">
      <c r="A31" s="4" t="s">
        <v>183</v>
      </c>
      <c r="B31" s="5" t="n">
        <v>1469</v>
      </c>
      <c r="D31" s="5" t="n">
        <v>1469</v>
      </c>
    </row>
    <row r="32" spans="1:7">
      <c r="A32" s="4" t="s">
        <v>184</v>
      </c>
      <c r="G32" s="5" t="n">
        <v>21696</v>
      </c>
    </row>
    <row r="33" spans="1:7">
      <c r="A33" s="4" t="s">
        <v>185</v>
      </c>
      <c r="B33" s="5" t="n">
        <v>-1077</v>
      </c>
      <c r="G33" s="6" t="n">
        <v>-1077</v>
      </c>
    </row>
    <row r="34" spans="1:7">
      <c r="A34" s="4" t="s">
        <v>148</v>
      </c>
      <c r="B34" s="5" t="n">
        <v>41444</v>
      </c>
      <c r="E34" s="5" t="n">
        <v>41444</v>
      </c>
    </row>
    <row r="35" spans="1:7">
      <c r="A35" s="4" t="s">
        <v>186</v>
      </c>
      <c r="B35" s="5" t="n">
        <v>-4750</v>
      </c>
      <c r="E35" s="5" t="n">
        <v>-4750</v>
      </c>
    </row>
    <row r="36" spans="1:7">
      <c r="A36" s="4" t="s">
        <v>187</v>
      </c>
      <c r="B36" s="5" t="n">
        <v>-4005</v>
      </c>
      <c r="F36" s="5" t="n">
        <v>-4005</v>
      </c>
    </row>
    <row r="37" spans="1:7">
      <c r="A37" s="4" t="s">
        <v>188</v>
      </c>
      <c r="C37" s="5" t="n">
        <v>49011950</v>
      </c>
      <c r="G37" s="5" t="n">
        <v>1514984</v>
      </c>
    </row>
    <row r="38" spans="1:7">
      <c r="A38" s="4" t="s">
        <v>189</v>
      </c>
      <c r="B38" s="5" t="n">
        <v>1404977</v>
      </c>
      <c r="C38" s="6" t="n">
        <v>49012</v>
      </c>
      <c r="D38" s="5" t="n">
        <v>1050752</v>
      </c>
      <c r="E38" s="5" t="n">
        <v>338350</v>
      </c>
      <c r="F38" s="5" t="n">
        <v>-16576</v>
      </c>
      <c r="G38" s="6" t="n">
        <v>-16561</v>
      </c>
    </row>
    <row r="39" spans="1:7">
      <c r="A39" s="4" t="s">
        <v>193</v>
      </c>
      <c r="C39" s="5" t="n">
        <v>49014925</v>
      </c>
      <c r="G39" s="5" t="n">
        <v>1514984</v>
      </c>
    </row>
    <row r="40" spans="1:7">
      <c r="A40" s="4" t="s">
        <v>194</v>
      </c>
      <c r="B40" s="5" t="n">
        <v>1456347</v>
      </c>
      <c r="C40" s="6" t="n">
        <v>49015</v>
      </c>
      <c r="D40" s="5" t="n">
        <v>1051584</v>
      </c>
      <c r="E40" s="5" t="n">
        <v>377135</v>
      </c>
      <c r="F40" s="5" t="n">
        <v>-4826</v>
      </c>
      <c r="G40" s="6" t="n">
        <v>-16561</v>
      </c>
    </row>
    <row r="41" spans="1:7">
      <c r="A41" s="3" t="s">
        <v>173</v>
      </c>
    </row>
    <row r="42" spans="1:7">
      <c r="A42" s="4" t="s">
        <v>175</v>
      </c>
      <c r="C42" s="5" t="n">
        <v>22181522</v>
      </c>
    </row>
    <row r="43" spans="1:7">
      <c r="A43" s="4" t="s">
        <v>176</v>
      </c>
      <c r="B43" s="5" t="n">
        <v>869294</v>
      </c>
      <c r="C43" s="6" t="n">
        <v>22182</v>
      </c>
      <c r="D43" s="5" t="n">
        <v>847112</v>
      </c>
    </row>
    <row r="44" spans="1:7">
      <c r="A44" s="4" t="s">
        <v>177</v>
      </c>
      <c r="C44" s="5" t="n">
        <v>147574</v>
      </c>
    </row>
    <row r="45" spans="1:7">
      <c r="A45" s="4" t="s">
        <v>178</v>
      </c>
      <c r="B45" s="5" t="n">
        <v>915</v>
      </c>
      <c r="C45" s="6" t="n">
        <v>147</v>
      </c>
      <c r="D45" s="5" t="n">
        <v>768</v>
      </c>
    </row>
    <row r="46" spans="1:7">
      <c r="A46" s="4" t="s">
        <v>179</v>
      </c>
      <c r="C46" s="5" t="n">
        <v>-40423</v>
      </c>
    </row>
    <row r="47" spans="1:7">
      <c r="A47" s="4" t="s">
        <v>180</v>
      </c>
      <c r="B47" s="5" t="n">
        <v>-524</v>
      </c>
      <c r="C47" s="6" t="n">
        <v>-40</v>
      </c>
      <c r="D47" s="5" t="n">
        <v>-484</v>
      </c>
    </row>
    <row r="48" spans="1:7">
      <c r="A48" s="4" t="s">
        <v>181</v>
      </c>
      <c r="C48" s="5" t="n">
        <v>127983</v>
      </c>
    </row>
    <row r="49" spans="1:7">
      <c r="A49" s="4" t="s">
        <v>182</v>
      </c>
      <c r="B49" s="5" t="n">
        <v>3587</v>
      </c>
      <c r="C49" s="6" t="n">
        <v>143</v>
      </c>
      <c r="D49" s="5" t="n">
        <v>3444</v>
      </c>
    </row>
    <row r="50" spans="1:7">
      <c r="A50" s="4" t="s">
        <v>183</v>
      </c>
      <c r="B50" s="5" t="n">
        <v>2365</v>
      </c>
      <c r="D50" s="5" t="n">
        <v>2365</v>
      </c>
    </row>
    <row r="51" spans="1:7">
      <c r="A51" s="4" t="s">
        <v>184</v>
      </c>
      <c r="G51" s="5" t="n">
        <v>322764</v>
      </c>
    </row>
    <row r="52" spans="1:7">
      <c r="A52" s="4" t="s">
        <v>185</v>
      </c>
      <c r="B52" s="5" t="n">
        <v>-11561</v>
      </c>
      <c r="G52" s="6" t="n">
        <v>-11561</v>
      </c>
    </row>
    <row r="53" spans="1:7">
      <c r="A53" s="4" t="s">
        <v>148</v>
      </c>
      <c r="B53" s="5" t="n">
        <v>100193</v>
      </c>
      <c r="E53" s="5" t="n">
        <v>100193</v>
      </c>
    </row>
    <row r="54" spans="1:7">
      <c r="A54" s="4" t="s">
        <v>186</v>
      </c>
      <c r="B54" s="5" t="n">
        <v>-19925</v>
      </c>
      <c r="E54" s="5" t="n">
        <v>-19925</v>
      </c>
    </row>
    <row r="55" spans="1:7">
      <c r="A55" s="4" t="s">
        <v>187</v>
      </c>
      <c r="B55" s="5" t="n">
        <v>20308</v>
      </c>
      <c r="F55" s="5" t="n">
        <v>20308</v>
      </c>
    </row>
    <row r="56" spans="1:7">
      <c r="A56" s="4" t="s">
        <v>195</v>
      </c>
      <c r="C56" s="5" t="n">
        <v>71431581</v>
      </c>
      <c r="G56" s="5" t="n">
        <v>1837748</v>
      </c>
    </row>
    <row r="57" spans="1:7">
      <c r="A57" s="4" t="s">
        <v>196</v>
      </c>
      <c r="B57" s="5" t="n">
        <v>2420723</v>
      </c>
      <c r="C57" s="6" t="n">
        <v>71447</v>
      </c>
      <c r="D57" s="5" t="n">
        <v>1904789</v>
      </c>
      <c r="E57" s="5" t="n">
        <v>457127</v>
      </c>
      <c r="F57" s="5" t="n">
        <v>15482</v>
      </c>
      <c r="G57" s="6" t="n">
        <v>-28122</v>
      </c>
    </row>
    <row r="58" spans="1:7">
      <c r="A58" s="4" t="s">
        <v>197</v>
      </c>
      <c r="C58" s="5" t="n">
        <v>49099332</v>
      </c>
      <c r="G58" s="5" t="n">
        <v>1837748</v>
      </c>
    </row>
    <row r="59" spans="1:7">
      <c r="A59" s="4" t="s">
        <v>198</v>
      </c>
      <c r="B59" s="5" t="n">
        <v>1537121</v>
      </c>
      <c r="C59" s="6" t="n">
        <v>49099</v>
      </c>
      <c r="D59" s="5" t="n">
        <v>1053500</v>
      </c>
      <c r="E59" s="5" t="n">
        <v>446182</v>
      </c>
      <c r="F59" s="5" t="n">
        <v>16462</v>
      </c>
      <c r="G59" s="6" t="n">
        <v>-28122</v>
      </c>
    </row>
    <row r="60" spans="1:7">
      <c r="A60" s="3" t="s">
        <v>173</v>
      </c>
    </row>
    <row r="61" spans="1:7">
      <c r="A61" s="4" t="s">
        <v>175</v>
      </c>
      <c r="C61" s="5" t="n">
        <v>22181522</v>
      </c>
    </row>
    <row r="62" spans="1:7">
      <c r="A62" s="4" t="s">
        <v>176</v>
      </c>
      <c r="B62" s="5" t="n">
        <v>869294</v>
      </c>
      <c r="C62" s="6" t="n">
        <v>22182</v>
      </c>
      <c r="D62" s="5" t="n">
        <v>847112</v>
      </c>
    </row>
    <row r="63" spans="1:7">
      <c r="A63" s="4" t="s">
        <v>177</v>
      </c>
      <c r="C63" s="5" t="n">
        <v>30452</v>
      </c>
    </row>
    <row r="64" spans="1:7">
      <c r="A64" s="4" t="s">
        <v>178</v>
      </c>
      <c r="B64" s="5" t="n">
        <v>0</v>
      </c>
      <c r="C64" s="6" t="n">
        <v>30</v>
      </c>
      <c r="D64" s="5" t="n">
        <v>-30</v>
      </c>
    </row>
    <row r="65" spans="1:7">
      <c r="A65" s="4" t="s">
        <v>181</v>
      </c>
      <c r="C65" s="5" t="n">
        <v>120275</v>
      </c>
    </row>
    <row r="66" spans="1:7">
      <c r="A66" s="4" t="s">
        <v>182</v>
      </c>
      <c r="B66" s="5" t="n">
        <v>3534</v>
      </c>
      <c r="C66" s="6" t="n">
        <v>136</v>
      </c>
      <c r="D66" s="5" t="n">
        <v>3398</v>
      </c>
    </row>
    <row r="67" spans="1:7">
      <c r="A67" s="4" t="s">
        <v>183</v>
      </c>
      <c r="B67" s="5" t="n">
        <v>809</v>
      </c>
      <c r="D67" s="5" t="n">
        <v>809</v>
      </c>
    </row>
    <row r="68" spans="1:7">
      <c r="A68" s="4" t="s">
        <v>148</v>
      </c>
      <c r="B68" s="5" t="n">
        <v>21384</v>
      </c>
      <c r="E68" s="5" t="n">
        <v>21384</v>
      </c>
    </row>
    <row r="69" spans="1:7">
      <c r="A69" s="4" t="s">
        <v>186</v>
      </c>
      <c r="B69" s="5" t="n">
        <v>-10439</v>
      </c>
      <c r="E69" s="5" t="n">
        <v>-10439</v>
      </c>
    </row>
    <row r="70" spans="1:7">
      <c r="A70" s="4" t="s">
        <v>187</v>
      </c>
      <c r="B70" s="5" t="n">
        <v>-980</v>
      </c>
      <c r="F70" s="5" t="n">
        <v>-980</v>
      </c>
    </row>
    <row r="71" spans="1:7">
      <c r="A71" s="4" t="s">
        <v>195</v>
      </c>
      <c r="C71" s="5" t="n">
        <v>71431581</v>
      </c>
      <c r="G71" s="5" t="n">
        <v>1837748</v>
      </c>
    </row>
    <row r="72" spans="1:7">
      <c r="A72" s="4" t="s">
        <v>196</v>
      </c>
      <c r="B72" s="6" t="n">
        <v>2420723</v>
      </c>
      <c r="C72" s="6" t="n">
        <v>71447</v>
      </c>
      <c r="D72" s="6" t="n">
        <v>1904789</v>
      </c>
      <c r="E72" s="6" t="n">
        <v>457127</v>
      </c>
      <c r="F72" s="6" t="n">
        <v>15482</v>
      </c>
      <c r="G72" s="6" t="n">
        <v>-28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115</v>
      </c>
    </row>
    <row r="3" spans="1:3">
      <c r="A3" s="3" t="s">
        <v>289</v>
      </c>
    </row>
    <row r="4" spans="1:3">
      <c r="A4" s="4" t="s">
        <v>863</v>
      </c>
      <c r="B4" s="6" t="n">
        <v>7218</v>
      </c>
      <c r="C4" s="6" t="n">
        <v>8464</v>
      </c>
    </row>
    <row r="5" spans="1:3">
      <c r="A5" s="4" t="s">
        <v>864</v>
      </c>
      <c r="B5" s="5" t="n">
        <v>503</v>
      </c>
      <c r="C5" s="5" t="n">
        <v>3764</v>
      </c>
    </row>
    <row r="6" spans="1:3">
      <c r="A6" s="4" t="s">
        <v>865</v>
      </c>
      <c r="B6" s="5" t="n">
        <v>-434</v>
      </c>
      <c r="C6" s="5" t="n">
        <v>-470</v>
      </c>
    </row>
    <row r="7" spans="1:3">
      <c r="A7" s="4" t="s">
        <v>568</v>
      </c>
      <c r="B7" s="5" t="n">
        <v>-2362</v>
      </c>
      <c r="C7" s="5" t="n">
        <v>-2321</v>
      </c>
    </row>
    <row r="8" spans="1:3">
      <c r="A8" s="4" t="s">
        <v>866</v>
      </c>
      <c r="B8" s="5" t="n">
        <v>0</v>
      </c>
      <c r="C8" s="5" t="n">
        <v>-62</v>
      </c>
    </row>
    <row r="9" spans="1:3">
      <c r="A9" s="4" t="s">
        <v>624</v>
      </c>
      <c r="B9" s="6" t="n">
        <v>4925</v>
      </c>
      <c r="C9" s="6" t="n">
        <v>9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115</v>
      </c>
    </row>
    <row r="3" spans="1:3">
      <c r="A3" s="3" t="s">
        <v>868</v>
      </c>
    </row>
    <row r="4" spans="1:3">
      <c r="A4" s="4" t="s">
        <v>866</v>
      </c>
      <c r="B4" s="6" t="n">
        <v>0</v>
      </c>
      <c r="C4" s="6" t="n">
        <v>-62</v>
      </c>
    </row>
    <row r="5" spans="1:3">
      <c r="A5" s="4" t="s">
        <v>869</v>
      </c>
    </row>
    <row r="6" spans="1:3">
      <c r="A6" s="3" t="s">
        <v>868</v>
      </c>
    </row>
    <row r="7" spans="1:3">
      <c r="A7" s="4" t="s">
        <v>863</v>
      </c>
      <c r="B7" s="5" t="n">
        <v>9535</v>
      </c>
      <c r="C7" s="5" t="n">
        <v>9011</v>
      </c>
    </row>
    <row r="8" spans="1:3">
      <c r="A8" s="4" t="s">
        <v>864</v>
      </c>
      <c r="B8" s="5" t="n">
        <v>3908</v>
      </c>
      <c r="C8" s="5" t="n">
        <v>2434</v>
      </c>
    </row>
    <row r="9" spans="1:3">
      <c r="A9" s="4" t="s">
        <v>870</v>
      </c>
      <c r="B9" s="5" t="n">
        <v>7178</v>
      </c>
      <c r="C9" s="5" t="n">
        <v>1888</v>
      </c>
    </row>
    <row r="10" spans="1:3">
      <c r="A10" s="4" t="s">
        <v>871</v>
      </c>
      <c r="B10" s="5" t="n">
        <v>-24</v>
      </c>
      <c r="C10" s="5" t="n">
        <v>0</v>
      </c>
    </row>
    <row r="11" spans="1:3">
      <c r="A11" s="4" t="s">
        <v>865</v>
      </c>
      <c r="B11" s="5" t="n">
        <v>276</v>
      </c>
      <c r="C11" s="5" t="n">
        <v>-477</v>
      </c>
    </row>
    <row r="12" spans="1:3">
      <c r="A12" s="4" t="s">
        <v>568</v>
      </c>
      <c r="B12" s="5" t="n">
        <v>-5086</v>
      </c>
      <c r="C12" s="5" t="n">
        <v>-5140</v>
      </c>
    </row>
    <row r="13" spans="1:3">
      <c r="A13" s="4" t="s">
        <v>866</v>
      </c>
      <c r="B13" s="5" t="n">
        <v>-2</v>
      </c>
      <c r="C13" s="5" t="n">
        <v>-24</v>
      </c>
    </row>
    <row r="14" spans="1:3">
      <c r="A14" s="4" t="s">
        <v>624</v>
      </c>
      <c r="B14" s="6" t="n">
        <v>15785</v>
      </c>
      <c r="C14" s="6" t="n">
        <v>76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7</v>
      </c>
    </row>
    <row r="2" spans="1:3">
      <c r="A2" s="3" t="s">
        <v>283</v>
      </c>
    </row>
    <row r="3" spans="1:3">
      <c r="A3" s="4" t="s">
        <v>86</v>
      </c>
      <c r="B3" s="6" t="n">
        <v>17744</v>
      </c>
      <c r="C3" s="6" t="n">
        <v>20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57</v>
      </c>
    </row>
    <row r="3" spans="1:3">
      <c r="A3" s="3" t="s">
        <v>874</v>
      </c>
    </row>
    <row r="4" spans="1:3">
      <c r="A4" s="4" t="s">
        <v>875</v>
      </c>
      <c r="B4" s="6" t="n">
        <v>127075</v>
      </c>
      <c r="C4" s="6" t="n">
        <v>89187</v>
      </c>
    </row>
    <row r="5" spans="1:3">
      <c r="A5" s="4" t="s">
        <v>87</v>
      </c>
      <c r="B5" s="5" t="n">
        <v>1351172</v>
      </c>
      <c r="C5" s="5" t="n">
        <v>151774</v>
      </c>
    </row>
    <row r="6" spans="1:3">
      <c r="A6" s="4" t="s">
        <v>876</v>
      </c>
    </row>
    <row r="7" spans="1:3">
      <c r="A7" s="3" t="s">
        <v>874</v>
      </c>
    </row>
    <row r="8" spans="1:3">
      <c r="A8" s="4" t="s">
        <v>877</v>
      </c>
      <c r="B8" s="6" t="n">
        <v>0</v>
      </c>
      <c r="C8" s="5" t="n">
        <v>1514</v>
      </c>
    </row>
    <row r="9" spans="1:3">
      <c r="A9" s="4" t="s">
        <v>878</v>
      </c>
      <c r="B9" s="4" t="s">
        <v>879</v>
      </c>
    </row>
    <row r="10" spans="1:3">
      <c r="A10" s="4" t="s">
        <v>880</v>
      </c>
    </row>
    <row r="11" spans="1:3">
      <c r="A11" s="3" t="s">
        <v>874</v>
      </c>
    </row>
    <row r="12" spans="1:3">
      <c r="A12" s="4" t="s">
        <v>877</v>
      </c>
      <c r="B12" s="6" t="n">
        <v>0</v>
      </c>
      <c r="C12" s="5" t="n">
        <v>500</v>
      </c>
    </row>
    <row r="13" spans="1:3">
      <c r="A13" s="4" t="s">
        <v>878</v>
      </c>
      <c r="B13" s="4" t="s">
        <v>881</v>
      </c>
    </row>
    <row r="14" spans="1:3">
      <c r="A14" s="4" t="s">
        <v>882</v>
      </c>
    </row>
    <row r="15" spans="1:3">
      <c r="A15" s="3" t="s">
        <v>874</v>
      </c>
    </row>
    <row r="16" spans="1:3">
      <c r="A16" s="4" t="s">
        <v>877</v>
      </c>
      <c r="B16" s="6" t="n">
        <v>100000</v>
      </c>
      <c r="C16" s="5" t="n">
        <v>0</v>
      </c>
    </row>
    <row r="17" spans="1:3">
      <c r="A17" s="4" t="s">
        <v>878</v>
      </c>
      <c r="B17" s="4" t="s">
        <v>883</v>
      </c>
    </row>
    <row r="18" spans="1:3">
      <c r="A18" s="4" t="s">
        <v>884</v>
      </c>
    </row>
    <row r="19" spans="1:3">
      <c r="A19" s="3" t="s">
        <v>874</v>
      </c>
    </row>
    <row r="20" spans="1:3">
      <c r="A20" s="4" t="s">
        <v>877</v>
      </c>
      <c r="B20" s="6" t="n">
        <v>50000</v>
      </c>
      <c r="C20" s="5" t="n">
        <v>0</v>
      </c>
    </row>
    <row r="21" spans="1:3">
      <c r="A21" s="4" t="s">
        <v>878</v>
      </c>
      <c r="B21" s="4" t="s">
        <v>883</v>
      </c>
    </row>
    <row r="22" spans="1:3">
      <c r="A22" s="4" t="s">
        <v>885</v>
      </c>
    </row>
    <row r="23" spans="1:3">
      <c r="A23" s="3" t="s">
        <v>874</v>
      </c>
    </row>
    <row r="24" spans="1:3">
      <c r="A24" s="4" t="s">
        <v>877</v>
      </c>
      <c r="B24" s="6" t="n">
        <v>50000</v>
      </c>
      <c r="C24" s="5" t="n">
        <v>0</v>
      </c>
    </row>
    <row r="25" spans="1:3">
      <c r="A25" s="4" t="s">
        <v>878</v>
      </c>
      <c r="B25" s="4" t="s">
        <v>886</v>
      </c>
    </row>
    <row r="26" spans="1:3">
      <c r="A26" s="4" t="s">
        <v>887</v>
      </c>
    </row>
    <row r="27" spans="1:3">
      <c r="A27" s="3" t="s">
        <v>874</v>
      </c>
    </row>
    <row r="28" spans="1:3">
      <c r="A28" s="4" t="s">
        <v>877</v>
      </c>
      <c r="B28" s="6" t="n">
        <v>100000</v>
      </c>
      <c r="C28" s="5" t="n">
        <v>0</v>
      </c>
    </row>
    <row r="29" spans="1:3">
      <c r="A29" s="4" t="s">
        <v>878</v>
      </c>
      <c r="B29" s="4" t="s">
        <v>888</v>
      </c>
    </row>
    <row r="30" spans="1:3">
      <c r="A30" s="4" t="s">
        <v>887</v>
      </c>
    </row>
    <row r="31" spans="1:3">
      <c r="A31" s="3" t="s">
        <v>874</v>
      </c>
    </row>
    <row r="32" spans="1:3">
      <c r="A32" s="4" t="s">
        <v>877</v>
      </c>
      <c r="B32" s="6" t="n">
        <v>100000</v>
      </c>
      <c r="C32" s="5" t="n">
        <v>0</v>
      </c>
    </row>
    <row r="33" spans="1:3">
      <c r="A33" s="4" t="s">
        <v>878</v>
      </c>
      <c r="B33" s="4" t="s">
        <v>888</v>
      </c>
    </row>
    <row r="34" spans="1:3">
      <c r="A34" s="4" t="s">
        <v>889</v>
      </c>
    </row>
    <row r="35" spans="1:3">
      <c r="A35" s="3" t="s">
        <v>874</v>
      </c>
    </row>
    <row r="36" spans="1:3">
      <c r="A36" s="4" t="s">
        <v>877</v>
      </c>
      <c r="B36" s="6" t="n">
        <v>50000</v>
      </c>
      <c r="C36" s="5" t="n">
        <v>0</v>
      </c>
    </row>
    <row r="37" spans="1:3">
      <c r="A37" s="4" t="s">
        <v>878</v>
      </c>
      <c r="B37" s="4" t="s">
        <v>890</v>
      </c>
    </row>
    <row r="38" spans="1:3">
      <c r="A38" s="4" t="s">
        <v>891</v>
      </c>
    </row>
    <row r="39" spans="1:3">
      <c r="A39" s="3" t="s">
        <v>874</v>
      </c>
    </row>
    <row r="40" spans="1:3">
      <c r="A40" s="4" t="s">
        <v>877</v>
      </c>
      <c r="B40" s="6" t="n">
        <v>75000</v>
      </c>
      <c r="C40" s="5" t="n">
        <v>0</v>
      </c>
    </row>
    <row r="41" spans="1:3">
      <c r="A41" s="4" t="s">
        <v>878</v>
      </c>
      <c r="B41" s="4" t="s">
        <v>892</v>
      </c>
    </row>
    <row r="42" spans="1:3">
      <c r="A42" s="4" t="s">
        <v>893</v>
      </c>
    </row>
    <row r="43" spans="1:3">
      <c r="A43" s="3" t="s">
        <v>874</v>
      </c>
    </row>
    <row r="44" spans="1:3">
      <c r="A44" s="4" t="s">
        <v>877</v>
      </c>
      <c r="B44" s="6" t="n">
        <v>200000</v>
      </c>
      <c r="C44" s="5" t="n">
        <v>0</v>
      </c>
    </row>
    <row r="45" spans="1:3">
      <c r="A45" s="4" t="s">
        <v>878</v>
      </c>
      <c r="B45" s="4" t="s">
        <v>894</v>
      </c>
    </row>
    <row r="46" spans="1:3">
      <c r="A46" s="4" t="s">
        <v>895</v>
      </c>
    </row>
    <row r="47" spans="1:3">
      <c r="A47" s="3" t="s">
        <v>874</v>
      </c>
    </row>
    <row r="48" spans="1:3">
      <c r="A48" s="4" t="s">
        <v>877</v>
      </c>
      <c r="B48" s="6" t="n">
        <v>75000</v>
      </c>
      <c r="C48" s="5" t="n">
        <v>0</v>
      </c>
    </row>
    <row r="49" spans="1:3">
      <c r="A49" s="4" t="s">
        <v>878</v>
      </c>
      <c r="B49" s="4" t="s">
        <v>896</v>
      </c>
    </row>
    <row r="50" spans="1:3">
      <c r="A50" s="4" t="s">
        <v>897</v>
      </c>
    </row>
    <row r="51" spans="1:3">
      <c r="A51" s="3" t="s">
        <v>874</v>
      </c>
    </row>
    <row r="52" spans="1:3">
      <c r="A52" s="4" t="s">
        <v>877</v>
      </c>
      <c r="B52" s="6" t="n">
        <v>75000</v>
      </c>
      <c r="C52" s="5" t="n">
        <v>0</v>
      </c>
    </row>
    <row r="53" spans="1:3">
      <c r="A53" s="4" t="s">
        <v>878</v>
      </c>
      <c r="B53" s="4" t="s">
        <v>898</v>
      </c>
    </row>
    <row r="54" spans="1:3">
      <c r="A54" s="4" t="s">
        <v>899</v>
      </c>
    </row>
    <row r="55" spans="1:3">
      <c r="A55" s="3" t="s">
        <v>874</v>
      </c>
    </row>
    <row r="56" spans="1:3">
      <c r="A56" s="4" t="s">
        <v>877</v>
      </c>
      <c r="B56" s="6" t="n">
        <v>150000</v>
      </c>
      <c r="C56" s="5" t="n">
        <v>0</v>
      </c>
    </row>
    <row r="57" spans="1:3">
      <c r="A57" s="4" t="s">
        <v>878</v>
      </c>
      <c r="B57" s="4" t="s">
        <v>900</v>
      </c>
    </row>
    <row r="58" spans="1:3">
      <c r="A58" s="4" t="s">
        <v>901</v>
      </c>
    </row>
    <row r="59" spans="1:3">
      <c r="A59" s="3" t="s">
        <v>874</v>
      </c>
    </row>
    <row r="60" spans="1:3">
      <c r="A60" s="4" t="s">
        <v>877</v>
      </c>
      <c r="B60" s="6" t="n">
        <v>100000</v>
      </c>
      <c r="C60" s="5" t="n">
        <v>0</v>
      </c>
    </row>
    <row r="61" spans="1:3">
      <c r="A61" s="4" t="s">
        <v>878</v>
      </c>
      <c r="B61" s="4" t="s">
        <v>902</v>
      </c>
    </row>
    <row r="62" spans="1:3">
      <c r="A62" s="4" t="s">
        <v>882</v>
      </c>
    </row>
    <row r="63" spans="1:3">
      <c r="A63" s="3" t="s">
        <v>874</v>
      </c>
    </row>
    <row r="64" spans="1:3">
      <c r="A64" s="4" t="s">
        <v>877</v>
      </c>
      <c r="B64" s="6" t="n">
        <v>1425</v>
      </c>
      <c r="C64" s="5" t="n">
        <v>1434</v>
      </c>
    </row>
    <row r="65" spans="1:3">
      <c r="A65" s="4" t="s">
        <v>878</v>
      </c>
      <c r="B65" s="4" t="s">
        <v>903</v>
      </c>
    </row>
    <row r="66" spans="1:3">
      <c r="A66" s="4" t="s">
        <v>882</v>
      </c>
    </row>
    <row r="67" spans="1:3">
      <c r="A67" s="3" t="s">
        <v>874</v>
      </c>
    </row>
    <row r="68" spans="1:3">
      <c r="A68" s="4" t="s">
        <v>877</v>
      </c>
      <c r="B68" s="6" t="n">
        <v>987</v>
      </c>
      <c r="C68" s="5" t="n">
        <v>993</v>
      </c>
    </row>
    <row r="69" spans="1:3">
      <c r="A69" s="4" t="s">
        <v>878</v>
      </c>
      <c r="B69" s="4" t="s">
        <v>903</v>
      </c>
    </row>
    <row r="70" spans="1:3">
      <c r="A70" s="4" t="s">
        <v>904</v>
      </c>
    </row>
    <row r="71" spans="1:3">
      <c r="A71" s="3" t="s">
        <v>874</v>
      </c>
    </row>
    <row r="72" spans="1:3">
      <c r="A72" s="4" t="s">
        <v>877</v>
      </c>
      <c r="B72" s="6" t="n">
        <v>1749</v>
      </c>
      <c r="C72" s="5" t="n">
        <v>1858</v>
      </c>
    </row>
    <row r="73" spans="1:3">
      <c r="A73" s="4" t="s">
        <v>878</v>
      </c>
      <c r="B73" s="4" t="s">
        <v>905</v>
      </c>
    </row>
    <row r="74" spans="1:3">
      <c r="A74" s="4" t="s">
        <v>906</v>
      </c>
    </row>
    <row r="75" spans="1:3">
      <c r="A75" s="3" t="s">
        <v>874</v>
      </c>
    </row>
    <row r="76" spans="1:3">
      <c r="A76" s="4" t="s">
        <v>875</v>
      </c>
      <c r="B76" s="6" t="n">
        <v>74024</v>
      </c>
      <c r="C76" s="5" t="n">
        <v>73926</v>
      </c>
    </row>
    <row r="77" spans="1:3">
      <c r="A77" s="4" t="s">
        <v>878</v>
      </c>
      <c r="B77" s="4" t="s">
        <v>907</v>
      </c>
    </row>
    <row r="78" spans="1:3">
      <c r="A78" s="4" t="s">
        <v>908</v>
      </c>
      <c r="B78" s="6" t="n">
        <v>976</v>
      </c>
      <c r="C78" s="5" t="n">
        <v>1074</v>
      </c>
    </row>
    <row r="79" spans="1:3">
      <c r="A79" s="4" t="s">
        <v>909</v>
      </c>
    </row>
    <row r="80" spans="1:3">
      <c r="A80" s="3" t="s">
        <v>874</v>
      </c>
    </row>
    <row r="81" spans="1:3">
      <c r="A81" s="4" t="s">
        <v>875</v>
      </c>
      <c r="B81" s="6" t="n">
        <v>76596</v>
      </c>
      <c r="C81" s="5" t="n">
        <v>0</v>
      </c>
    </row>
    <row r="82" spans="1:3">
      <c r="A82" s="4" t="s">
        <v>878</v>
      </c>
      <c r="B82" s="4" t="s">
        <v>910</v>
      </c>
    </row>
    <row r="83" spans="1:3">
      <c r="A83" s="4" t="s">
        <v>908</v>
      </c>
      <c r="B83" s="6" t="n">
        <v>1596</v>
      </c>
      <c r="C83" s="5" t="n">
        <v>0</v>
      </c>
    </row>
    <row r="84" spans="1:3">
      <c r="A84" s="4" t="s">
        <v>911</v>
      </c>
    </row>
    <row r="85" spans="1:3">
      <c r="A85" s="3" t="s">
        <v>874</v>
      </c>
    </row>
    <row r="86" spans="1:3">
      <c r="A86" s="4" t="s">
        <v>87</v>
      </c>
      <c r="B86" s="6" t="n">
        <v>0</v>
      </c>
      <c r="C86" s="5" t="n">
        <v>20</v>
      </c>
    </row>
    <row r="87" spans="1:3">
      <c r="A87" s="4" t="s">
        <v>878</v>
      </c>
      <c r="B87" s="4" t="s">
        <v>912</v>
      </c>
    </row>
    <row r="88" spans="1:3">
      <c r="A88" s="4" t="s">
        <v>913</v>
      </c>
    </row>
    <row r="89" spans="1:3">
      <c r="A89" s="3" t="s">
        <v>874</v>
      </c>
    </row>
    <row r="90" spans="1:3">
      <c r="A90" s="4" t="s">
        <v>87</v>
      </c>
      <c r="B90" s="6" t="n">
        <v>1391</v>
      </c>
      <c r="C90" s="5" t="n">
        <v>1529</v>
      </c>
    </row>
    <row r="91" spans="1:3">
      <c r="A91" s="4" t="s">
        <v>878</v>
      </c>
      <c r="B91" s="4" t="s">
        <v>914</v>
      </c>
    </row>
    <row r="92" spans="1:3">
      <c r="A92" s="4" t="s">
        <v>915</v>
      </c>
    </row>
    <row r="93" spans="1:3">
      <c r="A93" s="3" t="s">
        <v>874</v>
      </c>
    </row>
    <row r="94" spans="1:3">
      <c r="A94" s="4" t="s">
        <v>916</v>
      </c>
      <c r="B94" s="6" t="n">
        <v>70000</v>
      </c>
      <c r="C94" s="6" t="n">
        <v>70000</v>
      </c>
    </row>
    <row r="95" spans="1:3">
      <c r="A95" s="4" t="s">
        <v>878</v>
      </c>
      <c r="B95" s="4" t="s">
        <v>917</v>
      </c>
    </row>
    <row r="96" spans="1:3">
      <c r="A96" s="4" t="s">
        <v>918</v>
      </c>
      <c r="B96" s="4" t="s">
        <v>919</v>
      </c>
    </row>
    <row r="97" spans="1:3">
      <c r="A97" s="4" t="s">
        <v>920</v>
      </c>
    </row>
    <row r="98" spans="1:3">
      <c r="A98" s="3" t="s">
        <v>874</v>
      </c>
    </row>
    <row r="99" spans="1:3">
      <c r="A99" s="4" t="s">
        <v>918</v>
      </c>
      <c r="B99" s="4" t="s">
        <v>921</v>
      </c>
    </row>
    <row r="100" spans="1:3">
      <c r="A100" s="4" t="s">
        <v>922</v>
      </c>
    </row>
    <row r="101" spans="1:3">
      <c r="A101" s="3" t="s">
        <v>874</v>
      </c>
    </row>
    <row r="102" spans="1:3">
      <c r="A102" s="4" t="s">
        <v>918</v>
      </c>
      <c r="B102" s="4" t="s">
        <v>9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431</v>
      </c>
    </row>
    <row r="3" spans="1:2">
      <c r="A3" s="3" t="s">
        <v>925</v>
      </c>
    </row>
    <row r="4" spans="1:2">
      <c r="A4" s="4" t="s">
        <v>926</v>
      </c>
      <c r="B4" s="6" t="n">
        <v>1720000000</v>
      </c>
    </row>
    <row r="5" spans="1:2">
      <c r="A5" s="4" t="s">
        <v>927</v>
      </c>
      <c r="B5" s="5" t="n">
        <v>157000000</v>
      </c>
    </row>
    <row r="6" spans="1:2">
      <c r="A6" s="4" t="s">
        <v>928</v>
      </c>
      <c r="B6" s="5" t="n">
        <v>1840000000</v>
      </c>
    </row>
    <row r="7" spans="1:2">
      <c r="A7" s="4" t="s">
        <v>929</v>
      </c>
      <c r="B7" s="5" t="n">
        <v>1240000000</v>
      </c>
    </row>
    <row r="8" spans="1:2">
      <c r="A8" s="4" t="s">
        <v>915</v>
      </c>
    </row>
    <row r="9" spans="1:2">
      <c r="A9" s="3" t="s">
        <v>925</v>
      </c>
    </row>
    <row r="10" spans="1:2">
      <c r="A10" s="4" t="s">
        <v>930</v>
      </c>
      <c r="B10" s="6" t="n">
        <v>100000000</v>
      </c>
    </row>
    <row r="11" spans="1:2">
      <c r="A11" s="4" t="s">
        <v>918</v>
      </c>
      <c r="B11" s="4" t="s">
        <v>919</v>
      </c>
    </row>
    <row r="12" spans="1:2">
      <c r="A12" s="4" t="s">
        <v>931</v>
      </c>
      <c r="B12" s="6" t="n">
        <v>3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s>
  <sheetData>
    <row r="1" spans="1:16">
      <c r="A1" s="1" t="s">
        <v>932</v>
      </c>
      <c r="B1" s="2" t="s">
        <v>468</v>
      </c>
      <c r="C1" s="2" t="s">
        <v>469</v>
      </c>
      <c r="D1" s="2" t="s">
        <v>470</v>
      </c>
      <c r="E1" s="2" t="s">
        <v>471</v>
      </c>
      <c r="F1" s="2" t="s">
        <v>472</v>
      </c>
      <c r="G1" s="2" t="s">
        <v>436</v>
      </c>
      <c r="H1" s="2" t="s">
        <v>471</v>
      </c>
      <c r="I1" s="2" t="s">
        <v>2</v>
      </c>
      <c r="J1" s="2" t="s">
        <v>115</v>
      </c>
      <c r="K1" s="2" t="s">
        <v>2</v>
      </c>
      <c r="L1" s="2" t="s">
        <v>115</v>
      </c>
      <c r="M1" s="2" t="s">
        <v>471</v>
      </c>
      <c r="N1" s="2" t="s">
        <v>473</v>
      </c>
      <c r="O1" s="2" t="s">
        <v>933</v>
      </c>
      <c r="P1" s="2" t="s">
        <v>934</v>
      </c>
    </row>
    <row r="2" spans="1:16">
      <c r="A2" s="3" t="s">
        <v>935</v>
      </c>
    </row>
    <row r="3" spans="1:16">
      <c r="A3" s="4" t="s">
        <v>936</v>
      </c>
      <c r="J3" s="6" t="n">
        <v>1077000</v>
      </c>
      <c r="K3" s="6" t="n">
        <v>11561000</v>
      </c>
      <c r="L3" s="6" t="n">
        <v>2062000</v>
      </c>
    </row>
    <row r="4" spans="1:16">
      <c r="A4" s="4" t="s">
        <v>937</v>
      </c>
      <c r="I4" s="6" t="n">
        <v>869294000</v>
      </c>
      <c r="K4" s="6" t="n">
        <v>869294000</v>
      </c>
      <c r="L4" s="6" t="n">
        <v>547127000</v>
      </c>
    </row>
    <row r="5" spans="1:16">
      <c r="A5" s="4" t="s">
        <v>442</v>
      </c>
    </row>
    <row r="6" spans="1:16">
      <c r="A6" s="3" t="s">
        <v>935</v>
      </c>
    </row>
    <row r="7" spans="1:16">
      <c r="A7" s="4" t="s">
        <v>485</v>
      </c>
      <c r="B7" s="5" t="n">
        <v>22181522</v>
      </c>
    </row>
    <row r="8" spans="1:16">
      <c r="A8" s="4" t="s">
        <v>938</v>
      </c>
      <c r="B8" s="7" t="n">
        <v>39.19</v>
      </c>
    </row>
    <row r="9" spans="1:16">
      <c r="A9" s="4" t="s">
        <v>937</v>
      </c>
      <c r="B9" s="6" t="n">
        <v>869300000</v>
      </c>
    </row>
    <row r="10" spans="1:16">
      <c r="A10" s="4" t="s">
        <v>451</v>
      </c>
      <c r="B10" s="6" t="n">
        <v>869313000</v>
      </c>
    </row>
    <row r="11" spans="1:16">
      <c r="A11" s="4" t="s">
        <v>452</v>
      </c>
    </row>
    <row r="12" spans="1:16">
      <c r="A12" s="3" t="s">
        <v>935</v>
      </c>
    </row>
    <row r="13" spans="1:16">
      <c r="A13" s="4" t="s">
        <v>485</v>
      </c>
      <c r="C13" s="5" t="n">
        <v>6548385</v>
      </c>
    </row>
    <row r="14" spans="1:16">
      <c r="A14" s="4" t="s">
        <v>938</v>
      </c>
      <c r="C14" s="7" t="n">
        <v>53.35</v>
      </c>
    </row>
    <row r="15" spans="1:16">
      <c r="A15" s="4" t="s">
        <v>937</v>
      </c>
      <c r="C15" s="6" t="n">
        <v>349400000</v>
      </c>
    </row>
    <row r="16" spans="1:16">
      <c r="A16" s="4" t="s">
        <v>451</v>
      </c>
      <c r="C16" s="6" t="n">
        <v>397135000</v>
      </c>
    </row>
    <row r="17" spans="1:16">
      <c r="A17" s="4" t="s">
        <v>455</v>
      </c>
    </row>
    <row r="18" spans="1:16">
      <c r="A18" s="3" t="s">
        <v>935</v>
      </c>
    </row>
    <row r="19" spans="1:16">
      <c r="A19" s="4" t="s">
        <v>485</v>
      </c>
      <c r="D19" s="5" t="n">
        <v>2631520</v>
      </c>
    </row>
    <row r="20" spans="1:16">
      <c r="A20" s="4" t="s">
        <v>938</v>
      </c>
      <c r="D20" s="7" t="n">
        <v>56.15</v>
      </c>
    </row>
    <row r="21" spans="1:16">
      <c r="A21" s="4" t="s">
        <v>937</v>
      </c>
      <c r="D21" s="6" t="n">
        <v>147800000</v>
      </c>
    </row>
    <row r="22" spans="1:16">
      <c r="A22" s="4" t="s">
        <v>451</v>
      </c>
      <c r="D22" s="6" t="n">
        <v>169287000</v>
      </c>
    </row>
    <row r="23" spans="1:16">
      <c r="A23" s="4" t="s">
        <v>438</v>
      </c>
    </row>
    <row r="24" spans="1:16">
      <c r="A24" s="3" t="s">
        <v>935</v>
      </c>
    </row>
    <row r="25" spans="1:16">
      <c r="A25" s="4" t="s">
        <v>485</v>
      </c>
      <c r="E25" s="5" t="n">
        <v>830301</v>
      </c>
      <c r="H25" s="5" t="n">
        <v>1073158</v>
      </c>
      <c r="M25" s="5" t="n">
        <v>1073158</v>
      </c>
    </row>
    <row r="26" spans="1:16">
      <c r="A26" s="4" t="s">
        <v>938</v>
      </c>
      <c r="E26" s="7" t="n">
        <v>53.55</v>
      </c>
      <c r="H26" s="7" t="n">
        <v>53.55</v>
      </c>
      <c r="M26" s="7" t="n">
        <v>53.55</v>
      </c>
    </row>
    <row r="27" spans="1:16">
      <c r="A27" s="4" t="s">
        <v>937</v>
      </c>
      <c r="E27" s="6" t="n">
        <v>44500000</v>
      </c>
      <c r="F27" s="6" t="n">
        <v>5500000</v>
      </c>
      <c r="G27" s="6" t="n">
        <v>5800000</v>
      </c>
    </row>
    <row r="28" spans="1:16">
      <c r="A28" s="4" t="s">
        <v>457</v>
      </c>
      <c r="E28" s="4" t="s">
        <v>458</v>
      </c>
      <c r="F28" s="4" t="s">
        <v>459</v>
      </c>
      <c r="G28" s="4" t="s">
        <v>460</v>
      </c>
      <c r="H28" s="4" t="s">
        <v>458</v>
      </c>
      <c r="M28" s="4" t="s">
        <v>458</v>
      </c>
    </row>
    <row r="29" spans="1:16">
      <c r="A29" s="4" t="s">
        <v>939</v>
      </c>
      <c r="F29" s="5" t="n">
        <v>114285</v>
      </c>
      <c r="G29" s="5" t="n">
        <v>128572</v>
      </c>
    </row>
    <row r="30" spans="1:16">
      <c r="A30" s="4" t="s">
        <v>486</v>
      </c>
      <c r="F30" s="7" t="n">
        <v>48.55</v>
      </c>
      <c r="G30" s="7" t="n">
        <v>45.45</v>
      </c>
    </row>
    <row r="31" spans="1:16">
      <c r="A31" s="4" t="s">
        <v>451</v>
      </c>
      <c r="E31" s="6" t="n">
        <v>8900000</v>
      </c>
      <c r="F31" s="6" t="n">
        <v>12500000</v>
      </c>
      <c r="M31" s="6" t="n">
        <v>82981000</v>
      </c>
    </row>
    <row r="32" spans="1:16">
      <c r="A32" s="4" t="s">
        <v>462</v>
      </c>
      <c r="E32" s="6" t="n">
        <v>5800000</v>
      </c>
      <c r="H32" s="6" t="n">
        <v>5800000</v>
      </c>
      <c r="M32" s="6" t="n">
        <v>5800000</v>
      </c>
    </row>
    <row r="33" spans="1:16">
      <c r="A33" s="4" t="s">
        <v>463</v>
      </c>
      <c r="N33" s="6" t="n">
        <v>1200000</v>
      </c>
    </row>
    <row r="34" spans="1:16">
      <c r="A34" s="4" t="s">
        <v>940</v>
      </c>
      <c r="P34" s="5" t="n">
        <v>944586</v>
      </c>
    </row>
    <row r="35" spans="1:16">
      <c r="A35" s="4" t="s">
        <v>941</v>
      </c>
    </row>
    <row r="36" spans="1:16">
      <c r="A36" s="3" t="s">
        <v>935</v>
      </c>
    </row>
    <row r="37" spans="1:16">
      <c r="A37" s="4" t="s">
        <v>942</v>
      </c>
      <c r="O37" s="6" t="n">
        <v>100000000</v>
      </c>
    </row>
    <row r="38" spans="1:16">
      <c r="A38" s="4" t="s">
        <v>943</v>
      </c>
      <c r="I38" s="5" t="n">
        <v>0</v>
      </c>
      <c r="K38" s="5" t="n">
        <v>0</v>
      </c>
    </row>
    <row r="39" spans="1:16">
      <c r="A39" s="4" t="s">
        <v>944</v>
      </c>
    </row>
    <row r="40" spans="1:16">
      <c r="A40" s="3" t="s">
        <v>935</v>
      </c>
    </row>
    <row r="41" spans="1:16">
      <c r="A41" s="4" t="s">
        <v>936</v>
      </c>
      <c r="K41" s="6" t="n">
        <v>10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946</v>
      </c>
      <c r="C1" s="2" t="s">
        <v>2</v>
      </c>
      <c r="D1" s="2" t="s">
        <v>115</v>
      </c>
      <c r="E1" s="2" t="s">
        <v>2</v>
      </c>
      <c r="F1" s="2" t="s">
        <v>115</v>
      </c>
    </row>
    <row r="2" spans="1:6">
      <c r="A2" s="3" t="s">
        <v>947</v>
      </c>
    </row>
    <row r="3" spans="1:6">
      <c r="A3" s="4" t="s">
        <v>948</v>
      </c>
      <c r="B3" s="6" t="n">
        <v>804479</v>
      </c>
      <c r="C3" s="6" t="n">
        <v>1537121</v>
      </c>
      <c r="D3" s="6" t="n">
        <v>1371896</v>
      </c>
      <c r="E3" s="6" t="n">
        <v>1456347</v>
      </c>
      <c r="F3" s="6" t="n">
        <v>804479</v>
      </c>
    </row>
    <row r="4" spans="1:6">
      <c r="A4" s="4" t="s">
        <v>949</v>
      </c>
      <c r="C4" s="5" t="n">
        <v>0</v>
      </c>
      <c r="D4" s="5" t="n">
        <v>-41</v>
      </c>
      <c r="E4" s="5" t="n">
        <v>-94</v>
      </c>
      <c r="F4" s="5" t="n">
        <v>-70</v>
      </c>
    </row>
    <row r="5" spans="1:6">
      <c r="A5" s="4" t="s">
        <v>950</v>
      </c>
      <c r="E5" s="5" t="n">
        <v>20402</v>
      </c>
      <c r="F5" s="5" t="n">
        <v>-14834</v>
      </c>
    </row>
    <row r="6" spans="1:6">
      <c r="A6" s="4" t="s">
        <v>951</v>
      </c>
      <c r="B6" s="5" t="n">
        <v>-1672</v>
      </c>
    </row>
    <row r="7" spans="1:6">
      <c r="A7" s="4" t="s">
        <v>952</v>
      </c>
      <c r="C7" s="5" t="n">
        <v>2420723</v>
      </c>
      <c r="D7" s="5" t="n">
        <v>1404977</v>
      </c>
      <c r="E7" s="5" t="n">
        <v>2420723</v>
      </c>
      <c r="F7" s="5" t="n">
        <v>1404977</v>
      </c>
    </row>
    <row r="8" spans="1:6">
      <c r="A8" s="4" t="s">
        <v>953</v>
      </c>
    </row>
    <row r="9" spans="1:6">
      <c r="A9" s="3" t="s">
        <v>947</v>
      </c>
    </row>
    <row r="10" spans="1:6">
      <c r="A10" s="4" t="s">
        <v>948</v>
      </c>
      <c r="B10" s="5" t="n">
        <v>292</v>
      </c>
      <c r="E10" s="5" t="n">
        <v>351</v>
      </c>
      <c r="F10" s="5" t="n">
        <v>292</v>
      </c>
    </row>
    <row r="11" spans="1:6">
      <c r="A11" s="4" t="s">
        <v>949</v>
      </c>
      <c r="E11" s="5" t="n">
        <v>0</v>
      </c>
      <c r="F11" s="5" t="n">
        <v>0</v>
      </c>
    </row>
    <row r="12" spans="1:6">
      <c r="A12" s="4" t="s">
        <v>950</v>
      </c>
      <c r="E12" s="5" t="n">
        <v>-505</v>
      </c>
      <c r="F12" s="5" t="n">
        <v>347</v>
      </c>
    </row>
    <row r="13" spans="1:6">
      <c r="A13" s="4" t="s">
        <v>954</v>
      </c>
      <c r="B13" s="5" t="n">
        <v>-53</v>
      </c>
    </row>
    <row r="14" spans="1:6">
      <c r="A14" s="4" t="s">
        <v>951</v>
      </c>
      <c r="B14" s="5" t="n">
        <v>239</v>
      </c>
    </row>
    <row r="15" spans="1:6">
      <c r="A15" s="4" t="s">
        <v>952</v>
      </c>
      <c r="C15" s="5" t="n">
        <v>-154</v>
      </c>
      <c r="D15" s="5" t="n">
        <v>586</v>
      </c>
      <c r="E15" s="5" t="n">
        <v>-154</v>
      </c>
      <c r="F15" s="5" t="n">
        <v>586</v>
      </c>
    </row>
    <row r="16" spans="1:6">
      <c r="A16" s="4" t="s">
        <v>955</v>
      </c>
    </row>
    <row r="17" spans="1:6">
      <c r="A17" s="3" t="s">
        <v>947</v>
      </c>
    </row>
    <row r="18" spans="1:6">
      <c r="A18" s="4" t="s">
        <v>948</v>
      </c>
      <c r="B18" s="5" t="n">
        <v>-1572</v>
      </c>
      <c r="E18" s="5" t="n">
        <v>-5177</v>
      </c>
      <c r="F18" s="5" t="n">
        <v>-1572</v>
      </c>
    </row>
    <row r="19" spans="1:6">
      <c r="A19" s="4" t="s">
        <v>949</v>
      </c>
      <c r="E19" s="5" t="n">
        <v>-94</v>
      </c>
      <c r="F19" s="5" t="n">
        <v>-70</v>
      </c>
    </row>
    <row r="20" spans="1:6">
      <c r="A20" s="4" t="s">
        <v>950</v>
      </c>
      <c r="E20" s="5" t="n">
        <v>20907</v>
      </c>
      <c r="F20" s="5" t="n">
        <v>-15181</v>
      </c>
    </row>
    <row r="21" spans="1:6">
      <c r="A21" s="4" t="s">
        <v>954</v>
      </c>
      <c r="B21" s="5" t="n">
        <v>-339</v>
      </c>
    </row>
    <row r="22" spans="1:6">
      <c r="A22" s="4" t="s">
        <v>951</v>
      </c>
      <c r="B22" s="5" t="n">
        <v>-1911</v>
      </c>
    </row>
    <row r="23" spans="1:6">
      <c r="A23" s="4" t="s">
        <v>952</v>
      </c>
      <c r="C23" s="5" t="n">
        <v>15636</v>
      </c>
      <c r="D23" s="5" t="n">
        <v>-17162</v>
      </c>
      <c r="E23" s="5" t="n">
        <v>15636</v>
      </c>
      <c r="F23" s="5" t="n">
        <v>-17162</v>
      </c>
    </row>
    <row r="24" spans="1:6">
      <c r="A24" s="4" t="s">
        <v>956</v>
      </c>
    </row>
    <row r="25" spans="1:6">
      <c r="A25" s="3" t="s">
        <v>947</v>
      </c>
    </row>
    <row r="26" spans="1:6">
      <c r="A26" s="4" t="s">
        <v>948</v>
      </c>
      <c r="B26" s="5" t="n">
        <v>-1280</v>
      </c>
      <c r="C26" s="5" t="n">
        <v>16462</v>
      </c>
      <c r="D26" s="5" t="n">
        <v>-12571</v>
      </c>
      <c r="E26" s="5" t="n">
        <v>-4826</v>
      </c>
      <c r="F26" s="5" t="n">
        <v>-1280</v>
      </c>
    </row>
    <row r="27" spans="1:6">
      <c r="A27" s="4" t="s">
        <v>954</v>
      </c>
      <c r="B27" s="6" t="n">
        <v>-392</v>
      </c>
      <c r="F27" s="5" t="n">
        <v>-392</v>
      </c>
    </row>
    <row r="28" spans="1:6">
      <c r="A28" s="4" t="s">
        <v>952</v>
      </c>
      <c r="C28" s="6" t="n">
        <v>15482</v>
      </c>
      <c r="D28" s="6" t="n">
        <v>-16576</v>
      </c>
      <c r="E28" s="6" t="n">
        <v>15482</v>
      </c>
      <c r="F28" s="6" t="n">
        <v>-165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114</v>
      </c>
      <c r="D1" s="2" t="s">
        <v>1</v>
      </c>
    </row>
    <row r="2" spans="1:5">
      <c r="B2" s="2" t="s">
        <v>2</v>
      </c>
      <c r="C2" s="2" t="s">
        <v>115</v>
      </c>
      <c r="D2" s="2" t="s">
        <v>2</v>
      </c>
      <c r="E2" s="2" t="s">
        <v>115</v>
      </c>
    </row>
    <row r="3" spans="1:5">
      <c r="A3" s="3" t="s">
        <v>303</v>
      </c>
    </row>
    <row r="4" spans="1:5">
      <c r="A4" s="4" t="s">
        <v>958</v>
      </c>
      <c r="B4" s="5" t="n">
        <v>69372</v>
      </c>
      <c r="C4" s="5" t="n">
        <v>47515</v>
      </c>
      <c r="D4" s="5" t="n">
        <v>54762</v>
      </c>
      <c r="E4" s="5" t="n">
        <v>41673</v>
      </c>
    </row>
    <row r="5" spans="1:5">
      <c r="A5" s="3" t="s">
        <v>959</v>
      </c>
    </row>
    <row r="6" spans="1:5">
      <c r="A6" s="4" t="s">
        <v>960</v>
      </c>
      <c r="B6" s="5" t="n">
        <v>145</v>
      </c>
      <c r="C6" s="5" t="n">
        <v>14</v>
      </c>
      <c r="D6" s="5" t="n">
        <v>46</v>
      </c>
      <c r="E6" s="5" t="n">
        <v>14</v>
      </c>
    </row>
    <row r="7" spans="1:5">
      <c r="A7" s="4" t="s">
        <v>961</v>
      </c>
      <c r="B7" s="5" t="n">
        <v>83</v>
      </c>
      <c r="C7" s="5" t="n">
        <v>156</v>
      </c>
      <c r="D7" s="5" t="n">
        <v>75</v>
      </c>
      <c r="E7" s="5" t="n">
        <v>158</v>
      </c>
    </row>
    <row r="8" spans="1:5">
      <c r="A8" s="4" t="s">
        <v>962</v>
      </c>
      <c r="B8" s="5" t="n">
        <v>69600</v>
      </c>
      <c r="C8" s="5" t="n">
        <v>47685</v>
      </c>
      <c r="D8" s="5" t="n">
        <v>54883</v>
      </c>
      <c r="E8" s="5" t="n">
        <v>41845</v>
      </c>
    </row>
    <row r="9" spans="1:5">
      <c r="A9" s="4" t="s">
        <v>963</v>
      </c>
      <c r="B9" s="5" t="n">
        <v>0</v>
      </c>
      <c r="C9" s="5" t="n">
        <v>0</v>
      </c>
      <c r="D9" s="5" t="n">
        <v>0</v>
      </c>
      <c r="E9"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964</v>
      </c>
      <c r="B1" s="2" t="s">
        <v>114</v>
      </c>
      <c r="C1" s="2" t="s">
        <v>1</v>
      </c>
    </row>
    <row r="2" spans="1:3">
      <c r="B2" s="2" t="s">
        <v>965</v>
      </c>
      <c r="C2" s="2" t="s">
        <v>965</v>
      </c>
    </row>
    <row r="3" spans="1:3">
      <c r="A3" s="3" t="s">
        <v>306</v>
      </c>
    </row>
    <row r="4" spans="1:3">
      <c r="A4" s="4" t="s">
        <v>966</v>
      </c>
      <c r="B4" s="4" t="s">
        <v>967</v>
      </c>
      <c r="C4" s="4" t="s">
        <v>967</v>
      </c>
    </row>
    <row r="5" spans="1:3">
      <c r="A5" s="4" t="s">
        <v>968</v>
      </c>
      <c r="B5" s="5" t="n">
        <v>0</v>
      </c>
      <c r="C5" s="5" t="n">
        <v>0</v>
      </c>
    </row>
    <row r="6" spans="1:3">
      <c r="A6" s="4" t="s">
        <v>969</v>
      </c>
      <c r="B6" s="6" t="n">
        <v>3300000</v>
      </c>
      <c r="C6" s="6" t="n">
        <v>6700000</v>
      </c>
    </row>
    <row r="7" spans="1:3">
      <c r="A7" s="4" t="s">
        <v>970</v>
      </c>
      <c r="C7"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71</v>
      </c>
      <c r="B1" s="2" t="s">
        <v>431</v>
      </c>
    </row>
    <row r="2" spans="1:2">
      <c r="A2" s="3" t="s">
        <v>306</v>
      </c>
    </row>
    <row r="3" spans="1:2">
      <c r="A3" s="4" t="s">
        <v>972</v>
      </c>
      <c r="B3" s="6" t="n">
        <v>39611</v>
      </c>
    </row>
    <row r="4" spans="1:2">
      <c r="A4" s="4" t="s">
        <v>973</v>
      </c>
      <c r="B4" s="6" t="n">
        <v>42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114</v>
      </c>
      <c r="D1" s="2" t="s">
        <v>1</v>
      </c>
    </row>
    <row r="2" spans="1:5">
      <c r="B2" s="2" t="s">
        <v>2</v>
      </c>
      <c r="C2" s="2" t="s">
        <v>115</v>
      </c>
      <c r="D2" s="2" t="s">
        <v>2</v>
      </c>
      <c r="E2" s="2" t="s">
        <v>115</v>
      </c>
    </row>
    <row r="3" spans="1:5">
      <c r="A3" s="3" t="s">
        <v>200</v>
      </c>
    </row>
    <row r="4" spans="1:5">
      <c r="A4" s="4" t="s">
        <v>201</v>
      </c>
      <c r="B4" s="7" t="n">
        <v>0.15</v>
      </c>
      <c r="C4" s="7" t="n">
        <v>0.1</v>
      </c>
      <c r="D4" s="7" t="n">
        <v>0.35</v>
      </c>
      <c r="E4" s="7" t="n">
        <v>0.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431</v>
      </c>
    </row>
    <row r="2" spans="1:2">
      <c r="A2" s="3" t="s">
        <v>306</v>
      </c>
    </row>
    <row r="3" spans="1:2">
      <c r="A3" s="4" t="s">
        <v>975</v>
      </c>
      <c r="B3" s="6" t="n">
        <v>11497</v>
      </c>
    </row>
    <row r="4" spans="1:2">
      <c r="A4" s="4" t="s">
        <v>976</v>
      </c>
      <c r="B4" s="5" t="n">
        <v>10133</v>
      </c>
    </row>
    <row r="5" spans="1:2">
      <c r="A5" s="4" t="s">
        <v>977</v>
      </c>
      <c r="B5" s="5" t="n">
        <v>7155</v>
      </c>
    </row>
    <row r="6" spans="1:2">
      <c r="A6" s="4" t="s">
        <v>978</v>
      </c>
      <c r="B6" s="5" t="n">
        <v>5748</v>
      </c>
    </row>
    <row r="7" spans="1:2">
      <c r="A7" s="4" t="s">
        <v>979</v>
      </c>
      <c r="B7" s="5" t="n">
        <v>3304</v>
      </c>
    </row>
    <row r="8" spans="1:2">
      <c r="A8" s="4" t="s">
        <v>980</v>
      </c>
      <c r="B8" s="5" t="n">
        <v>7276</v>
      </c>
    </row>
    <row r="9" spans="1:2">
      <c r="A9" s="4" t="s">
        <v>981</v>
      </c>
      <c r="B9" s="5" t="n">
        <v>45113</v>
      </c>
    </row>
    <row r="10" spans="1:2">
      <c r="A10" s="4" t="s">
        <v>982</v>
      </c>
      <c r="B10" s="5" t="n">
        <v>-3063</v>
      </c>
    </row>
    <row r="11" spans="1:2">
      <c r="A11" s="4" t="s">
        <v>973</v>
      </c>
      <c r="B11" s="6" t="n">
        <v>42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983</v>
      </c>
      <c r="B1" s="2" t="s">
        <v>1</v>
      </c>
    </row>
    <row r="2" spans="1:2">
      <c r="B2" s="2" t="s">
        <v>431</v>
      </c>
    </row>
    <row r="3" spans="1:2">
      <c r="A3" s="3" t="s">
        <v>306</v>
      </c>
    </row>
    <row r="4" spans="1:2">
      <c r="A4" s="4" t="s">
        <v>984</v>
      </c>
      <c r="B4" s="4" t="s">
        <v>985</v>
      </c>
    </row>
    <row r="5" spans="1:2">
      <c r="A5" s="4" t="s">
        <v>986</v>
      </c>
      <c r="B5" s="4" t="s">
        <v>987</v>
      </c>
    </row>
    <row r="6" spans="1:2">
      <c r="A6" s="4" t="s">
        <v>988</v>
      </c>
      <c r="B6" s="6" t="n">
        <v>6628</v>
      </c>
    </row>
    <row r="7" spans="1:2">
      <c r="A7" s="4" t="s">
        <v>989</v>
      </c>
      <c r="B7" s="5" t="n">
        <v>6610</v>
      </c>
    </row>
    <row r="8" spans="1:2">
      <c r="A8" s="4" t="s">
        <v>990</v>
      </c>
      <c r="B8" s="6" t="n">
        <v>33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57</v>
      </c>
    </row>
    <row r="2" spans="1:3">
      <c r="A2" s="3" t="s">
        <v>992</v>
      </c>
    </row>
    <row r="3" spans="1:3">
      <c r="A3" s="4" t="s">
        <v>65</v>
      </c>
      <c r="B3" s="6" t="n">
        <v>1187551</v>
      </c>
      <c r="C3" s="6" t="n">
        <v>111298</v>
      </c>
    </row>
    <row r="4" spans="1:3">
      <c r="A4" s="4" t="s">
        <v>993</v>
      </c>
    </row>
    <row r="5" spans="1:3">
      <c r="A5" s="3" t="s">
        <v>992</v>
      </c>
    </row>
    <row r="6" spans="1:3">
      <c r="A6" s="4" t="s">
        <v>65</v>
      </c>
      <c r="B6" s="5" t="n">
        <v>1183417</v>
      </c>
      <c r="C6" s="5" t="n">
        <v>107428</v>
      </c>
    </row>
    <row r="7" spans="1:3">
      <c r="A7" s="4" t="s">
        <v>994</v>
      </c>
    </row>
    <row r="8" spans="1:3">
      <c r="A8" s="3" t="s">
        <v>992</v>
      </c>
    </row>
    <row r="9" spans="1:3">
      <c r="A9" s="4" t="s">
        <v>65</v>
      </c>
      <c r="B9" s="6" t="n">
        <v>4134</v>
      </c>
      <c r="C9" s="6" t="n">
        <v>38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115</v>
      </c>
    </row>
    <row r="3" spans="1:3">
      <c r="A3" s="3" t="s">
        <v>309</v>
      </c>
    </row>
    <row r="4" spans="1:3">
      <c r="A4" s="4" t="s">
        <v>996</v>
      </c>
      <c r="B4" s="6" t="n">
        <v>23000</v>
      </c>
      <c r="C4" s="6" t="n">
        <v>-1400</v>
      </c>
    </row>
    <row r="5" spans="1:3">
      <c r="A5" s="4" t="s">
        <v>997</v>
      </c>
      <c r="B5" s="6" t="n">
        <v>2100</v>
      </c>
      <c r="C5" s="6" t="n">
        <v>8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57</v>
      </c>
    </row>
    <row r="2" spans="1:3">
      <c r="A2" s="4" t="s">
        <v>999</v>
      </c>
    </row>
    <row r="3" spans="1:3">
      <c r="A3" s="3" t="s">
        <v>992</v>
      </c>
    </row>
    <row r="4" spans="1:3">
      <c r="A4" s="4" t="s">
        <v>1000</v>
      </c>
      <c r="B4" s="6" t="n">
        <v>1183417</v>
      </c>
      <c r="C4" s="6" t="n">
        <v>107428</v>
      </c>
    </row>
    <row r="5" spans="1:3">
      <c r="A5" s="4" t="s">
        <v>1001</v>
      </c>
      <c r="B5" s="5" t="n">
        <v>1148283</v>
      </c>
      <c r="C5" s="5" t="n">
        <v>103319</v>
      </c>
    </row>
    <row r="6" spans="1:3">
      <c r="A6" s="4" t="s">
        <v>1002</v>
      </c>
      <c r="B6" s="5" t="n">
        <v>0</v>
      </c>
      <c r="C6" s="5" t="n">
        <v>0</v>
      </c>
    </row>
    <row r="7" spans="1:3">
      <c r="A7" s="4" t="s">
        <v>582</v>
      </c>
      <c r="B7" s="5" t="n">
        <v>0</v>
      </c>
      <c r="C7" s="5" t="n">
        <v>0</v>
      </c>
    </row>
    <row r="8" spans="1:3">
      <c r="A8" s="4" t="s">
        <v>994</v>
      </c>
    </row>
    <row r="9" spans="1:3">
      <c r="A9" s="3" t="s">
        <v>992</v>
      </c>
    </row>
    <row r="10" spans="1:3">
      <c r="A10" s="4" t="s">
        <v>1000</v>
      </c>
      <c r="B10" s="5" t="n">
        <v>4134</v>
      </c>
      <c r="C10" s="5" t="n">
        <v>3870</v>
      </c>
    </row>
    <row r="11" spans="1:3">
      <c r="A11" s="4" t="s">
        <v>1001</v>
      </c>
      <c r="B11" s="5" t="n">
        <v>3755</v>
      </c>
      <c r="C11" s="5" t="n">
        <v>3581</v>
      </c>
    </row>
    <row r="12" spans="1:3">
      <c r="A12" s="4" t="s">
        <v>1002</v>
      </c>
      <c r="B12" s="5" t="n">
        <v>0</v>
      </c>
      <c r="C12" s="5" t="n">
        <v>0</v>
      </c>
    </row>
    <row r="13" spans="1:3">
      <c r="A13" s="4" t="s">
        <v>582</v>
      </c>
      <c r="B13" s="6" t="n">
        <v>0</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57</v>
      </c>
    </row>
    <row r="2" spans="1:3">
      <c r="A2" s="3" t="s">
        <v>992</v>
      </c>
    </row>
    <row r="3" spans="1:3">
      <c r="A3" s="4" t="s">
        <v>63</v>
      </c>
      <c r="B3" s="6" t="n">
        <v>1491207</v>
      </c>
      <c r="C3" s="6" t="n">
        <v>1192423</v>
      </c>
    </row>
    <row r="4" spans="1:3">
      <c r="A4" s="4" t="s">
        <v>477</v>
      </c>
      <c r="B4" s="5" t="n">
        <v>1187551</v>
      </c>
      <c r="C4" s="5" t="n">
        <v>111298</v>
      </c>
    </row>
    <row r="5" spans="1:3">
      <c r="A5" s="4" t="s">
        <v>539</v>
      </c>
    </row>
    <row r="6" spans="1:3">
      <c r="A6" s="3" t="s">
        <v>992</v>
      </c>
    </row>
    <row r="7" spans="1:3">
      <c r="A7" s="4" t="s">
        <v>63</v>
      </c>
      <c r="B7" s="5" t="n">
        <v>22360</v>
      </c>
    </row>
    <row r="8" spans="1:3">
      <c r="A8" s="4" t="s">
        <v>1004</v>
      </c>
    </row>
    <row r="9" spans="1:3">
      <c r="A9" s="3" t="s">
        <v>992</v>
      </c>
    </row>
    <row r="10" spans="1:3">
      <c r="A10" s="4" t="s">
        <v>63</v>
      </c>
      <c r="B10" s="5" t="n">
        <v>0</v>
      </c>
    </row>
    <row r="11" spans="1:3">
      <c r="A11" s="4" t="s">
        <v>1005</v>
      </c>
    </row>
    <row r="12" spans="1:3">
      <c r="A12" s="3" t="s">
        <v>992</v>
      </c>
    </row>
    <row r="13" spans="1:3">
      <c r="A13" s="4" t="s">
        <v>63</v>
      </c>
      <c r="B13" s="5" t="n">
        <v>22360</v>
      </c>
    </row>
    <row r="14" spans="1:3">
      <c r="A14" s="4" t="s">
        <v>1006</v>
      </c>
    </row>
    <row r="15" spans="1:3">
      <c r="A15" s="3" t="s">
        <v>992</v>
      </c>
    </row>
    <row r="16" spans="1:3">
      <c r="A16" s="4" t="s">
        <v>63</v>
      </c>
      <c r="B16" s="5" t="n">
        <v>0</v>
      </c>
    </row>
    <row r="17" spans="1:3">
      <c r="A17" s="4" t="s">
        <v>540</v>
      </c>
    </row>
    <row r="18" spans="1:3">
      <c r="A18" s="3" t="s">
        <v>992</v>
      </c>
    </row>
    <row r="19" spans="1:3">
      <c r="A19" s="4" t="s">
        <v>63</v>
      </c>
      <c r="B19" s="5" t="n">
        <v>116349</v>
      </c>
      <c r="C19" s="5" t="n">
        <v>150733</v>
      </c>
    </row>
    <row r="20" spans="1:3">
      <c r="A20" s="4" t="s">
        <v>541</v>
      </c>
    </row>
    <row r="21" spans="1:3">
      <c r="A21" s="3" t="s">
        <v>992</v>
      </c>
    </row>
    <row r="22" spans="1:3">
      <c r="A22" s="4" t="s">
        <v>63</v>
      </c>
      <c r="B22" s="5" t="n">
        <v>52918</v>
      </c>
      <c r="C22" s="5" t="n">
        <v>67314</v>
      </c>
    </row>
    <row r="23" spans="1:3">
      <c r="A23" s="4" t="s">
        <v>542</v>
      </c>
    </row>
    <row r="24" spans="1:3">
      <c r="A24" s="3" t="s">
        <v>992</v>
      </c>
    </row>
    <row r="25" spans="1:3">
      <c r="A25" s="4" t="s">
        <v>63</v>
      </c>
      <c r="B25" s="5" t="n">
        <v>1299580</v>
      </c>
      <c r="C25" s="5" t="n">
        <v>974376</v>
      </c>
    </row>
    <row r="26" spans="1:3">
      <c r="A26" s="4" t="s">
        <v>1007</v>
      </c>
    </row>
    <row r="27" spans="1:3">
      <c r="A27" s="3" t="s">
        <v>992</v>
      </c>
    </row>
    <row r="28" spans="1:3">
      <c r="A28" s="4" t="s">
        <v>477</v>
      </c>
      <c r="B28" s="5" t="n">
        <v>1187551</v>
      </c>
      <c r="C28" s="5" t="n">
        <v>111298</v>
      </c>
    </row>
    <row r="29" spans="1:3">
      <c r="A29" s="4" t="s">
        <v>1008</v>
      </c>
      <c r="B29" s="5" t="n">
        <v>2694693</v>
      </c>
      <c r="C29" s="5" t="n">
        <v>1306360</v>
      </c>
    </row>
    <row r="30" spans="1:3">
      <c r="A30" s="4" t="s">
        <v>1009</v>
      </c>
      <c r="B30" s="5" t="n">
        <v>1432</v>
      </c>
      <c r="C30" s="5" t="n">
        <v>1276</v>
      </c>
    </row>
    <row r="31" spans="1:3">
      <c r="A31" s="4" t="s">
        <v>1010</v>
      </c>
    </row>
    <row r="32" spans="1:3">
      <c r="A32" s="3" t="s">
        <v>992</v>
      </c>
    </row>
    <row r="33" spans="1:3">
      <c r="A33" s="4" t="s">
        <v>477</v>
      </c>
      <c r="B33" s="5" t="n">
        <v>0</v>
      </c>
      <c r="C33" s="5" t="n">
        <v>0</v>
      </c>
    </row>
    <row r="34" spans="1:3">
      <c r="A34" s="4" t="s">
        <v>1008</v>
      </c>
      <c r="B34" s="5" t="n">
        <v>0</v>
      </c>
      <c r="C34" s="5" t="n">
        <v>0</v>
      </c>
    </row>
    <row r="35" spans="1:3">
      <c r="A35" s="4" t="s">
        <v>1009</v>
      </c>
      <c r="B35" s="5" t="n">
        <v>0</v>
      </c>
      <c r="C35" s="5" t="n">
        <v>0</v>
      </c>
    </row>
    <row r="36" spans="1:3">
      <c r="A36" s="4" t="s">
        <v>1011</v>
      </c>
    </row>
    <row r="37" spans="1:3">
      <c r="A37" s="3" t="s">
        <v>992</v>
      </c>
    </row>
    <row r="38" spans="1:3">
      <c r="A38" s="4" t="s">
        <v>477</v>
      </c>
      <c r="B38" s="5" t="n">
        <v>1187551</v>
      </c>
      <c r="C38" s="5" t="n">
        <v>111298</v>
      </c>
    </row>
    <row r="39" spans="1:3">
      <c r="A39" s="4" t="s">
        <v>1008</v>
      </c>
      <c r="B39" s="5" t="n">
        <v>2693193</v>
      </c>
      <c r="C39" s="5" t="n">
        <v>1304860</v>
      </c>
    </row>
    <row r="40" spans="1:3">
      <c r="A40" s="4" t="s">
        <v>1009</v>
      </c>
      <c r="B40" s="5" t="n">
        <v>1432</v>
      </c>
      <c r="C40" s="5" t="n">
        <v>1276</v>
      </c>
    </row>
    <row r="41" spans="1:3">
      <c r="A41" s="4" t="s">
        <v>1012</v>
      </c>
    </row>
    <row r="42" spans="1:3">
      <c r="A42" s="3" t="s">
        <v>992</v>
      </c>
    </row>
    <row r="43" spans="1:3">
      <c r="A43" s="4" t="s">
        <v>63</v>
      </c>
      <c r="B43" s="5" t="n">
        <v>1500</v>
      </c>
      <c r="C43" s="5" t="n">
        <v>1500</v>
      </c>
    </row>
    <row r="44" spans="1:3">
      <c r="A44" s="4" t="s">
        <v>477</v>
      </c>
      <c r="B44" s="5" t="n">
        <v>0</v>
      </c>
      <c r="C44" s="5" t="n">
        <v>0</v>
      </c>
    </row>
    <row r="45" spans="1:3">
      <c r="A45" s="4" t="s">
        <v>1008</v>
      </c>
      <c r="B45" s="5" t="n">
        <v>1500</v>
      </c>
      <c r="C45" s="5" t="n">
        <v>1500</v>
      </c>
    </row>
    <row r="46" spans="1:3">
      <c r="A46" s="4" t="s">
        <v>1009</v>
      </c>
      <c r="B46" s="5" t="n">
        <v>0</v>
      </c>
      <c r="C46" s="5" t="n">
        <v>0</v>
      </c>
    </row>
    <row r="47" spans="1:3">
      <c r="A47" s="4" t="s">
        <v>1013</v>
      </c>
    </row>
    <row r="48" spans="1:3">
      <c r="A48" s="3" t="s">
        <v>992</v>
      </c>
    </row>
    <row r="49" spans="1:3">
      <c r="A49" s="4" t="s">
        <v>63</v>
      </c>
      <c r="B49" s="5" t="n">
        <v>116349</v>
      </c>
      <c r="C49" s="5" t="n">
        <v>150733</v>
      </c>
    </row>
    <row r="50" spans="1:3">
      <c r="A50" s="4" t="s">
        <v>1014</v>
      </c>
    </row>
    <row r="51" spans="1:3">
      <c r="A51" s="3" t="s">
        <v>992</v>
      </c>
    </row>
    <row r="52" spans="1:3">
      <c r="A52" s="4" t="s">
        <v>63</v>
      </c>
      <c r="B52" s="5" t="n">
        <v>0</v>
      </c>
      <c r="C52" s="5" t="n">
        <v>0</v>
      </c>
    </row>
    <row r="53" spans="1:3">
      <c r="A53" s="4" t="s">
        <v>1015</v>
      </c>
    </row>
    <row r="54" spans="1:3">
      <c r="A54" s="3" t="s">
        <v>992</v>
      </c>
    </row>
    <row r="55" spans="1:3">
      <c r="A55" s="4" t="s">
        <v>63</v>
      </c>
      <c r="B55" s="5" t="n">
        <v>116349</v>
      </c>
      <c r="C55" s="5" t="n">
        <v>150733</v>
      </c>
    </row>
    <row r="56" spans="1:3">
      <c r="A56" s="4" t="s">
        <v>1016</v>
      </c>
    </row>
    <row r="57" spans="1:3">
      <c r="A57" s="3" t="s">
        <v>992</v>
      </c>
    </row>
    <row r="58" spans="1:3">
      <c r="A58" s="4" t="s">
        <v>63</v>
      </c>
      <c r="B58" s="5" t="n">
        <v>0</v>
      </c>
      <c r="C58" s="5" t="n">
        <v>0</v>
      </c>
    </row>
    <row r="59" spans="1:3">
      <c r="A59" s="4" t="s">
        <v>1017</v>
      </c>
    </row>
    <row r="60" spans="1:3">
      <c r="A60" s="3" t="s">
        <v>992</v>
      </c>
    </row>
    <row r="61" spans="1:3">
      <c r="A61" s="4" t="s">
        <v>63</v>
      </c>
      <c r="B61" s="5" t="n">
        <v>52918</v>
      </c>
      <c r="C61" s="5" t="n">
        <v>67314</v>
      </c>
    </row>
    <row r="62" spans="1:3">
      <c r="A62" s="4" t="s">
        <v>1018</v>
      </c>
    </row>
    <row r="63" spans="1:3">
      <c r="A63" s="3" t="s">
        <v>992</v>
      </c>
    </row>
    <row r="64" spans="1:3">
      <c r="A64" s="4" t="s">
        <v>63</v>
      </c>
      <c r="B64" s="5" t="n">
        <v>0</v>
      </c>
      <c r="C64" s="5" t="n">
        <v>0</v>
      </c>
    </row>
    <row r="65" spans="1:3">
      <c r="A65" s="4" t="s">
        <v>1019</v>
      </c>
    </row>
    <row r="66" spans="1:3">
      <c r="A66" s="3" t="s">
        <v>992</v>
      </c>
    </row>
    <row r="67" spans="1:3">
      <c r="A67" s="4" t="s">
        <v>63</v>
      </c>
      <c r="B67" s="5" t="n">
        <v>51418</v>
      </c>
      <c r="C67" s="5" t="n">
        <v>65814</v>
      </c>
    </row>
    <row r="68" spans="1:3">
      <c r="A68" s="4" t="s">
        <v>1020</v>
      </c>
    </row>
    <row r="69" spans="1:3">
      <c r="A69" s="3" t="s">
        <v>992</v>
      </c>
    </row>
    <row r="70" spans="1:3">
      <c r="A70" s="4" t="s">
        <v>63</v>
      </c>
      <c r="B70" s="5" t="n">
        <v>1500</v>
      </c>
      <c r="C70" s="5" t="n">
        <v>1500</v>
      </c>
    </row>
    <row r="71" spans="1:3">
      <c r="A71" s="4" t="s">
        <v>1021</v>
      </c>
    </row>
    <row r="72" spans="1:3">
      <c r="A72" s="3" t="s">
        <v>992</v>
      </c>
    </row>
    <row r="73" spans="1:3">
      <c r="A73" s="4" t="s">
        <v>63</v>
      </c>
      <c r="B73" s="5" t="n">
        <v>1299580</v>
      </c>
      <c r="C73" s="5" t="n">
        <v>974376</v>
      </c>
    </row>
    <row r="74" spans="1:3">
      <c r="A74" s="4" t="s">
        <v>1022</v>
      </c>
    </row>
    <row r="75" spans="1:3">
      <c r="A75" s="3" t="s">
        <v>992</v>
      </c>
    </row>
    <row r="76" spans="1:3">
      <c r="A76" s="4" t="s">
        <v>63</v>
      </c>
      <c r="B76" s="5" t="n">
        <v>0</v>
      </c>
      <c r="C76" s="5" t="n">
        <v>0</v>
      </c>
    </row>
    <row r="77" spans="1:3">
      <c r="A77" s="4" t="s">
        <v>1023</v>
      </c>
    </row>
    <row r="78" spans="1:3">
      <c r="A78" s="3" t="s">
        <v>992</v>
      </c>
    </row>
    <row r="79" spans="1:3">
      <c r="A79" s="4" t="s">
        <v>63</v>
      </c>
      <c r="B79" s="5" t="n">
        <v>1299580</v>
      </c>
      <c r="C79" s="5" t="n">
        <v>974376</v>
      </c>
    </row>
    <row r="80" spans="1:3">
      <c r="A80" s="4" t="s">
        <v>1024</v>
      </c>
    </row>
    <row r="81" spans="1:3">
      <c r="A81" s="3" t="s">
        <v>992</v>
      </c>
    </row>
    <row r="82" spans="1:3">
      <c r="A82" s="4" t="s">
        <v>63</v>
      </c>
      <c r="B82" s="5" t="n">
        <v>0</v>
      </c>
      <c r="C82" s="5" t="n">
        <v>0</v>
      </c>
    </row>
    <row r="83" spans="1:3">
      <c r="A83" s="4" t="s">
        <v>1025</v>
      </c>
    </row>
    <row r="84" spans="1:3">
      <c r="A84" s="3" t="s">
        <v>992</v>
      </c>
    </row>
    <row r="85" spans="1:3">
      <c r="A85" s="4" t="s">
        <v>1026</v>
      </c>
      <c r="B85" s="5" t="n">
        <v>15935</v>
      </c>
      <c r="C85" s="5" t="n">
        <v>2537</v>
      </c>
    </row>
    <row r="86" spans="1:3">
      <c r="A86" s="4" t="s">
        <v>1027</v>
      </c>
      <c r="B86" s="5" t="n">
        <v>1195</v>
      </c>
      <c r="C86" s="5" t="n">
        <v>1276</v>
      </c>
    </row>
    <row r="87" spans="1:3">
      <c r="A87" s="4" t="s">
        <v>1028</v>
      </c>
    </row>
    <row r="88" spans="1:3">
      <c r="A88" s="3" t="s">
        <v>992</v>
      </c>
    </row>
    <row r="89" spans="1:3">
      <c r="A89" s="4" t="s">
        <v>1026</v>
      </c>
      <c r="B89" s="5" t="n">
        <v>0</v>
      </c>
      <c r="C89" s="5" t="n">
        <v>0</v>
      </c>
    </row>
    <row r="90" spans="1:3">
      <c r="A90" s="4" t="s">
        <v>1027</v>
      </c>
      <c r="B90" s="5" t="n">
        <v>0</v>
      </c>
      <c r="C90" s="5" t="n">
        <v>0</v>
      </c>
    </row>
    <row r="91" spans="1:3">
      <c r="A91" s="4" t="s">
        <v>1029</v>
      </c>
    </row>
    <row r="92" spans="1:3">
      <c r="A92" s="3" t="s">
        <v>992</v>
      </c>
    </row>
    <row r="93" spans="1:3">
      <c r="A93" s="4" t="s">
        <v>1026</v>
      </c>
      <c r="B93" s="5" t="n">
        <v>15935</v>
      </c>
      <c r="C93" s="5" t="n">
        <v>2537</v>
      </c>
    </row>
    <row r="94" spans="1:3">
      <c r="A94" s="4" t="s">
        <v>1027</v>
      </c>
      <c r="B94" s="5" t="n">
        <v>1195</v>
      </c>
      <c r="C94" s="5" t="n">
        <v>1276</v>
      </c>
    </row>
    <row r="95" spans="1:3">
      <c r="A95" s="4" t="s">
        <v>1030</v>
      </c>
    </row>
    <row r="96" spans="1:3">
      <c r="A96" s="3" t="s">
        <v>992</v>
      </c>
    </row>
    <row r="97" spans="1:3">
      <c r="A97" s="4" t="s">
        <v>1026</v>
      </c>
      <c r="B97" s="5" t="n">
        <v>0</v>
      </c>
      <c r="C97" s="5" t="n">
        <v>0</v>
      </c>
    </row>
    <row r="98" spans="1:3">
      <c r="A98" s="4" t="s">
        <v>1027</v>
      </c>
      <c r="B98" s="5" t="n">
        <v>0</v>
      </c>
      <c r="C98" s="5" t="n">
        <v>0</v>
      </c>
    </row>
    <row r="99" spans="1:3">
      <c r="A99" s="4" t="s">
        <v>1031</v>
      </c>
    </row>
    <row r="100" spans="1:3">
      <c r="A100" s="3" t="s">
        <v>992</v>
      </c>
    </row>
    <row r="101" spans="1:3">
      <c r="A101" s="4" t="s">
        <v>1026</v>
      </c>
      <c r="C101" s="5" t="n">
        <v>102</v>
      </c>
    </row>
    <row r="102" spans="1:3">
      <c r="A102" s="4" t="s">
        <v>1027</v>
      </c>
      <c r="B102" s="5" t="n">
        <v>237</v>
      </c>
    </row>
    <row r="103" spans="1:3">
      <c r="A103" s="4" t="s">
        <v>1032</v>
      </c>
    </row>
    <row r="104" spans="1:3">
      <c r="A104" s="3" t="s">
        <v>992</v>
      </c>
    </row>
    <row r="105" spans="1:3">
      <c r="A105" s="4" t="s">
        <v>1026</v>
      </c>
      <c r="C105" s="5" t="n">
        <v>0</v>
      </c>
    </row>
    <row r="106" spans="1:3">
      <c r="A106" s="4" t="s">
        <v>1027</v>
      </c>
      <c r="B106" s="5" t="n">
        <v>0</v>
      </c>
    </row>
    <row r="107" spans="1:3">
      <c r="A107" s="4" t="s">
        <v>1033</v>
      </c>
    </row>
    <row r="108" spans="1:3">
      <c r="A108" s="3" t="s">
        <v>992</v>
      </c>
    </row>
    <row r="109" spans="1:3">
      <c r="A109" s="4" t="s">
        <v>1026</v>
      </c>
      <c r="C109" s="5" t="n">
        <v>102</v>
      </c>
    </row>
    <row r="110" spans="1:3">
      <c r="A110" s="4" t="s">
        <v>1027</v>
      </c>
      <c r="B110" s="5" t="n">
        <v>237</v>
      </c>
    </row>
    <row r="111" spans="1:3">
      <c r="A111" s="4" t="s">
        <v>1034</v>
      </c>
    </row>
    <row r="112" spans="1:3">
      <c r="A112" s="3" t="s">
        <v>992</v>
      </c>
    </row>
    <row r="113" spans="1:3">
      <c r="A113" s="4" t="s">
        <v>1026</v>
      </c>
      <c r="C113" s="6" t="n">
        <v>0</v>
      </c>
    </row>
    <row r="114" spans="1:3">
      <c r="A114" s="4" t="s">
        <v>1027</v>
      </c>
      <c r="B11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57</v>
      </c>
    </row>
    <row r="2" spans="1:3">
      <c r="A2" s="3" t="s">
        <v>1036</v>
      </c>
    </row>
    <row r="3" spans="1:3">
      <c r="A3" s="4" t="s">
        <v>1037</v>
      </c>
      <c r="B3" s="6" t="n">
        <v>50467</v>
      </c>
      <c r="C3" s="6" t="n">
        <v>38596</v>
      </c>
    </row>
    <row r="4" spans="1:3">
      <c r="A4" s="4" t="s">
        <v>1038</v>
      </c>
    </row>
    <row r="5" spans="1:3">
      <c r="A5" s="3" t="s">
        <v>1036</v>
      </c>
    </row>
    <row r="6" spans="1:3">
      <c r="A6" s="4" t="s">
        <v>1037</v>
      </c>
      <c r="B6" s="5" t="n">
        <v>0</v>
      </c>
      <c r="C6" s="5" t="n">
        <v>0</v>
      </c>
    </row>
    <row r="7" spans="1:3">
      <c r="A7" s="4" t="s">
        <v>1039</v>
      </c>
    </row>
    <row r="8" spans="1:3">
      <c r="A8" s="3" t="s">
        <v>1036</v>
      </c>
    </row>
    <row r="9" spans="1:3">
      <c r="A9" s="4" t="s">
        <v>1037</v>
      </c>
      <c r="B9" s="5" t="n">
        <v>0</v>
      </c>
      <c r="C9" s="5" t="n">
        <v>0</v>
      </c>
    </row>
    <row r="10" spans="1:3">
      <c r="A10" s="4" t="s">
        <v>1040</v>
      </c>
    </row>
    <row r="11" spans="1:3">
      <c r="A11" s="3" t="s">
        <v>1036</v>
      </c>
    </row>
    <row r="12" spans="1:3">
      <c r="A12" s="4" t="s">
        <v>1037</v>
      </c>
      <c r="B12" s="5" t="n">
        <v>50467</v>
      </c>
      <c r="C12" s="5" t="n">
        <v>38596</v>
      </c>
    </row>
    <row r="13" spans="1:3">
      <c r="A13" s="4" t="s">
        <v>1041</v>
      </c>
    </row>
    <row r="14" spans="1:3">
      <c r="A14" s="3" t="s">
        <v>1036</v>
      </c>
    </row>
    <row r="15" spans="1:3">
      <c r="A15" s="4" t="s">
        <v>1037</v>
      </c>
      <c r="B15" s="5" t="n">
        <v>34487</v>
      </c>
      <c r="C15" s="5" t="n">
        <v>28653</v>
      </c>
    </row>
    <row r="16" spans="1:3">
      <c r="A16" s="4" t="s">
        <v>1042</v>
      </c>
    </row>
    <row r="17" spans="1:3">
      <c r="A17" s="3" t="s">
        <v>1036</v>
      </c>
    </row>
    <row r="18" spans="1:3">
      <c r="A18" s="4" t="s">
        <v>1037</v>
      </c>
      <c r="B18" s="5" t="n">
        <v>0</v>
      </c>
      <c r="C18" s="5" t="n">
        <v>0</v>
      </c>
    </row>
    <row r="19" spans="1:3">
      <c r="A19" s="4" t="s">
        <v>1043</v>
      </c>
    </row>
    <row r="20" spans="1:3">
      <c r="A20" s="3" t="s">
        <v>1036</v>
      </c>
    </row>
    <row r="21" spans="1:3">
      <c r="A21" s="4" t="s">
        <v>1037</v>
      </c>
      <c r="B21" s="5" t="n">
        <v>0</v>
      </c>
      <c r="C21" s="5" t="n">
        <v>0</v>
      </c>
    </row>
    <row r="22" spans="1:3">
      <c r="A22" s="4" t="s">
        <v>1044</v>
      </c>
    </row>
    <row r="23" spans="1:3">
      <c r="A23" s="3" t="s">
        <v>1036</v>
      </c>
    </row>
    <row r="24" spans="1:3">
      <c r="A24" s="4" t="s">
        <v>1037</v>
      </c>
      <c r="B24" s="5" t="n">
        <v>34487</v>
      </c>
      <c r="C24" s="5" t="n">
        <v>28653</v>
      </c>
    </row>
    <row r="25" spans="1:3">
      <c r="A25" s="4" t="s">
        <v>479</v>
      </c>
    </row>
    <row r="26" spans="1:3">
      <c r="A26" s="3" t="s">
        <v>1036</v>
      </c>
    </row>
    <row r="27" spans="1:3">
      <c r="A27" s="4" t="s">
        <v>1037</v>
      </c>
      <c r="B27" s="5" t="n">
        <v>196</v>
      </c>
      <c r="C27" s="5" t="n">
        <v>408</v>
      </c>
    </row>
    <row r="28" spans="1:3">
      <c r="A28" s="4" t="s">
        <v>1045</v>
      </c>
    </row>
    <row r="29" spans="1:3">
      <c r="A29" s="3" t="s">
        <v>1036</v>
      </c>
    </row>
    <row r="30" spans="1:3">
      <c r="A30" s="4" t="s">
        <v>1037</v>
      </c>
      <c r="B30" s="5" t="n">
        <v>0</v>
      </c>
      <c r="C30" s="5" t="n">
        <v>0</v>
      </c>
    </row>
    <row r="31" spans="1:3">
      <c r="A31" s="4" t="s">
        <v>1046</v>
      </c>
    </row>
    <row r="32" spans="1:3">
      <c r="A32" s="3" t="s">
        <v>1036</v>
      </c>
    </row>
    <row r="33" spans="1:3">
      <c r="A33" s="4" t="s">
        <v>1037</v>
      </c>
      <c r="B33" s="5" t="n">
        <v>0</v>
      </c>
      <c r="C33" s="5" t="n">
        <v>0</v>
      </c>
    </row>
    <row r="34" spans="1:3">
      <c r="A34" s="4" t="s">
        <v>1047</v>
      </c>
    </row>
    <row r="35" spans="1:3">
      <c r="A35" s="3" t="s">
        <v>1036</v>
      </c>
    </row>
    <row r="36" spans="1:3">
      <c r="A36" s="4" t="s">
        <v>1037</v>
      </c>
      <c r="B36" s="5" t="n">
        <v>196</v>
      </c>
      <c r="C36" s="5" t="n">
        <v>408</v>
      </c>
    </row>
    <row r="37" spans="1:3">
      <c r="A37" s="4" t="s">
        <v>1048</v>
      </c>
    </row>
    <row r="38" spans="1:3">
      <c r="A38" s="3" t="s">
        <v>1036</v>
      </c>
    </row>
    <row r="39" spans="1:3">
      <c r="A39" s="4" t="s">
        <v>1037</v>
      </c>
      <c r="B39" s="5" t="n">
        <v>15784</v>
      </c>
      <c r="C39" s="5" t="n">
        <v>9535</v>
      </c>
    </row>
    <row r="40" spans="1:3">
      <c r="A40" s="4" t="s">
        <v>1049</v>
      </c>
    </row>
    <row r="41" spans="1:3">
      <c r="A41" s="3" t="s">
        <v>1036</v>
      </c>
    </row>
    <row r="42" spans="1:3">
      <c r="A42" s="4" t="s">
        <v>1037</v>
      </c>
      <c r="B42" s="5" t="n">
        <v>0</v>
      </c>
      <c r="C42" s="5" t="n">
        <v>0</v>
      </c>
    </row>
    <row r="43" spans="1:3">
      <c r="A43" s="4" t="s">
        <v>1050</v>
      </c>
    </row>
    <row r="44" spans="1:3">
      <c r="A44" s="3" t="s">
        <v>1036</v>
      </c>
    </row>
    <row r="45" spans="1:3">
      <c r="A45" s="4" t="s">
        <v>1037</v>
      </c>
      <c r="B45" s="5" t="n">
        <v>0</v>
      </c>
      <c r="C45" s="5" t="n">
        <v>0</v>
      </c>
    </row>
    <row r="46" spans="1:3">
      <c r="A46" s="4" t="s">
        <v>1051</v>
      </c>
    </row>
    <row r="47" spans="1:3">
      <c r="A47" s="3" t="s">
        <v>1036</v>
      </c>
    </row>
    <row r="48" spans="1:3">
      <c r="A48" s="4" t="s">
        <v>1037</v>
      </c>
      <c r="B48" s="6" t="n">
        <v>15784</v>
      </c>
      <c r="C48" s="6" t="n">
        <v>95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2</v>
      </c>
      <c r="B1" s="2" t="s">
        <v>431</v>
      </c>
      <c r="C1" s="2" t="s">
        <v>418</v>
      </c>
      <c r="D1" s="2" t="s">
        <v>432</v>
      </c>
      <c r="E1" s="2" t="s">
        <v>1053</v>
      </c>
    </row>
    <row r="2" spans="1:5">
      <c r="A2" s="3" t="s">
        <v>1036</v>
      </c>
    </row>
    <row r="3" spans="1:5">
      <c r="A3" s="4" t="s">
        <v>63</v>
      </c>
      <c r="B3" s="6" t="n">
        <v>1491207</v>
      </c>
      <c r="C3" s="6" t="n">
        <v>1192423</v>
      </c>
    </row>
    <row r="4" spans="1:5">
      <c r="A4" s="4" t="s">
        <v>1054</v>
      </c>
      <c r="B4" s="5" t="n">
        <v>12756267</v>
      </c>
      <c r="C4" s="5" t="n">
        <v>8454442</v>
      </c>
    </row>
    <row r="5" spans="1:5">
      <c r="A5" s="4" t="s">
        <v>1055</v>
      </c>
      <c r="B5" s="5" t="n">
        <v>4925</v>
      </c>
      <c r="C5" s="5" t="n">
        <v>7218</v>
      </c>
      <c r="D5" s="6" t="n">
        <v>9375</v>
      </c>
      <c r="E5" s="6" t="n">
        <v>8464</v>
      </c>
    </row>
    <row r="6" spans="1:5">
      <c r="A6" s="4" t="s">
        <v>1056</v>
      </c>
      <c r="B6" s="5" t="n">
        <v>15785</v>
      </c>
      <c r="C6" s="5" t="n">
        <v>9535</v>
      </c>
    </row>
    <row r="7" spans="1:5">
      <c r="A7" s="4" t="s">
        <v>1012</v>
      </c>
    </row>
    <row r="8" spans="1:5">
      <c r="A8" s="3" t="s">
        <v>1036</v>
      </c>
    </row>
    <row r="9" spans="1:5">
      <c r="A9" s="4" t="s">
        <v>63</v>
      </c>
      <c r="B9" s="5" t="n">
        <v>1500</v>
      </c>
      <c r="C9" s="5" t="n">
        <v>1500</v>
      </c>
    </row>
    <row r="10" spans="1:5">
      <c r="A10" s="4" t="s">
        <v>1057</v>
      </c>
    </row>
    <row r="11" spans="1:5">
      <c r="A11" s="3" t="s">
        <v>1036</v>
      </c>
    </row>
    <row r="12" spans="1:5">
      <c r="A12" s="4" t="s">
        <v>1054</v>
      </c>
      <c r="B12" s="5" t="n">
        <v>28653</v>
      </c>
      <c r="C12" s="5" t="n">
        <v>28653</v>
      </c>
    </row>
    <row r="13" spans="1:5">
      <c r="A13" s="4" t="s">
        <v>1055</v>
      </c>
      <c r="B13" s="5" t="n">
        <v>408</v>
      </c>
      <c r="C13" s="5" t="n">
        <v>408</v>
      </c>
    </row>
    <row r="14" spans="1:5">
      <c r="A14" s="4" t="s">
        <v>1056</v>
      </c>
      <c r="B14" s="6" t="n">
        <v>9535</v>
      </c>
      <c r="C14" s="6" t="n">
        <v>9535</v>
      </c>
    </row>
    <row r="15" spans="1:5">
      <c r="A15" s="4" t="s">
        <v>1058</v>
      </c>
    </row>
    <row r="16" spans="1:5">
      <c r="A16" s="3" t="s">
        <v>1036</v>
      </c>
    </row>
    <row r="17" spans="1:5">
      <c r="A17" s="4" t="s">
        <v>1059</v>
      </c>
      <c r="B17" s="5" t="n">
        <v>0</v>
      </c>
      <c r="C17" s="5" t="n">
        <v>0</v>
      </c>
    </row>
    <row r="18" spans="1:5">
      <c r="A18" s="4" t="s">
        <v>1060</v>
      </c>
    </row>
    <row r="19" spans="1:5">
      <c r="A19" s="3" t="s">
        <v>1036</v>
      </c>
    </row>
    <row r="20" spans="1:5">
      <c r="A20" s="4" t="s">
        <v>1059</v>
      </c>
      <c r="B20" s="5" t="n">
        <v>0</v>
      </c>
      <c r="C20" s="5" t="n">
        <v>0</v>
      </c>
    </row>
    <row r="21" spans="1:5">
      <c r="A21" s="4" t="s">
        <v>1061</v>
      </c>
    </row>
    <row r="22" spans="1:5">
      <c r="A22" s="3" t="s">
        <v>1036</v>
      </c>
    </row>
    <row r="23" spans="1:5">
      <c r="A23" s="4" t="s">
        <v>1062</v>
      </c>
      <c r="B23" s="8" t="n">
        <v>0.2</v>
      </c>
      <c r="C23" s="8" t="n">
        <v>0.03</v>
      </c>
    </row>
    <row r="24" spans="1:5">
      <c r="A24" s="4" t="s">
        <v>1063</v>
      </c>
    </row>
    <row r="25" spans="1:5">
      <c r="A25" s="3" t="s">
        <v>1036</v>
      </c>
    </row>
    <row r="26" spans="1:5">
      <c r="A26" s="4" t="s">
        <v>1062</v>
      </c>
      <c r="B26" s="8" t="n">
        <v>0.92</v>
      </c>
      <c r="C26" s="8" t="n">
        <v>0.53</v>
      </c>
    </row>
    <row r="27" spans="1:5">
      <c r="A27" s="4" t="s">
        <v>1064</v>
      </c>
    </row>
    <row r="28" spans="1:5">
      <c r="A28" s="3" t="s">
        <v>1036</v>
      </c>
    </row>
    <row r="29" spans="1:5">
      <c r="A29" s="4" t="s">
        <v>1062</v>
      </c>
      <c r="B29" s="8" t="n">
        <v>0.28</v>
      </c>
      <c r="C29" s="8" t="n">
        <v>0.3</v>
      </c>
    </row>
    <row r="30" spans="1:5">
      <c r="A30" s="4" t="s">
        <v>1065</v>
      </c>
    </row>
    <row r="31" spans="1:5">
      <c r="A31" s="3" t="s">
        <v>1036</v>
      </c>
    </row>
    <row r="32" spans="1:5">
      <c r="A32" s="4" t="s">
        <v>1066</v>
      </c>
      <c r="B32" s="8" t="n">
        <v>0.15</v>
      </c>
      <c r="C32" s="8" t="n">
        <v>0.15</v>
      </c>
    </row>
    <row r="33" spans="1:5">
      <c r="A33" s="4" t="s">
        <v>1067</v>
      </c>
    </row>
    <row r="34" spans="1:5">
      <c r="A34" s="3" t="s">
        <v>1036</v>
      </c>
    </row>
    <row r="35" spans="1:5">
      <c r="A35" s="4" t="s">
        <v>1066</v>
      </c>
      <c r="B35" s="8" t="n">
        <v>0.42</v>
      </c>
      <c r="C35" s="8" t="n">
        <v>0.6899999999999999</v>
      </c>
    </row>
    <row r="36" spans="1:5">
      <c r="A36" s="4" t="s">
        <v>1068</v>
      </c>
    </row>
    <row r="37" spans="1:5">
      <c r="A37" s="3" t="s">
        <v>1036</v>
      </c>
    </row>
    <row r="38" spans="1:5">
      <c r="A38" s="4" t="s">
        <v>1066</v>
      </c>
      <c r="B38" s="8" t="n">
        <v>0.33</v>
      </c>
      <c r="C38" s="8" t="n">
        <v>0.31</v>
      </c>
    </row>
    <row r="39" spans="1:5">
      <c r="A39" s="4" t="s">
        <v>1069</v>
      </c>
    </row>
    <row r="40" spans="1:5">
      <c r="A40" s="3" t="s">
        <v>1036</v>
      </c>
    </row>
    <row r="41" spans="1:5">
      <c r="A41" s="4" t="s">
        <v>1070</v>
      </c>
      <c r="B41" s="8" t="n">
        <v>0.08</v>
      </c>
      <c r="C41" s="8" t="n">
        <v>0.06</v>
      </c>
    </row>
    <row r="42" spans="1:5">
      <c r="A42" s="4" t="s">
        <v>1071</v>
      </c>
    </row>
    <row r="43" spans="1:5">
      <c r="A43" s="3" t="s">
        <v>1036</v>
      </c>
    </row>
    <row r="44" spans="1:5">
      <c r="A44" s="4" t="s">
        <v>1070</v>
      </c>
      <c r="B44" s="8" t="n">
        <v>0.91</v>
      </c>
      <c r="C44" s="8" t="n">
        <v>0.74</v>
      </c>
    </row>
    <row r="45" spans="1:5">
      <c r="A45" s="4" t="s">
        <v>1072</v>
      </c>
    </row>
    <row r="46" spans="1:5">
      <c r="A46" s="3" t="s">
        <v>1036</v>
      </c>
    </row>
    <row r="47" spans="1:5">
      <c r="A47" s="4" t="s">
        <v>1070</v>
      </c>
      <c r="B47" s="8" t="n">
        <v>0.28</v>
      </c>
      <c r="C47" s="8" t="n">
        <v>0.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57</v>
      </c>
    </row>
    <row r="2" spans="1:3">
      <c r="A2" s="3" t="s">
        <v>1074</v>
      </c>
    </row>
    <row r="3" spans="1:3">
      <c r="A3" s="4" t="s">
        <v>59</v>
      </c>
      <c r="B3" s="6" t="n">
        <v>193976</v>
      </c>
      <c r="C3" s="6" t="n">
        <v>172036</v>
      </c>
    </row>
    <row r="4" spans="1:3">
      <c r="A4" s="4" t="s">
        <v>60</v>
      </c>
      <c r="B4" s="5" t="n">
        <v>285713</v>
      </c>
      <c r="C4" s="5" t="n">
        <v>507491</v>
      </c>
    </row>
    <row r="5" spans="1:3">
      <c r="A5" s="4" t="s">
        <v>62</v>
      </c>
      <c r="B5" s="5" t="n">
        <v>499</v>
      </c>
      <c r="C5" s="5" t="n">
        <v>10812</v>
      </c>
    </row>
    <row r="6" spans="1:3">
      <c r="A6" s="4" t="s">
        <v>71</v>
      </c>
      <c r="B6" s="5" t="n">
        <v>12756267</v>
      </c>
      <c r="C6" s="5" t="n">
        <v>8454442</v>
      </c>
    </row>
    <row r="7" spans="1:3">
      <c r="A7" s="4" t="s">
        <v>1075</v>
      </c>
      <c r="B7" s="5" t="n">
        <v>50077</v>
      </c>
      <c r="C7" s="5" t="n">
        <v>36970</v>
      </c>
    </row>
    <row r="8" spans="1:3">
      <c r="A8" s="3" t="s">
        <v>1076</v>
      </c>
    </row>
    <row r="9" spans="1:3">
      <c r="A9" s="4" t="s">
        <v>1077</v>
      </c>
      <c r="B9" s="5" t="n">
        <v>13659594</v>
      </c>
      <c r="C9" s="5" t="n">
        <v>9649313</v>
      </c>
    </row>
    <row r="10" spans="1:3">
      <c r="A10" s="4" t="s">
        <v>86</v>
      </c>
      <c r="B10" s="5" t="n">
        <v>17744</v>
      </c>
      <c r="C10" s="5" t="n">
        <v>20384</v>
      </c>
    </row>
    <row r="11" spans="1:3">
      <c r="A11" s="4" t="s">
        <v>87</v>
      </c>
      <c r="B11" s="5" t="n">
        <v>1351172</v>
      </c>
      <c r="C11" s="5" t="n">
        <v>151774</v>
      </c>
    </row>
    <row r="12" spans="1:3">
      <c r="A12" s="4" t="s">
        <v>88</v>
      </c>
      <c r="B12" s="5" t="n">
        <v>127075</v>
      </c>
      <c r="C12" s="5" t="n">
        <v>89187</v>
      </c>
    </row>
    <row r="13" spans="1:3">
      <c r="A13" s="4" t="s">
        <v>1078</v>
      </c>
      <c r="B13" s="5" t="n">
        <v>19490</v>
      </c>
      <c r="C13" s="5" t="n">
        <v>19487</v>
      </c>
    </row>
    <row r="14" spans="1:3">
      <c r="A14" s="4" t="s">
        <v>1079</v>
      </c>
      <c r="B14" s="5" t="n">
        <v>11107</v>
      </c>
      <c r="C14" s="5" t="n">
        <v>5669</v>
      </c>
    </row>
    <row r="15" spans="1:3">
      <c r="A15" s="4" t="s">
        <v>1080</v>
      </c>
    </row>
    <row r="16" spans="1:3">
      <c r="A16" s="3" t="s">
        <v>1074</v>
      </c>
    </row>
    <row r="17" spans="1:3">
      <c r="A17" s="4" t="s">
        <v>59</v>
      </c>
      <c r="B17" s="5" t="n">
        <v>193976</v>
      </c>
      <c r="C17" s="5" t="n">
        <v>172036</v>
      </c>
    </row>
    <row r="18" spans="1:3">
      <c r="A18" s="4" t="s">
        <v>60</v>
      </c>
      <c r="B18" s="5" t="n">
        <v>285713</v>
      </c>
      <c r="C18" s="5" t="n">
        <v>507491</v>
      </c>
    </row>
    <row r="19" spans="1:3">
      <c r="A19" s="4" t="s">
        <v>62</v>
      </c>
      <c r="B19" s="5" t="n">
        <v>499</v>
      </c>
      <c r="C19" s="5" t="n">
        <v>10812</v>
      </c>
    </row>
    <row r="20" spans="1:3">
      <c r="A20" s="4" t="s">
        <v>71</v>
      </c>
      <c r="B20" s="5" t="n">
        <v>12759699</v>
      </c>
      <c r="C20" s="5" t="n">
        <v>8365293</v>
      </c>
    </row>
    <row r="21" spans="1:3">
      <c r="A21" s="4" t="s">
        <v>1075</v>
      </c>
      <c r="B21" s="5" t="n">
        <v>50077</v>
      </c>
      <c r="C21" s="5" t="n">
        <v>36970</v>
      </c>
    </row>
    <row r="22" spans="1:3">
      <c r="A22" s="3" t="s">
        <v>1076</v>
      </c>
    </row>
    <row r="23" spans="1:3">
      <c r="A23" s="4" t="s">
        <v>1077</v>
      </c>
      <c r="B23" s="5" t="n">
        <v>13658398</v>
      </c>
      <c r="C23" s="5" t="n">
        <v>9645617</v>
      </c>
    </row>
    <row r="24" spans="1:3">
      <c r="A24" s="4" t="s">
        <v>86</v>
      </c>
      <c r="B24" s="5" t="n">
        <v>17744</v>
      </c>
      <c r="C24" s="5" t="n">
        <v>20384</v>
      </c>
    </row>
    <row r="25" spans="1:3">
      <c r="A25" s="4" t="s">
        <v>87</v>
      </c>
      <c r="B25" s="5" t="n">
        <v>1352726</v>
      </c>
      <c r="C25" s="5" t="n">
        <v>152873</v>
      </c>
    </row>
    <row r="26" spans="1:3">
      <c r="A26" s="4" t="s">
        <v>88</v>
      </c>
      <c r="B26" s="5" t="n">
        <v>124130</v>
      </c>
      <c r="C26" s="5" t="n">
        <v>90180</v>
      </c>
    </row>
    <row r="27" spans="1:3">
      <c r="A27" s="4" t="s">
        <v>1078</v>
      </c>
      <c r="B27" s="5" t="n">
        <v>19489</v>
      </c>
      <c r="C27" s="5" t="n">
        <v>19576</v>
      </c>
    </row>
    <row r="28" spans="1:3">
      <c r="A28" s="4" t="s">
        <v>1079</v>
      </c>
      <c r="B28" s="5" t="n">
        <v>11107</v>
      </c>
      <c r="C28" s="5" t="n">
        <v>5669</v>
      </c>
    </row>
    <row r="29" spans="1:3">
      <c r="A29" s="4" t="s">
        <v>1081</v>
      </c>
    </row>
    <row r="30" spans="1:3">
      <c r="A30" s="3" t="s">
        <v>1074</v>
      </c>
    </row>
    <row r="31" spans="1:3">
      <c r="A31" s="4" t="s">
        <v>59</v>
      </c>
      <c r="B31" s="5" t="n">
        <v>193976</v>
      </c>
      <c r="C31" s="5" t="n">
        <v>172036</v>
      </c>
    </row>
    <row r="32" spans="1:3">
      <c r="A32" s="4" t="s">
        <v>60</v>
      </c>
      <c r="B32" s="5" t="n">
        <v>285713</v>
      </c>
      <c r="C32" s="5" t="n">
        <v>507491</v>
      </c>
    </row>
    <row r="33" spans="1:3">
      <c r="A33" s="4" t="s">
        <v>62</v>
      </c>
      <c r="B33" s="5" t="n">
        <v>0</v>
      </c>
      <c r="C33" s="5" t="n">
        <v>0</v>
      </c>
    </row>
    <row r="34" spans="1:3">
      <c r="A34" s="4" t="s">
        <v>71</v>
      </c>
      <c r="B34" s="5" t="n">
        <v>0</v>
      </c>
      <c r="C34" s="5" t="n">
        <v>0</v>
      </c>
    </row>
    <row r="35" spans="1:3">
      <c r="A35" s="4" t="s">
        <v>1075</v>
      </c>
      <c r="B35" s="5" t="n">
        <v>0</v>
      </c>
      <c r="C35" s="5" t="n">
        <v>0</v>
      </c>
    </row>
    <row r="36" spans="1:3">
      <c r="A36" s="3" t="s">
        <v>1076</v>
      </c>
    </row>
    <row r="37" spans="1:3">
      <c r="A37" s="4" t="s">
        <v>1077</v>
      </c>
      <c r="B37" s="5" t="n">
        <v>0</v>
      </c>
      <c r="C37" s="5" t="n">
        <v>0</v>
      </c>
    </row>
    <row r="38" spans="1:3">
      <c r="A38" s="4" t="s">
        <v>86</v>
      </c>
      <c r="B38" s="5" t="n">
        <v>17744</v>
      </c>
      <c r="C38" s="5" t="n">
        <v>20384</v>
      </c>
    </row>
    <row r="39" spans="1:3">
      <c r="A39" s="4" t="s">
        <v>87</v>
      </c>
      <c r="B39" s="5" t="n">
        <v>0</v>
      </c>
      <c r="C39" s="5" t="n">
        <v>0</v>
      </c>
    </row>
    <row r="40" spans="1:3">
      <c r="A40" s="4" t="s">
        <v>88</v>
      </c>
      <c r="B40" s="5" t="n">
        <v>0</v>
      </c>
      <c r="C40" s="5" t="n">
        <v>0</v>
      </c>
    </row>
    <row r="41" spans="1:3">
      <c r="A41" s="4" t="s">
        <v>1078</v>
      </c>
      <c r="B41" s="5" t="n">
        <v>0</v>
      </c>
      <c r="C41" s="5" t="n">
        <v>0</v>
      </c>
    </row>
    <row r="42" spans="1:3">
      <c r="A42" s="4" t="s">
        <v>1079</v>
      </c>
      <c r="B42" s="5" t="n">
        <v>0</v>
      </c>
      <c r="C42" s="5" t="n">
        <v>0</v>
      </c>
    </row>
    <row r="43" spans="1:3">
      <c r="A43" s="4" t="s">
        <v>1082</v>
      </c>
    </row>
    <row r="44" spans="1:3">
      <c r="A44" s="3" t="s">
        <v>1074</v>
      </c>
    </row>
    <row r="45" spans="1:3">
      <c r="A45" s="4" t="s">
        <v>59</v>
      </c>
      <c r="B45" s="5" t="n">
        <v>0</v>
      </c>
      <c r="C45" s="5" t="n">
        <v>0</v>
      </c>
    </row>
    <row r="46" spans="1:3">
      <c r="A46" s="4" t="s">
        <v>60</v>
      </c>
      <c r="B46" s="5" t="n">
        <v>0</v>
      </c>
      <c r="C46" s="5" t="n">
        <v>0</v>
      </c>
    </row>
    <row r="47" spans="1:3">
      <c r="A47" s="4" t="s">
        <v>62</v>
      </c>
      <c r="B47" s="5" t="n">
        <v>499</v>
      </c>
      <c r="C47" s="5" t="n">
        <v>10812</v>
      </c>
    </row>
    <row r="48" spans="1:3">
      <c r="A48" s="4" t="s">
        <v>71</v>
      </c>
      <c r="B48" s="5" t="n">
        <v>0</v>
      </c>
      <c r="C48" s="5" t="n">
        <v>0</v>
      </c>
    </row>
    <row r="49" spans="1:3">
      <c r="A49" s="4" t="s">
        <v>1075</v>
      </c>
      <c r="B49" s="5" t="n">
        <v>6012</v>
      </c>
      <c r="C49" s="5" t="n">
        <v>5456</v>
      </c>
    </row>
    <row r="50" spans="1:3">
      <c r="A50" s="3" t="s">
        <v>1076</v>
      </c>
    </row>
    <row r="51" spans="1:3">
      <c r="A51" s="4" t="s">
        <v>1077</v>
      </c>
      <c r="B51" s="5" t="n">
        <v>13658398</v>
      </c>
      <c r="C51" s="5" t="n">
        <v>9645617</v>
      </c>
    </row>
    <row r="52" spans="1:3">
      <c r="A52" s="4" t="s">
        <v>86</v>
      </c>
      <c r="B52" s="5" t="n">
        <v>0</v>
      </c>
      <c r="C52" s="5" t="n">
        <v>0</v>
      </c>
    </row>
    <row r="53" spans="1:3">
      <c r="A53" s="4" t="s">
        <v>87</v>
      </c>
      <c r="B53" s="5" t="n">
        <v>1352726</v>
      </c>
      <c r="C53" s="5" t="n">
        <v>152873</v>
      </c>
    </row>
    <row r="54" spans="1:3">
      <c r="A54" s="4" t="s">
        <v>88</v>
      </c>
      <c r="B54" s="5" t="n">
        <v>124130</v>
      </c>
      <c r="C54" s="5" t="n">
        <v>90180</v>
      </c>
    </row>
    <row r="55" spans="1:3">
      <c r="A55" s="4" t="s">
        <v>1078</v>
      </c>
      <c r="B55" s="5" t="n">
        <v>0</v>
      </c>
      <c r="C55" s="5" t="n">
        <v>0</v>
      </c>
    </row>
    <row r="56" spans="1:3">
      <c r="A56" s="4" t="s">
        <v>1079</v>
      </c>
      <c r="B56" s="5" t="n">
        <v>11107</v>
      </c>
      <c r="C56" s="5" t="n">
        <v>5669</v>
      </c>
    </row>
    <row r="57" spans="1:3">
      <c r="A57" s="4" t="s">
        <v>1083</v>
      </c>
    </row>
    <row r="58" spans="1:3">
      <c r="A58" s="3" t="s">
        <v>1074</v>
      </c>
    </row>
    <row r="59" spans="1:3">
      <c r="A59" s="4" t="s">
        <v>59</v>
      </c>
      <c r="B59" s="5" t="n">
        <v>0</v>
      </c>
      <c r="C59" s="5" t="n">
        <v>0</v>
      </c>
    </row>
    <row r="60" spans="1:3">
      <c r="A60" s="4" t="s">
        <v>60</v>
      </c>
      <c r="B60" s="5" t="n">
        <v>0</v>
      </c>
      <c r="C60" s="5" t="n">
        <v>0</v>
      </c>
    </row>
    <row r="61" spans="1:3">
      <c r="A61" s="4" t="s">
        <v>62</v>
      </c>
      <c r="B61" s="5" t="n">
        <v>0</v>
      </c>
      <c r="C61" s="5" t="n">
        <v>0</v>
      </c>
    </row>
    <row r="62" spans="1:3">
      <c r="A62" s="4" t="s">
        <v>71</v>
      </c>
      <c r="B62" s="5" t="n">
        <v>12759699</v>
      </c>
      <c r="C62" s="5" t="n">
        <v>8365293</v>
      </c>
    </row>
    <row r="63" spans="1:3">
      <c r="A63" s="4" t="s">
        <v>1075</v>
      </c>
      <c r="B63" s="5" t="n">
        <v>44065</v>
      </c>
      <c r="C63" s="5" t="n">
        <v>31514</v>
      </c>
    </row>
    <row r="64" spans="1:3">
      <c r="A64" s="3" t="s">
        <v>1076</v>
      </c>
    </row>
    <row r="65" spans="1:3">
      <c r="A65" s="4" t="s">
        <v>1077</v>
      </c>
      <c r="B65" s="5" t="n">
        <v>0</v>
      </c>
      <c r="C65" s="5" t="n">
        <v>0</v>
      </c>
    </row>
    <row r="66" spans="1:3">
      <c r="A66" s="4" t="s">
        <v>86</v>
      </c>
      <c r="B66" s="5" t="n">
        <v>0</v>
      </c>
      <c r="C66" s="5" t="n">
        <v>0</v>
      </c>
    </row>
    <row r="67" spans="1:3">
      <c r="A67" s="4" t="s">
        <v>87</v>
      </c>
      <c r="B67" s="5" t="n">
        <v>0</v>
      </c>
      <c r="C67" s="5" t="n">
        <v>0</v>
      </c>
    </row>
    <row r="68" spans="1:3">
      <c r="A68" s="4" t="s">
        <v>88</v>
      </c>
      <c r="B68" s="5" t="n">
        <v>0</v>
      </c>
      <c r="C68" s="5" t="n">
        <v>0</v>
      </c>
    </row>
    <row r="69" spans="1:3">
      <c r="A69" s="4" t="s">
        <v>1078</v>
      </c>
      <c r="B69" s="5" t="n">
        <v>19489</v>
      </c>
      <c r="C69" s="5" t="n">
        <v>19576</v>
      </c>
    </row>
    <row r="70" spans="1:3">
      <c r="A70" s="4" t="s">
        <v>1079</v>
      </c>
      <c r="B70" s="6" t="n">
        <v>0</v>
      </c>
      <c r="C7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57</v>
      </c>
    </row>
    <row r="2" spans="1:3">
      <c r="A2" s="3" t="s">
        <v>312</v>
      </c>
    </row>
    <row r="3" spans="1:3">
      <c r="A3" s="4" t="s">
        <v>1085</v>
      </c>
      <c r="B3" s="6" t="n">
        <v>2403565</v>
      </c>
      <c r="C3" s="6" t="n">
        <v>1671419</v>
      </c>
    </row>
    <row r="4" spans="1:3">
      <c r="A4" s="4" t="s">
        <v>1086</v>
      </c>
      <c r="B4" s="5" t="n">
        <v>267503</v>
      </c>
      <c r="C4" s="5" t="n">
        <v>112310</v>
      </c>
    </row>
    <row r="5" spans="1:3">
      <c r="A5" s="4" t="s">
        <v>1087</v>
      </c>
      <c r="B5" s="5" t="n">
        <v>30308</v>
      </c>
      <c r="C5" s="5" t="n">
        <v>24596</v>
      </c>
    </row>
    <row r="6" spans="1:3">
      <c r="A6" s="4" t="s">
        <v>1088</v>
      </c>
      <c r="B6" s="6" t="n">
        <v>603518</v>
      </c>
      <c r="C6" s="6" t="n">
        <v>818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2</v>
      </c>
      <c r="B1" s="2" t="s">
        <v>114</v>
      </c>
      <c r="D1" s="2" t="s">
        <v>1</v>
      </c>
      <c r="F1" s="2" t="s">
        <v>203</v>
      </c>
    </row>
    <row r="2" spans="1:6">
      <c r="B2" s="2" t="s">
        <v>2</v>
      </c>
      <c r="C2" s="2" t="s">
        <v>115</v>
      </c>
      <c r="D2" s="2" t="s">
        <v>2</v>
      </c>
      <c r="E2" s="2" t="s">
        <v>115</v>
      </c>
      <c r="F2" s="2" t="s">
        <v>57</v>
      </c>
    </row>
    <row r="3" spans="1:6">
      <c r="A3" s="3" t="s">
        <v>204</v>
      </c>
    </row>
    <row r="4" spans="1:6">
      <c r="A4" s="4" t="s">
        <v>148</v>
      </c>
      <c r="B4" s="6" t="n">
        <v>21384</v>
      </c>
      <c r="C4" s="6" t="n">
        <v>41444</v>
      </c>
      <c r="D4" s="6" t="n">
        <v>100193</v>
      </c>
      <c r="E4" s="6" t="n">
        <v>77491</v>
      </c>
    </row>
    <row r="5" spans="1:6">
      <c r="A5" s="3" t="s">
        <v>205</v>
      </c>
    </row>
    <row r="6" spans="1:6">
      <c r="A6" s="4" t="s">
        <v>206</v>
      </c>
      <c r="D6" s="5" t="n">
        <v>9077</v>
      </c>
      <c r="E6" s="5" t="n">
        <v>7359</v>
      </c>
    </row>
    <row r="7" spans="1:6">
      <c r="A7" s="4" t="s">
        <v>207</v>
      </c>
      <c r="D7" s="5" t="n">
        <v>159</v>
      </c>
      <c r="E7" s="5" t="n">
        <v>78</v>
      </c>
    </row>
    <row r="8" spans="1:6">
      <c r="A8" s="4" t="s">
        <v>208</v>
      </c>
      <c r="D8" s="5" t="n">
        <v>4359</v>
      </c>
      <c r="E8" s="5" t="n">
        <v>0</v>
      </c>
    </row>
    <row r="9" spans="1:6">
      <c r="A9" s="4" t="s">
        <v>127</v>
      </c>
      <c r="B9" s="5" t="n">
        <v>5989</v>
      </c>
      <c r="C9" s="5" t="n">
        <v>2095</v>
      </c>
      <c r="D9" s="5" t="n">
        <v>14065</v>
      </c>
      <c r="E9" s="5" t="n">
        <v>13006</v>
      </c>
      <c r="F9" s="6" t="n">
        <v>16667</v>
      </c>
    </row>
    <row r="10" spans="1:6">
      <c r="A10" s="4" t="s">
        <v>209</v>
      </c>
      <c r="D10" s="5" t="n">
        <v>158</v>
      </c>
      <c r="E10" s="5" t="n">
        <v>947</v>
      </c>
    </row>
    <row r="11" spans="1:6">
      <c r="A11" s="4" t="s">
        <v>210</v>
      </c>
      <c r="D11" s="5" t="n">
        <v>2450</v>
      </c>
      <c r="E11" s="5" t="n">
        <v>5433</v>
      </c>
    </row>
    <row r="12" spans="1:6">
      <c r="A12" s="4" t="s">
        <v>142</v>
      </c>
      <c r="B12" s="5" t="n">
        <v>5719</v>
      </c>
      <c r="C12" s="5" t="n">
        <v>2676</v>
      </c>
      <c r="D12" s="5" t="n">
        <v>11972</v>
      </c>
      <c r="E12" s="5" t="n">
        <v>5862</v>
      </c>
    </row>
    <row r="13" spans="1:6">
      <c r="A13" s="4" t="s">
        <v>211</v>
      </c>
      <c r="D13" s="5" t="n">
        <v>7145</v>
      </c>
      <c r="E13" s="5" t="n">
        <v>0</v>
      </c>
    </row>
    <row r="14" spans="1:6">
      <c r="A14" s="4" t="s">
        <v>212</v>
      </c>
      <c r="D14" s="5" t="n">
        <v>12084</v>
      </c>
      <c r="E14" s="5" t="n">
        <v>1023</v>
      </c>
    </row>
    <row r="15" spans="1:6">
      <c r="A15" s="4" t="s">
        <v>213</v>
      </c>
      <c r="D15" s="5" t="n">
        <v>3069</v>
      </c>
      <c r="E15" s="5" t="n">
        <v>3909</v>
      </c>
    </row>
    <row r="16" spans="1:6">
      <c r="A16" s="4" t="s">
        <v>214</v>
      </c>
      <c r="B16" s="5" t="n">
        <v>-4</v>
      </c>
      <c r="C16" s="5" t="n">
        <v>-48</v>
      </c>
      <c r="D16" s="5" t="n">
        <v>-139</v>
      </c>
      <c r="E16" s="5" t="n">
        <v>38</v>
      </c>
    </row>
    <row r="17" spans="1:6">
      <c r="A17" s="4" t="s">
        <v>215</v>
      </c>
      <c r="D17" s="5" t="n">
        <v>-10503</v>
      </c>
      <c r="E17" s="5" t="n">
        <v>-8083</v>
      </c>
    </row>
    <row r="18" spans="1:6">
      <c r="A18" s="4" t="s">
        <v>216</v>
      </c>
      <c r="D18" s="5" t="n">
        <v>977</v>
      </c>
      <c r="E18" s="5" t="n">
        <v>1473</v>
      </c>
    </row>
    <row r="19" spans="1:6">
      <c r="A19" s="4" t="s">
        <v>217</v>
      </c>
      <c r="D19" s="5" t="n">
        <v>33</v>
      </c>
      <c r="E19" s="5" t="n">
        <v>98</v>
      </c>
    </row>
    <row r="20" spans="1:6">
      <c r="A20" s="4" t="s">
        <v>218</v>
      </c>
      <c r="D20" s="5" t="n">
        <v>1170</v>
      </c>
      <c r="E20" s="5" t="n">
        <v>1001</v>
      </c>
    </row>
    <row r="21" spans="1:6">
      <c r="A21" s="4" t="s">
        <v>219</v>
      </c>
      <c r="D21" s="5" t="n">
        <v>-2376070</v>
      </c>
      <c r="E21" s="5" t="n">
        <v>-1361509</v>
      </c>
    </row>
    <row r="22" spans="1:6">
      <c r="A22" s="4" t="s">
        <v>220</v>
      </c>
      <c r="D22" s="5" t="n">
        <v>4438</v>
      </c>
      <c r="E22" s="5" t="n">
        <v>840</v>
      </c>
    </row>
    <row r="23" spans="1:6">
      <c r="A23" s="4" t="s">
        <v>221</v>
      </c>
      <c r="D23" s="5" t="n">
        <v>1660599</v>
      </c>
      <c r="E23" s="5" t="n">
        <v>1188493</v>
      </c>
    </row>
    <row r="24" spans="1:6">
      <c r="A24" s="4" t="s">
        <v>222</v>
      </c>
      <c r="D24" s="5" t="n">
        <v>-52605</v>
      </c>
      <c r="E24" s="5" t="n">
        <v>-28236</v>
      </c>
    </row>
    <row r="25" spans="1:6">
      <c r="A25" s="4" t="s">
        <v>223</v>
      </c>
      <c r="D25" s="5" t="n">
        <v>-22121</v>
      </c>
      <c r="E25" s="5" t="n">
        <v>-18032</v>
      </c>
    </row>
    <row r="26" spans="1:6">
      <c r="A26" s="4" t="s">
        <v>224</v>
      </c>
      <c r="D26" s="5" t="n">
        <v>42647</v>
      </c>
      <c r="E26" s="5" t="n">
        <v>27275</v>
      </c>
    </row>
    <row r="27" spans="1:6">
      <c r="A27" s="4" t="s">
        <v>225</v>
      </c>
      <c r="D27" s="5" t="n">
        <v>-4220</v>
      </c>
      <c r="E27" s="5" t="n">
        <v>-2246</v>
      </c>
    </row>
    <row r="28" spans="1:6">
      <c r="A28" s="4" t="s">
        <v>226</v>
      </c>
      <c r="D28" s="5" t="n">
        <v>-1861</v>
      </c>
      <c r="E28" s="5" t="n">
        <v>-1311</v>
      </c>
    </row>
    <row r="29" spans="1:6">
      <c r="A29" s="4" t="s">
        <v>227</v>
      </c>
      <c r="D29" s="5" t="n">
        <v>-4335</v>
      </c>
      <c r="E29" s="5" t="n">
        <v>0</v>
      </c>
    </row>
    <row r="30" spans="1:6">
      <c r="A30" s="4" t="s">
        <v>228</v>
      </c>
      <c r="D30" s="5" t="n">
        <v>1954</v>
      </c>
      <c r="E30" s="5" t="n">
        <v>0</v>
      </c>
    </row>
    <row r="31" spans="1:6">
      <c r="A31" s="4" t="s">
        <v>229</v>
      </c>
      <c r="D31" s="5" t="n">
        <v>3695</v>
      </c>
      <c r="E31" s="5" t="n">
        <v>1823</v>
      </c>
    </row>
    <row r="32" spans="1:6">
      <c r="A32" s="4" t="s">
        <v>230</v>
      </c>
      <c r="D32" s="5" t="n">
        <v>4307</v>
      </c>
      <c r="E32" s="5" t="n">
        <v>-10268</v>
      </c>
    </row>
    <row r="33" spans="1:6">
      <c r="A33" s="4" t="s">
        <v>231</v>
      </c>
      <c r="D33" s="5" t="n">
        <v>-587303</v>
      </c>
      <c r="E33" s="5" t="n">
        <v>-93536</v>
      </c>
    </row>
    <row r="34" spans="1:6">
      <c r="A34" s="3" t="s">
        <v>232</v>
      </c>
    </row>
    <row r="35" spans="1:6">
      <c r="A35" s="4" t="s">
        <v>233</v>
      </c>
      <c r="D35" s="5" t="n">
        <v>10313</v>
      </c>
      <c r="E35" s="5" t="n">
        <v>0</v>
      </c>
    </row>
    <row r="36" spans="1:6">
      <c r="A36" s="4" t="s">
        <v>234</v>
      </c>
      <c r="D36" s="5" t="n">
        <v>-219352</v>
      </c>
      <c r="E36" s="5" t="n">
        <v>-234711</v>
      </c>
    </row>
    <row r="37" spans="1:6">
      <c r="A37" s="4" t="s">
        <v>235</v>
      </c>
      <c r="D37" s="5" t="n">
        <v>176760</v>
      </c>
      <c r="E37" s="5" t="n">
        <v>112119</v>
      </c>
    </row>
    <row r="38" spans="1:6">
      <c r="A38" s="4" t="s">
        <v>236</v>
      </c>
      <c r="D38" s="5" t="n">
        <v>64995</v>
      </c>
      <c r="E38" s="5" t="n">
        <v>68727</v>
      </c>
    </row>
    <row r="39" spans="1:6">
      <c r="A39" s="4" t="s">
        <v>237</v>
      </c>
      <c r="D39" s="5" t="n">
        <v>-44936</v>
      </c>
      <c r="E39" s="5" t="n">
        <v>12040</v>
      </c>
    </row>
    <row r="40" spans="1:6">
      <c r="A40" s="4" t="s">
        <v>238</v>
      </c>
      <c r="D40" s="5" t="n">
        <v>-1571033</v>
      </c>
      <c r="E40" s="5" t="n">
        <v>-437513</v>
      </c>
    </row>
    <row r="41" spans="1:6">
      <c r="A41" s="4" t="s">
        <v>239</v>
      </c>
      <c r="D41" s="5" t="n">
        <v>619024</v>
      </c>
      <c r="E41" s="5" t="n">
        <v>208910</v>
      </c>
    </row>
    <row r="42" spans="1:6">
      <c r="A42" s="4" t="s">
        <v>240</v>
      </c>
      <c r="D42" s="5" t="n">
        <v>32516</v>
      </c>
      <c r="E42" s="5" t="n">
        <v>60042</v>
      </c>
    </row>
    <row r="43" spans="1:6">
      <c r="A43" s="4" t="s">
        <v>241</v>
      </c>
      <c r="D43" s="5" t="n">
        <v>-5924</v>
      </c>
      <c r="E43" s="5" t="n">
        <v>-7335</v>
      </c>
    </row>
    <row r="44" spans="1:6">
      <c r="A44" s="4" t="s">
        <v>242</v>
      </c>
      <c r="D44" s="5" t="n">
        <v>5330</v>
      </c>
      <c r="E44" s="5" t="n">
        <v>576</v>
      </c>
    </row>
    <row r="45" spans="1:6">
      <c r="A45" s="4" t="s">
        <v>243</v>
      </c>
      <c r="D45" s="5" t="n">
        <v>7448</v>
      </c>
      <c r="E45" s="5" t="n">
        <v>7461</v>
      </c>
    </row>
    <row r="46" spans="1:6">
      <c r="A46" s="4" t="s">
        <v>244</v>
      </c>
      <c r="D46" s="5" t="n">
        <v>-3692</v>
      </c>
      <c r="E46" s="5" t="n">
        <v>-1205</v>
      </c>
    </row>
    <row r="47" spans="1:6">
      <c r="A47" s="4" t="s">
        <v>245</v>
      </c>
      <c r="D47" s="5" t="n">
        <v>8178</v>
      </c>
      <c r="E47" s="5" t="n">
        <v>0</v>
      </c>
    </row>
    <row r="48" spans="1:6">
      <c r="A48" s="4" t="s">
        <v>246</v>
      </c>
      <c r="D48" s="5" t="n">
        <v>96162</v>
      </c>
      <c r="E48" s="5" t="n">
        <v>0</v>
      </c>
    </row>
    <row r="49" spans="1:6">
      <c r="A49" s="4" t="s">
        <v>247</v>
      </c>
      <c r="D49" s="5" t="n">
        <v>244181</v>
      </c>
      <c r="E49" s="5" t="n">
        <v>51495</v>
      </c>
    </row>
    <row r="50" spans="1:6">
      <c r="A50" s="4" t="s">
        <v>248</v>
      </c>
      <c r="D50" s="5" t="n">
        <v>-580030</v>
      </c>
      <c r="E50" s="5" t="n">
        <v>-159394</v>
      </c>
    </row>
    <row r="51" spans="1:6">
      <c r="A51" s="3" t="s">
        <v>249</v>
      </c>
    </row>
    <row r="52" spans="1:6">
      <c r="A52" s="4" t="s">
        <v>250</v>
      </c>
      <c r="D52" s="5" t="n">
        <v>-33042</v>
      </c>
      <c r="E52" s="5" t="n">
        <v>389884</v>
      </c>
    </row>
    <row r="53" spans="1:6">
      <c r="A53" s="4" t="s">
        <v>251</v>
      </c>
      <c r="D53" s="5" t="n">
        <v>-24985</v>
      </c>
      <c r="E53" s="5" t="n">
        <v>-16567</v>
      </c>
    </row>
    <row r="54" spans="1:6">
      <c r="A54" s="4" t="s">
        <v>252</v>
      </c>
      <c r="D54" s="5" t="n">
        <v>2969000</v>
      </c>
      <c r="E54" s="5" t="n">
        <v>1530000</v>
      </c>
    </row>
    <row r="55" spans="1:6">
      <c r="A55" s="4" t="s">
        <v>253</v>
      </c>
      <c r="D55" s="5" t="n">
        <v>-1921267</v>
      </c>
      <c r="E55" s="5" t="n">
        <v>-1338917</v>
      </c>
    </row>
    <row r="56" spans="1:6">
      <c r="A56" s="4" t="s">
        <v>182</v>
      </c>
      <c r="D56" s="5" t="n">
        <v>3587</v>
      </c>
      <c r="E56" s="5" t="n">
        <v>846</v>
      </c>
    </row>
    <row r="57" spans="1:6">
      <c r="A57" s="4" t="s">
        <v>254</v>
      </c>
      <c r="D57" s="5" t="n">
        <v>-14237</v>
      </c>
      <c r="E57" s="5" t="n">
        <v>-11655</v>
      </c>
    </row>
    <row r="58" spans="1:6">
      <c r="A58" s="4" t="s">
        <v>185</v>
      </c>
      <c r="D58" s="5" t="n">
        <v>-11561</v>
      </c>
      <c r="E58" s="5" t="n">
        <v>-2062</v>
      </c>
    </row>
    <row r="59" spans="1:6">
      <c r="A59" s="4" t="s">
        <v>255</v>
      </c>
      <c r="D59" s="5" t="n">
        <v>967495</v>
      </c>
      <c r="E59" s="5" t="n">
        <v>551529</v>
      </c>
    </row>
    <row r="60" spans="1:6">
      <c r="A60" s="4" t="s">
        <v>256</v>
      </c>
      <c r="D60" s="5" t="n">
        <v>-199838</v>
      </c>
      <c r="E60" s="5" t="n">
        <v>298599</v>
      </c>
    </row>
    <row r="61" spans="1:6">
      <c r="A61" s="4" t="s">
        <v>257</v>
      </c>
      <c r="D61" s="5" t="n">
        <v>679527</v>
      </c>
      <c r="E61" s="5" t="n">
        <v>330658</v>
      </c>
      <c r="F61" s="5" t="n">
        <v>330658</v>
      </c>
    </row>
    <row r="62" spans="1:6">
      <c r="A62" s="4" t="s">
        <v>258</v>
      </c>
      <c r="B62" s="6" t="n">
        <v>479689</v>
      </c>
      <c r="C62" s="6" t="n">
        <v>629257</v>
      </c>
      <c r="D62" s="5" t="n">
        <v>479689</v>
      </c>
      <c r="E62" s="5" t="n">
        <v>629257</v>
      </c>
      <c r="F62" s="6" t="n">
        <v>679527</v>
      </c>
    </row>
    <row r="63" spans="1:6">
      <c r="A63" s="3" t="s">
        <v>259</v>
      </c>
    </row>
    <row r="64" spans="1:6">
      <c r="A64" s="4" t="s">
        <v>260</v>
      </c>
      <c r="D64" s="5" t="n">
        <v>87066</v>
      </c>
      <c r="E64" s="5" t="n">
        <v>45535</v>
      </c>
    </row>
    <row r="65" spans="1:6">
      <c r="A65" s="4" t="s">
        <v>261</v>
      </c>
      <c r="D65" s="5" t="n">
        <v>32096</v>
      </c>
      <c r="E65" s="5" t="n">
        <v>10252</v>
      </c>
    </row>
    <row r="66" spans="1:6">
      <c r="A66" s="4" t="s">
        <v>262</v>
      </c>
      <c r="D66" s="5" t="n">
        <v>503</v>
      </c>
      <c r="E66" s="5" t="n">
        <v>3764</v>
      </c>
    </row>
    <row r="67" spans="1:6">
      <c r="A67" s="4" t="s">
        <v>263</v>
      </c>
      <c r="D67" s="5" t="n">
        <v>3908</v>
      </c>
      <c r="E67" s="5" t="n">
        <v>2434</v>
      </c>
    </row>
    <row r="68" spans="1:6">
      <c r="A68" s="4" t="s">
        <v>264</v>
      </c>
      <c r="D68" s="5" t="n">
        <v>0</v>
      </c>
      <c r="E68" s="5" t="n">
        <v>10817</v>
      </c>
    </row>
    <row r="69" spans="1:6">
      <c r="A69" s="4" t="s">
        <v>265</v>
      </c>
      <c r="D69" s="5" t="n">
        <v>1554</v>
      </c>
      <c r="E69" s="5" t="n">
        <v>8831</v>
      </c>
    </row>
    <row r="70" spans="1:6">
      <c r="A70" s="4" t="s">
        <v>266</v>
      </c>
      <c r="D70" s="5" t="n">
        <v>144</v>
      </c>
      <c r="E70" s="5" t="n">
        <v>53</v>
      </c>
    </row>
    <row r="71" spans="1:6">
      <c r="A71" s="4" t="s">
        <v>267</v>
      </c>
      <c r="D71" s="5" t="n">
        <v>27286</v>
      </c>
      <c r="E71" s="5" t="n">
        <v>0</v>
      </c>
    </row>
    <row r="72" spans="1:6">
      <c r="A72" s="4" t="s">
        <v>268</v>
      </c>
      <c r="D72" s="5" t="n">
        <v>29651</v>
      </c>
      <c r="E72" s="5" t="n">
        <v>0</v>
      </c>
    </row>
    <row r="73" spans="1:6">
      <c r="A73" s="4" t="s">
        <v>269</v>
      </c>
      <c r="D73" s="5" t="n">
        <v>262</v>
      </c>
      <c r="E73" s="5" t="n">
        <v>0</v>
      </c>
    </row>
    <row r="74" spans="1:6">
      <c r="A74" s="4" t="s">
        <v>270</v>
      </c>
      <c r="D74" s="5" t="n">
        <v>5186974</v>
      </c>
      <c r="E74" s="5" t="n">
        <v>3059856</v>
      </c>
    </row>
    <row r="75" spans="1:6">
      <c r="A75" s="4" t="s">
        <v>271</v>
      </c>
      <c r="D75" s="5" t="n">
        <v>4317661</v>
      </c>
      <c r="E75" s="5" t="n">
        <v>2410453</v>
      </c>
    </row>
    <row r="76" spans="1:6">
      <c r="A76" s="4" t="s">
        <v>272</v>
      </c>
      <c r="D76" s="5" t="n">
        <v>869294</v>
      </c>
      <c r="E76" s="5" t="n">
        <v>547127</v>
      </c>
    </row>
    <row r="77" spans="1:6">
      <c r="A77" s="4" t="s">
        <v>273</v>
      </c>
      <c r="D77" s="5" t="n">
        <v>20778</v>
      </c>
      <c r="E77" s="5" t="n">
        <v>-15590</v>
      </c>
    </row>
    <row r="78" spans="1:6">
      <c r="A78" s="4" t="s">
        <v>274</v>
      </c>
      <c r="D78" s="6" t="n">
        <v>-470</v>
      </c>
      <c r="E78" s="6" t="n">
        <v>29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89</v>
      </c>
      <c r="B1" s="2" t="s">
        <v>431</v>
      </c>
    </row>
    <row r="2" spans="1:2">
      <c r="A2" s="4" t="s">
        <v>1090</v>
      </c>
    </row>
    <row r="3" spans="1:2">
      <c r="A3" s="3" t="s">
        <v>1091</v>
      </c>
    </row>
    <row r="4" spans="1:2">
      <c r="A4" s="4" t="s">
        <v>1092</v>
      </c>
      <c r="B4" s="10" t="n">
        <v>82.4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93</v>
      </c>
      <c r="B1" s="2" t="s">
        <v>1</v>
      </c>
    </row>
    <row r="2" spans="1:2">
      <c r="B2" s="2" t="s">
        <v>1094</v>
      </c>
    </row>
    <row r="3" spans="1:2">
      <c r="A3" s="3" t="s">
        <v>315</v>
      </c>
    </row>
    <row r="4" spans="1:2">
      <c r="A4" s="4" t="s">
        <v>1095</v>
      </c>
      <c r="B4" s="5"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96</v>
      </c>
      <c r="B1" s="2" t="s">
        <v>114</v>
      </c>
      <c r="D1" s="2" t="s">
        <v>1</v>
      </c>
      <c r="F1" s="2" t="s">
        <v>203</v>
      </c>
    </row>
    <row r="2" spans="1:6">
      <c r="B2" s="2" t="s">
        <v>2</v>
      </c>
      <c r="C2" s="2" t="s">
        <v>115</v>
      </c>
      <c r="D2" s="2" t="s">
        <v>2</v>
      </c>
      <c r="E2" s="2" t="s">
        <v>115</v>
      </c>
      <c r="F2" s="2" t="s">
        <v>57</v>
      </c>
    </row>
    <row r="3" spans="1:6">
      <c r="A3" s="3" t="s">
        <v>1097</v>
      </c>
    </row>
    <row r="4" spans="1:6">
      <c r="A4" s="4" t="s">
        <v>116</v>
      </c>
      <c r="B4" s="6" t="n">
        <v>188361</v>
      </c>
      <c r="C4" s="6" t="n">
        <v>121119</v>
      </c>
      <c r="D4" s="6" t="n">
        <v>442318</v>
      </c>
      <c r="E4" s="6" t="n">
        <v>290577</v>
      </c>
    </row>
    <row r="5" spans="1:6">
      <c r="A5" s="4" t="s">
        <v>122</v>
      </c>
      <c r="B5" s="5" t="n">
        <v>39592</v>
      </c>
      <c r="C5" s="5" t="n">
        <v>22081</v>
      </c>
      <c r="D5" s="5" t="n">
        <v>92503</v>
      </c>
      <c r="E5" s="5" t="n">
        <v>46739</v>
      </c>
    </row>
    <row r="6" spans="1:6">
      <c r="A6" s="4" t="s">
        <v>126</v>
      </c>
      <c r="B6" s="5" t="n">
        <v>148769</v>
      </c>
      <c r="C6" s="5" t="n">
        <v>99038</v>
      </c>
      <c r="D6" s="5" t="n">
        <v>349815</v>
      </c>
      <c r="E6" s="5" t="n">
        <v>243838</v>
      </c>
    </row>
    <row r="7" spans="1:6">
      <c r="A7" s="4" t="s">
        <v>127</v>
      </c>
      <c r="B7" s="5" t="n">
        <v>5989</v>
      </c>
      <c r="C7" s="5" t="n">
        <v>2095</v>
      </c>
      <c r="D7" s="5" t="n">
        <v>14065</v>
      </c>
      <c r="E7" s="5" t="n">
        <v>13006</v>
      </c>
      <c r="F7" s="6" t="n">
        <v>16667</v>
      </c>
    </row>
    <row r="8" spans="1:6">
      <c r="A8" s="4" t="s">
        <v>129</v>
      </c>
      <c r="B8" s="5" t="n">
        <v>76993</v>
      </c>
      <c r="C8" s="5" t="n">
        <v>30171</v>
      </c>
      <c r="D8" s="5" t="n">
        <v>143000</v>
      </c>
      <c r="E8" s="5" t="n">
        <v>87942</v>
      </c>
    </row>
    <row r="9" spans="1:6">
      <c r="A9" s="3" t="s">
        <v>136</v>
      </c>
    </row>
    <row r="10" spans="1:6">
      <c r="A10" s="4" t="s">
        <v>137</v>
      </c>
      <c r="B10" s="5" t="n">
        <v>77633</v>
      </c>
      <c r="C10" s="5" t="n">
        <v>38414</v>
      </c>
      <c r="D10" s="5" t="n">
        <v>154296</v>
      </c>
      <c r="E10" s="5" t="n">
        <v>110163</v>
      </c>
    </row>
    <row r="11" spans="1:6">
      <c r="A11" s="4" t="s">
        <v>1098</v>
      </c>
      <c r="B11" s="5" t="n">
        <v>12639</v>
      </c>
      <c r="C11" s="5" t="n">
        <v>8598</v>
      </c>
      <c r="D11" s="5" t="n">
        <v>28677</v>
      </c>
      <c r="E11" s="5" t="n">
        <v>21186</v>
      </c>
    </row>
    <row r="12" spans="1:6">
      <c r="A12" s="4" t="s">
        <v>1099</v>
      </c>
      <c r="B12" s="5" t="n">
        <v>10372</v>
      </c>
      <c r="C12" s="5" t="n">
        <v>8518</v>
      </c>
      <c r="D12" s="5" t="n">
        <v>27151</v>
      </c>
      <c r="E12" s="5" t="n">
        <v>22092</v>
      </c>
    </row>
    <row r="13" spans="1:6">
      <c r="A13" s="4" t="s">
        <v>1100</v>
      </c>
      <c r="B13" s="5" t="n">
        <v>92053</v>
      </c>
      <c r="C13" s="5" t="n">
        <v>16823</v>
      </c>
      <c r="D13" s="5" t="n">
        <v>139249</v>
      </c>
      <c r="E13" s="5" t="n">
        <v>64396</v>
      </c>
    </row>
    <row r="14" spans="1:6">
      <c r="A14" s="4" t="s">
        <v>145</v>
      </c>
      <c r="B14" s="5" t="n">
        <v>192697</v>
      </c>
      <c r="C14" s="5" t="n">
        <v>72353</v>
      </c>
      <c r="D14" s="5" t="n">
        <v>349373</v>
      </c>
      <c r="E14" s="5" t="n">
        <v>217837</v>
      </c>
    </row>
    <row r="15" spans="1:6">
      <c r="A15" s="4" t="s">
        <v>146</v>
      </c>
      <c r="B15" s="5" t="n">
        <v>27076</v>
      </c>
      <c r="C15" s="5" t="n">
        <v>54761</v>
      </c>
      <c r="D15" s="5" t="n">
        <v>129377</v>
      </c>
      <c r="E15" s="5" t="n">
        <v>100937</v>
      </c>
    </row>
    <row r="16" spans="1:6">
      <c r="A16" s="4" t="s">
        <v>1101</v>
      </c>
      <c r="B16" s="5" t="n">
        <v>5692</v>
      </c>
      <c r="C16" s="5" t="n">
        <v>13317</v>
      </c>
      <c r="D16" s="5" t="n">
        <v>29184</v>
      </c>
      <c r="E16" s="5" t="n">
        <v>23446</v>
      </c>
    </row>
    <row r="17" spans="1:6">
      <c r="A17" s="4" t="s">
        <v>148</v>
      </c>
      <c r="B17" s="5" t="n">
        <v>21384</v>
      </c>
      <c r="C17" s="5" t="n">
        <v>41444</v>
      </c>
      <c r="D17" s="5" t="n">
        <v>100193</v>
      </c>
      <c r="E17" s="5" t="n">
        <v>77491</v>
      </c>
    </row>
    <row r="18" spans="1:6">
      <c r="A18" s="4" t="s">
        <v>81</v>
      </c>
      <c r="B18" s="5" t="n">
        <v>17764277</v>
      </c>
      <c r="C18" s="5" t="n">
        <v>11428994</v>
      </c>
      <c r="D18" s="5" t="n">
        <v>17764277</v>
      </c>
      <c r="E18" s="5" t="n">
        <v>11428994</v>
      </c>
      <c r="F18" s="5" t="n">
        <v>11443515</v>
      </c>
    </row>
    <row r="19" spans="1:6">
      <c r="A19" s="4" t="s">
        <v>76</v>
      </c>
      <c r="B19" s="5" t="n">
        <v>911488</v>
      </c>
      <c r="C19" s="5" t="n">
        <v>505604</v>
      </c>
      <c r="D19" s="5" t="n">
        <v>911488</v>
      </c>
      <c r="E19" s="5" t="n">
        <v>505604</v>
      </c>
      <c r="F19" s="5" t="n">
        <v>503434</v>
      </c>
    </row>
    <row r="20" spans="1:6">
      <c r="A20" s="4" t="s">
        <v>77</v>
      </c>
      <c r="B20" s="5" t="n">
        <v>97328</v>
      </c>
      <c r="C20" s="5" t="n">
        <v>54729</v>
      </c>
      <c r="D20" s="5" t="n">
        <v>97328</v>
      </c>
      <c r="E20" s="5" t="n">
        <v>54729</v>
      </c>
      <c r="F20" s="6" t="n">
        <v>58689</v>
      </c>
    </row>
    <row r="21" spans="1:6">
      <c r="A21" s="4" t="s">
        <v>1102</v>
      </c>
    </row>
    <row r="22" spans="1:6">
      <c r="A22" s="3" t="s">
        <v>1097</v>
      </c>
    </row>
    <row r="23" spans="1:6">
      <c r="A23" s="4" t="s">
        <v>116</v>
      </c>
      <c r="B23" s="5" t="n">
        <v>141630</v>
      </c>
      <c r="C23" s="5" t="n">
        <v>97282</v>
      </c>
      <c r="D23" s="5" t="n">
        <v>338396</v>
      </c>
      <c r="E23" s="5" t="n">
        <v>226576</v>
      </c>
    </row>
    <row r="24" spans="1:6">
      <c r="A24" s="4" t="s">
        <v>122</v>
      </c>
      <c r="B24" s="5" t="n">
        <v>17368</v>
      </c>
      <c r="C24" s="5" t="n">
        <v>13241</v>
      </c>
      <c r="D24" s="5" t="n">
        <v>44340</v>
      </c>
      <c r="E24" s="5" t="n">
        <v>25417</v>
      </c>
    </row>
    <row r="25" spans="1:6">
      <c r="A25" s="4" t="s">
        <v>126</v>
      </c>
      <c r="B25" s="5" t="n">
        <v>124262</v>
      </c>
      <c r="C25" s="5" t="n">
        <v>84041</v>
      </c>
      <c r="D25" s="5" t="n">
        <v>294056</v>
      </c>
      <c r="E25" s="5" t="n">
        <v>201159</v>
      </c>
    </row>
    <row r="26" spans="1:6">
      <c r="A26" s="4" t="s">
        <v>127</v>
      </c>
      <c r="B26" s="5" t="n">
        <v>3549</v>
      </c>
      <c r="C26" s="5" t="n">
        <v>1229</v>
      </c>
      <c r="D26" s="5" t="n">
        <v>7913</v>
      </c>
      <c r="E26" s="5" t="n">
        <v>2883</v>
      </c>
    </row>
    <row r="27" spans="1:6">
      <c r="A27" s="4" t="s">
        <v>129</v>
      </c>
      <c r="B27" s="5" t="n">
        <v>21173</v>
      </c>
      <c r="C27" s="5" t="n">
        <v>16524</v>
      </c>
      <c r="D27" s="5" t="n">
        <v>50373</v>
      </c>
      <c r="E27" s="5" t="n">
        <v>42910</v>
      </c>
    </row>
    <row r="28" spans="1:6">
      <c r="A28" s="3" t="s">
        <v>136</v>
      </c>
    </row>
    <row r="29" spans="1:6">
      <c r="A29" s="4" t="s">
        <v>137</v>
      </c>
      <c r="B29" s="5" t="n">
        <v>39794</v>
      </c>
      <c r="C29" s="5" t="n">
        <v>26120</v>
      </c>
      <c r="D29" s="5" t="n">
        <v>91954</v>
      </c>
      <c r="E29" s="5" t="n">
        <v>74834</v>
      </c>
    </row>
    <row r="30" spans="1:6">
      <c r="A30" s="4" t="s">
        <v>1098</v>
      </c>
      <c r="B30" s="5" t="n">
        <v>10750</v>
      </c>
      <c r="C30" s="5" t="n">
        <v>7871</v>
      </c>
      <c r="D30" s="5" t="n">
        <v>25065</v>
      </c>
      <c r="E30" s="5" t="n">
        <v>19032</v>
      </c>
    </row>
    <row r="31" spans="1:6">
      <c r="A31" s="4" t="s">
        <v>1099</v>
      </c>
      <c r="B31" s="5" t="n">
        <v>9551</v>
      </c>
      <c r="C31" s="5" t="n">
        <v>7589</v>
      </c>
      <c r="D31" s="5" t="n">
        <v>24778</v>
      </c>
      <c r="E31" s="5" t="n">
        <v>19504</v>
      </c>
    </row>
    <row r="32" spans="1:6">
      <c r="A32" s="4" t="s">
        <v>1100</v>
      </c>
      <c r="B32" s="5" t="n">
        <v>87059</v>
      </c>
      <c r="C32" s="5" t="n">
        <v>13461</v>
      </c>
      <c r="D32" s="5" t="n">
        <v>126743</v>
      </c>
      <c r="E32" s="5" t="n">
        <v>54478</v>
      </c>
    </row>
    <row r="33" spans="1:6">
      <c r="A33" s="4" t="s">
        <v>145</v>
      </c>
      <c r="B33" s="5" t="n">
        <v>147154</v>
      </c>
      <c r="C33" s="5" t="n">
        <v>55041</v>
      </c>
      <c r="D33" s="5" t="n">
        <v>268540</v>
      </c>
      <c r="E33" s="5" t="n">
        <v>167848</v>
      </c>
    </row>
    <row r="34" spans="1:6">
      <c r="A34" s="4" t="s">
        <v>146</v>
      </c>
      <c r="B34" s="5" t="n">
        <v>-5268</v>
      </c>
      <c r="C34" s="5" t="n">
        <v>44295</v>
      </c>
      <c r="D34" s="5" t="n">
        <v>67976</v>
      </c>
      <c r="E34" s="5" t="n">
        <v>73338</v>
      </c>
    </row>
    <row r="35" spans="1:6">
      <c r="A35" s="4" t="s">
        <v>1101</v>
      </c>
      <c r="B35" s="5" t="n">
        <v>-1269</v>
      </c>
      <c r="C35" s="5" t="n">
        <v>11156</v>
      </c>
      <c r="D35" s="5" t="n">
        <v>16197</v>
      </c>
      <c r="E35" s="5" t="n">
        <v>18114</v>
      </c>
    </row>
    <row r="36" spans="1:6">
      <c r="A36" s="4" t="s">
        <v>148</v>
      </c>
      <c r="B36" s="5" t="n">
        <v>-3999</v>
      </c>
      <c r="C36" s="5" t="n">
        <v>33139</v>
      </c>
      <c r="D36" s="5" t="n">
        <v>51779</v>
      </c>
      <c r="E36" s="5" t="n">
        <v>55224</v>
      </c>
    </row>
    <row r="37" spans="1:6">
      <c r="A37" s="4" t="s">
        <v>81</v>
      </c>
      <c r="B37" s="5" t="n">
        <v>13031554</v>
      </c>
      <c r="C37" s="5" t="n">
        <v>9616931</v>
      </c>
      <c r="D37" s="5" t="n">
        <v>13031554</v>
      </c>
      <c r="E37" s="5" t="n">
        <v>9616931</v>
      </c>
    </row>
    <row r="38" spans="1:6">
      <c r="A38" s="4" t="s">
        <v>76</v>
      </c>
      <c r="B38" s="5" t="n">
        <v>846990</v>
      </c>
      <c r="C38" s="5" t="n">
        <v>440147</v>
      </c>
      <c r="D38" s="5" t="n">
        <v>846990</v>
      </c>
      <c r="E38" s="5" t="n">
        <v>440147</v>
      </c>
    </row>
    <row r="39" spans="1:6">
      <c r="A39" s="4" t="s">
        <v>77</v>
      </c>
      <c r="B39" s="5" t="n">
        <v>78728</v>
      </c>
      <c r="C39" s="5" t="n">
        <v>33125</v>
      </c>
      <c r="D39" s="5" t="n">
        <v>78728</v>
      </c>
      <c r="E39" s="5" t="n">
        <v>33125</v>
      </c>
    </row>
    <row r="40" spans="1:6">
      <c r="A40" s="4" t="s">
        <v>1103</v>
      </c>
    </row>
    <row r="41" spans="1:6">
      <c r="A41" s="3" t="s">
        <v>1097</v>
      </c>
    </row>
    <row r="42" spans="1:6">
      <c r="A42" s="4" t="s">
        <v>116</v>
      </c>
      <c r="B42" s="5" t="n">
        <v>27141</v>
      </c>
      <c r="C42" s="5" t="n">
        <v>9347</v>
      </c>
      <c r="D42" s="5" t="n">
        <v>53286</v>
      </c>
      <c r="E42" s="5" t="n">
        <v>24142</v>
      </c>
    </row>
    <row r="43" spans="1:6">
      <c r="A43" s="4" t="s">
        <v>122</v>
      </c>
      <c r="B43" s="5" t="n">
        <v>14132</v>
      </c>
      <c r="C43" s="5" t="n">
        <v>3803</v>
      </c>
      <c r="D43" s="5" t="n">
        <v>26957</v>
      </c>
      <c r="E43" s="5" t="n">
        <v>8555</v>
      </c>
    </row>
    <row r="44" spans="1:6">
      <c r="A44" s="4" t="s">
        <v>126</v>
      </c>
      <c r="B44" s="5" t="n">
        <v>13009</v>
      </c>
      <c r="C44" s="5" t="n">
        <v>5544</v>
      </c>
      <c r="D44" s="5" t="n">
        <v>26329</v>
      </c>
      <c r="E44" s="5" t="n">
        <v>15587</v>
      </c>
    </row>
    <row r="45" spans="1:6">
      <c r="A45" s="4" t="s">
        <v>127</v>
      </c>
      <c r="B45" s="5" t="n">
        <v>1490</v>
      </c>
      <c r="C45" s="5" t="n">
        <v>122</v>
      </c>
      <c r="D45" s="5" t="n">
        <v>2235</v>
      </c>
      <c r="E45" s="5" t="n">
        <v>585</v>
      </c>
    </row>
    <row r="46" spans="1:6">
      <c r="A46" s="4" t="s">
        <v>129</v>
      </c>
      <c r="B46" s="5" t="n">
        <v>52493</v>
      </c>
      <c r="C46" s="5" t="n">
        <v>12097</v>
      </c>
      <c r="D46" s="5" t="n">
        <v>84853</v>
      </c>
      <c r="E46" s="5" t="n">
        <v>37571</v>
      </c>
    </row>
    <row r="47" spans="1:6">
      <c r="A47" s="3" t="s">
        <v>136</v>
      </c>
    </row>
    <row r="48" spans="1:6">
      <c r="A48" s="4" t="s">
        <v>137</v>
      </c>
      <c r="B48" s="5" t="n">
        <v>34144</v>
      </c>
      <c r="C48" s="5" t="n">
        <v>10061</v>
      </c>
      <c r="D48" s="5" t="n">
        <v>54237</v>
      </c>
      <c r="E48" s="5" t="n">
        <v>28667</v>
      </c>
    </row>
    <row r="49" spans="1:6">
      <c r="A49" s="4" t="s">
        <v>1098</v>
      </c>
      <c r="B49" s="5" t="n">
        <v>1686</v>
      </c>
      <c r="C49" s="5" t="n">
        <v>618</v>
      </c>
      <c r="D49" s="5" t="n">
        <v>3122</v>
      </c>
      <c r="E49" s="5" t="n">
        <v>1756</v>
      </c>
    </row>
    <row r="50" spans="1:6">
      <c r="A50" s="4" t="s">
        <v>1099</v>
      </c>
      <c r="B50" s="5" t="n">
        <v>660</v>
      </c>
      <c r="C50" s="5" t="n">
        <v>347</v>
      </c>
      <c r="D50" s="5" t="n">
        <v>1384</v>
      </c>
      <c r="E50" s="5" t="n">
        <v>1119</v>
      </c>
    </row>
    <row r="51" spans="1:6">
      <c r="A51" s="4" t="s">
        <v>1100</v>
      </c>
      <c r="B51" s="5" t="n">
        <v>3484</v>
      </c>
      <c r="C51" s="5" t="n">
        <v>1828</v>
      </c>
      <c r="D51" s="5" t="n">
        <v>7983</v>
      </c>
      <c r="E51" s="5" t="n">
        <v>5337</v>
      </c>
    </row>
    <row r="52" spans="1:6">
      <c r="A52" s="4" t="s">
        <v>145</v>
      </c>
      <c r="B52" s="5" t="n">
        <v>39974</v>
      </c>
      <c r="C52" s="5" t="n">
        <v>12854</v>
      </c>
      <c r="D52" s="5" t="n">
        <v>66726</v>
      </c>
      <c r="E52" s="5" t="n">
        <v>36879</v>
      </c>
    </row>
    <row r="53" spans="1:6">
      <c r="A53" s="4" t="s">
        <v>146</v>
      </c>
      <c r="B53" s="5" t="n">
        <v>24038</v>
      </c>
      <c r="C53" s="5" t="n">
        <v>4665</v>
      </c>
      <c r="D53" s="5" t="n">
        <v>42221</v>
      </c>
      <c r="E53" s="5" t="n">
        <v>15694</v>
      </c>
    </row>
    <row r="54" spans="1:6">
      <c r="A54" s="4" t="s">
        <v>1101</v>
      </c>
      <c r="B54" s="5" t="n">
        <v>5048</v>
      </c>
      <c r="C54" s="5" t="n">
        <v>943</v>
      </c>
      <c r="D54" s="5" t="n">
        <v>8831</v>
      </c>
      <c r="E54" s="5" t="n">
        <v>3262</v>
      </c>
    </row>
    <row r="55" spans="1:6">
      <c r="A55" s="4" t="s">
        <v>148</v>
      </c>
      <c r="B55" s="5" t="n">
        <v>18990</v>
      </c>
      <c r="C55" s="5" t="n">
        <v>3722</v>
      </c>
      <c r="D55" s="5" t="n">
        <v>33390</v>
      </c>
      <c r="E55" s="5" t="n">
        <v>12432</v>
      </c>
    </row>
    <row r="56" spans="1:6">
      <c r="A56" s="4" t="s">
        <v>81</v>
      </c>
      <c r="B56" s="5" t="n">
        <v>3156895</v>
      </c>
      <c r="C56" s="5" t="n">
        <v>789402</v>
      </c>
      <c r="D56" s="5" t="n">
        <v>3156895</v>
      </c>
      <c r="E56" s="5" t="n">
        <v>789402</v>
      </c>
    </row>
    <row r="57" spans="1:6">
      <c r="A57" s="4" t="s">
        <v>76</v>
      </c>
      <c r="B57" s="5" t="n">
        <v>0</v>
      </c>
      <c r="C57" s="5" t="n">
        <v>0</v>
      </c>
      <c r="D57" s="5" t="n">
        <v>0</v>
      </c>
      <c r="E57" s="5" t="n">
        <v>0</v>
      </c>
    </row>
    <row r="58" spans="1:6">
      <c r="A58" s="4" t="s">
        <v>77</v>
      </c>
      <c r="B58" s="5" t="n">
        <v>0</v>
      </c>
      <c r="C58" s="5" t="n">
        <v>0</v>
      </c>
      <c r="D58" s="5" t="n">
        <v>0</v>
      </c>
      <c r="E58" s="5" t="n">
        <v>0</v>
      </c>
    </row>
    <row r="59" spans="1:6">
      <c r="A59" s="4" t="s">
        <v>1104</v>
      </c>
    </row>
    <row r="60" spans="1:6">
      <c r="A60" s="3" t="s">
        <v>1097</v>
      </c>
    </row>
    <row r="61" spans="1:6">
      <c r="A61" s="4" t="s">
        <v>116</v>
      </c>
      <c r="B61" s="5" t="n">
        <v>5786</v>
      </c>
      <c r="C61" s="5" t="n">
        <v>4035</v>
      </c>
      <c r="D61" s="5" t="n">
        <v>16140</v>
      </c>
      <c r="E61" s="5" t="n">
        <v>10428</v>
      </c>
    </row>
    <row r="62" spans="1:6">
      <c r="A62" s="4" t="s">
        <v>122</v>
      </c>
      <c r="B62" s="5" t="n">
        <v>2617</v>
      </c>
      <c r="C62" s="5" t="n">
        <v>1566</v>
      </c>
      <c r="D62" s="5" t="n">
        <v>7294</v>
      </c>
      <c r="E62" s="5" t="n">
        <v>3778</v>
      </c>
    </row>
    <row r="63" spans="1:6">
      <c r="A63" s="4" t="s">
        <v>126</v>
      </c>
      <c r="B63" s="5" t="n">
        <v>3169</v>
      </c>
      <c r="C63" s="5" t="n">
        <v>2469</v>
      </c>
      <c r="D63" s="5" t="n">
        <v>8846</v>
      </c>
      <c r="E63" s="5" t="n">
        <v>6650</v>
      </c>
    </row>
    <row r="64" spans="1:6">
      <c r="A64" s="4" t="s">
        <v>127</v>
      </c>
      <c r="B64" s="5" t="n">
        <v>0</v>
      </c>
      <c r="C64" s="5" t="n">
        <v>0</v>
      </c>
      <c r="D64" s="5" t="n">
        <v>0</v>
      </c>
      <c r="E64" s="5" t="n">
        <v>0</v>
      </c>
    </row>
    <row r="65" spans="1:6">
      <c r="A65" s="4" t="s">
        <v>129</v>
      </c>
      <c r="B65" s="5" t="n">
        <v>560</v>
      </c>
      <c r="C65" s="5" t="n">
        <v>503</v>
      </c>
      <c r="D65" s="5" t="n">
        <v>1389</v>
      </c>
      <c r="E65" s="5" t="n">
        <v>1635</v>
      </c>
    </row>
    <row r="66" spans="1:6">
      <c r="A66" s="3" t="s">
        <v>136</v>
      </c>
    </row>
    <row r="67" spans="1:6">
      <c r="A67" s="4" t="s">
        <v>137</v>
      </c>
      <c r="B67" s="5" t="n">
        <v>286</v>
      </c>
      <c r="C67" s="5" t="n">
        <v>136</v>
      </c>
      <c r="D67" s="5" t="n">
        <v>609</v>
      </c>
      <c r="E67" s="5" t="n">
        <v>402</v>
      </c>
    </row>
    <row r="68" spans="1:6">
      <c r="A68" s="4" t="s">
        <v>1098</v>
      </c>
      <c r="B68" s="5" t="n">
        <v>2</v>
      </c>
      <c r="C68" s="5" t="n">
        <v>2</v>
      </c>
      <c r="D68" s="5" t="n">
        <v>4</v>
      </c>
      <c r="E68" s="5" t="n">
        <v>2</v>
      </c>
    </row>
    <row r="69" spans="1:6">
      <c r="A69" s="4" t="s">
        <v>1099</v>
      </c>
      <c r="B69" s="5" t="n">
        <v>41</v>
      </c>
      <c r="C69" s="5" t="n">
        <v>30</v>
      </c>
      <c r="D69" s="5" t="n">
        <v>109</v>
      </c>
      <c r="E69" s="5" t="n">
        <v>93</v>
      </c>
    </row>
    <row r="70" spans="1:6">
      <c r="A70" s="4" t="s">
        <v>1100</v>
      </c>
      <c r="B70" s="5" t="n">
        <v>27</v>
      </c>
      <c r="C70" s="5" t="n">
        <v>69</v>
      </c>
      <c r="D70" s="5" t="n">
        <v>170</v>
      </c>
      <c r="E70" s="5" t="n">
        <v>176</v>
      </c>
    </row>
    <row r="71" spans="1:6">
      <c r="A71" s="4" t="s">
        <v>145</v>
      </c>
      <c r="B71" s="5" t="n">
        <v>356</v>
      </c>
      <c r="C71" s="5" t="n">
        <v>237</v>
      </c>
      <c r="D71" s="5" t="n">
        <v>892</v>
      </c>
      <c r="E71" s="5" t="n">
        <v>673</v>
      </c>
    </row>
    <row r="72" spans="1:6">
      <c r="A72" s="4" t="s">
        <v>146</v>
      </c>
      <c r="B72" s="5" t="n">
        <v>3373</v>
      </c>
      <c r="C72" s="5" t="n">
        <v>2735</v>
      </c>
      <c r="D72" s="5" t="n">
        <v>9343</v>
      </c>
      <c r="E72" s="5" t="n">
        <v>7612</v>
      </c>
    </row>
    <row r="73" spans="1:6">
      <c r="A73" s="4" t="s">
        <v>1101</v>
      </c>
      <c r="B73" s="5" t="n">
        <v>708</v>
      </c>
      <c r="C73" s="5" t="n">
        <v>574</v>
      </c>
      <c r="D73" s="5" t="n">
        <v>1962</v>
      </c>
      <c r="E73" s="5" t="n">
        <v>1598</v>
      </c>
    </row>
    <row r="74" spans="1:6">
      <c r="A74" s="4" t="s">
        <v>148</v>
      </c>
      <c r="B74" s="5" t="n">
        <v>2665</v>
      </c>
      <c r="C74" s="5" t="n">
        <v>2161</v>
      </c>
      <c r="D74" s="5" t="n">
        <v>7381</v>
      </c>
      <c r="E74" s="5" t="n">
        <v>6014</v>
      </c>
    </row>
    <row r="75" spans="1:6">
      <c r="A75" s="4" t="s">
        <v>81</v>
      </c>
      <c r="B75" s="5" t="n">
        <v>564297</v>
      </c>
      <c r="C75" s="5" t="n">
        <v>297979</v>
      </c>
      <c r="D75" s="5" t="n">
        <v>564297</v>
      </c>
      <c r="E75" s="5" t="n">
        <v>297979</v>
      </c>
    </row>
    <row r="76" spans="1:6">
      <c r="A76" s="4" t="s">
        <v>76</v>
      </c>
      <c r="B76" s="5" t="n">
        <v>0</v>
      </c>
      <c r="C76" s="5" t="n">
        <v>0</v>
      </c>
      <c r="D76" s="5" t="n">
        <v>0</v>
      </c>
      <c r="E76" s="5" t="n">
        <v>0</v>
      </c>
    </row>
    <row r="77" spans="1:6">
      <c r="A77" s="4" t="s">
        <v>77</v>
      </c>
      <c r="B77" s="5" t="n">
        <v>0</v>
      </c>
      <c r="C77" s="5" t="n">
        <v>0</v>
      </c>
      <c r="D77" s="5" t="n">
        <v>0</v>
      </c>
      <c r="E77" s="5" t="n">
        <v>0</v>
      </c>
    </row>
    <row r="78" spans="1:6">
      <c r="A78" s="4" t="s">
        <v>1105</v>
      </c>
    </row>
    <row r="79" spans="1:6">
      <c r="A79" s="3" t="s">
        <v>1097</v>
      </c>
    </row>
    <row r="80" spans="1:6">
      <c r="A80" s="4" t="s">
        <v>116</v>
      </c>
      <c r="B80" s="5" t="n">
        <v>4366</v>
      </c>
      <c r="C80" s="5" t="n">
        <v>2090</v>
      </c>
      <c r="D80" s="5" t="n">
        <v>8827</v>
      </c>
      <c r="E80" s="5" t="n">
        <v>5428</v>
      </c>
    </row>
    <row r="81" spans="1:6">
      <c r="A81" s="4" t="s">
        <v>122</v>
      </c>
      <c r="B81" s="5" t="n">
        <v>1793</v>
      </c>
      <c r="C81" s="5" t="n">
        <v>631</v>
      </c>
      <c r="D81" s="5" t="n">
        <v>3986</v>
      </c>
      <c r="E81" s="5" t="n">
        <v>1725</v>
      </c>
    </row>
    <row r="82" spans="1:6">
      <c r="A82" s="4" t="s">
        <v>126</v>
      </c>
      <c r="B82" s="5" t="n">
        <v>2573</v>
      </c>
      <c r="C82" s="5" t="n">
        <v>1459</v>
      </c>
      <c r="D82" s="5" t="n">
        <v>4841</v>
      </c>
      <c r="E82" s="5" t="n">
        <v>3703</v>
      </c>
    </row>
    <row r="83" spans="1:6">
      <c r="A83" s="4" t="s">
        <v>127</v>
      </c>
      <c r="B83" s="5" t="n">
        <v>-15</v>
      </c>
      <c r="C83" s="5" t="n">
        <v>41</v>
      </c>
      <c r="D83" s="5" t="n">
        <v>394</v>
      </c>
      <c r="E83" s="5" t="n">
        <v>1025</v>
      </c>
    </row>
    <row r="84" spans="1:6">
      <c r="A84" s="4" t="s">
        <v>129</v>
      </c>
      <c r="B84" s="5" t="n">
        <v>2766</v>
      </c>
      <c r="C84" s="5" t="n">
        <v>1045</v>
      </c>
      <c r="D84" s="5" t="n">
        <v>6379</v>
      </c>
      <c r="E84" s="5" t="n">
        <v>3764</v>
      </c>
    </row>
    <row r="85" spans="1:6">
      <c r="A85" s="3" t="s">
        <v>136</v>
      </c>
    </row>
    <row r="86" spans="1:6">
      <c r="A86" s="4" t="s">
        <v>137</v>
      </c>
      <c r="B86" s="5" t="n">
        <v>1985</v>
      </c>
      <c r="C86" s="5" t="n">
        <v>650</v>
      </c>
      <c r="D86" s="5" t="n">
        <v>3447</v>
      </c>
      <c r="E86" s="5" t="n">
        <v>2010</v>
      </c>
    </row>
    <row r="87" spans="1:6">
      <c r="A87" s="4" t="s">
        <v>1098</v>
      </c>
      <c r="B87" s="5" t="n">
        <v>66</v>
      </c>
      <c r="C87" s="5" t="n">
        <v>58</v>
      </c>
      <c r="D87" s="5" t="n">
        <v>190</v>
      </c>
      <c r="E87" s="5" t="n">
        <v>171</v>
      </c>
    </row>
    <row r="88" spans="1:6">
      <c r="A88" s="4" t="s">
        <v>1099</v>
      </c>
      <c r="B88" s="5" t="n">
        <v>22</v>
      </c>
      <c r="C88" s="5" t="n">
        <v>1</v>
      </c>
      <c r="D88" s="5" t="n">
        <v>27</v>
      </c>
      <c r="E88" s="5" t="n">
        <v>19</v>
      </c>
    </row>
    <row r="89" spans="1:6">
      <c r="A89" s="4" t="s">
        <v>1100</v>
      </c>
      <c r="B89" s="5" t="n">
        <v>503</v>
      </c>
      <c r="C89" s="5" t="n">
        <v>242</v>
      </c>
      <c r="D89" s="5" t="n">
        <v>1249</v>
      </c>
      <c r="E89" s="5" t="n">
        <v>884</v>
      </c>
    </row>
    <row r="90" spans="1:6">
      <c r="A90" s="4" t="s">
        <v>145</v>
      </c>
      <c r="B90" s="5" t="n">
        <v>2576</v>
      </c>
      <c r="C90" s="5" t="n">
        <v>951</v>
      </c>
      <c r="D90" s="5" t="n">
        <v>4913</v>
      </c>
      <c r="E90" s="5" t="n">
        <v>3084</v>
      </c>
    </row>
    <row r="91" spans="1:6">
      <c r="A91" s="4" t="s">
        <v>146</v>
      </c>
      <c r="B91" s="5" t="n">
        <v>2778</v>
      </c>
      <c r="C91" s="5" t="n">
        <v>1512</v>
      </c>
      <c r="D91" s="5" t="n">
        <v>5913</v>
      </c>
      <c r="E91" s="5" t="n">
        <v>3358</v>
      </c>
    </row>
    <row r="92" spans="1:6">
      <c r="A92" s="4" t="s">
        <v>1101</v>
      </c>
      <c r="B92" s="5" t="n">
        <v>584</v>
      </c>
      <c r="C92" s="5" t="n">
        <v>317</v>
      </c>
      <c r="D92" s="5" t="n">
        <v>1242</v>
      </c>
      <c r="E92" s="5" t="n">
        <v>705</v>
      </c>
    </row>
    <row r="93" spans="1:6">
      <c r="A93" s="4" t="s">
        <v>148</v>
      </c>
      <c r="B93" s="5" t="n">
        <v>2194</v>
      </c>
      <c r="C93" s="5" t="n">
        <v>1195</v>
      </c>
      <c r="D93" s="5" t="n">
        <v>4671</v>
      </c>
      <c r="E93" s="5" t="n">
        <v>2653</v>
      </c>
    </row>
    <row r="94" spans="1:6">
      <c r="A94" s="4" t="s">
        <v>81</v>
      </c>
      <c r="B94" s="5" t="n">
        <v>262719</v>
      </c>
      <c r="C94" s="5" t="n">
        <v>134172</v>
      </c>
      <c r="D94" s="5" t="n">
        <v>262719</v>
      </c>
      <c r="E94" s="5" t="n">
        <v>134172</v>
      </c>
    </row>
    <row r="95" spans="1:6">
      <c r="A95" s="4" t="s">
        <v>76</v>
      </c>
      <c r="B95" s="5" t="n">
        <v>0</v>
      </c>
      <c r="C95" s="5" t="n">
        <v>0</v>
      </c>
      <c r="D95" s="5" t="n">
        <v>0</v>
      </c>
      <c r="E95" s="5" t="n">
        <v>0</v>
      </c>
    </row>
    <row r="96" spans="1:6">
      <c r="A96" s="4" t="s">
        <v>77</v>
      </c>
      <c r="B96" s="5" t="n">
        <v>0</v>
      </c>
      <c r="C96" s="5" t="n">
        <v>0</v>
      </c>
      <c r="D96" s="5" t="n">
        <v>0</v>
      </c>
      <c r="E96" s="5" t="n">
        <v>0</v>
      </c>
    </row>
    <row r="97" spans="1:6">
      <c r="A97" s="4" t="s">
        <v>1106</v>
      </c>
    </row>
    <row r="98" spans="1:6">
      <c r="A98" s="3" t="s">
        <v>1097</v>
      </c>
    </row>
    <row r="99" spans="1:6">
      <c r="A99" s="4" t="s">
        <v>116</v>
      </c>
      <c r="B99" s="5" t="n">
        <v>9438</v>
      </c>
      <c r="C99" s="5" t="n">
        <v>8365</v>
      </c>
      <c r="D99" s="5" t="n">
        <v>25669</v>
      </c>
      <c r="E99" s="5" t="n">
        <v>24003</v>
      </c>
    </row>
    <row r="100" spans="1:6">
      <c r="A100" s="4" t="s">
        <v>122</v>
      </c>
      <c r="B100" s="5" t="n">
        <v>3682</v>
      </c>
      <c r="C100" s="5" t="n">
        <v>2840</v>
      </c>
      <c r="D100" s="5" t="n">
        <v>9926</v>
      </c>
      <c r="E100" s="5" t="n">
        <v>7264</v>
      </c>
    </row>
    <row r="101" spans="1:6">
      <c r="A101" s="4" t="s">
        <v>126</v>
      </c>
      <c r="B101" s="5" t="n">
        <v>5756</v>
      </c>
      <c r="C101" s="5" t="n">
        <v>5525</v>
      </c>
      <c r="D101" s="5" t="n">
        <v>15743</v>
      </c>
      <c r="E101" s="5" t="n">
        <v>16739</v>
      </c>
    </row>
    <row r="102" spans="1:6">
      <c r="A102" s="4" t="s">
        <v>127</v>
      </c>
      <c r="B102" s="5" t="n">
        <v>965</v>
      </c>
      <c r="C102" s="5" t="n">
        <v>703</v>
      </c>
      <c r="D102" s="5" t="n">
        <v>3523</v>
      </c>
      <c r="E102" s="5" t="n">
        <v>8513</v>
      </c>
    </row>
    <row r="103" spans="1:6">
      <c r="A103" s="4" t="s">
        <v>129</v>
      </c>
      <c r="B103" s="5" t="n">
        <v>1</v>
      </c>
      <c r="C103" s="5" t="n">
        <v>2</v>
      </c>
      <c r="D103" s="5" t="n">
        <v>6</v>
      </c>
      <c r="E103" s="5" t="n">
        <v>2062</v>
      </c>
    </row>
    <row r="104" spans="1:6">
      <c r="A104" s="3" t="s">
        <v>136</v>
      </c>
    </row>
    <row r="105" spans="1:6">
      <c r="A105" s="4" t="s">
        <v>137</v>
      </c>
      <c r="B105" s="5" t="n">
        <v>1424</v>
      </c>
      <c r="C105" s="5" t="n">
        <v>1447</v>
      </c>
      <c r="D105" s="5" t="n">
        <v>4049</v>
      </c>
      <c r="E105" s="5" t="n">
        <v>4250</v>
      </c>
    </row>
    <row r="106" spans="1:6">
      <c r="A106" s="4" t="s">
        <v>1098</v>
      </c>
      <c r="B106" s="5" t="n">
        <v>135</v>
      </c>
      <c r="C106" s="5" t="n">
        <v>49</v>
      </c>
      <c r="D106" s="5" t="n">
        <v>296</v>
      </c>
      <c r="E106" s="5" t="n">
        <v>225</v>
      </c>
    </row>
    <row r="107" spans="1:6">
      <c r="A107" s="4" t="s">
        <v>1099</v>
      </c>
      <c r="B107" s="5" t="n">
        <v>98</v>
      </c>
      <c r="C107" s="5" t="n">
        <v>551</v>
      </c>
      <c r="D107" s="5" t="n">
        <v>853</v>
      </c>
      <c r="E107" s="5" t="n">
        <v>1357</v>
      </c>
    </row>
    <row r="108" spans="1:6">
      <c r="A108" s="4" t="s">
        <v>1100</v>
      </c>
      <c r="B108" s="5" t="n">
        <v>980</v>
      </c>
      <c r="C108" s="5" t="n">
        <v>1223</v>
      </c>
      <c r="D108" s="5" t="n">
        <v>3104</v>
      </c>
      <c r="E108" s="5" t="n">
        <v>3521</v>
      </c>
    </row>
    <row r="109" spans="1:6">
      <c r="A109" s="4" t="s">
        <v>145</v>
      </c>
      <c r="B109" s="5" t="n">
        <v>2637</v>
      </c>
      <c r="C109" s="5" t="n">
        <v>3270</v>
      </c>
      <c r="D109" s="5" t="n">
        <v>8302</v>
      </c>
      <c r="E109" s="5" t="n">
        <v>9353</v>
      </c>
    </row>
    <row r="110" spans="1:6">
      <c r="A110" s="4" t="s">
        <v>146</v>
      </c>
      <c r="B110" s="5" t="n">
        <v>2155</v>
      </c>
      <c r="C110" s="5" t="n">
        <v>1554</v>
      </c>
      <c r="D110" s="5" t="n">
        <v>3924</v>
      </c>
      <c r="E110" s="5" t="n">
        <v>935</v>
      </c>
    </row>
    <row r="111" spans="1:6">
      <c r="A111" s="4" t="s">
        <v>1101</v>
      </c>
      <c r="B111" s="5" t="n">
        <v>621</v>
      </c>
      <c r="C111" s="5" t="n">
        <v>327</v>
      </c>
      <c r="D111" s="5" t="n">
        <v>952</v>
      </c>
      <c r="E111" s="5" t="n">
        <v>-233</v>
      </c>
    </row>
    <row r="112" spans="1:6">
      <c r="A112" s="4" t="s">
        <v>148</v>
      </c>
      <c r="B112" s="5" t="n">
        <v>1534</v>
      </c>
      <c r="C112" s="5" t="n">
        <v>1227</v>
      </c>
      <c r="D112" s="5" t="n">
        <v>2972</v>
      </c>
      <c r="E112" s="5" t="n">
        <v>1168</v>
      </c>
    </row>
    <row r="113" spans="1:6">
      <c r="A113" s="4" t="s">
        <v>81</v>
      </c>
      <c r="B113" s="5" t="n">
        <v>748812</v>
      </c>
      <c r="C113" s="5" t="n">
        <v>590510</v>
      </c>
      <c r="D113" s="5" t="n">
        <v>748812</v>
      </c>
      <c r="E113" s="5" t="n">
        <v>590510</v>
      </c>
    </row>
    <row r="114" spans="1:6">
      <c r="A114" s="4" t="s">
        <v>76</v>
      </c>
      <c r="B114" s="5" t="n">
        <v>64498</v>
      </c>
      <c r="C114" s="5" t="n">
        <v>65457</v>
      </c>
      <c r="D114" s="5" t="n">
        <v>64498</v>
      </c>
      <c r="E114" s="5" t="n">
        <v>65457</v>
      </c>
    </row>
    <row r="115" spans="1:6">
      <c r="A115" s="4" t="s">
        <v>77</v>
      </c>
      <c r="B115" s="6" t="n">
        <v>18600</v>
      </c>
      <c r="C115" s="6" t="n">
        <v>21604</v>
      </c>
      <c r="D115" s="6" t="n">
        <v>18600</v>
      </c>
      <c r="E115" s="6" t="n">
        <v>216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07</v>
      </c>
      <c r="B1" s="1" t="s">
        <v>1108</v>
      </c>
      <c r="C1" s="2" t="s">
        <v>1109</v>
      </c>
    </row>
    <row r="2" spans="1:3">
      <c r="A2" s="4" t="s">
        <v>1110</v>
      </c>
    </row>
    <row r="3" spans="1:3">
      <c r="A3" s="4" t="s">
        <v>1111</v>
      </c>
      <c r="B3" s="4" t="s">
        <v>1112</v>
      </c>
      <c r="C3" s="6" t="n">
        <v>-27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30:19Z</dcterms:created>
  <dcterms:modified xmlns:dcterms="http://purl.org/dc/terms/" xmlns:xsi="http://www.w3.org/2001/XMLSchema-instance" xsi:type="dcterms:W3CDTF">2019-11-08T14:30:19Z</dcterms:modified>
</cp:coreProperties>
</file>